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and Summary of Sig" sheetId="8" r:id="rId8"/>
    <s:sheet name="Securities" sheetId="9" r:id="rId9"/>
    <s:sheet name="Loans and Allowance for Loan Lo" sheetId="10" r:id="rId10"/>
    <s:sheet name="Servicing Assets" sheetId="11" r:id="rId11"/>
    <s:sheet name="Premises, Equipment and Leases" sheetId="12" r:id="rId12"/>
    <s:sheet name="Deposits" sheetId="13" r:id="rId13"/>
    <s:sheet name="Borrowings" sheetId="14" r:id="rId14"/>
    <s:sheet name="Income Taxes" sheetId="15" r:id="rId15"/>
    <s:sheet name="Fair Value of Financial Instrum" sheetId="16" r:id="rId16"/>
    <s:sheet name="Commitments and Contingencies" sheetId="17" r:id="rId17"/>
    <s:sheet name="Benefit Plans" sheetId="18" r:id="rId18"/>
    <s:sheet name="Regulatory Matters" sheetId="19" r:id="rId19"/>
    <s:sheet name="Transactions with Related Parti" sheetId="20" r:id="rId20"/>
    <s:sheet name="Parent Company Only Financial S" sheetId="21" r:id="rId21"/>
    <s:sheet name="Subsequent Event" sheetId="22" r:id="rId22"/>
    <s:sheet name="Organization and Summary of S23" sheetId="23" r:id="rId23"/>
    <s:sheet name="Organization and Summary of S24" sheetId="24" r:id="rId24"/>
    <s:sheet name="Securities (Tables)" sheetId="25" r:id="rId25"/>
    <s:sheet name="Loans and Allowance for Loan 26" sheetId="26" r:id="rId26"/>
    <s:sheet name="Servicing Assets (Tables)" sheetId="27" r:id="rId27"/>
    <s:sheet name="Premises, Equipment and Leases " sheetId="28" r:id="rId28"/>
    <s:sheet name="Deposits (Tables)" sheetId="29" r:id="rId29"/>
    <s:sheet name="Borrowings (Tables)" sheetId="30" r:id="rId30"/>
    <s:sheet name="Income Taxes (Tables)" sheetId="31" r:id="rId31"/>
    <s:sheet name="Fair Value of Financial Instr32" sheetId="32" r:id="rId32"/>
    <s:sheet name="Commitments and Contingencies (" sheetId="33" r:id="rId33"/>
    <s:sheet name="Benefit Plans (Tables)" sheetId="34" r:id="rId34"/>
    <s:sheet name="Regulatory Matters (Tables)" sheetId="35" r:id="rId35"/>
    <s:sheet name="Transactions with Related Par36" sheetId="36" r:id="rId36"/>
    <s:sheet name="Parent Company Only Financial37" sheetId="37" r:id="rId37"/>
    <s:sheet name="Organization and Summary of S38" sheetId="38" r:id="rId38"/>
    <s:sheet name="Organization and Summary of S39" sheetId="39" r:id="rId39"/>
    <s:sheet name="Organization and Summary of S40" sheetId="40" r:id="rId40"/>
    <s:sheet name="Organization and Summary of S41" sheetId="41" r:id="rId41"/>
    <s:sheet name="Organization and Summary of S42" sheetId="42" r:id="rId42"/>
    <s:sheet name="Organization and Summary of S43" sheetId="43" r:id="rId43"/>
    <s:sheet name="Organization and Summary of S44" sheetId="44" r:id="rId44"/>
    <s:sheet name="Organization and Summary of S45" sheetId="45" r:id="rId45"/>
    <s:sheet name="Organization and Summary of S46" sheetId="46" r:id="rId46"/>
    <s:sheet name="Organization and Summary of S47" sheetId="47" r:id="rId47"/>
    <s:sheet name="Securities (Summary of Carrying" sheetId="48" r:id="rId48"/>
    <s:sheet name="Securities (Summary of Gross Un" sheetId="49" r:id="rId49"/>
    <s:sheet name="Securities (Summary of Investme" sheetId="50" r:id="rId50"/>
    <s:sheet name="Securities (Narrative) (Details"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Servicing Assets (Narrative) (D" sheetId="63" r:id="rId63"/>
    <s:sheet name="Servicing Assets (Summary of Ac" sheetId="64" r:id="rId64"/>
    <s:sheet name="Premises, Equipment and Lease65" sheetId="65" r:id="rId65"/>
    <s:sheet name="Premises, Equipment and Lease66" sheetId="66" r:id="rId66"/>
    <s:sheet name="Premises, Equipment and Lease67" sheetId="67" r:id="rId67"/>
    <s:sheet name="Deposits (Narrative) (Details)" sheetId="68" r:id="rId68"/>
    <s:sheet name="Deposits (Types of Deposits) (D" sheetId="69" r:id="rId69"/>
    <s:sheet name="Deposits (Scheduled Maturities " sheetId="70" r:id="rId70"/>
    <s:sheet name="Borrowings (Schedule of Short T" sheetId="71" r:id="rId71"/>
    <s:sheet name="Borrowings (Schedule of Short72" sheetId="72" r:id="rId72"/>
    <s:sheet name="Borrowings (Narrative) (Details" sheetId="73" r:id="rId73"/>
    <s:sheet name="Income Taxes (Income Tax Expens" sheetId="74" r:id="rId74"/>
    <s:sheet name="Income Taxes (Effective Income " sheetId="75" r:id="rId75"/>
    <s:sheet name="Income Taxes (Deferred Tax Asse" sheetId="76" r:id="rId76"/>
    <s:sheet name="Income Taxes (Additional Inform" sheetId="77" r:id="rId77"/>
    <s:sheet name="Fair Value of Financial Instr78" sheetId="78" r:id="rId78"/>
    <s:sheet name="Fair Value of Financial Instr79" sheetId="79" r:id="rId79"/>
    <s:sheet name="Fair Value of Financial Instr80" sheetId="80" r:id="rId80"/>
    <s:sheet name="Fair Value of Financial Instr81" sheetId="81" r:id="rId81"/>
    <s:sheet name="Fair Value of Financial Instr82" sheetId="82" r:id="rId82"/>
    <s:sheet name="Commitments and Contingencies83" sheetId="83" r:id="rId83"/>
    <s:sheet name="Commitments and Contingencies84" sheetId="84" r:id="rId84"/>
    <s:sheet name="Benefit Plans (Defined Contribu" sheetId="85" r:id="rId85"/>
    <s:sheet name="Benefit Plans (Employee Stock P" sheetId="86" r:id="rId86"/>
    <s:sheet name="Benefit Plans (Summary of Non-V" sheetId="87" r:id="rId87"/>
    <s:sheet name="Benefit Plans (Deferred Compens" sheetId="88" r:id="rId88"/>
    <s:sheet name="Benefit Plans (Summary of Stock" sheetId="89" r:id="rId89"/>
    <s:sheet name="Benefit Plans (Summary of Non90" sheetId="90" r:id="rId90"/>
    <s:sheet name="Benefit Plans (Redeemable Equit" sheetId="91" r:id="rId91"/>
    <s:sheet name="Regulatory Matters (Details)" sheetId="92" r:id="rId92"/>
    <s:sheet name="Transactions with Related Par93" sheetId="93" r:id="rId93"/>
    <s:sheet name="Transactions with Related Par94" sheetId="94" r:id="rId94"/>
    <s:sheet name="Parent Company Only Financial95" sheetId="95" r:id="rId95"/>
    <s:sheet name="Parent Company Only Financial96" sheetId="96" r:id="rId96"/>
    <s:sheet name="Parent Company Only Financial97" sheetId="97" r:id="rId97"/>
    <s:sheet name="Subsequent Event (Details)" sheetId="98" r:id="rId98"/>
  </s:sheets>
  <s:definedNames/>
  <s:calcPr calcId="124519" calcMode="auto" fullCalcOnLoad="1"/>
</s:workbook>
</file>

<file path=xl/sharedStrings.xml><?xml version="1.0" encoding="utf-8"?>
<sst xmlns="http://schemas.openxmlformats.org/spreadsheetml/2006/main" uniqueCount="1349">
  <si>
    <t>Document and Entity Information - USD ($)</t>
  </si>
  <si>
    <t>12 Months Ended</t>
  </si>
  <si>
    <t>Dec. 31, 2015</t>
  </si>
  <si>
    <t>Mar. 11, 2016</t>
  </si>
  <si>
    <t>Document Information [Line Items]</t>
  </si>
  <si>
    <t>Entity Registrant Name</t>
  </si>
  <si>
    <t>Live Oak Bancshares, Inc.</t>
  </si>
  <si>
    <t>Entity Central Index Key</t>
  </si>
  <si>
    <t>Trading Symbol</t>
  </si>
  <si>
    <t>LOB</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s</t>
  </si>
  <si>
    <t>Entity Current Reporting Status</t>
  </si>
  <si>
    <t>Yes</t>
  </si>
  <si>
    <t>Entity Public Float</t>
  </si>
  <si>
    <t>Class A Common Stock</t>
  </si>
  <si>
    <t>Entity Common Stock, Shares Outstanding (in shares)</t>
  </si>
  <si>
    <t>Class B Common Stock</t>
  </si>
  <si>
    <t>Consolidated Balance Sheets - USD ($) $ in Thousands</t>
  </si>
  <si>
    <t>Dec. 31, 2014</t>
  </si>
  <si>
    <t>Assets</t>
  </si>
  <si>
    <t>Cash and due from banks</t>
  </si>
  <si>
    <t>Certificates of deposit with other banks</t>
  </si>
  <si>
    <t>Investment securities available-for-sale</t>
  </si>
  <si>
    <t>Loans held for sale</t>
  </si>
  <si>
    <t>Loans held for investment</t>
  </si>
  <si>
    <t>Allowance for loan losses</t>
  </si>
  <si>
    <t>Net loans</t>
  </si>
  <si>
    <t>Premises and equipment, net</t>
  </si>
  <si>
    <t>Foreclosed assets</t>
  </si>
  <si>
    <t>Servicing assets</t>
  </si>
  <si>
    <t>Investments in non-consolidated affiliates</t>
  </si>
  <si>
    <t>Other assets</t>
  </si>
  <si>
    <t>Total assets</t>
  </si>
  <si>
    <t>Deposits:</t>
  </si>
  <si>
    <t>Noninterest-bearing</t>
  </si>
  <si>
    <t>Interest-bearing</t>
  </si>
  <si>
    <t>Total deposits</t>
  </si>
  <si>
    <t>Short term borrowings</t>
  </si>
  <si>
    <t>Long term borrowings</t>
  </si>
  <si>
    <t>Other liabilities</t>
  </si>
  <si>
    <t>Total liabilities</t>
  </si>
  <si>
    <t>Shareholders’ equity</t>
  </si>
  <si>
    <t>Retained earnings (accumulated deficit)</t>
  </si>
  <si>
    <t>Accumulated other comprehensive (loss) income</t>
  </si>
  <si>
    <t>Total shareholders’ equity attributed to Live Oak Bancshares, Inc.</t>
  </si>
  <si>
    <t>Noncontrolling interest</t>
  </si>
  <si>
    <t>Total equity</t>
  </si>
  <si>
    <t>Total liabilities and shareholders’ equity</t>
  </si>
  <si>
    <t>Non-cumulative Perpetual Preferred Stock (Series A)</t>
  </si>
  <si>
    <t>Preferred stock</t>
  </si>
  <si>
    <t>Preferred Stock</t>
  </si>
  <si>
    <t>Common stock</t>
  </si>
  <si>
    <t>Consolidated Balance Sheets (Parenthetical) - share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Income - USD ($) $ in Thousands</t>
  </si>
  <si>
    <t>Dec. 31, 2013</t>
  </si>
  <si>
    <t>Interest income</t>
  </si>
  <si>
    <t>Loans and fees on loans</t>
  </si>
  <si>
    <t>Investment securities, taxable</t>
  </si>
  <si>
    <t>Other interest earning assets</t>
  </si>
  <si>
    <t>Total interest income</t>
  </si>
  <si>
    <t>Interest expense</t>
  </si>
  <si>
    <t>Deposits</t>
  </si>
  <si>
    <t>Borrowings</t>
  </si>
  <si>
    <t>Total interest expense</t>
  </si>
  <si>
    <t>Net interest income</t>
  </si>
  <si>
    <t>Provision for (recovery of) loan losses</t>
  </si>
  <si>
    <t>Net interest income after provision for (recovery of) loan losses</t>
  </si>
  <si>
    <t>Noninterest income</t>
  </si>
  <si>
    <t>Loan servicing revenue and revaluation</t>
  </si>
  <si>
    <t>Net gains on sales of loans</t>
  </si>
  <si>
    <t>Gain on deconsolidation of subsidiary</t>
  </si>
  <si>
    <t>Equity in loss of non-consolidated affiliates</t>
  </si>
  <si>
    <t>Gain on sale of investment in non-consolidated affiliate</t>
  </si>
  <si>
    <t>Gain (loss) on sale of investment securities available-for-sale</t>
  </si>
  <si>
    <t>Construction supervision fee income</t>
  </si>
  <si>
    <t>Other noninterest income</t>
  </si>
  <si>
    <t>Total noninterest income</t>
  </si>
  <si>
    <t>Noninterest expense</t>
  </si>
  <si>
    <t>Salaries and employee benefits</t>
  </si>
  <si>
    <t>Travel expense</t>
  </si>
  <si>
    <t>Professional services expense</t>
  </si>
  <si>
    <t>Advertising and marketing expense</t>
  </si>
  <si>
    <t>Occupancy expense</t>
  </si>
  <si>
    <t>Data processing expense</t>
  </si>
  <si>
    <t>Equipment expense</t>
  </si>
  <si>
    <t>Other loan origination and maintenance expense</t>
  </si>
  <si>
    <t>Other expense</t>
  </si>
  <si>
    <t>Total noninterest expense</t>
  </si>
  <si>
    <t>Income before taxes</t>
  </si>
  <si>
    <t>Income tax expense</t>
  </si>
  <si>
    <t>Net income</t>
  </si>
  <si>
    <t>Net loss attributable to noncontrolling interest</t>
  </si>
  <si>
    <t>Net income attributable to Live Oak Bancshares, Inc.</t>
  </si>
  <si>
    <t>Basic earnings per share (usd per share)</t>
  </si>
  <si>
    <t>Diluted earnings per share (usd per share)</t>
  </si>
  <si>
    <t>Consolidated Statements of Comprehensive Income - USD ($) $ in Thousands</t>
  </si>
  <si>
    <t>Statement of Comprehensive Income [Abstract]</t>
  </si>
  <si>
    <t>Other comprehensive income (loss) before tax:</t>
  </si>
  <si>
    <t>Net unrealized gain (loss) on investment securities arising during the period</t>
  </si>
  <si>
    <t>Reclassification adjustment for (gain) loss on sale of securities available-for-sale included in net income</t>
  </si>
  <si>
    <t>Other comprehensive income (loss) before tax</t>
  </si>
  <si>
    <t>Income tax benefit (expense)</t>
  </si>
  <si>
    <t>Other comprehensive income (loss), net of tax</t>
  </si>
  <si>
    <t>Total comprehensive income</t>
  </si>
  <si>
    <t>Consolidated Statements of Changes in Shareholders' Equity - USD ($) $ in Thousands</t>
  </si>
  <si>
    <t>Total</t>
  </si>
  <si>
    <t>Common stockClass A Common Stock</t>
  </si>
  <si>
    <t>Common stockClass B Common Stock</t>
  </si>
  <si>
    <t>Accumulated other comprehensive income (loss)</t>
  </si>
  <si>
    <t>Non- controlling interest</t>
  </si>
  <si>
    <t>Private Placement</t>
  </si>
  <si>
    <t>Private PlacementCommon stock</t>
  </si>
  <si>
    <t>Private PlacementCommon stockClass A Common Stock</t>
  </si>
  <si>
    <t>Private PlacementCommon stockClass B Common Stock</t>
  </si>
  <si>
    <t>Beginning balance at Dec. 31, 2012</t>
  </si>
  <si>
    <t>Beginning balance (in shares) at Dec. 31, 2012</t>
  </si>
  <si>
    <t>Increase (Decrease) in Stockholders' Equity [Roll Forward]</t>
  </si>
  <si>
    <t>Net income (loss)</t>
  </si>
  <si>
    <t>Other comprehensive income (loss)</t>
  </si>
  <si>
    <t>Repurchase of common stock (in shares)</t>
  </si>
  <si>
    <t>Repurchase of common stock</t>
  </si>
  <si>
    <t>Stock option exercise</t>
  </si>
  <si>
    <t>Stock options exercised (in shares)</t>
  </si>
  <si>
    <t>Issuance of common stock on acquisition</t>
  </si>
  <si>
    <t>Issuance of common stock on acquisition (in shares)</t>
  </si>
  <si>
    <t>Employee stock purchase program</t>
  </si>
  <si>
    <t>Employee stock purchase program (in shares)</t>
  </si>
  <si>
    <t>Reclass (to) from redeemable equity securities</t>
  </si>
  <si>
    <t>Reclassification of all stock to single class</t>
  </si>
  <si>
    <t>Deconsolidation of subsidiary</t>
  </si>
  <si>
    <t>Stock option based compensation expense</t>
  </si>
  <si>
    <t>Restricted stock expense</t>
  </si>
  <si>
    <t>Dividends (distributions to shareholders)</t>
  </si>
  <si>
    <t>Ending balance at Dec. 31, 2013</t>
  </si>
  <si>
    <t>Ending balance (in shares) at Dec. 31, 2013</t>
  </si>
  <si>
    <t>Sales of common stock</t>
  </si>
  <si>
    <t>Sales of common stock, (in shares)</t>
  </si>
  <si>
    <t>Debt conversion to common stock</t>
  </si>
  <si>
    <t>Debt conversion to common stock (in shares)</t>
  </si>
  <si>
    <t>Issuance of common stock grants</t>
  </si>
  <si>
    <t>Issuance of common stock grants (in shares)</t>
  </si>
  <si>
    <t>Reclassification adjustment for change in taxable status</t>
  </si>
  <si>
    <t>Ending balance at Dec. 31, 2014</t>
  </si>
  <si>
    <t>Ending balance (in shares) at Dec. 31, 2014</t>
  </si>
  <si>
    <t>Consolidation of investment with non-controlling interest</t>
  </si>
  <si>
    <t>Capital contribution from non-controlling interest</t>
  </si>
  <si>
    <t>Ending balance at Dec. 31, 2015</t>
  </si>
  <si>
    <t>Ending balance (in shares) at Dec. 31, 2015</t>
  </si>
  <si>
    <t>Consolidated Statements of Cash Flows - USD ($) $ in Thousands</t>
  </si>
  <si>
    <t>Cash flows from operating activities</t>
  </si>
  <si>
    <t>Adjustments to reconcile net income to net cash used by operating activities:</t>
  </si>
  <si>
    <t>Depreciation and amortization</t>
  </si>
  <si>
    <t>Amortization of premium on securities, net of accretion</t>
  </si>
  <si>
    <t>Amortization (accretion) of discount (premium) on unguaranteed loans</t>
  </si>
  <si>
    <t>Deferred tax expense</t>
  </si>
  <si>
    <t>Originations of loans held for sale</t>
  </si>
  <si>
    <t>Proceeds from sales of loans held for sale</t>
  </si>
  <si>
    <t>Net gains on sale of loans held for sale</t>
  </si>
  <si>
    <t>Net loss (gain) on sale of foreclosed assets</t>
  </si>
  <si>
    <t>Net increase in servicing assets</t>
  </si>
  <si>
    <t>(Gain) loss on sale of securities available-for-sale</t>
  </si>
  <si>
    <t>Net loss (gain) on disposal of premises and equipment</t>
  </si>
  <si>
    <t>Stock grants</t>
  </si>
  <si>
    <t>Non-cash basis recovery in deconsolidation of subsidiary</t>
  </si>
  <si>
    <t>Changes in assets and liabilities:</t>
  </si>
  <si>
    <t>Net cash used by operating activities</t>
  </si>
  <si>
    <t>Cash flows from investing activities</t>
  </si>
  <si>
    <t>Purchases of securities available-for-sale</t>
  </si>
  <si>
    <t>Proceeds from sales, maturities, calls, and principal paydown of securities available-for-sale</t>
  </si>
  <si>
    <t>Proceeds from sale of foreclosed assets</t>
  </si>
  <si>
    <t>Investment in certificates of deposit with other banks</t>
  </si>
  <si>
    <t>Proceeds from sale of investment in non-consolidated affiliate</t>
  </si>
  <si>
    <t>Capital investments in non-consolidated affiliates</t>
  </si>
  <si>
    <t>Net cash acquired in consolidation of equity method investment</t>
  </si>
  <si>
    <t>Loan originations and principal collections, net</t>
  </si>
  <si>
    <t>Proceeds from sale of premises and equipment</t>
  </si>
  <si>
    <t>Purchases of premises and equipment, net</t>
  </si>
  <si>
    <t>Net cash provided (used) by investing activities</t>
  </si>
  <si>
    <t>Cash flows from financing activities</t>
  </si>
  <si>
    <t>Net increase in deposits</t>
  </si>
  <si>
    <t>Proceeds from long term borrowings</t>
  </si>
  <si>
    <t>Repayment of long term borrowings</t>
  </si>
  <si>
    <t>Proceeds from short term borrowings</t>
  </si>
  <si>
    <t>Repayment of short term borrowings</t>
  </si>
  <si>
    <t>Stock option exercises</t>
  </si>
  <si>
    <t>Sale of common stock, net</t>
  </si>
  <si>
    <t>Shareholder dividend distributions</t>
  </si>
  <si>
    <t>Net cash provided by financing activities</t>
  </si>
  <si>
    <t>Net increase (decrease) in cash and cash equivalents</t>
  </si>
  <si>
    <t>Cash and cash equivalents, beginning</t>
  </si>
  <si>
    <t>Cash and cash equivalents, ending</t>
  </si>
  <si>
    <t>Supplemental disclosure of cash flow information</t>
  </si>
  <si>
    <t>Interest paid</t>
  </si>
  <si>
    <t>Income tax</t>
  </si>
  <si>
    <t>Supplemental disclosures of noncash operating, investing, and financing activities</t>
  </si>
  <si>
    <t>Unrealized holding gains (losses) on available-for-sale securities, net of taxes</t>
  </si>
  <si>
    <t>Conversion of convertible subordinated debt into common stock</t>
  </si>
  <si>
    <t>Transfers from loans to foreclosed real estate and other repossessions</t>
  </si>
  <si>
    <t>Transfers from foreclosed real estate to SBA receivable</t>
  </si>
  <si>
    <t>Loans to facilitate the sale of foreclosed assets</t>
  </si>
  <si>
    <t>Transfers of loans accounted for as secured borrowing collateral to other assets</t>
  </si>
  <si>
    <t>Conversion of receivable to equity investment in nCino</t>
  </si>
  <si>
    <t>Dividends declared but not paid</t>
  </si>
  <si>
    <t>Transfer of loans held for sale to loans held for investment</t>
  </si>
  <si>
    <t>Transfer of loans held for investment to loans held for sale</t>
  </si>
  <si>
    <t>Contingent consideration in acquisition of controlling interest in equity method of investment</t>
  </si>
  <si>
    <t>Non-cash dividend</t>
  </si>
  <si>
    <t>Organization and Summary of Significant Accounting Policies</t>
  </si>
  <si>
    <t>Organization, Consolidation and Presentation of Financial Statements [Abstract]</t>
  </si>
  <si>
    <t>Organization and Summary of Significant Accounting Policies Organization Live Oak Banking Company (the “Bank”) was organized and incorporated under the laws of the State of North Carolina and commenced operations on May 12, 2008. In the first quarter of 2009, Live Oak Bancshares (the “Company”) was formed to acquire all the outstanding shares of Live Oak Banking Company. The Bank is headquartered in the city of Wilmington, North Carolina and has a sales office in Atlanta, Georgia. The Bank specializes in providing lending services to small businesses nationwide in targeted industries. The Bank identifies and grows within credit-worthy industries through expertise within those industries. A significant portion of the loans originated by the Bank are guaranteed by the Small Business Administration (“SBA”) under the 7(a) Loan Program. The guaranteed portion of the loan is available for sale in the secondary market. The Bank routinely engages in the sale of participating interests of the unguaranteed portion. As a state chartered bank, the Bank is subject to regulation by the North Carolina Commissioner of Banks and the Federal Deposit Insurance Corporation. On July 23, 2015 the Company closed on its initial public offering. In 2010, the Bank formed Live Oak Number One, Inc. to hold properties foreclosed on by the Bank. Live Oak Number One is a wholly-owned subsidiary. During 2011, the Company formed Independence Aviation, LLC, a wholly-owned subsidiary, for the purpose of purchasing an aircraft to be used for business purposes by the Company. The net assets of Independence Aviation, LLC were transferred to the Company and the Bank effective December 31, 2015 resulting in its dissolution. In January 2012, the Company formed nCino, LLC (“nCino”) to further develop and sell cloud-based banking software that was built off of the Force.com platform and transformed into a bank operating system used to streamline the lending process of financial institutions. In 2012 nCino was a majority-owned subsidiary of the Company. In 2013 the Company’s ownership changed such that nCino became a minority-owned subsidiary of the Company. In December 2013 the legal structure of nCino converted from an LLC to a corporation. At year-end 2013, the Company owned 45.94% of nCino. In June of 2014 the Company divested its ownership in nCino to shareholders in the form of a dividend with a subsequent investment of $ 6.1 million later in 2014. At December 31, 2014, the Company owned 9.02% of nCino. During 2015, the Company sold its remaining investment in nCino resulting in no ownership as of December 31, 2015. In September 2013, the Company acquired Government Loan Solutions (“GLS”) as a wholly-owned subsidiary. GLS is a management and technology consulting firm that advises and offers solutions and services to participants in the government guaranteed lending sector. GLS, which was founded in 2006, primarily provides services in connection with the settlement, accounting, and securitization processes for government guaranteed loans, including loans originated under the SBA 7(a) loan programs and USDA guaranteed loans. The Company accounted for the transaction as a business combination under the acquisition method of accounting, and as such the assets acquired and liabilities assumed in the transaction were recorded at their respective fair values as of the acquisition date. The purchase price was $ 150 thousand comprised of common stock of the Company. The allocation of the purchase price resulted in tangible assets of $ 35 thousand , a book of business and business model valued at $ 155 thousand , goodwill of $ 272 thousand and liabilities of $ 314 thousand . Goodwill associated with GLS was written off in 2014. In December 2013, the Company jointly formed 504 Fund Advisors, LLC (“504FA”) with Pennant Management, Inc. (“Pennant Management”). As of December 31, 2014, 504FA was a 50% owned investment established for the purpose of underwriting and managing SBA 504 loans held by The 504 Fund (“the Fund”), formerly known as the Pennant 504 Fund. Two of the three portfolio managers of the Fund were employees of GLS. The third employee was an outside owner/manager of 504FA until April 30, 2015. The Company’s wholly owned subsidiaries, the Bank and GLS, provided various advisory and human resource services to 504FA, for which both were reimbursed. The services provided to 504FA did not result in either the Bank or GLS having the ability to directly influence management operations or decisions that directly impact the financial standing of the Company or its subsidiaries. Accordingly, the Company’s investment in 504FA was accounted for under the equity method at December 31, 2014, with a carrying amount of $ 231 thousand . The Company acquired control over 504FA on February 2, 2015 by increasing its ownership from 50.0% to 91.3% . The acquisition of an additional 41.3% of ownership occurred in exchange for contingent consideration estimated to total $ 170 thousand . Transactions in the third quarter of 2015 increased the Company’s ownership to 92.4% . With 7.6% of ownership remaining with a third party investor, amounts of earnings and equity in 504FA attributable to the third party investor are now disclosed in the Company’s consolidated financial statements as related to a noncontrolling interest. The Company’s cumulative investment in 504FA was $1.2 million and $ 750 thousand at December 31, 2015 and 2014, respectively. In September 2015, the Company formed Live Oak Grove, LLC (“Grove”), a wholly-owned subsidiary, for the purpose of providing Company employees and business visitors an on-site restaurant location. Basis of Presentation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and general practices within the financial services industry. The following is a description of the significant accounting and reporting policies the Company follows in preparing and presenting its consolidated financial statements. Consolidation Policy The consolidated financial statements include the financial statements of the Company and wholly-owned subsidiaries of Live Oak Banking Company, Live Oak Number One, Independence Aviation, GLS, 504FA, and Grove. All significant intercompany balance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If an entity is not a variable interest entity, the Company also evaluates arrangements in which there is a general partner or managing member to determine whether consolidation is appropriate. Investments in unconsolidated subsidiaries representing ownership of at least 20% but less than or equal to 50%, are accounted for under the equity method. For these investments, the Company records its investment in non-consolidated affiliates and the portion of income or loss in equity in income of non-consolidated affiliates. The Company periodically evaluates these investments for impairment. On January 28, 2013, the Company’s ownership in nCino declined by 21.54% , from 64.36% to 42.82% . This decrease in ownership and related influence occurred as a result of nCino selling additional equity to outside investors for $ 7.5 million . As a result, the Company deconsolidated nCino, accounting for its remaining 42.82% investment using the equity method. The gain on the deconsolidation of nCino holdings was $ 12.2 million , which arose from the combination of a gain of $ 9.7 million related to the remeasurement of the retained investment in nCino at fair value and $ 2.5 million related to the recovery of negative net assets in the investee at the date of transfer. The Company’s investment in nCino was accounted for as an equity method investment at December 31, 2013. As previously indicated, the Company divested its ownership in nCino via a dividend to shareholders in June 2014. In August 2014 the Company again invested $ 6.1 million in nCino for 9.02% ownership. The Company’s carrying value of its investment in nCino was $ 6.1 million and $ 11.3 million as of December 31, 2014 and 2013, respectively. Due to the decreased level of influence, the Company’s investment in nCino at December 31, 2014 was accounted for as a cost method investment. During 2015, the Company sold its remaining investment in nCino resulting in no ownership as of December 31, 2015. The Company will continue to be one of nCino’s customers; however, the power to direct their activities is now controlled by outside investors. 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 Private Placement and Initial Public Offering The Company issued and sold 7,048,300 shares of common stock in a private placement on August 5, 2014 consisting of 2,324,770 voting shares and 4,723,530 non-voting shares in exchange for total proceeds of $ 74.6 million , net of offering costs. The Company also terminated its S-Corporation status and became a taxable corporate entity (C-Corporation) on August 3, 2014. The consolidated statement of shareholders’ equity presents a contribution to the capital of the corporate entity followed by a constructive distribution to the owners. The Company qualifies as an “emerging growth company” as defined by the Jumpstart Our Business Startups Act (JOBS Act). In April of 2015 the Company filed a Registration Statement on Form S-1 with the U.S. Securities and Exchange Commission (SEC). This Registration Statement was declared effective by the SEC on July 22, 2015. In reliance on this Registration Statement, the Company issued 5,500,000 shares of voting common stock, no par value, at $ 17.00 per share, in exchange for total proceeds of $ 87.2 million , net of issue costs. Stock Split On September 23, 2014, the Board of Directors declared a ten for-one stock split of the Company’s Class A and Class B common shares, which was effected in the form of a common stock dividend distributed on October 10, 2014. Except for the amount of authorized shares, all references to share and per share amounts in the consolidated financial statements and accompanying notes to the consolidated financial statements have been retroactively restated to reflect the stock split. Use of Estimates In preparing financial statements in conformity with accounting principles generally accepted in the United States of America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valuations of servicing assets. Cash and Cash Equivalents For the purpose of presentation in the statement of cash flows, cash and cash equivalents are defined as those amounts included in the balance sheet caption “cash and due from banks.” Cash and cash equivalents have initial maturity of three months or less. To comply with banking regulations, the Company is required to maintain certain average cash reserve balances. The daily average cash reserve requirement was approximately $2.2 million , and $ 17.2 million for the years ended December 31, 2015 and 2014, respectively. Certificates of Deposit with other Banks Certificates of deposit with other banks have maturities ranging from March 2016 through December 2018 and bear interest at rates ranging from 0.55% to 1.90% . None of the certificates of deposit had maturities of three months or less at the time of origination. All investments in certificates of deposit are with FDIC insured financial institutions and none exceed the maximum insurable amount of $250 thousand.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Unrealized gains and losses are excluded from earnings and reported in other comprehensive income. The Company’s entire portfolio for the periods presented is available-for-sale. Purchase premiums and discounts are recognized in interest income using the interest method over the terms of the securities. At each reporting date, the Company evaluates each investment security in a loss position for other than temporary impairment (“OTTI”). The Company evaluates declines in market value below cost for debt securities by assessing the likelihood of selling the security prior to recovering its cost basis. If the Company intends to sell the debt security or it is more-likely-than-not that the Company will be required to sell the debt security prior to recovering its cost basis, the Company will write down the security to fair value with the full charge recorded in earnings. If the Company does not intend to sell the debt security and it is not more-likely-than-not that the Company will be required to sell the debt security prior to recovery, the security will not be considered other-than-temporarily impaired unless there are credit losses associated with the security. In that case: (1) where credit losses exist, the portion of the impairment related to those credit losses should be recognized in earnings; (2) any remaining difference between the fair value and the cost basis should be recognized as part of other comprehensive income. For equity securities, any OTTI is recognized with the full charge recorded in earnings. To determine whether an impairment of equity securities is OTTI, the Company considers whether it has the ability and intent to hold the investment until there is a market price recovery and considers whether evidence indicating the cost of the investment is recoverable outweighs evidence to the contrary. In determining whether OTTI exists, management considers many factors,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s of securities are recorded on the trade date and are determined using the specific identification method. Loans Held For Sale Management designates loans as held for sale based on its intent to sell guaranteed portions in the SBA Secondary Market and unguaranteed portions to participant banks and credit unions. Salability requirements of the guaranteed portion include, but are not limited to, full disbursement of the loan commitment amount. Loans originated and intended for sale are carried at the lower of cost or estimated fair value. The cost basis of loans held for sale includes the deferral of loan origination fees and costs. Deferred fees and costs are accreted and amortized for loans classified held for sale until the sale occurs. At loan settlement, the pro-rata portion, based on the percent of the total loan sold, of the remaining deferred fees and costs are recognized as an adjustment to the gain on sale. As part of our management of the loans held in our portfolio, we will occasionally transfer loans from held for investment to held for sale. Upon transfer, any associated allowance for loan and lease loss is released and the carrying value of the loans is adjusted to the estimated fair value. The loans are subsequently accounted for at the lower of cost or fair value, with valuation changes recorded in other noninterest income. Gains or losses on the sale of these loans are also recorded in noninterest income. In certain circumstances, loans designated as held for sale may later be transferred back to the loan portfolio based upon our intent and ability to hold the loans for the foreseeable future. We transfer these loans to loans held for investment at the lower of cost or fair value. In accordance with SBA regulation, the Bank is required to retain 10% of the principal balance of any SBA 7(a) loan comprised of unguaranteed dollars. With written consent from the SBA, the Bank may sell down to a 5% exposure comprised of unguaranteed dollars. During 2012, the SBA approved the Bank to sell to the 5% retention level participating interests of the unguaranteed portion of loans originated on or before June 30, 2012 that had been fully funded for a period of eighteen months. This approval expired on June 30, 2014. Loans held for sale generally consists of guaranteed dollars and the unguaranteed portion up to the SBA retention minimums discussed above. The gain on sale recognized in income is the sum of the premium on the guaranteed loan and the fair value of the servicing assets recognized, less the discount recorded on the unguaranteed portion of the loan retained. Generally, all guaranteed portions and unguaranteed portions that meet the required retention balances prescribed by the Small Business Administration and meet salability requirements were classified as held for sale. A negative change in the credit quality of a loan results in the loan classification changing from held for sale to held for investment. The following summarizes the activity pertaining to loans held for sale for the years ended December 31, 2015 and 2014 : 2015 2014 Balance at beginning of year $ 295,180 $ 159,438 Originations 1,034,769 765,123 Proceeds from sale (745,072 ) (539,122 ) Gain on sale of loans 67,385 49,977 Principal collections (161,278 ) (131,173 ) Non-cash transfers, net (10,365 ) (9,063 ) Balance at end of period 480,619 295,180 Loans Held for Investment Loans receivable that management has the intent and ability to hold for the foreseeable future or until maturity or pay-off are reported at their outstanding principal amount adjusted for any charge-offs, the allowance for loan losses, and any deferred fees or costs on originated loans and unamortized premium or discount on purchased loans. Loan origination fees, net of certain direct origination costs, are deferred and recognized as an adjustment of the related loan yield using the interest method. For sold loans, loan origination fees, net of certain direct origination costs, are recognized as a gain on sale of loans once the loan has sold. Discounts and premiums on any purchased loans are amortized to income using the interest method over the remaining period to contractual maturity, adjusted for anticipated prepayments. Loans designated as held for investment, include the required retention amount defined by the SBA comprised of unguaranteed dollars and loans designated as troubled debt restructurings, nonaccrual, and risk grade at a 5 or worse as defined by internal risk rating metrics. Interest income on loans is recognized as earned on a daily accrual basis. The accrual of interest on loans is discontinued when principal or interest is past due 90 days or the loan is determined to be impaired. Impaired loans, or portions thereof, are charged off when deemed uncollectible.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other circumstances impacting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oans classified as troubled debt restructured (“TDR”) loans are considered impaired. Loans that experience insignificant payment delays and payment shortfalls generally are not classified as impaired. A loan is accounted for as a TDR if the Company, for reasons related to the borrower’s financial difficulties, restructures a loan, and grants a concession to the borrower that it would not otherwise grant. A TDR typically involves a modification of terms such as a reduction of the interest rate below the current market rate for a loan with similar risk characteristics or the waiving of certain financial loan covenants without corresponding offsetting compensation or additional support. The Company measures the impairment loss of a TDR using the methodology for individually impaired loans. Interest is accrued and credited to income based on the principal amount outstanding. The accrual of interest on impaired loans is discontinued when, in management’s opinion, the borrower may be unable to meet payments as they become due or when the loan becomes ninety days past due. When interest accrual is discontinued, all unpaid accrued interest for the current year is reversed. Interest income is subsequently recognized on the cash-basis or cost-recovery method, as appropriate. When facts and circumstances indicate the borrower has regained the ability to meet the required payments, the loan is returned to accrual status. Past due status of loans is determined based on contractual terms. Cash payments of interest on nonaccrual loans will be applied to the principal balance of the loan. Interest accruals are resumed on nonaccrual loans only when the loan is brought current with respect to interest and principal and when, in the judgment of management, the loans are estimated to be fully collectible as to all principal and interest. Management’s judgment is based on an assessment of the borrower’s financial condition and a recent history of payment performance. Large groups of smaller balance homogeneous loans are collectively evaluated for impairment. However, the Company identifies all impaired loans, including those individually and collectively evaluated for impairment, for impairment disclosures. Foreclosed Assets Real estate properties acquired through, or in lieu of, loan foreclosure are to be sold and are initially recorded at fair value less anticipated cost to sell at the date of foreclosure, establishing a new cost basis. Any write down at the time of transfer to foreclosed assets is charged to the allowance for loan losses. After foreclosure, valuations are periodically performed by management, and the real estate is carried at the lower of carrying amount or fair value, less cost to sell. Subsequent write downs are charged to other loan origination and maintenance expense. Costs relating to improvement of the property are capitalized while holding costs of the property are charged to other loan origination and maintenance expense in the period incurred. Premises and Equipment All premises and equipment, excluding land, are carried at cost, less accumulated depreciation. Land is carried at cost. Additions and major replacements or improvements which extend useful lives of property or equipment are capitalized. Maintenance, repairs, and minor improvements are expensed as incurred. Upon retirement or other disposition of the assets, the cost and related depreciation are removed and any resulting gain or loss is reflected in income. Depreciation is computed by the straight-line method over the following estimated useful lives: Years Buildings 39 Transportation 4-20 Land Improvements 7-15 Furniture and equipment 3-7 Computers and software 3-7 Leasehold improvements 1-3 Servicing Assets All sales of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is retention requirement is at least 100 basis points in servicing spread with the sale of a guaranteed loan. The portion of the servicing spread that exceeds adequate compensation for the servicing function is recognized as a servicing asset. Industry practice recognizes adequate compensation for servicing SBA loans as 40 basis points. The fair value of the servicing asset is measured at the discounted present value of the excess servicing spread over the expected life of the related loan using appropriate discount rates and assumptions based on industry statistics for prepayment speeds. Servicing assets are recognized as separate assets when rights are acquired through purchase or through sale of financial assets and are carried at fair value. Generally, purchased servicing rights are capitalized at the cost to acquire the rights. For sales of loans, a portion of the cost of originating the loan is allocated to the servicing right based on fair valu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adequate compensation for servicing, the discount rate, the custodial earnings rate, an inflation rate, ancillary income, prepayment speeds and default rates and losses. Capitalized servicing rights are carried at fair value as of the reporting date. Changes to fair value are reported in loan servicing revenue and revaluation. Servicing fee income is recorded for fees earned for servicing loans. The fees are based on a contractual percentage of the outstanding principal or a fixed amount per loan and are recorded as income when earned. The Company’s investment in a loan is allocated between the retained portion of the loan, the servicing asset, and the sold portion of the loan on the date the loan is sold. When only a portion of a loan is sold, GAAP requires the Company to reallocate the carrying basis between the portion of the loan sold and the portion of the loan retained based on the relative fair value of the respective portions as of the date of sale. The maximum gain on sale that can be recognized is the difference between the fair value of the guaranteed portion sold and the reallocated basis of the portion of the loan sold. The Company measures the fair value of the guaranteed portion of the loan by the cash premium at which the sale was consummated. The limitation on the maximum gain allowed to be recognized results in a discount recorded on the unguaranteed dollars retained. The carrying value of the retained portion of the loan is discounted based in part on the estimates derived from the Company’s comparable nonguaranteed loan sales. Common Stock On November 26, 2013, the Company amended its Articles of Incorporation to combine its Class A Voting Common Stock and its Class B Non-Voting Common Stock into a single class of Voting Common Stock with no par value. The combination of the two classes of stock had no effect on the total number of shares outstanding or total equity. Previously, the Company had Class A and Class B Common Stock with no par value issued at a 1:10 ratio. The rights, preferences and privileges of Class A and Class B Common Stock were identical in all respects, except that Class A Common Stock entitled the holder to one vote per share, whereas Class B Common Stock was non-voting, except to the extent otherwise required by law. On June 11, 2014, the Company amended its Articles of Incorporation to create two classes of common stock. These two classes are identified as Class A and Class B for Voting Common Stock and Non-Voting Common Stock, respectively, in the accompanying consolidated balance sheet and statement of changes in shareholders’ equity. Voting and Non-Voting Common Stock holders have identical rights and privileges, with the exception that Non-Voting Common shares have no voting power unless circumstances arise where instances creating the Non-Voting Common Shares are modified in any way that negatively impact rights of holder. Stock splits or dividends of Voting and Non-Voting Common Shares shall be in like stock (voting for voting and non-voting for non-voting). Any number of Non-Voting Common Stock may be converted to an equal number of Voting Common Stock at the option of the holder; provided that holder is not the initial transferee or an affiliate of initial transferee. Advertising Expense Marketing costs are recognized in the month the event or advertisement takes place. These costs are included in advertising and marketing expense as presented in the statements of income. 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t>
  </si>
  <si>
    <t>Securities</t>
  </si>
  <si>
    <t>Investments, Debt and Equity Securities [Abstract]</t>
  </si>
  <si>
    <t>Securities The carrying amount of securities and their approximate fair values are reflected in the following table: Amortized Cost Unrealized Gains Unrealized Losses Fair Value December 31, 2015 US government agencies $ 21,992 $ 81 $ 5 $ 22,068 Residential mortgage-backed securities 30,131 1 374 29,758 Mutual fund 1,951 — 15 1,936 Total $ 54,074 $ 82 $ 394 $ 53,762 December 31, 2014 US government agencies $ 35,207 $ 127 $ 25 $ 35,309 Residential mortgage-backed securities 13,973 92 56 14,009 Total $ 49,180 $ 219 $ 81 $ 49,318 There were no calls or maturities of securities during 2015. Twelve securities were sold for $17.7 million resulting in a net gain of $13 thousand during the year ended December 31, 2015. A total of ten securities were purchased for $24.9 million during the year ended December 31, 2015. Nine security purchases were mortgage-backed securities, including four mortgage-backed securities purchased for $9.5 million for the purpose of complying with the Community Reinvestment Act. The remaining five mortgage-backed security purchases for $13.5 million were designed to enhance cashflow and yield. In addition, the Company invested $1.9 million in the 504 Fund mutual fund. The investment in this mutual fund was purchased at current market value ( 190,380.762 shares at $9.98 per share). During 2015, there was $51 thousand of dividend reinvestment in the 504 Fund mutual fund. There were no calls or maturities of securities during 2014. Three securities were sold for $ 2.6 million resulting in a net loss on sale of securities of $ 74 thousand during the year ended December 31, 2014. A total of nine securities totaling $ 34.7 million were purchased during the year ended December 31, 2014. Securities purchased consisted of five US government agency securities for $ 30.0 million , two mortgage-backed securities for $ 3.7 million and two municipal securities for $ 1.0 million . The US government agency securities purchased and $ 10.0 million in certificate of deposit investments reflected on the consolidated balance sheet were part of a strategic investment plan with maturities ranging from 2 - 4 year terms, utilizing excess cash from the $ 74.6 million private placement capital raise that took place in August 2014. During the year ended December 31, 2013, one security was called for $1.7 million and four securities were sold for $1.6 million resulting in a net gain on sale of securities of $11 thousand . The following tables show gross unrealized losses and fair value, aggregated by investment category and length of time that the individual securities have been in a continuous unrealized loss position. Less Than 12 Months 12 Months or More Total December 31, 2015 Fair Value Unrealized Losses Fair Value Unrealized Losses Fair Value Unrealized Losses US government agencies $ 7,990 $ 5 $ — $ — $ 7,990 $ 5 Residential mortgage-backed securities 26,015 333 3,019 41 29,034 374 Mutual fund 1,936 15 — — 1,936 15 Total $ 35,941 $ 353 $ 3,019 $ 41 $ 38,960 $ 394 Less Than 12 Months 12 Months or More Total December 31, 2014 Fair Value Unrealized Losses Fair Value Unrealized Losses Fair Value Unrealized Losses US government agencies $ — $ — $ 1,224 $ 25 $ 1,224 $ 25 Residential mortgage-backed securities 2,234 4 5,158 52 7,392 56 Total $ 2,234 $ 4 $ 6,382 $ 77 $ 8,616 $ 81 At December 31, 2015, there were three mortgage-backed securities in unrealized loss positions for greater than 12 months and one US government agency security, twelve mortgage-backed securities and the 504 mutual fund investment in unrealized loss positions for less than 12 months. Unrealized losses at December 31, 2014 , were comprised of six securities, consisting of one US government agency security and five mortgage-backed securities, in unrealized loss positions for greater than 12 months and one mortgage-backed security in an unrealized loss position for less than 12 months. These unrealized losses are primarily the result of volatility in the market and are related to market interest rates. Since none of the unrealized losses relate to marketability of the securities or the issuer’s ability to honor redemption obligations, none of the securities are deemed to be other than temporarily impaired. All residential mortgage-backed securities in the Company’s portfolio at December 31, 2015 and December 31, 2014 were backed by US government sponsored enterprises (“GSEs”). The following is a summary of investment securities by maturity: Available-for-sale Amortized cost Fair value US government agencies Within one year $ 9,214 $ 9,225 One to five years 12,778 12,843 Total 21,992 22,068 Residential mortgage-backed securities Five to ten years 9,566 9,481 After 10 years 20,565 20,277 Total 30,131 29,758 Total $ 52,123 $ 51,826 The table above reflects contractual maturities. Actual results will differ as the loans underlying the mortgage-backed securities may repay sooner than scheduled. This table excludes the 504 Fund mutual fund investment. At December 31, 2015 and 2014 , investment securities with a fair market value of $ 1.3 million were pledged to secure a line of credit with the Company’s correspondent bank.</t>
  </si>
  <si>
    <t>Loans and Allowance for Loan Losses</t>
  </si>
  <si>
    <t>Receivables [Abstract]</t>
  </si>
  <si>
    <t>Loans and Allowance for Loan Losses Loan Portfolio Segments The following describes the risk characteristics relevant to each of the portfolio segments. Each loan category is assigned a risk grade during the origination and closing process based on criteria described later in this section.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SBA guarantee on these loans is an important factor in mitigating risk.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Owner Occupied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Owner Occupied Commercial Real Estate Owner occupied commercial real estate loans are extensions of credit secured by 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Such repayment of owner occupied loans is commonly derived from the successful ongoing operations of the business occupying the property. These typically include small businesses and professional practice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Each of the loan types referenced in the sections above is further segmented into verticals in which the Bank chooses to operate. The Bank chooses to finance businesses operating in specific industries because of certain similarities. The similarities range from historical default and loss characteristics to business operations. However, there are differences that create the necessity to underwrite these loans according to varying criteria and guidelines. When underwriting a loan, the Bank considers numerous factors such as cash flow coverage, the credit scores of the guarantors, revenue growth, practice ownership experience and debt service capacity. Minimum guidelines have been set with regard to these various factors and deviations from those guidelines require compensating strengths when considering a proposed loan. Loans consist of the following: December 31, December 31, Commercial &amp; Industrial Agriculture $ 30 $ — Death Care Management 4,832 3,603 Healthcare 15,240 12,319 Independent Pharmacies 41,588 34,079 Registered Investment Advisors 18,358 9,660 Veterinary Industry 21,579 20,902 Other Industries 3,230 494 Total 104,857 81,057 Construction &amp; Development Agriculture 11,351 3,910 Death Care Management 769 92 Healthcare 7,231 2,957 Independent Pharmacies 101 215 Registered Investment Advisors 378 — Veterinary Industry 3,834 2,207 Other Industries 658 145 Total 24,322 9,526 Owner Occupied Commercial Real Estate Agriculture 1,863 259 Death Care Management 20,327 18,879 Healthcare 37,684 26,173 Independent Pharmacies 7,298 4,750 Registered Investment Advisors 2,808 2,161 Veterinary Industry 59,999 57,934 Other Industries 4,752 1,464 Total 134,731 111,620 Commercial Land Agriculture 16,036 1,248 Total 16,036 1,248 Total Loans 1 279,946 203,451 Net Deferred Costs 3,056 2,060 Discount on SBA 7(a) Unguaranteed 2 (3,033 ) (1,575 ) Loans, Net of Unearned $ 279,969 $ 203,936 1 Total loans include $ 17.2 million and $ 21.3 million of U.S. government guaranteed loans as of December 31, 2015 and December 31, 2014 , respectively. 2 The Company measures the carrying value of the retained portion of loans sold at fair value under ASC Subtopic 825-10. The value of these retained loan balances is discounted based on the estimates derived from comparable unguaranteed loan sales. Credit Risk Profile The Bank uses internal loan reviews to assess the performance of individual loans by industry segment. An independent review of the loan portfolio is performed annually by an external firm. The goal of the Bank’s annual review of each borrower’s financial performance is to validate the adequacy of the risk grade assigned. The Bank uses a grading system to rank the quality of each loan. The grade is periodically evaluated and adjusted as performance dictates. Loan grades 1 through 4 are passing grades and grade 5 is special mention. Collectively, grades 6 through 8 represent classified loans in the Bank’s portfolio. The following guidelines govern the assignment of these risk grades: Exceptional Loans (1 Rated): These loans are of the highest quality, with strong, well-documented sources of repayment. Debt service coverage (“DSC”) is over 1.75 X based on historical results. Secondary source of repayment is strong, with a loan to value (“LTV”) of 65% or less if secured solely by commercial real estate (“CRE”). Discounted collateral coverage from all sources should exceed 125% . Guarantors have credit scores above 740 . Quality Loans (2 Rated): These loans are of good quality, with good, well-documented sources of repayment. DSC is over 1.25 X based on historical or pro-forma results. Secondary source of repayment is good, with a LTV of 75% or less if secured solely by CRE. Discounted collateral coverage should exceed 100% . Guarantors have credit scores above 700 . Acceptable Loans (3 rated): These loans are of acceptable quality, with acceptable sources of repayment. DSC of over 1.00 X based on historical or pro-forma results. Companies that do not meet these credit metrics must be evaluated to determine if they should be graded below this level. Acceptable Loans (4 rated): These loans are considered very weak pass. These loans are riskier than a 3-rated credit, but due to various mitigating factors are not considered a Special Mention or worse. The mitigating factors must clearly be identified to offset further downgrade. Examples of loans that may be put in this category include start-up loans and loans with less than 1 :1 cash flow coverage with other sources of repayment. Special mention (5 rated): These loans are considered as emerging problems, with potentially unsatisfactory characteristics. These loans require greater management attention. A loan may be put into this category if the Bank is unable to obtain financial reporting from a company to fully evaluate its position. Substandard (6 rated): Loans graded Substandard are inadequately protected by current sound net worth, paying capacity of the borrower, or pledged collateral. They typically have unsatisfactory characteristics causing more than acceptable levels of risk, and have one or more well-defined weaknesses that could jeopardize the repayment of the debt. Doubtful (7 rated): Loans graded Doubtful have inherent weaknesses that make collection or liquidation in full questionable. Loans graded Doubtful must be placed on non-accrual status. Loss (8 rated): Loss rated loans are considered uncollectible and of such little value that their continuance as an active Bank asset is not warranted. The asset should be charged off, even though partial recovery may be possible in the future. The following tables summarize the risk grades of each category: Risk Grades 1 - 4 Risk Grade 5 Risk Grades 6 - 8 Total December 31, 2015 Commercial &amp; Industrial Agriculture $ 30 $ — $ — $ 30 Death Care Management 4,728 104 — 4,832 Healthcare 8,334 2,160 4,746 15,240 Independent Pharmacies 36,704 3,430 1,454 41,588 Registered Investment Advisors 17,508 850 — 18,358 Veterinary Industry 16,800 1,817 2,962 21,579 Other Industries 3,089 141 — 3,230 Total 87,193 8,502 9,162 104,857 Construction &amp; Development Agriculture 11,194 157 — 11,351 Death Care Management 769 — — 769 Healthcare 7,231 — — 7,231 Independent Pharmacies 101 — — 101 Registered Investment Advisors 378 — — 378 Veterinary Industry 2,581 1,253 — 3,834 Other Industries 658 — — 658 Total 22,912 1,410 — 24,322 Owner Occupied Commercial Real Estate Agriculture 1,863 — — 1,863 Death Care Management 18,223 425 1,679 20,327 Healthcare 33,529 2,930 1,225 37,684 Independent Pharmacies 6,210 1,088 — 7,298 Registered Investment Advisors 2,808 — — 2,808 Veterinary Industry 45,453 3,171 11,375 59,999 Other Industries 4,752 — — 4,752 Total 112,838 7,614 14,279 134,731 Commercial Land Agriculture 16,036 — — 16,036 Total 16,036 — — 16,036 Total 1 $ 238,979 $ 17,526 $ 23,441 $ 279,946 Risk Grades 1 - 4 Risk Grade 5 Risk Grades 6 - 8 Total December 31, 2014 Commercial &amp; Industrial Death Care Management $ 3,603 $ — $ — $ 3,603 Healthcare 6,995 538 4,786 12,319 Independent Pharmacies 27,673 2,726 3,680 34,079 Registered Investment Advisors 9,660 — — 9,660 Veterinary Industry 15,513 1,121 4,268 20,902 Other Industries 333 161 — 494 Total 63,777 4,546 12,734 81,057 Construction &amp; Development Agriculture 3,910 — — 3,910 Death Care Management 92 — — 92 Healthcare 2,957 — — 2,957 Independent Pharmacies 215 — — 215 Veterinary Industry 2,207 — — 2,207 Other Industries 145 — — 145 Total 9,526 — — 9,526 Owner Occupied Commercial Real Estate Agriculture 259 — — 259 Death Care Management 16,519 639 1,721 18,879 Healthcare 22,778 938 2,457 26,173 Independent Pharmacies 4,709 41 — 4,750 Registered Investment Advisors 2,161 — — 2,161 Veterinary Industry 40,281 3,601 14,052 57,934 Other Industries 1,176 — 288 1,464 Total 87,883 5,219 18,518 111,620 Commercial Land Agriculture 1,248 — — 1,248 Total 1,248 — — 1,248 Total 1 $ 162,434 $ 9,765 $ 31,252 $ 203,451 1 Total loans include $ 17.2 million of U.S. government guaranteed loans as of December 31, 2015 , segregated by risk grade as follows: Risk Grades 1 – 4 = $ 0 , Risk Grade 5 = $ 2.6 million , Risk Grades 6 – 8 = $ 14.6 million . As of December 31, 2014 total loans include $ 21.3 million of U.S. government guaranteed loans, segregated by risk grade as follows: Risk Grades 1 – 4 = $ 0 , Risk Grade 5 = $ 1.1 million , Risk Grades 6 – 8 = $ 20.2 million . Past Due Loans Loans are considered past due if the required principal and interest payments have not been received as of the date such payments were due. Loans less than 30 days past due and accruing are included within current loans shown below. The following tables show an age analysis of past due loans as of the dates presented. Less Than 30 Days Past Due &amp; Not Accruing 30-89 Days Past Due &amp; Accruing 30-89 Days Past Due &amp; Not Accruing Greater Than 90 Days Past Due Total Not Accruing &amp; Past Due Loans Current Loans Total Loans Loans 90 Days or More Past Due &amp; Still Accruing December 31, 2015 Commercial &amp; Industrial Agriculture $ — $ — $ — $ — $ — $ 30 $ 30 $ — Death Care Management — — — — — 4,832 4,832 — Healthcare — 1,854 30 2,337 4,221 11,019 15,240 — Independent Pharmacies 314 603 — — 917 40,671 41,588 — Registered Investment Advisors — — — — — 18,358 18,358 — Veterinary Industry 208 466 1,131 394 2,199 19,380 21,579 — Other Industries — — — — — 3,230 3,230 — Total 522 2,923 1,161 2,731 7,337 97,520 104,857 — Construction &amp; Development Agriculture — — — — — 11,351 11,351 — Death Care Management — — — — — 769 769 — Healthcare — — — — — 7,231 7,231 — Independent Pharmacies — — — — — 101 101 — Registered Investment Advisors — — — — — 378 378 — Veterinary Industry — — — — — 3,834 3,834 — Other Industries — — — — — 658 658 — Total — — — — — 24,322 24,322 — Owner Occupied Commercial Real Estate Agriculture — — — — — 1,863 1,863 — Death Care Management 1,456 223 — — 1,679 18,648 20,327 — Healthcare — 240 135 831 1,206 36,478 37,684 — Independent Pharmacies — — — — — 7,298 7,298 — Registered Investment Advisors — — — — — 2,808 2,808 — Veterinary Industry 311 5,079 2,048 3,172 10,610 49,389 59,999 — Other Industries — — — — — 4,752 4,752 — Total 1,767 5,542 2,183 4,003 13,495 121,236 134,731 — Commercial Land Agriculture — — — — — 16,036 16,036 — Total — — — — — 16,036 16,036 — Total 1 $ 2,289 $ 8,465 $ 3,344 $ 6,734 $ 20,832 $ 259,114 $ 279,946 $ — Less Than 30 Days Past Due &amp; Not Accruing 30-89 Days Past Due &amp; Accruing 30-89 Days Past Due &amp; Not Accruing Greater Than 90 Days Past Due Total Not Accruing &amp; Past Due Loans Current Loans Total Loans Loans 90 Days or More Past Due &amp; Still Accruing December 31, 2014 Commercial &amp; Industrial Death Care Management $ — $ — $ — $ — $ — $ 3,603 $ 3,603 $ — Healthcare — 1,059 232 2,420 3,711 8,608 12,319 — Independent Pharmacies — 98 — 1,224 1,322 32,757 34,079 — Registered Investment Advisors — — — — — 9,660 9,660 — Veterinary Industry 1,025 276 4 2,228 3,533 17,369 20,902 — Other Industries — — — — — 494 494 — Total 1,025 1,433 236 5,872 8,566 72,491 81,057 — Construction &amp; Development Agriculture — — — — — 3,910 3,910 — Death Care Management — — — — — 92 92 — Healthcare — — — — — 2,957 2,957 — Independent Pharmacies — — — — — 215 215 — Veterinary Industry — — — — — 2,207 2,207 — Other Industries — — — — — 145 145 — Total — — — — — 9,526 9,526 — Owner Occupied Commercial Real Estate Agriculture — — — — — 259 259 — Death Care Management — — — 1,721 1,721 17,158 18,879 — Healthcare — 145 230 2,082 2,457 23,716 26,173 — Independent Pharmacies — — — — — 4,750 4,750 — Registered Investment Advisors — — — — — 2,161 2,161 — Veterinary Industry 2,464 5,101 1,951 2,836 12,352 45,582 57,934 — Other Industries — — — 275 275 1,189 1,464 — Total 2,464 5,246 2,181 6,914 16,805 94,815 111,620 — Commercial Land Agriculture — — — — — 1,248 1,248 — Total — — — — — 1,248 1,248 — Total 1 $ 3,489 $ 6,679 $ 2,417 $ 12,786 $ 25,371 $ 178,080 $ 203,451 $ — 1 Total loans include $ 17.2 million of U.S. government guaranteed loans as of December 31, 2015 , of which $ 5.9 million is greater than 90 days past due, $ 6.7 million is 30-89 days past due and $ 4.6 million is included in current loans as presented above. As of December 31, 2014 , total loans include $ 21.3 million of U.S. government guaranteed loans, of which $ 11.7 million is greater than 90 days past due, $ 3.5 million is 30-89 days past due and $ 6.1 million is included in current loans as presented above. Nonaccrual Loans Loans that become 90 days delinquent, or in cases where there is evidence that the borrower’s ability to make the required payments is impaired, are placed in nonaccrual status and interest accrual is discontinued. If interest on nonaccrual loans had been accrued in accordance with the original terms, interest income would have increased by approximately $ 794 thousand and $ 443 thousand for the years ended December 31, 2015 and 2014 , respectively. All nonaccrual loans are included in the held for investment portfolio. Nonaccrual loans as of December 31, 2015 and December 31, 2014 are as follows: December 31, 2015 Loan Balance Guaranteed Balance Unguaranteed Exposure Commercial &amp; Industrial Healthcare $ 2,367 $ 2,188 $ 179 Independent Pharmacies 314 308 6 Veterinary Industry 1,733 1,572 161 Total 4,414 4,068 346 Owner Occupied Commercial Real Estate Death Care Management 1,456 1,290 166 Healthcare 966 798 168 Veterinary Industry 5,531 4,174 1,357 Total 7,953 6,262 1,691 Total $ 12,367 $ 10,330 $ 2,037 December 31, 2014 Loan Balance Guaranteed Balance Unguaranteed Exposure Commercial &amp; Industrial Healthcare $ 2,652 $ 2,368 $ 284 Independent Pharmacies 1,224 1,139 85 Veterinary Industry 3,257 3,113 144 Total 7,133 6,620 513 Owner Occupied Commercial Real Estate Death Care Management 1,721 1,505 216 Healthcare 2,312 1,919 393 Veterinary Industry 7,251 5,236 2,015 Other Industries 275 275 — Total 11,559 8,935 2,624 Total $ 18,692 $ 15,555 $ 3,137 Allowance for Loan Loss Methodology The methodology and the estimation process for calculating the Allowance for Loan Losses (“ALL”) is described below: Estimated credit losses should meet the criteria for accrual of a loss contingency, i.e., a provision to the ALL, set forth in GAAP. The Company’s methodology for determining the ALL is based on the requirements of GAAP, the Interagency Policy Statement on the Allowance for Loan and Lease Losses and other regulatory and accounting pronouncements. The ALL is determined by the sum of three separate components: (i) the impaired loan component, which addresses specific reserves for impaired loans; (ii) the general reserve component, which addresses reserves for pools of homogeneous loans; and (iii) an unallocated reserve component (if any) based on management’s judgment and experience. The loan pools and impaired loans are mutually exclusive; any loan that is impaired is excluded from its homogenous pool for purposes of that pool’s reserve calculation, regardless of the level of impairment. The ALL policy for pooled loans is governed in accordance with banking regulatory guidance for homogenous pools of non-impaired loans that have similar risk characteristics. The Company follows a consistent and structured approach for assessing the need for reserves within each individual loan pool. Loans are considered impaired when, based on current information and events, it is probable that the creditor will be unable to collect all interest and principal payments due according to the originally contracted, or reasonably modified, terms of the loan agreement. The Company has determined that loans that meet the criteria defined below must be reviewed quarterly to determine if they are impaired. • All commercial loans classified substandard or worse. • Any other delinquent loan that is in a nonaccrual status, or any loan that is delinquent more than 89 days and still accruing interest. • Any loan which has been modified such that it meets the definition of a TDR. Prior to December 31, 2015, all loans subject to impairment recognition were individually evaluated for impairment. Effective December 31, 2015, the Company’s policy for impaired loan accounting subjects all loans to impairment recognition; however, loan relationships with unguaranteed credit exposure of less than $100,000 are generally not evaluated on an individual basis for impairment and instead are evaluated collectively using a methodology based on historical specific reserves on similar sized loans. Any loan not meeting the above criteria and determined to be impaired is subjected to an impairment analysis, which is a calculation of the probable loss on the loan. This portion is the loan’s “impairment,” and is established as a specific reserve against the loan, or charged against the ALL. This revision to the allowance methodology did not have a material impact on the allowance recorded at December 31, 2015. Individual specific reserve amounts imply probability of loss and may not be carried in the reserve indefinitely. When the amount of the actual loss becomes reasonably quantifiable, the amount of the loss is charged off against the ALL, whether or not all liquidation and recovery efforts have been completed. If the total amount of the individual specific reserve that will eventually be charged off cannot yet be sufficiently quantified but some portion of the impairment can be viewed as a confirmed loss, then the confirmed loss portion should be charged off against the ALL and the individual specific reserve reduced by a corresponding amount. For impaired loans, the reserve amount is calculated on a loan-specific basis. The Company utilizes two methods of analyzing impaired loans not guaranteed by the SBA: • The Fair Market Value of Collateral method utilizes the value at which the collateral could be sold considering the appraised value, appraisal discount rate, prior liens and selling costs. The amount of the reserve is the deficit of the estimated collateral value compared to the loan balance. • The Present Value of Future Cash Flows method takes into account the amount and timing of cash flows and the effective interest rate used to discount the cash flows. The following tables detail activity in the allowance for loan losses by portfolio segment allowance for the periods presented: Construction &amp; Development Owner Occupied Commercial Real Estate Commercial &amp; Industrial Commercial Land Total December 31, 2015 Beginning Balance $ 586 $ 2,291 $ 1,369 $ 161 $ 4,407 Charge offs — (164 ) (978 ) — (1,142 ) Recoveries — 131 213 — 344 Provision 478 228 2,162 938 3,806 Ending Balance $ 1,064 $ 2,486 $ 2,766 $ 1,099 $ 7,415 December 31, 2014 Beginning Balance $ 350 $ 1,511 $ 862 $ — $ 2,723 Charge offs — (515 ) (698 ) — (1,213 ) Recoveries — 72 32 — 104 Provision 236 1,223 1,173 161 2,793 Ending Balance $ 586 $ 2,291 $ 1,369 $ 161 $ 4,407 December 31, 2013 Beginning Balance $ 166 $ 2,667 $ 2,275 $ — $ 5,108 Charge offs — (1,260 ) (688 ) — (1,948 ) Recoveries — 33 27 — 60 Provision (recovery) 198 (847 ) (209 ) — (858 ) Net transfer from (to) loans held for sale (14 ) 918 (543 ) — 361 Ending Balance $ 350 $ 1,511 $ 862 $ — $ 2,723 The following tables detail the recorded allowance for loan losses and the investment in loans related to each portfolio segment, disaggregated on the basis of impairment evaluation methodology: December 31, 2015 Construction &amp; Development Owner Occupied Commercial Real Estate Commercial &amp; Industrial Commercial Land Total Allowance for Loan Losses: Loans individually evaluated for impairment 2 $ — $ 1,090 $ 672 $ — $ 1,762 Loans collectively evaluated for impairment 1,064 1,396 2,094 1,099 5,653 Total allowance for loan losses $ 1,064 $ 2,486 $ 2,766 $ 1,099 $ 7,415 Loans receivable 1 : Loans individually evaluated for impairment 2 $ — $ 9,821 $ 3,226 $ — $ 13,047 Loans collectively evaluated for impairment 24,322 124,910 101,631 16,036 266,899 Total loans receivable $ 24,322 $ 134,731 $ 104,857 $ 16,036 $ 279,946 December 31, 2014 Construction &amp; Development Owner Occupied Commercial Real Estate Commercial &amp; Industrial Commercial Land Total Allowance for Loan Losses: Loans individually evaluated for impairment $ — $ 1,051 $ 676 $ — $ 1,727 Loans collectively evaluated for impairment 586 1,240 693 161 2,680 Total allowance for loan losses $ 586 $ 2,291 $ 1,369 $ 161 $ 4,407 Loans Receivable 1 : Loans individually evaluated for impairment $ — $ 15,018 $ 9,984 $ — $ 25,002 Loans collectively evaluated for impairment 9,526 96,602 71,073 1,248 178,449 Total loans receivable $ 9,526 $ 111,620 $ 81,057 $ 1,248 $ 203,451 1 Loans receivable includes $ 17.2 million of U.S. government guaranteed loans as of December 31, 2015 , of which $ 14.1 million are impaired. As of December 31, 2014 , loans receivable includes $ 21.3 million of U.S. government guaranteed loans, of which $ 19.3 million are considered impaired. 2 Included in loans collectively evaluated for impairment are impaired loans with individual unguaranteed exposure of less than $ 100 thousand . As of December 31, 2015 , these balances totaled $ 8.6 million , of which $ 7.5 million are guaranteed by the U.S. government and $ 1.1 million are unguaranteed. The allowance for loan losses associated with these loans totaled $ 352 thousand as of December 31, 2015 . Loans classified as impaired as of the dates presented are summarized in the following tables. December 31, 2015 Recorded Investment Guaranteed Balance Unguaranteed Exposure Commercial &amp; Industrial Healthcare $ 4,442 $ 3,341 $ 1,101 Independent Pharmacies 1,546 637 909 Veterinary Industry 2,256 1,731 525 Total 8,244 5,709 2,535 Owner Occupied Commercial Real Estate Death Care Management 1,454 1,290 164 Healthcare 965 799 166 Veterinary Industry 11,003 6,349 4,654 Total 13,422 8,438 4,984 Total $ 21,666 $ 14,147 $ 7,519 December 31, 2014 Recorded Investment Guaranteed Balance Unguaranteed Exposure Commercial &amp; Industrial Healthcare $ 4,205 $ 3,540 $ 665 Independent Pharmacies 2,199 1,492 707 Veterinary Industry 3,580 3,113 467 Total 9,984 8,145 1,839 Owner Occupied Commercial Real Estate Death Care Management 1,720 1,505 215 Healthcare 2,309 1,919 390 Veterinary Industry 10,715 7,456 3,259 Other Industries 274 274 — Total 15,018 11,154 3,864 Total $ 25,002 $ 19,299 $ 5,703 The following table presents evaluated balances of loans classified as impaired at the dates presented that carried an associated reserve as compared to those with no reserve. The recorded investment includes accrued interest and net deferred loan fees or costs. December 31, 2015 Recorded Investment With a Recorded Allowance With No Recorded Allowance Total Unpaid Principal Balance Related Allowance Recorded Commercial &amp; Industrial Healthcare $ 4,242 $ 200 $ 4,442 $ 4,742 $ 478 Independent Pharmacies 1,199 347 1,546 2,041 287 Veterinary Industry 2,051 205 2,256 3,270 138 Total 7,492 752 8,244 10,053 903 Owner Occupied Commercial Real Estate Death Care Management 1,454 — 1,454 1,591 9 Healthcare 965 — 965 1,096 96 Veterinary Industry 9,265 1,738 11,003 11,856 1,106 Total 11,684 1,738 13,422 14,543 1,211 Total Impaired Loans $ 19,176 $ 2,490 $ 21,666 $ 24,596 $ 2,114 December 31, 2014 Recorded Investment With a Recorded Allowance With No Recorded Allowance Total Unpaid Principal Balance Related Allowance Recorded Commercial &amp; Industrial Healthcare $ 4,202 $ 3 $ 4,205 $ 4,854 $ 361 Independent Pharmacies 2,005 194 2,199 2,497 206 Veterinary Industry 3,540 40 3,580 4,062 109 Total 9,747 237 9,984 11,413 676 Owner Occupied Commercial Real Estate Death Care Management 1,720 — 1,720 1,856 20 Healthcare 2,268 41 2,309 2,413 82 Veterinary Industry 9,796 919 10,715 11,571 947 Other Industries 274 — 274 367 2 Total 14,058 960 15,018 16,207 1,051 Total Impaired Loans $ 23,805 $ 1,197 $ 25,002 $ 27,620 $ 1,727 December 31, 2015 December 31, 2014 December 31, 2013 Average Balance Interest Income Recognized Average Balance Interest Income Recognized Average Balance Interest Income Recognized Commercial &amp; Industrial Healthcare $ 3,375 $ 276 $ 3,421 $ 40 $ 646 $ 6 Independent Pharmacies 1,701 148 707 74 — — Veterinary Industry 2,029 109 2,818 47 3,842 80 Total 7,105 533 6,946 161 4,488 86 Owner Occupied Commercial Real Estate Death Care Management 1,420 — 480 — — — Healthcare 1,403 — 2,114 — 38 2 Veterinary Industry 10,870 556 12,458 313 9,113 309 Other Industries — — 76 — — — Total 13,693 556 15,128 313 9,151 311 Total $ 20,798 $ 1,089 $ 22,074 $ 474 $ 13,639 $ 397 The following table represent the types of TDRs that were made during the periods presented: December 31, 2015 December 31, 2014 December 31, 2013 All Restructurings All Restructurings All Restructurings Number of Loans Pre- modification Recorded Investment Post- modification Recorded Investment Number of Loans Pre- modification Recorded Investment Post- modification Recorded Investment Number of Loans Pre- modification Recorded Investment Post- modification Recorded Investment Interest Only Commercial &amp; Industrial Healthcare 3 $ 1,087 $ 1,087 — $ — $ — — $ — $ — Independent Pharmacies — — — 1 143 143 — — — Owner Occupied Commercial Real Estate Healthcare 1 94 94 — — — — — — Veterinary Industry — — — 1 4 4 — — — Total Interest Only 4 1,181 1,181 2 147 147 — — — Extended Amortization and Interest Only Owner Occupied Commercial Real Estate Veterinary Industry — — — — — — 1 74 90 Total Extended Amortization and Interest Only — — — — — — 1 74 90 Extended Amortization Commercial &amp; Industrial Independent Pharmacies 2 322 308 2 363 363 — — — Owner Occupied Commercial Real Estate Veterinary Industry — — — — — — 1 59 51 Total Extended Amortization 2 322 308 2 363 363 1 59 51 Payment Deferral Commercial &amp; Industrial Veterinary Industry — — — 3 1,558 1,558 — — — Owner Occupied Commercial Real Estate Deathcare Management — — — 1 1,719 1,719 — — — Veterinary Industry — — — — — — 1 122 91 Total Payment Deferral — — — 4 3,277 3,277 1 122 91 Total 6 $ 1,503 $ 1,489 8 $ 3,787 $ 3,787 3 $ 255 $ 232 Concessions made to improve a loan’s performance have varying degrees of success. No TDRs that were modified within the previous twelve months ending December 31, 2015 subsequently defaulted. The following table presents loans that were modified as TDRs within the previous twelve months ending December 31, 2014 and 2013, for which there was a payment default: December 31, 2014 December 31, 2013 TDR Defaults TDR Defaults Number of Restructurings Recorded Investment Number of Restructurings Recorded Investment Extend Amortization Commercial and Industrial: Veterinary Practices — $ — 1 $ 51 Total Extend Amortization — — 1 51 Extend Amortization, Interest Only Owner Occupied Commercial Real Estate: Veterinary Practices — — 1 90 Total Extend Amortization, Interest Only — — 1 90 Interest Only Owner Occupied Commercial Real Estate: Veterinary Practices 1 4 — — Total Interest Only 1 4 — — Payment Deferral Commercial and Industrial: Veterinary Practices 3 1,558 — — Owner Occupied Commercial Real Estate: Deathcare Management 1 1,719 — — Veterinary Practices — — 1 91 Total Payment Deferral 4 3,277 1 91 Total 5 $ 3,281 3 $ 232</t>
  </si>
  <si>
    <t>Servicing Assets</t>
  </si>
  <si>
    <t>Transfers and Servicing [Abstract]</t>
  </si>
  <si>
    <t>Servicing Assets Loans serviced for others are not included in the accompanying balance sheet. The unpaid principal balances of loans serviced for others were $ 1.94 billion , $ 1.47 billion and $1.11 billion at December 31, 2015 , 2014 and 2013, respectively. The following summarizes the activity pertaining to servicing rights: 2015 2014 Balance at beginning of period $ 34,999 $ 29,053 Additions, net 15,549 10,923 Fair value changes: Due to changes in valuation inputs or assumptions (682 ) 776 Decay due to increases in principal paydowns or runoff (5,636 ) (5,753 ) Balance at end of period $ 44,230 $ 34,999 The fair value of servicing rights was determined using discount rates ranging from 9.30% to 13.50% on December 31, 2015 , and 8.50% to 13.40% on December 31, 2014 . The fair value of servicing rights was determined using prepayment speeds ranging from 4.00% to 10.10% on December 31, 2015 and 4.40% to 8.50% on December 31, 2014 , depending on the stratification of the specific right. Changes to fair value are reported in loan servicing revenue and revaluation within the consolidated statements of income.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results in a decrease in the fair value of servicing assets. Measurement of fair value is limited to the conditions existing and the assumptions used as of a particular point in time, and those assumptions may not be appropriate if they are applied at a different time.</t>
  </si>
  <si>
    <t>Premises, Equipment and Leases</t>
  </si>
  <si>
    <t>Property, Plant and Equipment [Abstract]</t>
  </si>
  <si>
    <t>Premises, Equipment and Leases Components of Premises and Equipment Components of premises and equipment and total accumulated depreciation at December 31, 2015 and 2014 are as follows: 2015 2014 Buildings $ 21,466 $ 8,000 Land improvements 3,433 1,487 Furniture and equipment 9,050 3,077 Computers and software 419 630 Leasehold improvements 548 239 Land 3,749 3,623 Transportation 27,960 14,047 Deposits on fixed assets 742 7,323 Premises and equipment, total 67,367 38,426 Less accumulated depreciation (4,714 ) (3,147 ) Premises and equipment, net of depreciation $ 62,653 $ 35,279 Deposits on fixed assets consist of construction in process on a newly leased off-site facility, additional costs for the Company’s second building at its headquarters campus, and preliminary costs related to a planned third building and parking deck at its headquarters campus. Depreciation expense for the years ended December 31, 2015 , 2014 and 2013 amounted to $ 2.9 million , $ 2.2 million and $ 1.5 million , respectively. Total capitalized interest of $ 132 thousand related to the Company's newly constructed second building at its headquarters campus was recorded for the year ending December 31, 2015. Lease Obligations Pursuant to the terms of non-cancelable lease agreements in effect at December 31, 2015 pertaining to Company premises and equipment, future minimum rent commitments under various operating leases are as follows: Year Amount 2016 $ 518 2017 356 2018 308 2019 275 2020 156 Total $ 1,613 Certain leases contain renewal options for various additional terms after the expiration of the current lease term. Lease payments for the renewal period are not included in the future minimum lease table above. The Company’s total rent expense related to the aforementioned leases for 2015 , 2014 , and 2013 was $ 385 thousand , $ 373 thousand and $ 286 thousand , respectively.</t>
  </si>
  <si>
    <t>Banking and Thrift [Abstract]</t>
  </si>
  <si>
    <t>Deposits The types of deposits at December 31, 2015 and 2014 are: 2015 2014 Noninterest-bearing deposits $ 21,502 $ 14,420 Interest-bearing deposits: Money market 375,510 211,990 Time deposits 407,776 295,670 Total 783,286 507,660 Total deposits $ 804,788 $ 522,080 The aggregate amount of time deposits in denominations of $250 thousand or more at December 31, 2015 and 2014 was approximately $ 161.5 million and $ 88.9 million , respectively. At December 31, 2015 the scheduled maturities of total time deposits are as follows: Year Amount 2016 $ 240,142 2017 108,655 2018 9,979 2019 15,139 2020 33,861 Total $ 407,776 As of December 31, 2015, a certificate of deposit with a carrying value of $250 thousand was pledged to secure deposits. There were no pledged certificates of deposit as of December 31, 2014.</t>
  </si>
  <si>
    <t>Debt Disclosure [Abstract]</t>
  </si>
  <si>
    <t>Borrowings Total outstanding short and long term borrowings consisted of the following: December 31, December 31, Short term borrowings On September 18, 2014, the Company entered into a line of credit of $6.1 million with an unaffiliated commercial bank, secured by 1,900,000 shares of common stock of nCino, Inc., a former subsidiary of the Company. At December 31, 2014 there was $6.1 million advanced on the line of credit. Interest accrues at 30 day LIBOR plus 3.50% for a term of 12 months. Payments are interest only with all principal and accrued interest due on September 18, 2015. This loan was repaid in full on February 23, 2015. $ — $ 6,100 Total short term borrowings $ — $ 6,100 December 31, December 31, 2014 Long term borrowings In April 2011, the Company elected to participate in the U.S. Treasury’s Small Business Lending Fund program (“SBLF”) whereby the U.S. Treasury agreed to purchase $6.8 million in senior securities. The SBLF funds were received on September 13, 2011, with the first interest payment due on January 1, 2012. During the initial interest period, the applicable interest rate was set at 1.5%. For all remaining interest periods, the interest rate is determined based on a formula which encompasses the percentage change in qualified lending as well as a non-qualifying portion percentage. This rate can range from 1.5% to 10.8%. Interest is payable quarterly in arrears. With the approval of the Company’s regulator, the Company may exit the Small Business Lending Fund at any time simply by repaying the funding provided along with any accrued but unpaid interest. If the institution wishes to repay its SBLF funding in partial payments, each partial payment must be at least 25% of the original funding amount. All senior securities will mature on September 13, 2021 at which time all principal and accrued interest will be due. The Company exited the SBLF program and paid the note in full on December 1, 2015. $ — $ 6,800 On May 12, 2014, Independence Aviation financed the purchase of an airplane by entering into a promissory note with an unaffiliated commercial bank in the amount of $6 million which carries a fixed rate of 4.97% for a term of 59 months. Monthly payments are set at $48 thousand with all principal and accrued interest due on May 12, 2019. This note was paid in full on December 3, 2015. — 5,842 On September 11, 2014, the Company financed the construction of an additional building located on the Company’s Tiburon Drive main campus for a $24 million construction line of credit with an unaffiliated commercial bank, secured by both properties at its Tiburon Drive main facility location. Payments are interest only through September 11, 2016 at a fixed rate of 3.95% for a term of 84 months. Monthly principal and interest payments beginning in October 2016 will be $146 thousand with all principal and accrued interest due on September 11, 2021. The terms of this loan require the Company to maintain minimum capital, liquidity and Texas ratios. The construction line is fully disbursed and there was no remaining available credit on this construction line at December 31, 2015. 24,000 16,914 On September 18, 2014, the Company entered into a note payable revolving line of credit of $8.1 million with an unaffiliated commercial bank, with the first advance of $5 million on December 14, 2014. The note is unsecured and accrues interest at LIBOR plus 3.50% for a term of 36 months. Payments are interest only with all principal and accrued interest due on September 18, 2017. This line of credit was paid in full on July 30, 2015 and there is $8.1 million of available credit remaining at December 31, 2015. — 5,000 On August 1, 2014, the Company entered into a note payable line of credit of $15 million with an unaffiliated commercial bank, secured by 100% of Live Oak Banking Company’s outstanding common stock. Interest accrues at LIBOR plus 4.00% for a term of 36 months. Payments are interest only with all principal and accrued interest due on August 1, 2017. The terms of this loan require the Company to maintain minimum capital, liquidity and Texas ratios. This note was repaid in full on July 29, 2015 and the note was closed out at the Company's request. — 7,210 December 31, December 31, 2014 On March 10, 2015, Independence Aviation refinanced an existing loan with Live Oak Banking Company and entered into a new loan with an unaffiliated commercial bank in the amount of $1.2 million which carries a fixed rate of 4.96% for a term of 51 months. Monthly payments are set at $9 thousand with all principal and accrued interest due on June 10, 2019. This note was paid in full on December 3, 2015. — —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December 31, 2015 is 4.50%. The maturity date is October 5, 2019. The pledged collateral is classified in other assets with a fair value of $4.4 million at December 31, 2015. Underlying loans carry a risk grade of 3 and are current with no delinquencies. The terms of this loan require the Company to maintain minimum capital, liquidity and Texas ratios. 4,375 — With the acquisition of GLS on September 1, 2013, the Company assumed the obligation to pay a former GLS partner $250 thousand at $10 thousand a month over a 24 month period. This obligation was paid in full on August 17, 2015. — 83 Total long term borrowings $ 28,375 $ 41,849 The Company may purchase federal funds though secured and unsecured federal funds lines of credit with various correspondent banks, which totaled $26.5 million and $28.5 million as of December 31, 2015 and 2014, respectively.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December 31, 2015 or 2014. The Company has entered into a repurchase agreement with a third party for $5 million as of December 31, 2015 and 2014.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December 31, 2015 and 2014. The Company may borrow funds through the Federal Reserve Bank’s discount window. These borrowings are secured by a blanket floating lien on qualifying loans with a balance of $192.2 million and $129.4 million as of December 31, 2015 and 2014, respectively. At December 31, 2015 and 2014, the Company had approximately $86.7 million and $61.2 million , respectively, in borrowing capacity available under these arrangements with no outstanding balance as of December 31, 2015 or 2014.</t>
  </si>
  <si>
    <t>Income Taxes</t>
  </si>
  <si>
    <t>Income Tax Disclosure [Abstract]</t>
  </si>
  <si>
    <t>Income Taxes The components of income tax expense for the years ended December 31 are as follows: 2015 2014 Current income tax expense: Federal $ 11,387 $ 2,836 State 1,472 460 Total current tax expense 12,859 3,296 Deferred income tax expense: Federal 992 3,521 State (56 ) 571 Total deferred tax expense 936 4,092 Income tax expense, as reported $ 13,795 $ 7,388 The Company terminated its S-Corporation status and became a taxable entity (C-Corporation) on August 3, 2014. As such, periods prior to August 3, 2014 will not reflect income tax expense. The reported income tax expense for the year ended December 31, 2014 reflects the initial recording of the deferred tax net liability of $ 3.3 million , which is the result of timing differences in the recognition of income/deductions for GAAP and tax purposes. Note 1 of the notes to consolidated financial statements present pro forma results of operations as if the Company were a C-Corporation for all periods. Reported income tax expense differed from the amounts computed by applying the U.S. federal statutory income tax rate of 35% to income before income taxes for the year ended December 31, 2015 and the five months ended December 31, 2014 (the period the Company was a taxable entity) as follows: 2015 2014 Income tax expense computed at the statutory rate $ 12,039 $ 3,391 Initial recording of deferred tax liability — 3,252 State income tax, net of federal benefit 920 339 Increase in taxes due to nondeductible expenses 836 406 Total income tax expense $ 13,795 $ 7,388 Components of deferred tax assets and liabilities are as follows: 2015 2014 Deferred tax assets: Allowance for loan losses $ 2,780 $ 1,697 SBA guaranty reserve 121 273 Accrued shareholder expenses 505 — Other 613 412 Total deferred tax assets 4,019 2,382 Deferred tax liabilities: Unguaranteed loan discount 4,083 3,144 Premises and equipment 3,952 2,461 Deferred loan fees and costs, net 892 869 Other — 53 Total deferred tax liabilities 8,927 6,527 Net deferred tax liability $ 4,908 $ 4,145 The Company does not have any uncertain tax positions and does not have any interest and penalties recorded in the income statement for the years ended December 31, 2015 and 2014 . The Company files a consolidated income tax return in the U.S. federal tax jurisdiction.</t>
  </si>
  <si>
    <t>Fair Value of Financial Instruments</t>
  </si>
  <si>
    <t>Fair Value Disclosures [Abstract]</t>
  </si>
  <si>
    <t>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Financial Instruments Measured at Fair Value The following sections provide a description of the valuation methodologies used for instruments measured at fair value, as well as the general classification of such instruments pursuant to the fair value hierarchy: Investment Securities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ompany invested $ 1.9 million in the 504 Fund mutual fund on March 31, 2015 and accordingly identified it as a Level 1 investment on that date. During the second quarter of 2015, the Company transferred this $ 1.9 million investment from Level 1 to Level 2, where it continues to be classified. Impaired Loans : Impairment of a loan is based on the fair value of the collateral of the loan for collateral-dependent loans. Fair value of the loan’s collateral, when the loan is dependent on collateral, is determined by appraisals or independent valuation which is then adjusted for the cost related to liquidation of the collateral. For non-collateral dependent loans, impairment is determined by the present value of expected future cash flows. Impaired loans classified as Level 3 are based on management’s judgment and estimation.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foreclosed real estate as nonrecurring Level 3. Foreclosed assets classified as Level 3 are based on management’s judgment and estimation. Recurring Fair Value The tables below present the recorded amount of assets and liabilities measured at fair value on a recurring basis. December 31, 2015 Total Level 1 Level 2 Level 3 Investment securities available-for-sale US government agencies $ 22,068 $ — $ 22,068 $ — Residential mortgage-backed securities 29,758 — 29,758 — Mutual fund 1,936 — 1,936 — Servicing assets 1 44,230 — — 44,230 Total assets at fair value $ 97,992 $ — $ 53,762 $ 44,230 December 31, 2014 Total Level 1 Level 2 Level 3 Investment securities available-for-sale US government agencies $ 35,309 $ — $ 35,309 $ — Residential mortgage-backed securities 14,009 — 14,009 — Servicing assets 1 34,999 — — 34,999 Total assets at fair value $ 84,317 $ — $ 49,318 $ 34,999 1 See Note 4 for a rollforward of recurring Level 3 fair values for servicing assets. Non-recurring Fair Value The tables below present the recorded amount of assets and liabilities measured at fair value on a non-recurring basis. December 31, 2015 Total Level 1 Level 2 Level 3 Impaired loans $ 17,084 $ — $ — $ 17,084 Foreclosed assets 2,666 — — 2,666 Total assets at fair value $ 19,750 $ — $ — $ 19,750 December 31, 2014 Total Level 1 Level 2 Level 3 Impaired loans $ 24,016 $ — $ — $ 24,016 Foreclosed assets 1,084 — — 1,084 Total assets at fair value $ 25,100 $ — $ — $ 25,100 Level 3 Analysis For Level 3 assets and liabilities measured at fair value on a recurring or non-recurring basis as of December 31, 2015 and December 31, 2014 the significant unobservable inputs used in the fair value measurements were as follows: December 31, 2015 Level 3 Assets with Significant Unobservable Inputs Fair Value Valuation Technique Significant Unobservable Inputs Range Impaired Loans $ 17,084 Discounted appraisals Appraisal adjustments (1) Interest rate &amp; repayment term 10% to 20% Foreclosed Assets $ 2,666 Discounted appraisals Appraisal adjustments (1) 10% to 20% December 31, 2014 Level 3 Assets with Significant Unobservable Inputs Fair Value Valuation Technique Significant Unobservable Inputs Range Impaired Loans $ 24,016 Discounted appraisals Appraisal adjustments (1) Interest rate &amp; repayment term 10% to 20% Foreclosed Assets $ 1,084 Discounted appraisals Appraisal adjustments (1) 10% to 20% (1) Appraisals may be adjusted by management for customized discounting criteria, estimated sales costs, and proprietary qualitative adjustments. Estimated Fair Value of Other Financial Instruments GAAP also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following methods and assumptions were used by the Company in estimating its fair value disclosures for financial instruments not measured at fair value on the consolidated balance sheets: Cash and due from banks : The carrying amounts reported in the balance sheet for cash and due from banks approximate their fair values. Certificates of deposit with other banks : The fair value of certificates of deposit with other banks is estimated based on discounting cash flows using the rates currently offered for instruments of similar remaining maturities. Loans held for sale: The fair values of loans held for sale are based on quoted market prices, where available, and determined by discounting estimated cash flows using interest rates approximating the Company’s current origination rates for similar loans adjusted to reflect the inherent credit risk. Loans held for investment :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 Fair values for impaired loans are estimated using discounted cash flow analysis or underlying collateral values, where applicable. Accrued Interest: The carrying amounts of accrued interest approximate fair value. Deposits :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Short and long term borrowings: The fair values of the Company’s short term borrowings approximate fair value while long term borrowings are estimated using discounted cash flow analyses based on the Company’s current incremental debt rates for similar types of debt arrangements. The carrying amounts and estimated fair values of the Company’s financial instruments are as follows: December 31, 2015 Carrying Amount Quoted Price In Active Markets for Identical Assets/Liabilities (Level 1) Significant Other Observable Inputs (Level 2) Significant Unobservable Inputs (Level 3) Total Fair Value Financial assets Cash and due from banks $ 102,607 $ 102,607 $ — $ — $ 102,607 Certificates of deposit with other banks 10,250 10,176 — — 10,176 Investment securities, available-for-sale 53,762 — 53,762 — 53,762 Loans held for sale 480,619 — — 497,868 497,868 Loans, net of allowance for loan losses 272,554 — — 268,816 268,816 Servicing assets 44,230 — — 44,230 44,230 Accrued interest receivable 5,556 5,556 — — 5,556 Financial liabilities Deposits 804,788 — 792,820 — 792,820 Accrued interest payable 211 211 — — 211 Long term borrowings 28,375 — — 30,523 30,523 December 31, 2014 Carrying Amount Quoted Price In Active Markets for Identical Assets/Liabilities (Level 1) Significant Other Observable Inputs (Level 2) Significant Unobservable Inputs (Level 3) Total Fair Value Financial assets Cash and due from banks $ 29,902 $ 29,902 $ — $ — $ 29,902 Certificates of deposit with other banks 10,000 9,861 — — 9,861 Investment securities, available-for-sale 49,318 — 49,318 — 49,318 Loans held for sale 295,180 — — 304,504 304,504 Loans, net of allowance for loan losses 199,529 — — 194,007 194,007 Servicing assets 34,999 — — 34,999 34,999 Accrued interest receivable 3,059 3,059 — — 3,059 Financial liabilities Deposits 522,080 — 522,058 — 522,058 Accrued interest payable 190 190 — — 190 Short term borrowings 6,100 — — 6,100 6,100 Long term borrowings 41,849 — — 44,738 44,738</t>
  </si>
  <si>
    <t>Commitments and Contingencies</t>
  </si>
  <si>
    <t>Commitments and Contingencies Disclosure [Abstract]</t>
  </si>
  <si>
    <t xml:space="preserve"> 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December 31, December 31, Commitments to extend credit $ 737,572 $ 537,951 Plexus Capital - Fund II Investment Commitment 100 100 Plexus Capital - Fund III Investment Commitment 300 350 Five Points Mezzanine Fund III Commitment 1,500 — Total unfunded off-balance sheet credit risk $ 739,472 $ 538,4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There were no standby letters of credit for the periods presented. Concentrations of Credit Risk Although the Company is not subject to any geographic concentrations, a substantial amount of the Company’s loans and commitments to extend credit have been granted to customers in the healthcare, independent pharmacy and veterinary verticals. The concentrations of credit by type of loan are set forth in Note 3. The distribution of commitments to extend credit approximates the distribution of loans outstanding. The Company does not have a significant number of credits to any single borrower or group of related borrowers whereby their retained exposure exceeds $ 2.0 million , except for three relationships that have a cumulative retained exposure of $ 8.6 million . The Company from time-to-time may have cash and cash equivalents on deposit with financial institutions that exceed federally-insured limits.</t>
  </si>
  <si>
    <t>Benefit Plans</t>
  </si>
  <si>
    <t>Disclosure of Compensation Related Costs, Share-based Payments [Abstract]</t>
  </si>
  <si>
    <t>Benefit Plans Defined Contribution Plan The Company maintains an employee benefit plan pursuant to Section 401(k) of the Internal Revenue Code. The plan covers substantially all employees who are at least 21 years of age and have completed one month of service. Participants may contribute a percentage of compensation, subject to a maximum allowed under the Code. In addition, the Company makes certain matching contributions and may make additional contributions at the discretion of the board of directors. Company expense relating to the plan for the years ended December 31, 2015 , 2014 , and 2013 amounted to $ 1.4 million , $ 867 thousand and $ 602 thousand , respectively. Flexible Benefits Plan The Company maintains a Flexible Benefits Plan which covers substantially all employees. Participants may set aside pre-tax dollars to provide for future expenses such as health care. Employee Stock Purchase Plan In 2010, the Company adopted an Employee Stock Purchase Plan (2010 ESPP). Under this plan, eligible employees were able to withhold post-tax dollars from their monthly payroll to be placed in a money market account for bi-annual purchases of the Company’s Class A and Class B stock. In order for employees to be eligible to contribute to this program, they must have completed one year of service with the Company. Eligible employees’ money market accounts were swept on March 15 th and September 15 th each year, up to the amount that would purchase whole shares of stock, not to exceed $ 25 thousand per employee per calendar year. In order to preserve the S-Corporation election, the Company discontinued the 2010 ESPP in October 2013. Subsequent to conversion to a C corporation in 2014, the Company again adopted an Employee Stock Purchase Plan (ESPP) on October 8, 2014, within the meaning of Section 423 of the Internal Revenue Code of 1986, as amended. Under this plan eligible employees were able to purchase available shares with post-tax dollars as of the grant date. In order for employees to be eligible to participate in this plan they must be employed or on an authorized leave of absence from the Company or any subsidiary immediately prior to the grant date. ESPP stock purchases cannot exceed $ 25 thousand per employee per calendar year. Options to purchase shares under the ESPP in 2014 were granted at a 15% discount to fair market value. Expense recognized in relation to the ESPP was $ 58 thousand in fiscal 2014. There were no ESPP purchases during 2015. Restricted Stock Plan In 2010, the Company adopted a Restricted Stock Plan. Under this plan, a total of 1,350,000 shares of Common Stock are available for issuance to eligible employees. Restricted stock grants vest in equal installments over a two to four year period from the date of the grant. In 2010, a total of 500,010 restricted shares were issued at $ 1.50 per share and these shares fully vested in 2013. In 2013, 100,000 restricted shares were granted at $ 3.00 per share to an eligible employee and 50,000 restricted shares were granted at $ 2.99 per share in connection with the GLS acquisition. No restricted shares were granted in 2014. During 2015, 65,122 restricted shares at a weighted average grant date fair value of $16.10 per share were granted under the 2015 Omnibus Stock Incentive Plan which replaced the previously existing Restricted Stock Plan. The fair value of each restricted stock unit is based on the market value of the Company’s stock on the date of the grant. The following is a summary of non-vested stock restricted stock activity for the Company for the year ended December 31, 2015 . Shares Weighted Average Grant Date Fair Value Non-vested at December 31, 2014 — $ — Granted 65,122 16.10 Vested — — Forfeited 851 10.63 Non-vested at December 31, 2015 64,271 $ 16.17 For the years ended December 31, 2015 , 2014 , and 2013 the Company recognized $ 148 thousand , $ 143 thousand , and $ 150 thousand in compensation expense for restricted stock, respectively. At December 31, 2015 , unrecognized compensation costs relating to restricted stock amounted to $ 891 thousand which will be recognized over a weighted average period of 1.41 years. Employee Profit Sharing Plan The Employee Profit Sharing Plan allows eligible employees to participate in a profit sharing bonus pool based on the profitability of the Company. This plan awards each participating employee a quarterly and annual bonus based on the ratio of the employee’s salary at the end of the period to the aggregate salaries of all participating employees. The Employee Profit Sharing Plan terminated in 2013, accordingly there were no expenses related to this plan in 2015 and 2014 . Total expenses related to this plan were $ 4.0 million for the year ended December 31, 2013. Employee/Outside Director Bonus Plan In 2014, the Company adopted a Bonus Plan whereby eligible employees and outside directors are qualified to receive quarterly and annual bonus payments based on each individual’s base pay/annual director fees and the profitability of the Company. Total expenses related to the bonus plan for employees were $ 3.2 million and $ 2.2 million for the years ended December 31, 2015 and 2014, respectively. Total expenses related to the bonus plan for outside directors were $ 14 thousand and $ 12 thousand for the years ended December 31, 2015 and 2014 , respectively. Outside Director Profit Sharing Plan Effective January 1, 2013, the Company adopted the Outside Director Profit Sharing Plan. Eligible directors participate in a discretionary award based on their annual director fees in the same quarterly percentage payout awarded under the Company’s Former Employee Profit Sharing Plan. The Outside Director Profit Sharing Plan was terminated in 2013. The outside directors received a final payout of $ 36 thousand under this plan paid in 2014. Stock Option Plans In 2008, the Company adopted both an Incentive Stock Option (ISO) Plan and a Non-Qualified Stock Option (NQSO) Plan. Options granted under both plans expire no more than 10 years from date of grant. Exercise prices under both plans are set by the board of directors at the date of grant, but shall not be less than 100% of fair market value of the related stock at the date of the grant. Options vest over three to seven year periods from the date of the grant for both plans. On March 20, 2015, the Company adopted the 2015 Omnibus Stock Incentive Plan (2015 Omnibus Plan) which replaced the previously existing Amended Incentive Stock Option Plan and Nonstatutory Stock Option Plan. The 2015 Omnibus Plan authorized awards covering a maximum of 4,300,000 common voting shares and has an expiration date of March 20, 2025. Options or restricted shares granted under this plan expire no more than 10 years from date of grant. Exercise prices under the plan are set by the Board of Directors at the date of grant, but shall not be less than 100% of fair market value of the related stock at the date of the grant. Options or restricted shares vest over a minimum of three years from the date of the grant. Compensation cost relating to share-based payment transactions are recognized in the financial statements with measurement based upon the fair value of the equity or liability instruments issued. For the years ended December 31, 2015 , 2014 , and 2013 the Company recognized $ 1.3 million , $ 272 thousand , and $ 38 thousand in compensation expense for stock options, respectively. Stock option activity under the plan during the year ended December 31, 2015 is summarized below. Shares Weighted Average Exercise Price Weighted Average Remaining Contractual Term Aggregate Intrinsic Value Outstanding at December 31, 2014 1,737,570 $ 5.51 Exercised 52,969 4.50 Forfeited 225,925 8.38 Granted 2,088,316 15.40 Outstanding at December 31, 2015 3,546,992 $ 11.17 8.98 years $ 14,804,589 Exercisable at December 31, 2015 153,551 $ 4.66 7.78 years $ 1,465,146 The following is a summary of non-vested stock option activity for the Company for the years ended December 31, 2015 , 2014 , and 2013 . Shares Weighted Average Grant Date Fair Value Non-vested at December 31, 2012 200,000 $ 0.45 Granted — — Vested 108,250 0.45 Forfeited — — Non-vested at December 31, 2013 91,750 0.45 Granted 1,878,020 1.13 Vested 91,750 0.44 Forfeited 173,790 0.58 Non-vested at December 31, 2014 1,704,230 1.18 Granted 2,088,316 6.81 Vested 173,180 0.88 Forfeited 225,925 2.66 Non-vested at December 31, 2015 3,393,441 $ 4.56 The total intrinsic value of options exercised during the years ended December 31, 2015 , 2014 , and 2013 was $ 445 thousand , $ 771 thousand , and $ 50 thousand , respectively. At December 31, 2015 , unrecognized compensation costs relating to stock options amounted to $ 14.2 million which will be recognized over a weighted average period of 3.81 years. The weighted average fair value of each stock option grant is estimated on the date of grant using the Black-Scholes option-pricing model.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Weighted average assumptions used for options granted during 2015 and 2014 were as follows: risk free rate of 1.95% and 2.27% , dividend yield of 1.00% and 5.18% , volatility of 43.53% and 29.70% , respectively, and average life of 4 - 7 years for both years. There were no grants under these plans during 2013. Redeemable Equity Securities In 2013, the Company entered into an agreement with a third party financial institution which provides personal loans to the Company’s employees. In this arrangement the Company was obligated to repurchase its shares collateralizing personal employee loans only in the event of default. The repurchase of Company stock under this arrangement is at the greater of $ 3.00 per share or the price per share required to pay and satisfy in full each loan, including without limitation the entire principal balance and any accrued unpaid interest and any applicable fees and costs owed with respect to the applicable loan until paid in full. Due to this arrangement containing provisions allowing for a cash settlement, the intrinsic value was reflected as mezzanine equity. During 2014, the obligation for the Company to repurchase stock under the above arrangement was terminated.</t>
  </si>
  <si>
    <t>Regulatory Matters</t>
  </si>
  <si>
    <t>Regulatory Matters Dividends The Bank, as a North Carolina banking corporation, may pay dividends to shareholders provided the bank does not make distributions that reduce its capital below its applicable required capital, pursuant to North Carolina General Statutes Section 53C-4-7. However, regulatory authorities may limit payment of dividends by any bank when it is determined that such a limitation is in the public interest and is necessary to ensure financial soundness of the bank.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inciples. The capital amounts and classification are also subject to qualitative judgments by the regulators about components, risk weightings, and other factors. Prompt corrective action provisions are not applicable to bank holding companies. The Basel III Capital Rules, a new comprehensive capital framework for U.S. banking organizations, became effective for the Company and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Management believes, as of December 31, 2015 and 2014 that the Company and the Bank meet all capital adequacy requirements to which they are subject. When fully phased in on January 1, 2019, the Basel III Capital Rules will require the Company and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will begin on January 1, 2016 at the 0.625% level and be phased in over a four-year period (increasing by that amount on each subsequent January 1, until it reaches 2.5% on January 1, 2019). Banking institutions with a ratio of Common Equity Tier 1 capital to risk-weighted assets below the effective minimum (4.5% plus the capital conservation buffer) will face constraints on dividends, equity repurchases and compensation based on the amount of the shortfall. As of December 31, 2015 the most recent notification from the Federal Deposit Insurance Corporation categorized the Bank as well capitalized under the regulatory framework for prompt corrective action. To be categorized as well capitalized, an institution must maintain minimum common equity Tier 1 risk-based, total risk-based, Tier 1 risk-based and Tier 1 leverage ratios as set forth in the following tables. There are no conditions or events since the notification that management believes have changed the Bank’s category. Capital amounts and ratios as of December 31, 2015 and 2014 , are presented in the table below. Actual Minimum Capital Requirement Minimum To Be Well Capitalized Under Prompt Corrective Action Provisions Amount Ratio Amount Ratio Amount Ratio Consolidated - December 31, 2015 Common Equity Tier 1 (to Risk-Weighted Assets) $ 191,366 23.22 % $ 37,087 4.50 % $ 53,570 6.50 % Total Capital (to Risk-Weighted Assets) $ 198,781 24.12 % $ 65,933 8.00 % $ 82,416 10.00 % Tier 1 Capital (to Risk-Weighted Assets) $ 191,366 23.22 % $ 49,450 6.00 % $ 65,933 8.00 % Tier 1 Capital (to Average Assets) $ 191,366 18.36 % $ 41,702 4.00 % $ 52,128 5.00 % Bank - December 31, 2015 Common Equity Tier 1 (to Risk-Weighted Assets) $ 96,056 12.28 % $ 35,207 4.50 % $ 50,855 6.50 % Total Capital (to Risk-Weighted Assets) $ 103,471 13.23 % $ 62,591 8.00 % $ 78,238 10.00 % Tier 1 Capital (to Risk-Weighted Assets) $ 96,056 12.28 % $ 46,943 6.00 % $ 62,591 8.00 % Tier 1 Capital (to Average Assets) $ 96,056 9.75 % $ 39,398 4.00 % $ 49,248 5.00 % Consolidated - December 31, 2014 Common Equity Tier 1 (to Risk-Weighted Assets) N/A N/A N/A N/A N/A N/A Total Capital (to Risk-Weighted Assets) $ 99,340 19.63 % $ 40,490 8.00 % $ 50,612 10.00 % Tier 1 Capital (to Risk-Weighted Assets) $ 88,132 17.41 % $ 20,245 4.00 % $ 30,367 6.00 % Tier 1 Capital (to Average Assets) $ 88,132 13.38 % $ 26,349 4.00 % $ 32,936 5.00 % Bank - December 31, 2014 Common Equity Tier 1 (to Risk-Weighted Assets) N/A N/A N/A N/A N/A N/A Total Capital (to Risk-Weighted Assets) $ 63,243 13.36 % $ 37,857 8.00 % $ 47,321 10.00 % Tier 1 Capital (to Risk-Weighted Assets) $ 58,836 12.43 % $ 18,928 4.00 % $ 28,392 6.00 % Tier 1 Capital (to Average Assets) $ 58,836 9.34 % $ 25,200 4.00 % $ 31,500 5.00 %</t>
  </si>
  <si>
    <t>Transactions with Related Parties</t>
  </si>
  <si>
    <t>Related Party Transactions [Abstract]</t>
  </si>
  <si>
    <t>Transactions with Related Parties The Company has entered into transactions with its directors, employees, significant shareholders and their affiliates (related parties). Such transactions were made in the ordinary course of business on substantially the same terms and conditions, including interest rates, as those prevailing at the same time for comparable transactions with other customers, and did not, in the opinion of management, involve more than normal risk or present other unfavorable features. At December 31, 2015 and 2014, related party loans totaled $743 thousand and $ 6.7 million , respectively. The following table summarizes the transactions for the past two years: 2015 2014 Balance, beginning of year $ 6,701 $ — Principal additions 460 2,023 Transfer due related party status change — 5,115 Transfer to unaffiliated commercial bank (4,708 ) — Payoffs and principal reductions (1,710 ) (437 ) Balance, end of year $ 743 $ 6,701 Deposits from related parties held by the Company at December 31, 2015 and 2014 amounted to $ 52.4 million and $ 39.8 million , respectively. During the years ended December 31, 2015 and 2014 , the Company invested $ 50 thousand and $ 63 thousand , respectively, in Plexus Funds II and III, L.P. which is included in other assets in the consolidated balance sheets at December 31, 2015 and 2014 with a balance of $ 1 million . A member of the Company’s board of directors is also a member of Plexus Capital, the administrator of Plexus Fund II, L.P. During the years ended December 31, 2015 , 2014 , and 2013 , the Company leased office space from related parties. The Company’s total lease payments to related parties for 2015 , 2014 , and 2013 was $ 61 thousand , $ 100 thousand , and $ 119 thousand , respectively. In January 2012, the Company formed nCino to further develop and sell cloud-based banking software that was initially built off of the Force.com platform and transformed into a bank operating system used to streamline the lending process at the Bank. In January 2013, the investment in nCino was deconsolidated and subsequently accounted for under the equity method. In June 2014, the Company divested its investment in nCino in the form of a dividend to shareholders with a subsequent investment of $ 6.1 million later in 2014. The investment in nCino is included in investments in non-consolidated affiliates as of December 31, 2014. During 2015, the Company sold its remaining investment in nCino resulting in no ownership as of December 31, 2015. Certain directors, officers, employees and their affiliates own approximately 27.5% of nCino's outstanding common stock as of December 31, 2015. In addition, the Company's Chief Executive Officer continues to serve as a member of the board of directors of nCino. During 2015 , 2014 and 2013 , the Company had business transactions with nCino amounting to $ 1.5 million , $ 1.6 million , and $1.0 million , respectively, for services purchased related to the Bank’s loan technology-based platform.</t>
  </si>
  <si>
    <t>Parent Company Only Financial Statements</t>
  </si>
  <si>
    <t>Condensed Financial Information of Parent Company Only Disclosure [Abstract]</t>
  </si>
  <si>
    <t>Parent Company Only Financial Statements The following balance sheets, statements of income and statements of cash flows for Live Oak Bancshares, Inc. should be read in conjunction with the consolidated financial statements and the notes thereto. Balance Sheets 2015 2014 Assets Cash and cash equivalents $ 74,991 $ 38,911 Investment in subsidiaries 108,242 61,957 Equity method investments in non-consolidated affiliates — 231 Premises &amp; equipment, net 31,320 20,662 Other assets 14,549 13,013 Total assets $ 229,102 $ 134,774 Liabilities and Shareholders' Equity Short term borrowings $ — $ 6,100 Long term borrowings 28,375 35,924 Other liabilities 1,239 936 Total liabilities 29,614 42,960 Shareholders' equity: Common stock 187,507 98,672 Retained earnings (deficit) 12,140 (6,943 ) Accumulated other comprehensive (loss) income (192 ) 85 Total shareholders' equity attributed to Live Oak Bancshares, Inc. 199,455 91,814 Noncontrolling interest 33 — Total equity 199,488 91,814 Total liabilities &amp; shareholders' equity $ 229,102 $ 134,774 Statements of Income 2015 2014 2013 Interest income $ 70 $ 49 $ 334 Interest expense 1,156 864 470 Net interest loss (1,086 ) (815 ) (136 ) Noninterest income: Dividends from banking subsidiary 4,205 10,368 9,780 Gain on deconsolidation of subsidiary — — 12,212 Equity in loss of non-consolidated affiliates — (2,221 ) (2,756 ) Gain on sale of investment in non-consolidated affiliate 3,782 — — Other 1,360 260 — Total noninterest income 9,347 8,407 19,236 Noninterest expense: Salaries and employee benefits 2,592 5,028 232 Professional fees 812 2,323 284 Other 1,719 643 89 Total noninterest expense 5,123 7,994 605 Net income (loss) before equity in undistributed income of subsidiaries 3,138 (402 ) 18,495 Income tax benefit (41 ) (755 ) — Net income 3,179 353 18,495 Equity in undistributed income of subsidiaries in excess of dividends from subsidiaries 17,422 9,695 9,447 Net income 20,601 10,048 27,942 Net loss attributable to noncontrolling interest 24 — 120 Net income attributable to Live Oak Bancshares, Inc. $ 20,625 $ 10,048 $ 28,062 Statements of Cash Flows 2015 2014 2013 Cash flows from operating activities Net income $ 20,601 $ 10,048 $ 27,942 Adjustments to reconcile net income to net cash (used in) provided by operating activities: Equity in undistributed net income of subsidiaries in excess of dividends of subsidiaries (17,422 ) (9,695 ) (9,757 ) Depreciation 739 112 — Deferred income tax 582 (305 ) — Equity in loss of non-consolidated affiliates — 2,221 2,756 Gain on deconsolidation of subsidiary — — (12,212 ) Stock option based compensation expense 1,277 272 38 Restricted stock expense 148 143 150 Stock grants — 2,992 — Gain on sale of investment in non-consolidated affiliate (3,782 ) — — Net change in other assets (8,785 ) (6,899 ) 4,247 Net change in other liabilities 1,422 1,656 619 Net cash (used in) provided by operating activities (5,220 ) 545 13,783 Cash flows from investing activities Capital investment in subsidiaries (28,250 ) (950 ) — Capital investment in non-consolidated affiliates — (6,614 ) (8,890 ) Net change in advances to subsidiaries — — 3,624 Proceeds from sale of investment in non-consolidated affiliate 9,896 — — Capital contribution from non-controlling interest 22 — — Purchases of premises and equipment (11,397 ) (20,339 ) — Net cash used in investing activities (29,729 ) (27,903 ) (5,266 ) Cash flows from financing activities Proceeds from borrowings 12,960 35,224 — Repayments of borrowings (26,609 ) (571 ) — Repurchase of common stock — — (444 ) Stock option exercises 239 177 100 Sale of common stock, net 87,171 75,235 234 Shareholder dividend distributions (2,732 ) (43,848 ) (11,921 ) Net cash provided by (used in) financing activities 71,029 66,217 (12,031 ) Net change in cash and cash equivalents 36,080 38,859 (3,514 ) Cash and cash equivalents at beginning of year 38,911 52 3,566 Cash and cash equivalents at end of year $ 74,991 $ 38,911 $ 52</t>
  </si>
  <si>
    <t>Subsequent Event</t>
  </si>
  <si>
    <t>Subsequent Events [Abstract]</t>
  </si>
  <si>
    <t>Subsequent Event Management has evaluated subsequent events through the date the financial statements were available to be issued and determined that the following events required disclosure: Cash Dividend On February 16, 2016, the Company's Board of Directors declared a cash dividend of $0.02 per share payable on March 15, 2016, to shareholders of record of the Company’s voting and non-voting common stock as of March 1, 2016.</t>
  </si>
  <si>
    <t>Organization and Summary of Significant Accounting Policies (Policies)</t>
  </si>
  <si>
    <t>Basis of Presentation</t>
  </si>
  <si>
    <t>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and general practices within the financial services industry. The following is a description of the significant accounting and reporting policies the Company follows in preparing and presenting its consolidated financial statements.</t>
  </si>
  <si>
    <t>Consolidation Policy</t>
  </si>
  <si>
    <t>The consolidated financial statements include the financial statements of the Company and wholly-owned subsidiaries of Live Oak Banking Company, Live Oak Number One, Independence Aviation, GLS, 504FA, and Grove. All significant intercompany balance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If an entity is not a variable interest entity, the Company also evaluates arrangements in which there is a general partner or managing member to determine whether consolidation is appropriate.</t>
  </si>
  <si>
    <t>Equity Method Investments</t>
  </si>
  <si>
    <t>Investments in unconsolidated subsidiaries representing ownership of at least 20% but less than or equal to 50%, are accounted for under the equity method. For these investments, the Company records its investment in non-consolidated affiliates and the portion of income or loss in equity in income of non-consolidated affiliates. The Company periodically evaluates these investments for impairment.</t>
  </si>
  <si>
    <t>Business Segments</t>
  </si>
  <si>
    <t>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t>
  </si>
  <si>
    <t>Use of Estimates</t>
  </si>
  <si>
    <t>In preparing financial statements in conformity with accounting principles generally accepted in the United States of America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valuations of servicing assets.</t>
  </si>
  <si>
    <t>Cash and Cash Equivalents</t>
  </si>
  <si>
    <t>For the purpose of presentation in the statement of cash flows, cash and cash equivalents are defined as those amounts included in the balance sheet caption “cash and due from banks.” Cash and cash equivalents have initial maturity of three months or less. Certificates of deposit with other banks have maturities ranging from March 2016 through December 2018 and bear interest at rates ranging from 0.55% to 1.90% . None of the certificates of deposit had maturities of three months or less at the time of origination. All investments in certificates of deposit are with FDIC insured financial institutions and none exceed the maximum insurable amount of $250 thousand.</t>
  </si>
  <si>
    <t>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Unrealized gains and losses are excluded from earnings and reported in other comprehensive income. The Company’s entire portfolio for the periods presented is available-for-sale. Purchase premiums and discounts are recognized in interest income using the interest method over the terms of the securities. At each reporting date, the Company evaluates each investment security in a loss position for other than temporary impairment (“OTTI”). The Company evaluates declines in market value below cost for debt securities by assessing the likelihood of selling the security prior to recovering its cost basis. If the Company intends to sell the debt security or it is more-likely-than-not that the Company will be required to sell the debt security prior to recovering its cost basis, the Company will write down the security to fair value with the full charge recorded in earnings. If the Company does not intend to sell the debt security and it is not more-likely-than-not that the Company will be required to sell the debt security prior to recovery, the security will not be considered other-than-temporarily impaired unless there are credit losses associated with the security. In that case: (1) where credit losses exist, the portion of the impairment related to those credit losses should be recognized in earnings; (2) any remaining difference between the fair value and the cost basis should be recognized as part of other comprehensive income. For equity securities, any OTTI is recognized with the full charge recorded in earnings. To determine whether an impairment of equity securities is OTTI, the Company considers whether it has the ability and intent to hold the investment until there is a market price recovery and considers whether evidence indicating the cost of the investment is recoverable outweighs evidence to the contrary. In determining whether OTTI exists, management considers many factors,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s of securities are recorded on the trade date and are determined using the specific identification method.</t>
  </si>
  <si>
    <t>Loans Held For Sale</t>
  </si>
  <si>
    <t>Management designates loans as held for sale based on its intent to sell guaranteed portions in the SBA Secondary Market and unguaranteed portions to participant banks and credit unions. Salability requirements of the guaranteed portion include, but are not limited to, full disbursement of the loan commitment amount. Loans originated and intended for sale are carried at the lower of cost or estimated fair value. The cost basis of loans held for sale includes the deferral of loan origination fees and costs. Deferred fees and costs are accreted and amortized for loans classified held for sale until the sale occurs. At loan settlement, the pro-rata portion, based on the percent of the total loan sold, of the remaining deferred fees and costs are recognized as an adjustment to the gain on sale. As part of our management of the loans held in our portfolio, we will occasionally transfer loans from held for investment to held for sale. Upon transfer, any associated allowance for loan and lease loss is released and the carrying value of the loans is adjusted to the estimated fair value. The loans are subsequently accounted for at the lower of cost or fair value, with valuation changes recorded in other noninterest income. Gains or losses on the sale of these loans are also recorded in noninterest income. In certain circumstances, loans designated as held for sale may later be transferred back to the loan portfolio based upon our intent and ability to hold the loans for the foreseeable future. We transfer these loans to loans held for investment at the lower of cost or fair value. In accordance with SBA regulation, the Bank is required to retain 10% of the principal balance of any SBA 7(a) loan comprised of unguaranteed dollars. With written consent from the SBA, the Bank may sell down to a 5% exposure comprised of unguaranteed dollars. During 2012, the SBA approved the Bank to sell to the 5% retention level participating interests of the unguaranteed portion of loans originated on or before June 30, 2012 that had been fully funded for a period of eighteen months. This approval expired on June 30, 2014. Loans held for sale generally consists of guaranteed dollars and the unguaranteed portion up to the SBA retention minimums discussed above. The gain on sale recognized in income is the sum of the premium on the guaranteed loan and the fair value of the servicing assets recognized, less the discount recorded on the unguaranteed portion of the loan retained. Generally, all guaranteed portions and unguaranteed portions that meet the required retention balances prescribed by the Small Business Administration and meet salability requirements were classified as held for sale. A negative change in the credit quality of a loan results in the loan classification changing from held for sale to held for investment.</t>
  </si>
  <si>
    <t>Loans Held for Investment</t>
  </si>
  <si>
    <t>Loans receivable that management has the intent and ability to hold for the foreseeable future or until maturity or pay-off are reported at their outstanding principal amount adjusted for any charge-offs, the allowance for loan losses, and any deferred fees or costs on originated loans and unamortized premium or discount on purchased loans. Loan origination fees, net of certain direct origination costs, are deferred and recognized as an adjustment of the related loan yield using the interest method. For sold loans, loan origination fees, net of certain direct origination costs, are recognized as a gain on sale of loans once the loan has sold. Discounts and premiums on any purchased loans are amortized to income using the interest method over the remaining period to contractual maturity, adjusted for anticipated prepayments. Loans designated as held for investment, include the required retention amount defined by the SBA comprised of unguaranteed dollars and loans designated as troubled debt restructurings, nonaccrual, and risk grade at a 5 or worse as defined by internal risk rating metrics. Interest income on loans is recognized as earned on a daily accrual basis. The accrual of interest on loans is discontinued when principal or interest is past due 90 days or the loan is determined to be impaired. Impaired loans, or portions thereof, are charged off when deemed uncollectible.</t>
  </si>
  <si>
    <t>Allowance for Loan Losses</t>
  </si>
  <si>
    <t xml:space="preserve">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other circumstances impacting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oans classified as troubled debt restructured (“TDR”) loans are considered impaired. Loans that experience insignificant payment delays and payment shortfalls generally are not classified as impaired. A loan is accounted for as a TDR if the Company, for reasons related to the borrower’s financial difficulties, restructures a loan, and grants a concession to the borrower that it would not otherwise grant. A TDR typically involves a modification of terms such as a reduction of the interest rate below the current market rate for a loan with similar risk characteristics or the waiving of certain financial loan covenants without corresponding offsetting compensation or additional support. The Company measures the impairment loss of a TDR using the methodology for individually impaired loans. Interest is accrued and credited to income based on the principal amount outstanding. The accrual of interest on impaired loans is discontinued when, in management’s opinion, the borrower may be unable to meet payments as they become due or when the loan becomes ninety days past due. When interest accrual is discontinued, all unpaid accrued interest for the current year is reversed. Interest income is subsequently recognized on the cash-basis or cost-recovery method, as appropriate. When facts and circumstances indicate the borrower has regained the ability to meet the required payments, the loan is returned to accrual status. Past due status of loans is determined based on contractual terms. Cash payments of interest on nonaccrual loans will be applied to the principal balance of the loan. Interest accruals are resumed on nonaccrual loans only when the loan is brought current with respect to interest and principal and when, in the judgment of management, the loans are estimated to be fully collectible as to all principal and interest. Management’s judgment is based on an assessment of the borrower’s financial condition and a recent history of payment performance. Large groups of smaller balance homogeneous loans are collectively evaluated for impairment. However, the Company identifies all impaired loans, including those individually and collectively evaluated for impairment, for impairment disclosures. </t>
  </si>
  <si>
    <t>Foreclosed Assets</t>
  </si>
  <si>
    <t>Real estate properties acquired through, or in lieu of, loan foreclosure are to be sold and are initially recorded at fair value less anticipated cost to sell at the date of foreclosure, establishing a new cost basis. Any write down at the time of transfer to foreclosed assets is charged to the allowance for loan losses. After foreclosure, valuations are periodically performed by management, and the real estate is carried at the lower of carrying amount or fair value, less cost to sell. Subsequent write downs are charged to other loan origination and maintenance expense. Costs relating to improvement of the property are capitalized while holding costs of the property are charged to other loan origination and maintenance expense in the period incurred.</t>
  </si>
  <si>
    <t>Premises and Equipment</t>
  </si>
  <si>
    <t>All premises and equipment, excluding land, are carried at cost, less accumulated depreciation. Land is carried at cost. Additions and major replacements or improvements which extend useful lives of property or equipment are capitalized. Maintenance, repairs, and minor improvements are expensed as incurred. Upon retirement or other disposition of the assets, the cost and related depreciation are removed and any resulting gain or loss is reflected in income. Depreciation is computed by the straight-line method over the following estimated useful lives: Years Buildings 39 Transportation 4-20 Land Improvements 7-15 Furniture and equipment 3-7 Computers and software 3-7 Leasehold improvements 1-3</t>
  </si>
  <si>
    <t>All sales of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is retention requirement is at least 100 basis points in servicing spread with the sale of a guaranteed loan. The portion of the servicing spread that exceeds adequate compensation for the servicing function is recognized as a servicing asset. Industry practice recognizes adequate compensation for servicing SBA loans as 40 basis points. The fair value of the servicing asset is measured at the discounted present value of the excess servicing spread over the expected life of the related loan using appropriate discount rates and assumptions based on industry statistics for prepayment speeds. Servicing assets are recognized as separate assets when rights are acquired through purchase or through sale of financial assets and are carried at fair value. Generally, purchased servicing rights are capitalized at the cost to acquire the rights. For sales of loans, a portion of the cost of originating the loan is allocated to the servicing right based on fair valu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adequate compensation for servicing, the discount rate, the custodial earnings rate, an inflation rate, ancillary income, prepayment speeds and default rates and losses. Capitalized servicing rights are carried at fair value as of the reporting date. Changes to fair value are reported in loan servicing revenue and revaluation. Servicing fee income is recorded for fees earned for servicing loans. The fees are based on a contractual percentage of the outstanding principal or a fixed amount per loan and are recorded as income when earned. The Company’s investment in a loan is allocated between the retained portion of the loan, the servicing asset, and the sold portion of the loan on the date the loan is sold. When only a portion of a loan is sold, GAAP requires the Company to reallocate the carrying basis between the portion of the loan sold and the portion of the loan retained based on the relative fair value of the respective portions as of the date of sale. The maximum gain on sale that can be recognized is the difference between the fair value of the guaranteed portion sold and the reallocated basis of the portion of the loan sold. The Company measures the fair value of the guaranteed portion of the loan by the cash premium at which the sale was consummated. The limitation on the maximum gain allowed to be recognized results in a discount recorded on the unguaranteed dollars retained. The carrying value of the retained portion of the loan is discounted based in part on the estimates derived from the Company’s comparable nonguaranteed loan sales.</t>
  </si>
  <si>
    <t>Advertising Expense</t>
  </si>
  <si>
    <t>Marketing costs are recognized in the month the event or advertisement takes place. These costs are included in advertising and marketing expense as presented in the statements of income.</t>
  </si>
  <si>
    <t>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t>
  </si>
  <si>
    <t>Comprehensive Income</t>
  </si>
  <si>
    <t>Annual comprehensive income reflects the change in the Company’s equity during the year arising from transactions and events other than investment by and distributions to shareholders. The only components of other comprehensive income consist of realized and unrealized gains and losses related to investment securities. Due to the Company being a pass through entity prior to August 3, 2014, adjustments to 2013 comprehensive income are not tax effected.</t>
  </si>
  <si>
    <t>Stock Compensation Plans</t>
  </si>
  <si>
    <t>The Company recognizes compensation cost relating to share-based payment transactions in the financial statements in accordance with GAAP. The cost is measured based on the fair value of the equity or liability instruments issued. The expense measures the cost of employee services received in exchange for stock options and restricted stock based on the grant-date fair value of the award, and recognizes the cost over the vesting period as indicated in the option agreement.</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established per GAAP which requires an entity to maximize the use of observable inputs and minimize the use of unobservable inputs when measuring fair value. Investment securities available-for-sale and servicing assets are recorded at fair value on a recurring basis. Loans held for sale, certain impaired loans and foreclosed assets are carried at fair value on a non-recurring basis.</t>
  </si>
  <si>
    <t>Earnings Per Share</t>
  </si>
  <si>
    <t>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t>
  </si>
  <si>
    <t>Reclassifications and Corrections</t>
  </si>
  <si>
    <t>Certain reclassifications have been made to the prior period’s consolidated financial statements to place them on a comparable basis with the current year. Net income and shareholders’ equity previously reported were not affected by these reclassifications.</t>
  </si>
  <si>
    <t>Recent Accounting Pronouncements</t>
  </si>
  <si>
    <t>The following is a summary of recent authoritative pronouncements that could impact the accounting, reporting, and/or disclosure of financial information by the Company. In January 2015, the Financial Accounting Standards Board (“FASB”) issued Accounting Standards Update No. 2015-01, “Simplifying Income Statement Presentation by Eliminating the Concept of Extraordinary Items” (“ASU 2015-01”). ASU 2015-01 eliminated from U.S. GAAP the concept of an extraordinary item, which is an event or transaction that is both unusual in nature and infrequently occurring. The guidance will be effective for the Company for interim and annual reporting periods beginning after December 15, 2015. Early adoption is permitted. The Company does not expect this guidance to have a material effect on its consolidated financial statements. In February 2015, the FASB issued Accounting Standards Update No. 2015-02, “Amendments to the Consolidation Analysis” (“ASU 2015-02”). ASU 2015-02 amended the consolidation requirements in Accounting Standards Codification (“ASC”) 810 Consolidation. The amendments change the consolidation analysis required under U.S. GAAP, and modify how variable interests held by a reporting entity’s related parties affect its consolidation conclusions. The amendments will be effective for the Company for interim and annual reporting periods beginning after December 15, 2015. Early adoption is permitted. The Company does not expect these amendments to have a material effect on its consolidated financial statements. In April 2015, the FASB issued ASU 2015-05, “Intangibles - Goodwill and Other - Internal-Use Software (Subtopic 350-40) - Customer’s Accounting for Fees Paid in a Cloud Computing Arrangement.” 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the Company on January 1, 2016 and is not expected to have a significant impact on its consolidated financial statements. In May 2015, the FASB issued ASU 2015-07, “Fair Value Measurement (Topic 820): Disclosures for Investments in Certain Entities that Calculate Net Asset Value per Share (or its Equivalent) (a Consensus of the Emerging Issues Task Force).” The new guidance eliminates the requirement to classify in the fair value hierarchy any investments for which fair value is measured at net asset value per share using the practical expedient. This guidance is effective for interim and annual periods beginning after December 15, 2015. The adoption of this guidance is not expected to be material to the consolidated financial statements. In September 2015, the FASB issued ASU 2015-16, “Business Combinations (Topic 805) - Simplifying the Accounting for Measurement-Period Adjustments.” ASU 2015-16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ill be effective for the Company on January 1, 2016 and is not expected to have a significant impact on the consolidated financial statements. In January 2016, the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01 will be effective for the Company on January 1, 2018 and is currently assessing the impact on the consolidated financial statements. In February 2016, the FASB issued ASU 2016-02, "Leases (Topic 842)". The FASB issued this ASU to increase transparency and comparability among organizations by recognizing lease assets and lease liabilities on the balance sheet by lessees for those leases classified as operating leases under current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consolidated financial statements. Other accounting standards that have been issued or proposed by the FASB or other standards-setting bodies are not expected to have a material impact on the Company’s financial position, results of operations and cash flows.</t>
  </si>
  <si>
    <t>Organization and Summary of Significant Accounting Policies (Tables)</t>
  </si>
  <si>
    <t>Schedule of Loans Receivable Held-for-sale</t>
  </si>
  <si>
    <t>The following summarizes the activity pertaining to loans held for sale for the years ended December 31, 2015 and 2014 : 2015 2014 Balance at beginning of year $ 295,180 $ 159,438 Originations 1,034,769 765,123 Proceeds from sale (745,072 ) (539,122 ) Gain on sale of loans 67,385 49,977 Principal collections (161,278 ) (131,173 ) Non-cash transfers, net (10,365 ) (9,063 ) Balance at end of period 480,619 295,180</t>
  </si>
  <si>
    <t>Schedule of Property, Plant and Equipment</t>
  </si>
  <si>
    <t>Depreciation is computed by the straight-line method over the following estimated useful lives: Years Buildings 39 Transportation 4-20 Land Improvements 7-15 Furniture and equipment 3-7 Computers and software 3-7 Leasehold improvements 1-3 Components of premises and equipment and total accumulated depreciation at December 31, 2015 and 2014 are as follows: 2015 2014 Buildings $ 21,466 $ 8,000 Land improvements 3,433 1,487 Furniture and equipment 9,050 3,077 Computers and software 419 630 Leasehold improvements 548 239 Land 3,749 3,623 Transportation 27,960 14,047 Deposits on fixed assets 742 7,323 Premises and equipment, total 67,367 38,426 Less accumulated depreciation (4,714 ) (3,147 ) Premises and equipment, net of depreciation $ 62,653 $ 35,279</t>
  </si>
  <si>
    <t>Schedule of Basic and Diluted Earnings Per Share</t>
  </si>
  <si>
    <t xml:space="preserve"> December 31, 2015 2014 2013 Basic earnings per share: Net income available to common shareholders $ 20,625 $ 10,048 $ 28,062 Weighted-average basic shares outstanding 31,079,032 23,973,398 20,347,660 Basic earnings per share $ 0.66 $ 0.42 $ 1.38 Diluted earnings per share: Net income available to common shareholders, for diluted earnings per share $ 20,625 $ 10,048 $ 28,062 Total weighted-average basic shares outstanding 31,079,032 23,973,398 20,347,660 Add effect of dilutive stock options and restricted stock grants 894,114 450,783 91,470 Total weighted-average diluted shares outstanding 31,973,146 24,424,181 20,439,130 Diluted earnings per share $ 0.65 $ 0.41 $ 1.37 Anti-dilutive shares 1,811,776 328,020 — 2014 2013 Pro forma net income available to common shareholders, after tax $ 10,723 $ 17,258 Pro forma basic earnings per share $ 0.45 $ 0.85 Pro forma diluted earnings per share $ 0.44 $ 0.84</t>
  </si>
  <si>
    <t>Securities (Tables)</t>
  </si>
  <si>
    <t>Summary of Carrying Amount and Fair Value of Securities</t>
  </si>
  <si>
    <t>The carrying amount of securities and their approximate fair values are reflected in the following table: Amortized Cost Unrealized Gains Unrealized Losses Fair Value December 31, 2015 US government agencies $ 21,992 $ 81 $ 5 $ 22,068 Residential mortgage-backed securities 30,131 1 374 29,758 Mutual fund 1,951 — 15 1,936 Total $ 54,074 $ 82 $ 394 $ 53,762 December 31, 2014 US government agencies $ 35,207 $ 127 $ 25 $ 35,309 Residential mortgage-backed securities 13,973 92 56 14,009 Total $ 49,180 $ 219 $ 81 $ 49,318</t>
  </si>
  <si>
    <t>Summary of Gross Unrealized Losses and Fair Value</t>
  </si>
  <si>
    <t>The following tables show gross unrealized losses and fair value, aggregated by investment category and length of time that the individual securities have been in a continuous unrealized loss position. Less Than 12 Months 12 Months or More Total December 31, 2015 Fair Value Unrealized Losses Fair Value Unrealized Losses Fair Value Unrealized Losses US government agencies $ 7,990 $ 5 $ — $ — $ 7,990 $ 5 Residential mortgage-backed securities 26,015 333 3,019 41 29,034 374 Mutual fund 1,936 15 — — 1,936 15 Total $ 35,941 $ 353 $ 3,019 $ 41 $ 38,960 $ 394 Less Than 12 Months 12 Months or More Total December 31, 2014 Fair Value Unrealized Losses Fair Value Unrealized Losses Fair Value Unrealized Losses US government agencies $ — $ — $ 1,224 $ 25 $ 1,224 $ 25 Residential mortgage-backed securities 2,234 4 5,158 52 7,392 56 Total $ 2,234 $ 4 $ 6,382 $ 77 $ 8,616 $ 81</t>
  </si>
  <si>
    <t>Summary of Investment Securities by Maturity</t>
  </si>
  <si>
    <t>The following is a summary of investment securities by maturity: Available-for-sale Amortized cost Fair value US government agencies Within one year $ 9,214 $ 9,225 One to five years 12,778 12,843 Total 21,992 22,068 Residential mortgage-backed securities Five to ten years 9,566 9,481 After 10 years 20,565 20,277 Total 30,131 29,758 Total $ 52,123 $ 51,826</t>
  </si>
  <si>
    <t>Loans and Allowance for Loan Losses (Tables)</t>
  </si>
  <si>
    <t>Summary of Loans</t>
  </si>
  <si>
    <t>Loans consist of the following: December 31, December 31, Commercial &amp; Industrial Agriculture $ 30 $ — Death Care Management 4,832 3,603 Healthcare 15,240 12,319 Independent Pharmacies 41,588 34,079 Registered Investment Advisors 18,358 9,660 Veterinary Industry 21,579 20,902 Other Industries 3,230 494 Total 104,857 81,057 Construction &amp; Development Agriculture 11,351 3,910 Death Care Management 769 92 Healthcare 7,231 2,957 Independent Pharmacies 101 215 Registered Investment Advisors 378 — Veterinary Industry 3,834 2,207 Other Industries 658 145 Total 24,322 9,526 Owner Occupied Commercial Real Estate Agriculture 1,863 259 Death Care Management 20,327 18,879 Healthcare 37,684 26,173 Independent Pharmacies 7,298 4,750 Registered Investment Advisors 2,808 2,161 Veterinary Industry 59,999 57,934 Other Industries 4,752 1,464 Total 134,731 111,620 Commercial Land Agriculture 16,036 1,248 Total 16,036 1,248 Total Loans 1 279,946 203,451 Net Deferred Costs 3,056 2,060 Discount on SBA 7(a) Unguaranteed 2 (3,033 ) (1,575 ) Loans, Net of Unearned $ 279,969 $ 203,936 1 Total loans include $ 17.2 million and $ 21.3 million of U.S. government guaranteed loans as of December 31, 2015 and December 31, 2014 , respectively. 2 The Company measures the carrying value of the retained portion of loans sold at fair value under ASC Subtopic 825-10. The value of these retained loan balances is discounted based on the estimates derived from comparable unguaranteed loan sales.</t>
  </si>
  <si>
    <t>Summary of Risk Grades of Each Category of Loans</t>
  </si>
  <si>
    <t>The following tables summarize the risk grades of each category: Risk Grades 1 - 4 Risk Grade 5 Risk Grades 6 - 8 Total December 31, 2015 Commercial &amp; Industrial Agriculture $ 30 $ — $ — $ 30 Death Care Management 4,728 104 — 4,832 Healthcare 8,334 2,160 4,746 15,240 Independent Pharmacies 36,704 3,430 1,454 41,588 Registered Investment Advisors 17,508 850 — 18,358 Veterinary Industry 16,800 1,817 2,962 21,579 Other Industries 3,089 141 — 3,230 Total 87,193 8,502 9,162 104,857 Construction &amp; Development Agriculture 11,194 157 — 11,351 Death Care Management 769 — — 769 Healthcare 7,231 — — 7,231 Independent Pharmacies 101 — — 101 Registered Investment Advisors 378 — — 378 Veterinary Industry 2,581 1,253 — 3,834 Other Industries 658 — — 658 Total 22,912 1,410 — 24,322 Owner Occupied Commercial Real Estate Agriculture 1,863 — — 1,863 Death Care Management 18,223 425 1,679 20,327 Healthcare 33,529 2,930 1,225 37,684 Independent Pharmacies 6,210 1,088 — 7,298 Registered Investment Advisors 2,808 — — 2,808 Veterinary Industry 45,453 3,171 11,375 59,999 Other Industries 4,752 — — 4,752 Total 112,838 7,614 14,279 134,731 Commercial Land Agriculture 16,036 — — 16,036 Total 16,036 — — 16,036 Total 1 $ 238,979 $ 17,526 $ 23,441 $ 279,946 Risk Grades 1 - 4 Risk Grade 5 Risk Grades 6 - 8 Total December 31, 2014 Commercial &amp; Industrial Death Care Management $ 3,603 $ — $ — $ 3,603 Healthcare 6,995 538 4,786 12,319 Independent Pharmacies 27,673 2,726 3,680 34,079 Registered Investment Advisors 9,660 — — 9,660 Veterinary Industry 15,513 1,121 4,268 20,902 Other Industries 333 161 — 494 Total 63,777 4,546 12,734 81,057 Construction &amp; Development Agriculture 3,910 — — 3,910 Death Care Management 92 — — 92 Healthcare 2,957 — — 2,957 Independent Pharmacies 215 — — 215 Veterinary Industry 2,207 — — 2,207 Other Industries 145 — — 145 Total 9,526 — — 9,526 Owner Occupied Commercial Real Estate Agriculture 259 — — 259 Death Care Management 16,519 639 1,721 18,879 Healthcare 22,778 938 2,457 26,173 Independent Pharmacies 4,709 41 — 4,750 Registered Investment Advisors 2,161 — — 2,161 Veterinary Industry 40,281 3,601 14,052 57,934 Other Industries 1,176 — 288 1,464 Total 87,883 5,219 18,518 111,620 Commercial Land Agriculture 1,248 — — 1,248 Total 1,248 — — 1,248 Total 1 $ 162,434 $ 9,765 $ 31,252 $ 203,451 1 Total loans include $ 17.2 million of U.S. government guaranteed loans as of December 31, 2015 , segregated by risk grade as follows: Risk Grades 1 – 4 = $ 0 , Risk Grade 5 = $ 2.6 million , Risk Grades 6 – 8 = $ 14.6 million . As of December 31, 2014 total loans include $ 21.3 million of U.S. government guaranteed loans, segregated by risk grade as follows: Risk Grades 1 – 4 = $ 0 , Risk Grade 5 = $ 1.1 million , Risk Grades 6 – 8 = $ 20.2 million .</t>
  </si>
  <si>
    <t>Summary of Age Analysis of Past Due Loans</t>
  </si>
  <si>
    <t>The following tables show an age analysis of past due loans as of the dates presented. Less Than 30 Days Past Due &amp; Not Accruing 30-89 Days Past Due &amp; Accruing 30-89 Days Past Due &amp; Not Accruing Greater Than 90 Days Past Due Total Not Accruing &amp; Past Due Loans Current Loans Total Loans Loans 90 Days or More Past Due &amp; Still Accruing December 31, 2015 Commercial &amp; Industrial Agriculture $ — $ — $ — $ — $ — $ 30 $ 30 $ — Death Care Management — — — — — 4,832 4,832 — Healthcare — 1,854 30 2,337 4,221 11,019 15,240 — Independent Pharmacies 314 603 — — 917 40,671 41,588 — Registered Investment Advisors — — — — — 18,358 18,358 — Veterinary Industry 208 466 1,131 394 2,199 19,380 21,579 — Other Industries — — — — — 3,230 3,230 — Total 522 2,923 1,161 2,731 7,337 97,520 104,857 — Construction &amp; Development Agriculture — — — — — 11,351 11,351 — Death Care Management — — — — — 769 769 — Healthcare — — — — — 7,231 7,231 — Independent Pharmacies — — — — — 101 101 — Registered Investment Advisors — — — — — 378 378 — Veterinary Industry — — — — — 3,834 3,834 — Other Industries — — — — — 658 658 — Total — — — — — 24,322 24,322 — Owner Occupied Commercial Real Estate Agriculture — — — — — 1,863 1,863 — Death Care Management 1,456 223 — — 1,679 18,648 20,327 — Healthcare — 240 135 831 1,206 36,478 37,684 — Independent Pharmacies — — — — — 7,298 7,298 — Registered Investment Advisors — — — — — 2,808 2,808 — Veterinary Industry 311 5,079 2,048 3,172 10,610 49,389 59,999 — Other Industries — — — — — 4,752 4,752 — Total 1,767 5,542 2,183 4,003 13,495 121,236 134,731 — Commercial Land Agriculture — — — — — 16,036 16,036 — Total — — — — — 16,036 16,036 — Total 1 $ 2,289 $ 8,465 $ 3,344 $ 6,734 $ 20,832 $ 259,114 $ 279,946 $ — Less Than 30 Days Past Due &amp; Not Accruing 30-89 Days Past Due &amp; Accruing 30-89 Days Past Due &amp; Not Accruing Greater Than 90 Days Past Due Total Not Accruing &amp; Past Due Loans Current Loans Total Loans Loans 90 Days or More Past Due &amp; Still Accruing December 31, 2014 Commercial &amp; Industrial Death Care Management $ — $ — $ — $ — $ — $ 3,603 $ 3,603 $ — Healthcare — 1,059 232 2,420 3,711 8,608 12,319 — Independent Pharmacies — 98 — 1,224 1,322 32,757 34,079 — Registered Investment Advisors — — — — — 9,660 9,660 — Veterinary Industry 1,025 276 4 2,228 3,533 17,369 20,902 — Other Industries — — — — — 494 494 — Total 1,025 1,433 236 5,872 8,566 72,491 81,057 — Construction &amp; Development Agriculture — — — — — 3,910 3,910 — Death Care Management — — — — — 92 92 — Healthcare — — — — — 2,957 2,957 — Independent Pharmacies — — — — — 215 215 — Veterinary Industry — — — — — 2,207 2,207 — Other Industries — — — — — 145 145 — Total — — — — — 9,526 9,526 — Owner Occupied Commercial Real Estate Agriculture — — — — — 259 259 — Death Care Management — — — 1,721 1,721 17,158 18,879 — Healthcare — 145 230 2,082 2,457 23,716 26,173 — Independent Pharmacies — — — — — 4,750 4,750 — Registered Investment Advisors — — — — — 2,161 2,161 — Veterinary Industry 2,464 5,101 1,951 2,836 12,352 45,582 57,934 — Other Industries — — — 275 275 1,189 1,464 — Total 2,464 5,246 2,181 6,914 16,805 94,815 111,620 — Commercial Land Agriculture — — — — — 1,248 1,248 — Total — — — — — 1,248 1,248 — Total 1 $ 3,489 $ 6,679 $ 2,417 $ 12,786 $ 25,371 $ 178,080 $ 203,451 $ — 1 Total loans include $ 17.2 million of U.S. government guaranteed loans as of December 31, 2015 , of which $ 5.9 million is greater than 90 days past due, $ 6.7 million is 30-89 days past due and $ 4.6 million is included in current loans as presented above. As of December 31, 2014 , total loans include $ 21.3 million of U.S. government guaranteed loans, of which $ 11.7 million is greater than 90 days past due, $ 3.5 million is 30-89 days past due and $ 6.1 million is included in current loans as presented above.</t>
  </si>
  <si>
    <t>Schedule of Nonaccrual Loans</t>
  </si>
  <si>
    <t>Nonaccrual loans as of December 31, 2015 and December 31, 2014 are as follows: December 31, 2015 Loan Balance Guaranteed Balance Unguaranteed Exposure Commercial &amp; Industrial Healthcare $ 2,367 $ 2,188 $ 179 Independent Pharmacies 314 308 6 Veterinary Industry 1,733 1,572 161 Total 4,414 4,068 346 Owner Occupied Commercial Real Estate Death Care Management 1,456 1,290 166 Healthcare 966 798 168 Veterinary Industry 5,531 4,174 1,357 Total 7,953 6,262 1,691 Total $ 12,367 $ 10,330 $ 2,037 December 31, 2014 Loan Balance Guaranteed Balance Unguaranteed Exposure Commercial &amp; Industrial Healthcare $ 2,652 $ 2,368 $ 284 Independent Pharmacies 1,224 1,139 85 Veterinary Industry 3,257 3,113 144 Total 7,133 6,620 513 Owner Occupied Commercial Real Estate Death Care Management 1,721 1,505 216 Healthcare 2,312 1,919 393 Veterinary Industry 7,251 5,236 2,015 Other Industries 275 275 — Total 11,559 8,935 2,624 Total $ 18,692 $ 15,555 $ 3,137</t>
  </si>
  <si>
    <t>Schedule of Allowance for Loan Losses by Portfolio Segment Allowance</t>
  </si>
  <si>
    <t>The following tables detail activity in the allowance for loan losses by portfolio segment allowance for the periods presented: Construction &amp; Development Owner Occupied Commercial Real Estate Commercial &amp; Industrial Commercial Land Total December 31, 2015 Beginning Balance $ 586 $ 2,291 $ 1,369 $ 161 $ 4,407 Charge offs — (164 ) (978 ) — (1,142 ) Recoveries — 131 213 — 344 Provision 478 228 2,162 938 3,806 Ending Balance $ 1,064 $ 2,486 $ 2,766 $ 1,099 $ 7,415 December 31, 2014 Beginning Balance $ 350 $ 1,511 $ 862 $ — $ 2,723 Charge offs — (515 ) (698 ) — (1,213 ) Recoveries — 72 32 — 104 Provision 236 1,223 1,173 161 2,793 Ending Balance $ 586 $ 2,291 $ 1,369 $ 161 $ 4,407 December 31, 2013 Beginning Balance $ 166 $ 2,667 $ 2,275 $ — $ 5,108 Charge offs — (1,260 ) (688 ) — (1,948 ) Recoveries — 33 27 — 60 Provision (recovery) 198 (847 ) (209 ) — (858 ) Net transfer from (to) loans held for sale (14 ) 918 (543 ) — 361 Ending Balance $ 350 $ 1,511 $ 862 $ — $ 2,723 The following tables detail the recorded allowance for loan losses and the investment in loans related to each portfolio segment, disaggregated on the basis of impairment evaluation methodology: December 31, 2015 Construction &amp; Development Owner Occupied Commercial Real Estate Commercial &amp; Industrial Commercial Land Total Allowance for Loan Losses: Loans individually evaluated for impairment 2 $ — $ 1,090 $ 672 $ — $ 1,762 Loans collectively evaluated for impairment 1,064 1,396 2,094 1,099 5,653 Total allowance for loan losses $ 1,064 $ 2,486 $ 2,766 $ 1,099 $ 7,415 Loans receivable 1 : Loans individually evaluated for impairment 2 $ — $ 9,821 $ 3,226 $ — $ 13,047 Loans collectively evaluated for impairment 24,322 124,910 101,631 16,036 266,899 Total loans receivable $ 24,322 $ 134,731 $ 104,857 $ 16,036 $ 279,946 December 31, 2014 Construction &amp; Development Owner Occupied Commercial Real Estate Commercial &amp; Industrial Commercial Land Total Allowance for Loan Losses: Loans individually evaluated for impairment $ — $ 1,051 $ 676 $ — $ 1,727 Loans collectively evaluated for impairment 586 1,240 693 161 2,680 Total allowance for loan losses $ 586 $ 2,291 $ 1,369 $ 161 $ 4,407 Loans Receivable 1 : Loans individually evaluated for impairment $ — $ 15,018 $ 9,984 $ — $ 25,002 Loans collectively evaluated for impairment 9,526 96,602 71,073 1,248 178,449 Total loans receivable $ 9,526 $ 111,620 $ 81,057 $ 1,248 $ 203,451 1 Loans receivable includes $ 17.2 million of U.S. government guaranteed loans as of December 31, 2015 , of which $ 14.1 million are impaired. As of December 31, 2014 , loans receivable includes $ 21.3 million of U.S. government guaranteed loans, of which $ 19.3 million are considered impaired. 2 Included in loans collectively evaluated for impairment are impaired loans with individual unguaranteed exposure of less than $ 100 thousand . As of December 31, 2015 , these balances totaled $ 8.6 million , of which $ 7.5 million are guaranteed by the U.S. government and $ 1.1 million are unguaranteed. The allowance for loan losses associated with these loans totaled $ 352 thousand as of December 31, 2015 .</t>
  </si>
  <si>
    <t>Schedule of Impaired Loans</t>
  </si>
  <si>
    <t>The following table presents evaluated balances of loans classified as impaired at the dates presented that carried an associated reserve as compared to those with no reserve. The recorded investment includes accrued interest and net deferred loan fees or costs. December 31, 2015 Recorded Investment With a Recorded Allowance With No Recorded Allowance Total Unpaid Principal Balance Related Allowance Recorded Commercial &amp; Industrial Healthcare $ 4,242 $ 200 $ 4,442 $ 4,742 $ 478 Independent Pharmacies 1,199 347 1,546 2,041 287 Veterinary Industry 2,051 205 2,256 3,270 138 Total 7,492 752 8,244 10,053 903 Owner Occupied Commercial Real Estate Death Care Management 1,454 — 1,454 1,591 9 Healthcare 965 — 965 1,096 96 Veterinary Industry 9,265 1,738 11,003 11,856 1,106 Total 11,684 1,738 13,422 14,543 1,211 Total Impaired Loans $ 19,176 $ 2,490 $ 21,666 $ 24,596 $ 2,114 December 31, 2014 Recorded Investment With a Recorded Allowance With No Recorded Allowance Total Unpaid Principal Balance Related Allowance Recorded Commercial &amp; Industrial Healthcare $ 4,202 $ 3 $ 4,205 $ 4,854 $ 361 Independent Pharmacies 2,005 194 2,199 2,497 206 Veterinary Industry 3,540 40 3,580 4,062 109 Total 9,747 237 9,984 11,413 676 Owner Occupied Commercial Real Estate Death Care Management 1,720 — 1,720 1,856 20 Healthcare 2,268 41 2,309 2,413 82 Veterinary Industry 9,796 919 10,715 11,571 947 Other Industries 274 — 274 367 2 Total 14,058 960 15,018 16,207 1,051 Total Impaired Loans $ 23,805 $ 1,197 $ 25,002 $ 27,620 $ 1,727 December 31, 2015 December 31, 2014 December 31, 2013 Average Balance Interest Income Recognized Average Balance Interest Income Recognized Average Balance Interest Income Recognized Commercial &amp; Industrial Healthcare $ 3,375 $ 276 $ 3,421 $ 40 $ 646 $ 6 Independent Pharmacies 1,701 148 707 74 — — Veterinary Industry 2,029 109 2,818 47 3,842 80 Total 7,105 533 6,946 161 4,488 86 Owner Occupied Commercial Real Estate Death Care Management 1,420 — 480 — — — Healthcare 1,403 — 2,114 — 38 2 Veterinary Industry 10,870 556 12,458 313 9,113 309 Other Industries — — 76 — — — Total 13,693 556 15,128 313 9,151 311 Total $ 20,798 $ 1,089 $ 22,074 $ 474 $ 13,639 $ 397 Loans classified as impaired as of the dates presented are summarized in the following tables. December 31, 2015 Recorded Investment Guaranteed Balance Unguaranteed Exposure Commercial &amp; Industrial Healthcare $ 4,442 $ 3,341 $ 1,101 Independent Pharmacies 1,546 637 909 Veterinary Industry 2,256 1,731 525 Total 8,244 5,709 2,535 Owner Occupied Commercial Real Estate Death Care Management 1,454 1,290 164 Healthcare 965 799 166 Veterinary Industry 11,003 6,349 4,654 Total 13,422 8,438 4,984 Total $ 21,666 $ 14,147 $ 7,519 December 31, 2014 Recorded Investment Guaranteed Balance Unguaranteed Exposure Commercial &amp; Industrial Healthcare $ 4,205 $ 3,540 $ 665 Independent Pharmacies 2,199 1,492 707 Veterinary Industry 3,580 3,113 467 Total 9,984 8,145 1,839 Owner Occupied Commercial Real Estate Death Care Management 1,720 1,505 215 Healthcare 2,309 1,919 390 Veterinary Industry 10,715 7,456 3,259 Other Industries 274 274 — Total 15,018 11,154 3,864 Total $ 25,002 $ 19,299 $ 5,703</t>
  </si>
  <si>
    <t>Summary of Troubled Debt Restructuring</t>
  </si>
  <si>
    <t>The following table presents loans that were modified as TDRs within the previous twelve months ending December 31, 2014 and 2013, for which there was a payment default: December 31, 2014 December 31, 2013 TDR Defaults TDR Defaults Number of Restructurings Recorded Investment Number of Restructurings Recorded Investment Extend Amortization Commercial and Industrial: Veterinary Practices — $ — 1 $ 51 Total Extend Amortization — — 1 51 Extend Amortization, Interest Only Owner Occupied Commercial Real Estate: Veterinary Practices — — 1 90 Total Extend Amortization, Interest Only — — 1 90 Interest Only Owner Occupied Commercial Real Estate: Veterinary Practices 1 4 — — Total Interest Only 1 4 — — Payment Deferral Commercial and Industrial: Veterinary Practices 3 1,558 — — Owner Occupied Commercial Real Estate: Deathcare Management 1 1,719 — — Veterinary Practices — — 1 91 Total Payment Deferral 4 3,277 1 91 Total 5 $ 3,281 3 $ 232 The following table represent the types of TDRs that were made during the periods presented: December 31, 2015 December 31, 2014 December 31, 2013 All Restructurings All Restructurings All Restructurings Number of Loans Pre- modification Recorded Investment Post- modification Recorded Investment Number of Loans Pre- modification Recorded Investment Post- modification Recorded Investment Number of Loans Pre- modification Recorded Investment Post- modification Recorded Investment Interest Only Commercial &amp; Industrial Healthcare 3 $ 1,087 $ 1,087 — $ — $ — — $ — $ — Independent Pharmacies — — — 1 143 143 — — — Owner Occupied Commercial Real Estate Healthcare 1 94 94 — — — — — — Veterinary Industry — — — 1 4 4 — — — Total Interest Only 4 1,181 1,181 2 147 147 — — — Extended Amortization and Interest Only Owner Occupied Commercial Real Estate Veterinary Industry — — — — — — 1 74 90 Total Extended Amortization and Interest Only — — — — — — 1 74 90 Extended Amortization Commercial &amp; Industrial Independent Pharmacies 2 322 308 2 363 363 — — — Owner Occupied Commercial Real Estate Veterinary Industry — — — — — — 1 59 51 Total Extended Amortization 2 322 308 2 363 363 1 59 51 Payment Deferral Commercial &amp; Industrial Veterinary Industry — — — 3 1,558 1,558 — — — Owner Occupied Commercial Real Estate Deathcare Management — — — 1 1,719 1,719 — — — Veterinary Industry — — — — — — 1 122 91 Total Payment Deferral — — — 4 3,277 3,277 1 122 91 Total 6 $ 1,503 $ 1,489 8 $ 3,787 $ 3,787 3 $ 255 $ 232</t>
  </si>
  <si>
    <t>Servicing Assets (Tables)</t>
  </si>
  <si>
    <t>Summary of Activity Pertaining to Servicing Rights</t>
  </si>
  <si>
    <t>The following summarizes the activity pertaining to servicing rights: 2015 2014 Balance at beginning of period $ 34,999 $ 29,053 Additions, net 15,549 10,923 Fair value changes: Due to changes in valuation inputs or assumptions (682 ) 776 Decay due to increases in principal paydowns or runoff (5,636 ) (5,753 ) Balance at end of period $ 44,230 $ 34,999</t>
  </si>
  <si>
    <t>Premises, Equipment and Leases (Tables)</t>
  </si>
  <si>
    <t>Schedule of Future Minimum Rental Payments for Operating Leases</t>
  </si>
  <si>
    <t>Pursuant to the terms of non-cancelable lease agreements in effect at December 31, 2015 pertaining to Company premises and equipment, future minimum rent commitments under various operating leases are as follows: Year Amount 2016 $ 518 2017 356 2018 308 2019 275 2020 156 Total $ 1,613</t>
  </si>
  <si>
    <t>Deposits (Tables)</t>
  </si>
  <si>
    <t>Types of Deposits</t>
  </si>
  <si>
    <t>The types of deposits at December 31, 2015 and 2014 are: 2015 2014 Noninterest-bearing deposits $ 21,502 $ 14,420 Interest-bearing deposits: Money market 375,510 211,990 Time deposits 407,776 295,670 Total 783,286 507,660 Total deposits $ 804,788 $ 522,080</t>
  </si>
  <si>
    <t>Schedule of Maturities of Time Deposits</t>
  </si>
  <si>
    <t>At December 31, 2015 the scheduled maturities of total time deposits are as follows: Year Amount 2016 $ 240,142 2017 108,655 2018 9,979 2019 15,139 2020 33,861 Total $ 407,776</t>
  </si>
  <si>
    <t>Borrowings (Tables)</t>
  </si>
  <si>
    <t>Schedule of Short and Long Term Borrowings</t>
  </si>
  <si>
    <t>Total outstanding short and long term borrowings consisted of the following: December 31, December 31, Short term borrowings On September 18, 2014, the Company entered into a line of credit of $6.1 million with an unaffiliated commercial bank, secured by 1,900,000 shares of common stock of nCino, Inc., a former subsidiary of the Company. At December 31, 2014 there was $6.1 million advanced on the line of credit. Interest accrues at 30 day LIBOR plus 3.50% for a term of 12 months. Payments are interest only with all principal and accrued interest due on September 18, 2015. This loan was repaid in full on February 23, 2015. $ — $ 6,100 Total short term borrowings $ — $ 6,100 December 31, December 31, 2014 Long term borrowings In April 2011, the Company elected to participate in the U.S. Treasury’s Small Business Lending Fund program (“SBLF”) whereby the U.S. Treasury agreed to purchase $6.8 million in senior securities. The SBLF funds were received on September 13, 2011, with the first interest payment due on January 1, 2012. During the initial interest period, the applicable interest rate was set at 1.5%. For all remaining interest periods, the interest rate is determined based on a formula which encompasses the percentage change in qualified lending as well as a non-qualifying portion percentage. This rate can range from 1.5% to 10.8%. Interest is payable quarterly in arrears. With the approval of the Company’s regulator, the Company may exit the Small Business Lending Fund at any time simply by repaying the funding provided along with any accrued but unpaid interest. If the institution wishes to repay its SBLF funding in partial payments, each partial payment must be at least 25% of the original funding amount. All senior securities will mature on September 13, 2021 at which time all principal and accrued interest will be due. The Company exited the SBLF program and paid the note in full on December 1, 2015. $ — $ 6,800 On May 12, 2014, Independence Aviation financed the purchase of an airplane by entering into a promissory note with an unaffiliated commercial bank in the amount of $6 million which carries a fixed rate of 4.97% for a term of 59 months. Monthly payments are set at $48 thousand with all principal and accrued interest due on May 12, 2019. This note was paid in full on December 3, 2015. — 5,842 On September 11, 2014, the Company financed the construction of an additional building located on the Company’s Tiburon Drive main campus for a $24 million construction line of credit with an unaffiliated commercial bank, secured by both properties at its Tiburon Drive main facility location. Payments are interest only through September 11, 2016 at a fixed rate of 3.95% for a term of 84 months. Monthly principal and interest payments beginning in October 2016 will be $146 thousand with all principal and accrued interest due on September 11, 2021. The terms of this loan require the Company to maintain minimum capital, liquidity and Texas ratios. The construction line is fully disbursed and there was no remaining available credit on this construction line at December 31, 2015. 24,000 16,914 On September 18, 2014, the Company entered into a note payable revolving line of credit of $8.1 million with an unaffiliated commercial bank, with the first advance of $5 million on December 14, 2014. The note is unsecured and accrues interest at LIBOR plus 3.50% for a term of 36 months. Payments are interest only with all principal and accrued interest due on September 18, 2017. This line of credit was paid in full on July 30, 2015 and there is $8.1 million of available credit remaining at December 31, 2015. — 5,000 On August 1, 2014, the Company entered into a note payable line of credit of $15 million with an unaffiliated commercial bank, secured by 100% of Live Oak Banking Company’s outstanding common stock. Interest accrues at LIBOR plus 4.00% for a term of 36 months. Payments are interest only with all principal and accrued interest due on August 1, 2017. The terms of this loan require the Company to maintain minimum capital, liquidity and Texas ratios. This note was repaid in full on July 29, 2015 and the note was closed out at the Company's request. — 7,210 December 31, December 31, 2014 On March 10, 2015, Independence Aviation refinanced an existing loan with Live Oak Banking Company and entered into a new loan with an unaffiliated commercial bank in the amount of $1.2 million which carries a fixed rate of 4.96% for a term of 51 months. Monthly payments are set at $9 thousand with all principal and accrued interest due on June 10, 2019. This note was paid in full on December 3, 2015. — —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December 31, 2015 is 4.50%. The maturity date is October 5, 2019. The pledged collateral is classified in other assets with a fair value of $4.4 million at December 31, 2015. Underlying loans carry a risk grade of 3 and are current with no delinquencies. The terms of this loan require the Company to maintain minimum capital, liquidity and Texas ratios. 4,375 — With the acquisition of GLS on September 1, 2013, the Company assumed the obligation to pay a former GLS partner $250 thousand at $10 thousand a month over a 24 month period. This obligation was paid in full on August 17, 2015. — 83 Total long term borrowings $ 28,375 $ 41,849</t>
  </si>
  <si>
    <t>Income Taxes (Tables)</t>
  </si>
  <si>
    <t>Schedule of Income Tax Expense</t>
  </si>
  <si>
    <t>The components of income tax expense for the years ended December 31 are as follows: 2015 2014 Current income tax expense: Federal $ 11,387 $ 2,836 State 1,472 460 Total current tax expense 12,859 3,296 Deferred income tax expense: Federal 992 3,521 State (56 ) 571 Total deferred tax expense 936 4,092 Income tax expense, as reported $ 13,795 $ 7,388</t>
  </si>
  <si>
    <t>Schedule of Effective Income Tax Rate Reconciliation</t>
  </si>
  <si>
    <t>Reported income tax expense differed from the amounts computed by applying the U.S. federal statutory income tax rate of 35% to income before income taxes for the year ended December 31, 2015 and the five months ended December 31, 2014 (the period the Company was a taxable entity) as follows: 2015 2014 Income tax expense computed at the statutory rate $ 12,039 $ 3,391 Initial recording of deferred tax liability — 3,252 State income tax, net of federal benefit 920 339 Increase in taxes due to nondeductible expenses 836 406 Total income tax expense $ 13,795 $ 7,388</t>
  </si>
  <si>
    <t>Schedule of Deferred Tax Assets and Liabilities</t>
  </si>
  <si>
    <t>Components of deferred tax assets and liabilities are as follows: 2015 2014 Deferred tax assets: Allowance for loan losses $ 2,780 $ 1,697 SBA guaranty reserve 121 273 Accrued shareholder expenses 505 — Other 613 412 Total deferred tax assets 4,019 2,382 Deferred tax liabilities: Unguaranteed loan discount 4,083 3,144 Premises and equipment 3,952 2,461 Deferred loan fees and costs, net 892 869 Other — 53 Total deferred tax liabilities 8,927 6,527 Net deferred tax liability $ 4,908 $ 4,145</t>
  </si>
  <si>
    <t>Fair Value of Financial Instruments (Tables)</t>
  </si>
  <si>
    <t>Schedule of Assets and Liabilities Measured on a Recurring Basis</t>
  </si>
  <si>
    <t>The tables below present the recorded amount of assets and liabilities measured at fair value on a recurring basis. December 31, 2015 Total Level 1 Level 2 Level 3 Investment securities available-for-sale US government agencies $ 22,068 $ — $ 22,068 $ — Residential mortgage-backed securities 29,758 — 29,758 — Mutual fund 1,936 — 1,936 — Servicing assets 1 44,230 — — 44,230 Total assets at fair value $ 97,992 $ — $ 53,762 $ 44,230 December 31, 2014 Total Level 1 Level 2 Level 3 Investment securities available-for-sale US government agencies $ 35,309 $ — $ 35,309 $ — Residential mortgage-backed securities 14,009 — 14,009 — Servicing assets 1 34,999 — — 34,999 Total assets at fair value $ 84,317 $ — $ 49,318 $ 34,999 1 See Note 4 for a rollforward of recurring Level 3 fair values for servicing assets.</t>
  </si>
  <si>
    <t>Schedule of Assets and Liabilities Measured on a Nonrecurring Basis</t>
  </si>
  <si>
    <t>The tables below present the recorded amount of assets and liabilities measured at fair value on a non-recurring basis. December 31, 2015 Total Level 1 Level 2 Level 3 Impaired loans $ 17,084 $ — $ — $ 17,084 Foreclosed assets 2,666 — — 2,666 Total assets at fair value $ 19,750 $ — $ — $ 19,750 December 31, 2014 Total Level 1 Level 2 Level 3 Impaired loans $ 24,016 $ — $ — $ 24,016 Foreclosed assets 1,084 — — 1,084 Total assets at fair value $ 25,100 $ — $ — $ 25,100</t>
  </si>
  <si>
    <t>Schedule of Level 3 Valuation Techniques</t>
  </si>
  <si>
    <t>For Level 3 assets and liabilities measured at fair value on a recurring or non-recurring basis as of December 31, 2015 and December 31, 2014 the significant unobservable inputs used in the fair value measurements were as follows: December 31, 2015 Level 3 Assets with Significant Unobservable Inputs Fair Value Valuation Technique Significant Unobservable Inputs Range Impaired Loans $ 17,084 Discounted appraisals Appraisal adjustments (1) Interest rate &amp; repayment term 10% to 20% Foreclosed Assets $ 2,666 Discounted appraisals Appraisal adjustments (1) 10% to 20% December 31, 2014 Level 3 Assets with Significant Unobservable Inputs Fair Value Valuation Technique Significant Unobservable Inputs Range Impaired Loans $ 24,016 Discounted appraisals Appraisal adjustments (1) Interest rate &amp; repayment term 10% to 20% Foreclosed Assets $ 1,084 Discounted appraisals Appraisal adjustments (1) 10% to 20% (1) Appraisals may be adjusted by management for customized discounting criteria, estimated sales costs, and proprietary qualitative adjustments.</t>
  </si>
  <si>
    <t>Carrying Amount and Estimated Fair Value of Financial Instruments</t>
  </si>
  <si>
    <t>The carrying amounts and estimated fair values of the Company’s financial instruments are as follows: December 31, 2015 Carrying Amount Quoted Price In Active Markets for Identical Assets/Liabilities (Level 1) Significant Other Observable Inputs (Level 2) Significant Unobservable Inputs (Level 3) Total Fair Value Financial assets Cash and due from banks $ 102,607 $ 102,607 $ — $ — $ 102,607 Certificates of deposit with other banks 10,250 10,176 — — 10,176 Investment securities, available-for-sale 53,762 — 53,762 — 53,762 Loans held for sale 480,619 — — 497,868 497,868 Loans, net of allowance for loan losses 272,554 — — 268,816 268,816 Servicing assets 44,230 — — 44,230 44,230 Accrued interest receivable 5,556 5,556 — — 5,556 Financial liabilities Deposits 804,788 — 792,820 — 792,820 Accrued interest payable 211 211 — — 211 Long term borrowings 28,375 — — 30,523 30,523 December 31, 2014 Carrying Amount Quoted Price In Active Markets for Identical Assets/Liabilities (Level 1) Significant Other Observable Inputs (Level 2) Significant Unobservable Inputs (Level 3) Total Fair Value Financial assets Cash and due from banks $ 29,902 $ 29,902 $ — $ — $ 29,902 Certificates of deposit with other banks 10,000 9,861 — — 9,861 Investment securities, available-for-sale 49,318 — 49,318 — 49,318 Loans held for sale 295,180 — — 304,504 304,504 Loans, net of allowance for loan losses 199,529 — — 194,007 194,007 Servicing assets 34,999 — — 34,999 34,999 Accrued interest receivable 3,059 3,059 — — 3,059 Financial liabilities Deposits 522,080 — 522,058 — 522,058 Accrued interest payable 190 190 — — 190 Short term borrowings 6,100 — — 6,100 6,100 Long term borrowings 41,849 — — 44,738 44,738</t>
  </si>
  <si>
    <t>Commitments and Contingencies (Tables)</t>
  </si>
  <si>
    <t>Schedule of Commitments</t>
  </si>
  <si>
    <t>A summary of the Company’s commitments is as follows: December 31, December 31, Commitments to extend credit $ 737,572 $ 537,951 Plexus Capital - Fund II Investment Commitment 100 100 Plexus Capital - Fund III Investment Commitment 300 350 Five Points Mezzanine Fund III Commitment 1,500 — Total unfunded off-balance sheet credit risk $ 739,472 $ 538,401</t>
  </si>
  <si>
    <t>Benefit Plans (Tables)</t>
  </si>
  <si>
    <t>Schedule of Nonvested Restricted Stock Activity</t>
  </si>
  <si>
    <t>The following is a summary of non-vested stock restricted stock activity for the Company for the year ended December 31, 2015 . Shares Weighted Average Grant Date Fair Value Non-vested at December 31, 2014 — $ — Granted 65,122 16.10 Vested — — Forfeited 851 10.63 Non-vested at December 31, 2015 64,271 $ 16.17</t>
  </si>
  <si>
    <t>Summary of Stock Option Activity</t>
  </si>
  <si>
    <t>Stock option activity under the plan during the year ended December 31, 2015 is summarized below. Shares Weighted Average Exercise Price Weighted Average Remaining Contractual Term Aggregate Intrinsic Value Outstanding at December 31, 2014 1,737,570 $ 5.51 Exercised 52,969 4.50 Forfeited 225,925 8.38 Granted 2,088,316 15.40 Outstanding at December 31, 2015 3,546,992 $ 11.17 8.98 years $ 14,804,589 Exercisable at December 31, 2015 153,551 $ 4.66 7.78 years $ 1,465,146</t>
  </si>
  <si>
    <t>Summary of Non-vested Stock Option Activity</t>
  </si>
  <si>
    <t>The following is a summary of non-vested stock option activity for the Company for the years ended December 31, 2015 , 2014 , and 2013 . Shares Weighted Average Grant Date Fair Value Non-vested at December 31, 2012 200,000 $ 0.45 Granted — — Vested 108,250 0.45 Forfeited — — Non-vested at December 31, 2013 91,750 0.45 Granted 1,878,020 1.13 Vested 91,750 0.44 Forfeited 173,790 0.58 Non-vested at December 31, 2014 1,704,230 1.18 Granted 2,088,316 6.81 Vested 173,180 0.88 Forfeited 225,925 2.66 Non-vested at December 31, 2015 3,393,441 $ 4.56</t>
  </si>
  <si>
    <t>Regulatory Matters (Tables)</t>
  </si>
  <si>
    <t>Schedule of Compliance with Regulatory Capital Requirements under Banking Regulations</t>
  </si>
  <si>
    <t>Capital amounts and ratios as of December 31, 2015 and 2014 , are presented in the table below. Actual Minimum Capital Requirement Minimum To Be Well Capitalized Under Prompt Corrective Action Provisions Amount Ratio Amount Ratio Amount Ratio Consolidated - December 31, 2015 Common Equity Tier 1 (to Risk-Weighted Assets) $ 191,366 23.22 % $ 37,087 4.50 % $ 53,570 6.50 % Total Capital (to Risk-Weighted Assets) $ 198,781 24.12 % $ 65,933 8.00 % $ 82,416 10.00 % Tier 1 Capital (to Risk-Weighted Assets) $ 191,366 23.22 % $ 49,450 6.00 % $ 65,933 8.00 % Tier 1 Capital (to Average Assets) $ 191,366 18.36 % $ 41,702 4.00 % $ 52,128 5.00 % Bank - December 31, 2015 Common Equity Tier 1 (to Risk-Weighted Assets) $ 96,056 12.28 % $ 35,207 4.50 % $ 50,855 6.50 % Total Capital (to Risk-Weighted Assets) $ 103,471 13.23 % $ 62,591 8.00 % $ 78,238 10.00 % Tier 1 Capital (to Risk-Weighted Assets) $ 96,056 12.28 % $ 46,943 6.00 % $ 62,591 8.00 % Tier 1 Capital (to Average Assets) $ 96,056 9.75 % $ 39,398 4.00 % $ 49,248 5.00 % Consolidated - December 31, 2014 Common Equity Tier 1 (to Risk-Weighted Assets) N/A N/A N/A N/A N/A N/A Total Capital (to Risk-Weighted Assets) $ 99,340 19.63 % $ 40,490 8.00 % $ 50,612 10.00 % Tier 1 Capital (to Risk-Weighted Assets) $ 88,132 17.41 % $ 20,245 4.00 % $ 30,367 6.00 % Tier 1 Capital (to Average Assets) $ 88,132 13.38 % $ 26,349 4.00 % $ 32,936 5.00 % Bank - December 31, 2014 Common Equity Tier 1 (to Risk-Weighted Assets) N/A N/A N/A N/A N/A N/A Total Capital (to Risk-Weighted Assets) $ 63,243 13.36 % $ 37,857 8.00 % $ 47,321 10.00 % Tier 1 Capital (to Risk-Weighted Assets) $ 58,836 12.43 % $ 18,928 4.00 % $ 28,392 6.00 % Tier 1 Capital (to Average Assets) $ 58,836 9.34 % $ 25,200 4.00 % $ 31,500 5.00 %</t>
  </si>
  <si>
    <t>Transactions with Related Parties (Tables)</t>
  </si>
  <si>
    <t>Schedule of Related Party Transactions</t>
  </si>
  <si>
    <t>The following table summarizes the transactions for the past two years: 2015 2014 Balance, beginning of year $ 6,701 $ — Principal additions 460 2,023 Transfer due related party status change — 5,115 Transfer to unaffiliated commercial bank (4,708 ) — Payoffs and principal reductions (1,710 ) (437 ) Balance, end of year $ 743 $ 6,701</t>
  </si>
  <si>
    <t>Parent Company Only Financial Statements (Tables)</t>
  </si>
  <si>
    <t>Condensed Balance Sheet</t>
  </si>
  <si>
    <t>Balance Sheets 2015 2014 Assets Cash and cash equivalents $ 74,991 $ 38,911 Investment in subsidiaries 108,242 61,957 Equity method investments in non-consolidated affiliates — 231 Premises &amp; equipment, net 31,320 20,662 Other assets 14,549 13,013 Total assets $ 229,102 $ 134,774 Liabilities and Shareholders' Equity Short term borrowings $ — $ 6,100 Long term borrowings 28,375 35,924 Other liabilities 1,239 936 Total liabilities 29,614 42,960 Shareholders' equity: Common stock 187,507 98,672 Retained earnings (deficit) 12,140 (6,943 ) Accumulated other comprehensive (loss) income (192 ) 85 Total shareholders' equity attributed to Live Oak Bancshares, Inc. 199,455 91,814 Noncontrolling interest 33 — Total equity 199,488 91,814 Total liabilities &amp; shareholders' equity $ 229,102 $ 134,774</t>
  </si>
  <si>
    <t>Condensed Income Statement</t>
  </si>
  <si>
    <t>Statements of Income 2015 2014 2013 Interest income $ 70 $ 49 $ 334 Interest expense 1,156 864 470 Net interest loss (1,086 ) (815 ) (136 ) Noninterest income: Dividends from banking subsidiary 4,205 10,368 9,780 Gain on deconsolidation of subsidiary — — 12,212 Equity in loss of non-consolidated affiliates — (2,221 ) (2,756 ) Gain on sale of investment in non-consolidated affiliate 3,782 — — Other 1,360 260 — Total noninterest income 9,347 8,407 19,236 Noninterest expense: Salaries and employee benefits 2,592 5,028 232 Professional fees 812 2,323 284 Other 1,719 643 89 Total noninterest expense 5,123 7,994 605 Net income (loss) before equity in undistributed income of subsidiaries 3,138 (402 ) 18,495 Income tax benefit (41 ) (755 ) — Net income 3,179 353 18,495 Equity in undistributed income of subsidiaries in excess of dividends from subsidiaries 17,422 9,695 9,447 Net income 20,601 10,048 27,942 Net loss attributable to noncontrolling interest 24 — 120 Net income attributable to Live Oak Bancshares, Inc. $ 20,625 $ 10,048 $ 28,062</t>
  </si>
  <si>
    <t>Condensed Cash Flow Statement</t>
  </si>
  <si>
    <t>Statements of Cash Flows 2015 2014 2013 Cash flows from operating activities Net income $ 20,601 $ 10,048 $ 27,942 Adjustments to reconcile net income to net cash (used in) provided by operating activities: Equity in undistributed net income of subsidiaries in excess of dividends of subsidiaries (17,422 ) (9,695 ) (9,757 ) Depreciation 739 112 — Deferred income tax 582 (305 ) — Equity in loss of non-consolidated affiliates — 2,221 2,756 Gain on deconsolidation of subsidiary — — (12,212 ) Stock option based compensation expense 1,277 272 38 Restricted stock expense 148 143 150 Stock grants — 2,992 — Gain on sale of investment in non-consolidated affiliate (3,782 ) — — Net change in other assets (8,785 ) (6,899 ) 4,247 Net change in other liabilities 1,422 1,656 619 Net cash (used in) provided by operating activities (5,220 ) 545 13,783 Cash flows from investing activities Capital investment in subsidiaries (28,250 ) (950 ) — Capital investment in non-consolidated affiliates — (6,614 ) (8,890 ) Net change in advances to subsidiaries — — 3,624 Proceeds from sale of investment in non-consolidated affiliate 9,896 — — Capital contribution from non-controlling interest 22 — — Purchases of premises and equipment (11,397 ) (20,339 ) — Net cash used in investing activities (29,729 ) (27,903 ) (5,266 ) Cash flows from financing activities Proceeds from borrowings 12,960 35,224 — Repayments of borrowings (26,609 ) (571 ) — Repurchase of common stock — — (444 ) Stock option exercises 239 177 100 Sale of common stock, net 87,171 75,235 234 Shareholder dividend distributions (2,732 ) (43,848 ) (11,921 ) Net cash provided by (used in) financing activities 71,029 66,217 (12,031 ) Net change in cash and cash equivalents 36,080 38,859 (3,514 ) Cash and cash equivalents at beginning of year 38,911 52 3,566 Cash and cash equivalents at end of year $ 74,991 $ 38,911 $ 52</t>
  </si>
  <si>
    <t>Organization and Summary of Significant Accounting Policies (Organization) (Details) $ in Thousands</t>
  </si>
  <si>
    <t>1 Months Ended</t>
  </si>
  <si>
    <t>Aug. 31, 2014USD ($)</t>
  </si>
  <si>
    <t>Sep. 30, 2013USD ($)</t>
  </si>
  <si>
    <t>Dec. 31, 2015USD ($)</t>
  </si>
  <si>
    <t>Dec. 31, 2014USD ($)PortfolioManager</t>
  </si>
  <si>
    <t>Dec. 31, 2013USD ($)</t>
  </si>
  <si>
    <t>Sep. 30, 2015</t>
  </si>
  <si>
    <t>Feb. 02, 2015USD ($)</t>
  </si>
  <si>
    <t>Jan. 28, 2013</t>
  </si>
  <si>
    <t>Schedule of Equity Method Investments [Line Items]</t>
  </si>
  <si>
    <t>Payments to acquired interest in subsidiaries and affiliates</t>
  </si>
  <si>
    <t>nCino</t>
  </si>
  <si>
    <t>Equity method investment ownership percentage</t>
  </si>
  <si>
    <t>45.94%</t>
  </si>
  <si>
    <t>42.82%</t>
  </si>
  <si>
    <t>Cost method investment ownership</t>
  </si>
  <si>
    <t>9.02%</t>
  </si>
  <si>
    <t>0.00%</t>
  </si>
  <si>
    <t>504 Fund Advisors, LLC</t>
  </si>
  <si>
    <t>50.00%</t>
  </si>
  <si>
    <t>Portfolio managers who are employees of GLS | PortfolioManager</t>
  </si>
  <si>
    <t>Portfolio managers | PortfolioManager</t>
  </si>
  <si>
    <t>Equity method investments</t>
  </si>
  <si>
    <t>Ownership percentage by parent</t>
  </si>
  <si>
    <t>92.40%</t>
  </si>
  <si>
    <t>91.30%</t>
  </si>
  <si>
    <t>Percentage of voting interest acquired</t>
  </si>
  <si>
    <t>41.30%</t>
  </si>
  <si>
    <t>Ownership percentage by noncontrolling owners</t>
  </si>
  <si>
    <t>7.60%</t>
  </si>
  <si>
    <t>Government Loan Solutions (GLS)</t>
  </si>
  <si>
    <t>Business Acquisition [Line Items]</t>
  </si>
  <si>
    <t>Purchase price comprised on common stock</t>
  </si>
  <si>
    <t>Tangible assets acquired</t>
  </si>
  <si>
    <t>Intangible assets acquired</t>
  </si>
  <si>
    <t>Goodwill</t>
  </si>
  <si>
    <t>Liabilities assumed</t>
  </si>
  <si>
    <t>Organization and Summary of Significant Accounting Policies (Consolidation Policy) (Details) - USD ($) $ in Thousands</t>
  </si>
  <si>
    <t>Aug. 31, 2014</t>
  </si>
  <si>
    <t>Subsidiary, Sale of Stock [Line Items]</t>
  </si>
  <si>
    <t>Ownership sold</t>
  </si>
  <si>
    <t>21.54%</t>
  </si>
  <si>
    <t>Percentage of ownership before transaction</t>
  </si>
  <si>
    <t>64.36%</t>
  </si>
  <si>
    <t>Percentage of ownership after transaction</t>
  </si>
  <si>
    <t>Sale price of additional equity to outside investors</t>
  </si>
  <si>
    <t>Gain related to the remeasurement of retained investment at fair value</t>
  </si>
  <si>
    <t>Recovery of negative net assets in the investee</t>
  </si>
  <si>
    <t>Organization and Summary of Significant Accounting Policies (Business Segments) (Details)</t>
  </si>
  <si>
    <t>Dec. 31, 2015Segment</t>
  </si>
  <si>
    <t>Number of operating segments</t>
  </si>
  <si>
    <t>Organization and Summary of Significant Accounting Policies (Private Placement and Initial Public Offering and Stock Split) (Details) $ / shares in Units, $ in Thousands</t>
  </si>
  <si>
    <t>Jul. 22, 2015USD ($)$ / sharesshares</t>
  </si>
  <si>
    <t>Sep. 23, 2014</t>
  </si>
  <si>
    <t>Aug. 05, 2014USD ($)shares</t>
  </si>
  <si>
    <t>Dec. 31, 2015USD ($)shares</t>
  </si>
  <si>
    <t>Dec. 31, 2014USD ($)shares</t>
  </si>
  <si>
    <t>Class of Stock [Line Items]</t>
  </si>
  <si>
    <t>Sales of common stock | $</t>
  </si>
  <si>
    <t>Common stock, stock split ratio</t>
  </si>
  <si>
    <t>Common stock | Private Placement</t>
  </si>
  <si>
    <t>Sales of common stock, (in shares) | shares</t>
  </si>
  <si>
    <t>Class A Common Stock | Common stock</t>
  </si>
  <si>
    <t>Shares issued, price per share (in dollars per share) | $ / shares</t>
  </si>
  <si>
    <t>Class A Common Stock | Common stock | Private Placement</t>
  </si>
  <si>
    <t>Class B Common Stock | Common stock | Private Placement</t>
  </si>
  <si>
    <t>Organization and Summary of Significant Accounting Policies (Cash and Cash Equivalents and Certificates of Deposit with other Banks) (Details) - USD ($) $ in Millions</t>
  </si>
  <si>
    <t>Daily average cash reserve requirement</t>
  </si>
  <si>
    <t>Certificates of Deposit | Minimum</t>
  </si>
  <si>
    <t>Cash and Cash Equivalents [Line Items]</t>
  </si>
  <si>
    <t>Investment interest rate</t>
  </si>
  <si>
    <t>0.55%</t>
  </si>
  <si>
    <t>Certificates of Deposit | Maximum</t>
  </si>
  <si>
    <t>1.90%</t>
  </si>
  <si>
    <t>Organization and Summary of Significant Accounting Policies (Loans Held for Sale) (Details) - USD ($) $ in Thousands</t>
  </si>
  <si>
    <t>Loans Receivable Held-for-sale, Net, Reconciliation to Cash Flow [Roll Forward]</t>
  </si>
  <si>
    <t>Balance at beginning of year</t>
  </si>
  <si>
    <t>Originations</t>
  </si>
  <si>
    <t>Proceeds from sale</t>
  </si>
  <si>
    <t>Gain on sale of loans</t>
  </si>
  <si>
    <t>Principal collections</t>
  </si>
  <si>
    <t>Non-cash transfers, net</t>
  </si>
  <si>
    <t>Balance at end of period</t>
  </si>
  <si>
    <t>Organization and Summary of Significant Accounting Policies (Property, Plant and Equipment) (Details)</t>
  </si>
  <si>
    <t>Buildings</t>
  </si>
  <si>
    <t>Property, Plant and Equipment [Line Items]</t>
  </si>
  <si>
    <t>Useful life</t>
  </si>
  <si>
    <t>39 years</t>
  </si>
  <si>
    <t>Transportation | Minimum</t>
  </si>
  <si>
    <t>4 years</t>
  </si>
  <si>
    <t>Transportation | Maximum</t>
  </si>
  <si>
    <t>20 years</t>
  </si>
  <si>
    <t>Land improvements | Minimum</t>
  </si>
  <si>
    <t>7 years</t>
  </si>
  <si>
    <t>Land improvements | Maximum</t>
  </si>
  <si>
    <t>15 years</t>
  </si>
  <si>
    <t>Furniture and equipment | Minimum</t>
  </si>
  <si>
    <t>3 years</t>
  </si>
  <si>
    <t>Furniture and equipment | Maximum</t>
  </si>
  <si>
    <t>Computers and software | Minimum</t>
  </si>
  <si>
    <t>Computers and software | Maximum</t>
  </si>
  <si>
    <t>Leasehold Improvements | Minimum</t>
  </si>
  <si>
    <t>1 year</t>
  </si>
  <si>
    <t>Leasehold Improvements | Maximum</t>
  </si>
  <si>
    <t>Organization and Summary of Significant Accounting Policies (Common Stock) (Details)</t>
  </si>
  <si>
    <t>Jun. 11, 2014class</t>
  </si>
  <si>
    <t>Nov. 26, 2013vote</t>
  </si>
  <si>
    <t>Nov. 25, 2013class</t>
  </si>
  <si>
    <t>Accounting Policies [Abstract]</t>
  </si>
  <si>
    <t>Number of class of common stock | class</t>
  </si>
  <si>
    <t>Common stock votes per share | vote</t>
  </si>
  <si>
    <t>Ratio between classes of common stock</t>
  </si>
  <si>
    <t>Organization and Summary of Significant Accounting Policies (Schedule of Basic and Diluted Earnings Per Share) (Details) - USD ($) $ / shares in Units, $ in Thousands</t>
  </si>
  <si>
    <t>Basic earnings per share:</t>
  </si>
  <si>
    <t>Net income available to common shareholders</t>
  </si>
  <si>
    <t>Weighted-average basic shares outstanding (in shares)</t>
  </si>
  <si>
    <t>Diluted earnings per share:</t>
  </si>
  <si>
    <t>Net income available to common shareholders, for diluted earnings per share</t>
  </si>
  <si>
    <t>Total weighted-average basic shares outstanding (in shares)</t>
  </si>
  <si>
    <t>Add effect of dilutive stock options and restricted stock grants (in shares)</t>
  </si>
  <si>
    <t>Total weighted-average diluted shares outstanding (in shares)</t>
  </si>
  <si>
    <t>Anti-dilutive shares</t>
  </si>
  <si>
    <t>Organization and Summary of Significant Accounting Policies (Schedule of Pro Forma EPS) (Details) - USD ($) $ / shares in Units, $ in Thousands</t>
  </si>
  <si>
    <t>Earnings Per Share ProForma [Line Items]</t>
  </si>
  <si>
    <t>Pro forma basic earnings per share (usd per share)</t>
  </si>
  <si>
    <t>Pro forma diluted earnings per share (usd per share)</t>
  </si>
  <si>
    <t>Pro Forma</t>
  </si>
  <si>
    <t>Effective income tax rate</t>
  </si>
  <si>
    <t>38.50%</t>
  </si>
  <si>
    <t>Securities (Summary of Carrying Amount and Fair Value of Securities) (Detail) - USD ($) $ in Thousands</t>
  </si>
  <si>
    <t>Schedule of Available-for-sale Securities [Line Items]</t>
  </si>
  <si>
    <t>Amortized Cost</t>
  </si>
  <si>
    <t>Unrealized Gains</t>
  </si>
  <si>
    <t>Unrealized Losses</t>
  </si>
  <si>
    <t>Fair Value</t>
  </si>
  <si>
    <t>US government agencies</t>
  </si>
  <si>
    <t>Residential mortgage-backed securities</t>
  </si>
  <si>
    <t>Mutual fund</t>
  </si>
  <si>
    <t>Securities (Summary of Gross Unrealized Losses and Fair Value) (Detail) - USD ($) $ in Thousands</t>
  </si>
  <si>
    <t>Fair value, less than 12 months</t>
  </si>
  <si>
    <t>Unrealized losses, less than 12 months</t>
  </si>
  <si>
    <t>Fair value, 12 months or more</t>
  </si>
  <si>
    <t>Unrealized losses, 12 months or more</t>
  </si>
  <si>
    <t>Total Fair Value</t>
  </si>
  <si>
    <t>Total Unrealized Losses</t>
  </si>
  <si>
    <t>Securities (Summary of Investment Securities by Maturity) (Detail) $ in Thousands</t>
  </si>
  <si>
    <t>Available-for-sale Securities, Debt Maturities, Amortized Cost Basis, Rolling Maturity [Abstract]</t>
  </si>
  <si>
    <t>Total, amortized cost</t>
  </si>
  <si>
    <t>Available-for-sale Securities, Debt Maturities, Fair Value, Rolling Maturity [Abstract]</t>
  </si>
  <si>
    <t>Total, fair value</t>
  </si>
  <si>
    <t>Within one year, amortized cost</t>
  </si>
  <si>
    <t>One to five years, amortized cost</t>
  </si>
  <si>
    <t>Within one year, fair value</t>
  </si>
  <si>
    <t>One to five years, fair value</t>
  </si>
  <si>
    <t>Five to ten years, amortized cost</t>
  </si>
  <si>
    <t>After 10 years, amortized cost</t>
  </si>
  <si>
    <t>Five to ten years, fair value</t>
  </si>
  <si>
    <t>After 10 years, fair value</t>
  </si>
  <si>
    <t>Securities (Narrative) (Details)</t>
  </si>
  <si>
    <t>Dec. 31, 2015USD ($)Security$ / sharesshares</t>
  </si>
  <si>
    <t>Dec. 31, 2014USD ($)Security</t>
  </si>
  <si>
    <t>Dec. 31, 2013USD ($)Security</t>
  </si>
  <si>
    <t>Number of securities called | Security</t>
  </si>
  <si>
    <t>Calls or maturities of securities</t>
  </si>
  <si>
    <t>Number of securities sold | Security</t>
  </si>
  <si>
    <t>Proceeds from sale of securities</t>
  </si>
  <si>
    <t>Net gain (loss) on sale of securities</t>
  </si>
  <si>
    <t>Number of securities purchased | Security</t>
  </si>
  <si>
    <t>Payments to acquire securities</t>
  </si>
  <si>
    <t>Payments to acquire certificates of deposit</t>
  </si>
  <si>
    <t>Cash used from the private placement capital raise</t>
  </si>
  <si>
    <t>Number of securities in unrealized loss positions for longer than 12 months | Security</t>
  </si>
  <si>
    <t>Other than temporary impairment losses</t>
  </si>
  <si>
    <t>Investment securities pledged to secure a line of credit</t>
  </si>
  <si>
    <t>Minimum | Certificates of Deposit</t>
  </si>
  <si>
    <t>Maturity period</t>
  </si>
  <si>
    <t>2 years</t>
  </si>
  <si>
    <t>Maximum | Certificates of Deposit</t>
  </si>
  <si>
    <t>Number of securities in unrealized loss potion for less than 12 months | Security</t>
  </si>
  <si>
    <t>US government agencies | Minimum | Available-for-sale Securities</t>
  </si>
  <si>
    <t>US government agencies | Maximum | Available-for-sale Securities</t>
  </si>
  <si>
    <t>Residential mortgage-backed securities | Community Reinvestment Act</t>
  </si>
  <si>
    <t>Residential mortgage-backed securities | Cash Flow and Yield</t>
  </si>
  <si>
    <t>Municipal Securities</t>
  </si>
  <si>
    <t>504 Fund Mutual Fund</t>
  </si>
  <si>
    <t>Number of shares acquired from investment 504 Fund mutual fund (in shares) | shares</t>
  </si>
  <si>
    <t>Shares acquired from investment in 504 Fund mutual fund (in $ per share) | $ / shares</t>
  </si>
  <si>
    <t>Dividend income</t>
  </si>
  <si>
    <t>Loans and Allowance for Loan Losses (Summary of Loans) (Detail) - USD ($) $ in Thousands</t>
  </si>
  <si>
    <t>Accounts, Notes, Loans and Financing Receivable [Line Items]</t>
  </si>
  <si>
    <t>Total Loans</t>
  </si>
  <si>
    <t>Net Deferred Costs</t>
  </si>
  <si>
    <t>Discount on SBA 7(a) Unguaranteed</t>
  </si>
  <si>
    <t>Loans, Net of Unearned</t>
  </si>
  <si>
    <t>Guaranteed Balance</t>
  </si>
  <si>
    <t>Commercial &amp; Industrial</t>
  </si>
  <si>
    <t>Commercial &amp; Industrial | Agriculture</t>
  </si>
  <si>
    <t>Commercial &amp; Industrial | Death Care Management</t>
  </si>
  <si>
    <t>Commercial &amp; Industrial | Healthcare</t>
  </si>
  <si>
    <t>Commercial &amp; Industrial | Independent Pharmacies</t>
  </si>
  <si>
    <t>Commercial &amp; Industrial | Registered Investment Advisors</t>
  </si>
  <si>
    <t>Commercial &amp; Industrial | Veterinary Industry</t>
  </si>
  <si>
    <t>Commercial &amp; Industrial | Other Industries</t>
  </si>
  <si>
    <t>Construction &amp; Development</t>
  </si>
  <si>
    <t>Construction &amp; Development | Agriculture</t>
  </si>
  <si>
    <t>Construction &amp; Development | Death Care Management</t>
  </si>
  <si>
    <t>Construction &amp; Development | Healthcare</t>
  </si>
  <si>
    <t>Construction &amp; Development | Independent Pharmacies</t>
  </si>
  <si>
    <t>Construction &amp; Development | Registered Investment Advisors</t>
  </si>
  <si>
    <t>Construction &amp; Development | Veterinary Industry</t>
  </si>
  <si>
    <t>Construction &amp; Development | Other Industries</t>
  </si>
  <si>
    <t>Owner Occupied Commercial Real Estate</t>
  </si>
  <si>
    <t>Owner Occupied Commercial Real Estate | Agriculture</t>
  </si>
  <si>
    <t>Owner Occupied Commercial Real Estate | Death Care Management</t>
  </si>
  <si>
    <t>Owner Occupied Commercial Real Estate | Healthcare</t>
  </si>
  <si>
    <t>Owner Occupied Commercial Real Estate | Independent Pharmacies</t>
  </si>
  <si>
    <t>Owner Occupied Commercial Real Estate | Registered Investment Advisors</t>
  </si>
  <si>
    <t>Owner Occupied Commercial Real Estate | Veterinary Industry</t>
  </si>
  <si>
    <t>Owner Occupied Commercial Real Estate | Other Industries</t>
  </si>
  <si>
    <t>Commercial Land</t>
  </si>
  <si>
    <t>Commercial Land | Agriculture</t>
  </si>
  <si>
    <t>Loans and Allowance for Loan Losses (Credit Risk Profile) (Detail)</t>
  </si>
  <si>
    <t>Dec. 31, 2015Score</t>
  </si>
  <si>
    <t>Maximum | Loans (1 Rated)</t>
  </si>
  <si>
    <t>Loan-to-value ratio</t>
  </si>
  <si>
    <t>65.00%</t>
  </si>
  <si>
    <t>Maximum | Loans (2 Rated)</t>
  </si>
  <si>
    <t>75.00%</t>
  </si>
  <si>
    <t>Maximum | Loans (4 Rated)</t>
  </si>
  <si>
    <t>Cash flow coverage</t>
  </si>
  <si>
    <t>Minimum | Loans (1 Rated)</t>
  </si>
  <si>
    <t>Debt service coverage</t>
  </si>
  <si>
    <t>Discounted collateral coverage</t>
  </si>
  <si>
    <t>125.00%</t>
  </si>
  <si>
    <t>Credit score</t>
  </si>
  <si>
    <t>Minimum | Loans (3 Rated)</t>
  </si>
  <si>
    <t>Minimum | Loans (2 Rated)</t>
  </si>
  <si>
    <t>100.00%</t>
  </si>
  <si>
    <t>Loans and Allowance for Loan Losses (Summary of Risk Grades of Each Category of Loans) (Detail) - USD ($) $ in Thousands</t>
  </si>
  <si>
    <t>Financing Receivable, Recorded Investment [Line Items]</t>
  </si>
  <si>
    <t>Risk Grades 1 - 4</t>
  </si>
  <si>
    <t>Risk Grade 5</t>
  </si>
  <si>
    <t>Risk Grades 6 - 8</t>
  </si>
  <si>
    <t>Commercial &amp; Industrial | Risk Grades 1 - 4</t>
  </si>
  <si>
    <t>Commercial &amp; Industrial | Risk Grade 5</t>
  </si>
  <si>
    <t>Commercial &amp; Industrial | Risk Grades 6 - 8</t>
  </si>
  <si>
    <t>Commercial &amp; Industrial | Agriculture | Risk Grades 1 - 4</t>
  </si>
  <si>
    <t>Commercial &amp; Industrial | Agriculture | Risk Grade 5</t>
  </si>
  <si>
    <t>Commercial &amp; Industrial | Agriculture | Risk Grades 6 - 8</t>
  </si>
  <si>
    <t>Commercial &amp; Industrial | Death Care Management | Risk Grades 1 - 4</t>
  </si>
  <si>
    <t>Commercial &amp; Industrial | Death Care Management | Risk Grade 5</t>
  </si>
  <si>
    <t>Commercial &amp; Industrial | Death Care Management | Risk Grades 6 - 8</t>
  </si>
  <si>
    <t>Commercial &amp; Industrial | Healthcare | Risk Grades 1 - 4</t>
  </si>
  <si>
    <t>Commercial &amp; Industrial | Healthcare | Risk Grade 5</t>
  </si>
  <si>
    <t>Commercial &amp; Industrial | Healthcare | Risk Grades 6 - 8</t>
  </si>
  <si>
    <t>Commercial &amp; Industrial | Independent Pharmacies | Risk Grades 1 - 4</t>
  </si>
  <si>
    <t>Commercial &amp; Industrial | Independent Pharmacies | Risk Grade 5</t>
  </si>
  <si>
    <t>Commercial &amp; Industrial | Independent Pharmacies | Risk Grades 6 - 8</t>
  </si>
  <si>
    <t>Commercial &amp; Industrial | Registered Investment Advisors | Risk Grades 1 - 4</t>
  </si>
  <si>
    <t>Commercial &amp; Industrial | Registered Investment Advisors | Risk Grade 5</t>
  </si>
  <si>
    <t>Commercial &amp; Industrial | Registered Investment Advisors | Risk Grades 6 - 8</t>
  </si>
  <si>
    <t>Commercial &amp; Industrial | Veterinary Industry | Risk Grades 1 - 4</t>
  </si>
  <si>
    <t>Commercial &amp; Industrial | Veterinary Industry | Risk Grade 5</t>
  </si>
  <si>
    <t>Commercial &amp; Industrial | Veterinary Industry | Risk Grades 6 - 8</t>
  </si>
  <si>
    <t>Commercial &amp; Industrial | Other Industries | Risk Grades 1 - 4</t>
  </si>
  <si>
    <t>Commercial &amp; Industrial | Other Industries | Risk Grade 5</t>
  </si>
  <si>
    <t>Commercial &amp; Industrial | Other Industries | Risk Grades 6 - 8</t>
  </si>
  <si>
    <t>Construction &amp; Development | Risk Grades 1 - 4</t>
  </si>
  <si>
    <t>Construction &amp; Development | Risk Grade 5</t>
  </si>
  <si>
    <t>Construction &amp; Development | Risk Grades 6 - 8</t>
  </si>
  <si>
    <t>Construction &amp; Development | Agriculture | Risk Grades 1 - 4</t>
  </si>
  <si>
    <t>Construction &amp; Development | Agriculture | Risk Grade 5</t>
  </si>
  <si>
    <t>Construction &amp; Development | Agriculture | Risk Grades 6 - 8</t>
  </si>
  <si>
    <t>Construction &amp; Development | Death Care Management | Risk Grades 1 - 4</t>
  </si>
  <si>
    <t>Construction &amp; Development | Death Care Management | Risk Grade 5</t>
  </si>
  <si>
    <t>Construction &amp; Development | Death Care Management | Risk Grades 6 - 8</t>
  </si>
  <si>
    <t>Construction &amp; Development | Healthcare | Risk Grades 1 - 4</t>
  </si>
  <si>
    <t>Construction &amp; Development | Healthcare | Risk Grade 5</t>
  </si>
  <si>
    <t>Construction &amp; Development | Healthcare | Risk Grades 6 - 8</t>
  </si>
  <si>
    <t>Construction &amp; Development | Independent Pharmacies | Risk Grades 1 - 4</t>
  </si>
  <si>
    <t>Construction &amp; Development | Independent Pharmacies | Risk Grade 5</t>
  </si>
  <si>
    <t>Construction &amp; Development | Independent Pharmacies | Risk Grades 6 - 8</t>
  </si>
  <si>
    <t>Construction &amp; Development | Registered Investment Advisors | Risk Grades 1 - 4</t>
  </si>
  <si>
    <t>Construction &amp; Development | Registered Investment Advisors | Risk Grade 5</t>
  </si>
  <si>
    <t>Construction &amp; Development | Registered Investment Advisors | Risk Grades 6 - 8</t>
  </si>
  <si>
    <t>Construction &amp; Development | Veterinary Industry | Risk Grades 1 - 4</t>
  </si>
  <si>
    <t>Construction &amp; Development | Veterinary Industry | Risk Grade 5</t>
  </si>
  <si>
    <t>Construction &amp; Development | Veterinary Industry | Risk Grades 6 - 8</t>
  </si>
  <si>
    <t>Construction &amp; Development | Other Industries | Risk Grades 1 - 4</t>
  </si>
  <si>
    <t>Construction &amp; Development | Other Industries | Risk Grade 5</t>
  </si>
  <si>
    <t>Construction &amp; Development | Other Industries | Risk Grades 6 - 8</t>
  </si>
  <si>
    <t>Owner Occupied Commercial Real Estate | Risk Grades 1 - 4</t>
  </si>
  <si>
    <t>Owner Occupied Commercial Real Estate | Risk Grade 5</t>
  </si>
  <si>
    <t>Owner Occupied Commercial Real Estate | Risk Grades 6 - 8</t>
  </si>
  <si>
    <t>Owner Occupied Commercial Real Estate | Agriculture | Risk Grades 1 - 4</t>
  </si>
  <si>
    <t>Owner Occupied Commercial Real Estate | Agriculture | Risk Grade 5</t>
  </si>
  <si>
    <t>Owner Occupied Commercial Real Estate | Agriculture | Risk Grades 6 - 8</t>
  </si>
  <si>
    <t>Owner Occupied Commercial Real Estate | Death Care Management | Risk Grades 1 - 4</t>
  </si>
  <si>
    <t>Owner Occupied Commercial Real Estate | Death Care Management | Risk Grade 5</t>
  </si>
  <si>
    <t>Owner Occupied Commercial Real Estate | Death Care Management | Risk Grades 6 - 8</t>
  </si>
  <si>
    <t>Owner Occupied Commercial Real Estate | Healthcare | Risk Grades 1 - 4</t>
  </si>
  <si>
    <t>Owner Occupied Commercial Real Estate | Healthcare | Risk Grade 5</t>
  </si>
  <si>
    <t>Owner Occupied Commercial Real Estate | Healthcare | Risk Grades 6 - 8</t>
  </si>
  <si>
    <t>Owner Occupied Commercial Real Estate | Independent Pharmacies | Risk Grades 1 - 4</t>
  </si>
  <si>
    <t>Owner Occupied Commercial Real Estate | Independent Pharmacies | Risk Grade 5</t>
  </si>
  <si>
    <t>Owner Occupied Commercial Real Estate | Independent Pharmacies | Risk Grades 6 - 8</t>
  </si>
  <si>
    <t>Owner Occupied Commercial Real Estate | Registered Investment Advisors | Risk Grades 1 - 4</t>
  </si>
  <si>
    <t>Owner Occupied Commercial Real Estate | Registered Investment Advisors | Risk Grade 5</t>
  </si>
  <si>
    <t>Owner Occupied Commercial Real Estate | Registered Investment Advisors | Risk Grades 6 - 8</t>
  </si>
  <si>
    <t>Owner Occupied Commercial Real Estate | Veterinary Industry | Risk Grades 1 - 4</t>
  </si>
  <si>
    <t>Owner Occupied Commercial Real Estate | Veterinary Industry | Risk Grade 5</t>
  </si>
  <si>
    <t>Owner Occupied Commercial Real Estate | Veterinary Industry | Risk Grades 6 - 8</t>
  </si>
  <si>
    <t>Owner Occupied Commercial Real Estate | Other Industries | Risk Grades 1 - 4</t>
  </si>
  <si>
    <t>Owner Occupied Commercial Real Estate | Other Industries | Risk Grade 5</t>
  </si>
  <si>
    <t>Owner Occupied Commercial Real Estate | Other Industries | Risk Grades 6 - 8</t>
  </si>
  <si>
    <t>Commercial Land | Risk Grades 1 - 4</t>
  </si>
  <si>
    <t>Commercial Land | Risk Grade 5</t>
  </si>
  <si>
    <t>Commercial Land | Risk Grades 6 - 8</t>
  </si>
  <si>
    <t>Commercial Land | Agriculture | Risk Grades 1 - 4</t>
  </si>
  <si>
    <t>Commercial Land | Agriculture | Risk Grade 5</t>
  </si>
  <si>
    <t>Commercial Land | Agriculture | Risk Grades 6 - 8</t>
  </si>
  <si>
    <t>Guaranteed Balance | Risk Grades 1 - 4</t>
  </si>
  <si>
    <t>Guaranteed Balance | Risk Grade 5</t>
  </si>
  <si>
    <t>Guaranteed Balance | Risk Grades 6 - 8</t>
  </si>
  <si>
    <t>Loans and Allowance for Loan Losses (Summary of Age Analysis of Past Due Loans) (Detail) - USD ($) $ in Thousands</t>
  </si>
  <si>
    <t>Financing Receivable, Recorded Investment, Past Due [Line Items]</t>
  </si>
  <si>
    <t>Total Not Accruing &amp; Past Due Loans</t>
  </si>
  <si>
    <t>Current Loans</t>
  </si>
  <si>
    <t>Loans 90 Days or More Past Due &amp; Still Accruing</t>
  </si>
  <si>
    <t>Less Than 30 Days Past Due &amp; Not Accruing</t>
  </si>
  <si>
    <t>30-89 Days Past Due &amp; Accruing</t>
  </si>
  <si>
    <t>30-89 Days Past Due &amp; Not Accruing</t>
  </si>
  <si>
    <t>Greater Than 90 Days Past Due</t>
  </si>
  <si>
    <t>Greater Than 90 Days Past Due | Guaranteed Balance</t>
  </si>
  <si>
    <t>Financing Receivables 30 To 89 Days Past Due | Guaranteed Balance</t>
  </si>
  <si>
    <t>Commercial &amp; Industrial | Less Than 30 Days Past Due &amp; Not Accruing</t>
  </si>
  <si>
    <t>Commercial &amp; Industrial | 30-89 Days Past Due &amp; Accruing</t>
  </si>
  <si>
    <t>Commercial &amp; Industrial | 30-89 Days Past Due &amp; Not Accruing</t>
  </si>
  <si>
    <t>Commercial &amp; Industrial | Greater Than 90 Days Past Due</t>
  </si>
  <si>
    <t>Commercial &amp; Industrial | Agriculture | Less Than 30 Days Past Due &amp; Not Accruing</t>
  </si>
  <si>
    <t>Commercial &amp; Industrial | Agriculture | 30-89 Days Past Due &amp; Accruing</t>
  </si>
  <si>
    <t>Commercial &amp; Industrial | Agriculture | 30-89 Days Past Due &amp; Not Accruing</t>
  </si>
  <si>
    <t>Commercial &amp; Industrial | Agriculture | Greater Than 90 Days Past Due</t>
  </si>
  <si>
    <t>Commercial &amp; Industrial | Death Care Management | Less Than 30 Days Past Due &amp; Not Accruing</t>
  </si>
  <si>
    <t>Commercial &amp; Industrial | Death Care Management | 30-89 Days Past Due &amp; Accruing</t>
  </si>
  <si>
    <t>Commercial &amp; Industrial | Death Care Management | 30-89 Days Past Due &amp; Not Accruing</t>
  </si>
  <si>
    <t>Commercial &amp; Industrial | Death Care Management | Greater Than 90 Days Past Due</t>
  </si>
  <si>
    <t>Commercial &amp; Industrial | Healthcare | Less Than 30 Days Past Due &amp; Not Accruing</t>
  </si>
  <si>
    <t>Commercial &amp; Industrial | Healthcare | 30-89 Days Past Due &amp; Accruing</t>
  </si>
  <si>
    <t>Commercial &amp; Industrial | Healthcare | 30-89 Days Past Due &amp; Not Accruing</t>
  </si>
  <si>
    <t>Commercial &amp; Industrial | Healthcare | Greater Than 90 Days Past Due</t>
  </si>
  <si>
    <t>Commercial &amp; Industrial | Independent Pharmacies | Less Than 30 Days Past Due &amp; Not Accruing</t>
  </si>
  <si>
    <t>Commercial &amp; Industrial | Independent Pharmacies | 30-89 Days Past Due &amp; Accruing</t>
  </si>
  <si>
    <t>Commercial &amp; Industrial | Independent Pharmacies | 30-89 Days Past Due &amp; Not Accruing</t>
  </si>
  <si>
    <t>Commercial &amp; Industrial | Independent Pharmacies | Greater Than 90 Days Past Due</t>
  </si>
  <si>
    <t>Commercial &amp; Industrial | Registered Investment Advisors | Less Than 30 Days Past Due &amp; Not Accruing</t>
  </si>
  <si>
    <t>Commercial &amp; Industrial | Registered Investment Advisors | 30-89 Days Past Due &amp; Accruing</t>
  </si>
  <si>
    <t>Commercial &amp; Industrial | Registered Investment Advisors | 30-89 Days Past Due &amp; Not Accruing</t>
  </si>
  <si>
    <t>Commercial &amp; Industrial | Registered Investment Advisors | Greater Than 90 Days Past Due</t>
  </si>
  <si>
    <t>Commercial &amp; Industrial | Veterinary Industry | Less Than 30 Days Past Due &amp; Not Accruing</t>
  </si>
  <si>
    <t>Commercial &amp; Industrial | Veterinary Industry | 30-89 Days Past Due &amp; Accruing</t>
  </si>
  <si>
    <t>Commercial &amp; Industrial | Veterinary Industry | 30-89 Days Past Due &amp; Not Accruing</t>
  </si>
  <si>
    <t>Commercial &amp; Industrial | Veterinary Industry | Greater Than 90 Days Past Due</t>
  </si>
  <si>
    <t>Commercial &amp; Industrial | Other Industries | Less Than 30 Days Past Due &amp; Not Accruing</t>
  </si>
  <si>
    <t>Commercial &amp; Industrial | Other Industries | 30-89 Days Past Due &amp; Accruing</t>
  </si>
  <si>
    <t>Commercial &amp; Industrial | Other Industries | 30-89 Days Past Due &amp; Not Accruing</t>
  </si>
  <si>
    <t>Commercial &amp; Industrial | Other Industries | Greater Than 90 Days Past Due</t>
  </si>
  <si>
    <t>Construction &amp; Development | Less Than 30 Days Past Due &amp; Not Accruing</t>
  </si>
  <si>
    <t>Construction &amp; Development | 30-89 Days Past Due &amp; Accruing</t>
  </si>
  <si>
    <t>Construction &amp; Development | 30-89 Days Past Due &amp; Not Accruing</t>
  </si>
  <si>
    <t>Construction &amp; Development | Greater Than 90 Days Past Due</t>
  </si>
  <si>
    <t>Construction &amp; Development | Agriculture | Less Than 30 Days Past Due &amp; Not Accruing</t>
  </si>
  <si>
    <t>Construction &amp; Development | Agriculture | 30-89 Days Past Due &amp; Accruing</t>
  </si>
  <si>
    <t>Construction &amp; Development | Agriculture | 30-89 Days Past Due &amp; Not Accruing</t>
  </si>
  <si>
    <t>Construction &amp; Development | Agriculture | Greater Than 90 Days Past Due</t>
  </si>
  <si>
    <t>Construction &amp; Development | Death Care Management | Less Than 30 Days Past Due &amp; Not Accruing</t>
  </si>
  <si>
    <t>Construction &amp; Development | Death Care Management | 30-89 Days Past Due &amp; Accruing</t>
  </si>
  <si>
    <t>Construction &amp; Development | Death Care Management | 30-89 Days Past Due &amp; Not Accruing</t>
  </si>
  <si>
    <t>Construction &amp; Development | Death Care Management | Greater Than 90 Days Past Due</t>
  </si>
  <si>
    <t>Construction &amp; Development | Healthcare | Less Than 30 Days Past Due &amp; Not Accruing</t>
  </si>
  <si>
    <t>Construction &amp; Development | Healthcare | 30-89 Days Past Due &amp; Accruing</t>
  </si>
  <si>
    <t>Construction &amp; Development | Healthcare | 30-89 Days Past Due &amp; Not Accruing</t>
  </si>
  <si>
    <t>Construction &amp; Development | Healthcare | Greater Than 90 Days Past Due</t>
  </si>
  <si>
    <t>Construction &amp; Development | Independent Pharmacies | Less Than 30 Days Past Due &amp; Not Accruing</t>
  </si>
  <si>
    <t>Construction &amp; Development | Independent Pharmacies | 30-89 Days Past Due &amp; Accruing</t>
  </si>
  <si>
    <t>Construction &amp; Development | Independent Pharmacies | 30-89 Days Past Due &amp; Not Accruing</t>
  </si>
  <si>
    <t>Construction &amp; Development | Independent Pharmacies | Greater Than 90 Days Past Due</t>
  </si>
  <si>
    <t>Construction &amp; Development | Registered Investment Advisors | Less Than 30 Days Past Due &amp; Not Accruing</t>
  </si>
  <si>
    <t>Construction &amp; Development | Registered Investment Advisors | 30-89 Days Past Due &amp; Accruing</t>
  </si>
  <si>
    <t>Construction &amp; Development | Registered Investment Advisors | 30-89 Days Past Due &amp; Not Accruing</t>
  </si>
  <si>
    <t>Construction &amp; Development | Registered Investment Advisors | Greater Than 90 Days Past Due</t>
  </si>
  <si>
    <t>Construction &amp; Development | Veterinary Industry | Less Than 30 Days Past Due &amp; Not Accruing</t>
  </si>
  <si>
    <t>Construction &amp; Development | Veterinary Industry | 30-89 Days Past Due &amp; Accruing</t>
  </si>
  <si>
    <t>Construction &amp; Development | Veterinary Industry | 30-89 Days Past Due &amp; Not Accruing</t>
  </si>
  <si>
    <t>Construction &amp; Development | Veterinary Industry | Greater Than 90 Days Past Due</t>
  </si>
  <si>
    <t>Construction &amp; Development | Other Industries | Less Than 30 Days Past Due &amp; Not Accruing</t>
  </si>
  <si>
    <t>Construction &amp; Development | Other Industries | 30-89 Days Past Due &amp; Accruing</t>
  </si>
  <si>
    <t>Construction &amp; Development | Other Industries | 30-89 Days Past Due &amp; Not Accruing</t>
  </si>
  <si>
    <t>Construction &amp; Development | Other Industries | Greater Than 90 Days Past Due</t>
  </si>
  <si>
    <t>Owner Occupied Commercial Real Estate | Less Than 30 Days Past Due &amp; Not Accruing</t>
  </si>
  <si>
    <t>Owner Occupied Commercial Real Estate | 30-89 Days Past Due &amp; Accruing</t>
  </si>
  <si>
    <t>Owner Occupied Commercial Real Estate | 30-89 Days Past Due &amp; Not Accruing</t>
  </si>
  <si>
    <t>Owner Occupied Commercial Real Estate | Greater Than 90 Days Past Due</t>
  </si>
  <si>
    <t>Owner Occupied Commercial Real Estate | Agriculture | Less Than 30 Days Past Due &amp; Not Accruing</t>
  </si>
  <si>
    <t>Owner Occupied Commercial Real Estate | Agriculture | 30-89 Days Past Due &amp; Accruing</t>
  </si>
  <si>
    <t>Owner Occupied Commercial Real Estate | Agriculture | 30-89 Days Past Due &amp; Not Accruing</t>
  </si>
  <si>
    <t>Owner Occupied Commercial Real Estate | Agriculture | Greater Than 90 Days Past Due</t>
  </si>
  <si>
    <t>Owner Occupied Commercial Real Estate | Death Care Management | Less Than 30 Days Past Due &amp; Not Accruing</t>
  </si>
  <si>
    <t>Owner Occupied Commercial Real Estate | Death Care Management | 30-89 Days Past Due &amp; Accruing</t>
  </si>
  <si>
    <t>Owner Occupied Commercial Real Estate | Death Care Management | 30-89 Days Past Due &amp; Not Accruing</t>
  </si>
  <si>
    <t>Owner Occupied Commercial Real Estate | Death Care Management | Greater Than 90 Days Past Due</t>
  </si>
  <si>
    <t>Owner Occupied Commercial Real Estate | Healthcare | Less Than 30 Days Past Due &amp; Not Accruing</t>
  </si>
  <si>
    <t>Owner Occupied Commercial Real Estate | Healthcare | 30-89 Days Past Due &amp; Accruing</t>
  </si>
  <si>
    <t>Owner Occupied Commercial Real Estate | Healthcare | 30-89 Days Past Due &amp; Not Accruing</t>
  </si>
  <si>
    <t>Owner Occupied Commercial Real Estate | Healthcare | Greater Than 90 Days Past Due</t>
  </si>
  <si>
    <t>Owner Occupied Commercial Real Estate | Independent Pharmacies | Less Than 30 Days Past Due &amp; Not Accruing</t>
  </si>
  <si>
    <t>Owner Occupied Commercial Real Estate | Independent Pharmacies | 30-89 Days Past Due &amp; Accruing</t>
  </si>
  <si>
    <t>Owner Occupied Commercial Real Estate | Independent Pharmacies | 30-89 Days Past Due &amp; Not Accruing</t>
  </si>
  <si>
    <t>Owner Occupied Commercial Real Estate | Independent Pharmacies | Greater Than 90 Days Past Due</t>
  </si>
  <si>
    <t>Owner Occupied Commercial Real Estate | Registered Investment Advisors | Less Than 30 Days Past Due &amp; Not Accruing</t>
  </si>
  <si>
    <t>Owner Occupied Commercial Real Estate | Registered Investment Advisors | 30-89 Days Past Due &amp; Accruing</t>
  </si>
  <si>
    <t>Owner Occupied Commercial Real Estate | Registered Investment Advisors | 30-89 Days Past Due &amp; Not Accruing</t>
  </si>
  <si>
    <t>Owner Occupied Commercial Real Estate | Registered Investment Advisors | Greater Than 90 Days Past Due</t>
  </si>
  <si>
    <t>Owner Occupied Commercial Real Estate | Veterinary Industry | Less Than 30 Days Past Due &amp; Not Accruing</t>
  </si>
  <si>
    <t>Owner Occupied Commercial Real Estate | Veterinary Industry | 30-89 Days Past Due &amp; Accruing</t>
  </si>
  <si>
    <t>Owner Occupied Commercial Real Estate | Veterinary Industry | 30-89 Days Past Due &amp; Not Accruing</t>
  </si>
  <si>
    <t>Owner Occupied Commercial Real Estate | Veterinary Industry | Greater Than 90 Days Past Due</t>
  </si>
  <si>
    <t>Owner Occupied Commercial Real Estate | Other Industries | Less Than 30 Days Past Due &amp; Not Accruing</t>
  </si>
  <si>
    <t>Owner Occupied Commercial Real Estate | Other Industries | 30-89 Days Past Due &amp; Accruing</t>
  </si>
  <si>
    <t>Owner Occupied Commercial Real Estate | Other Industries | 30-89 Days Past Due &amp; Not Accruing</t>
  </si>
  <si>
    <t>Owner Occupied Commercial Real Estate | Other Industries | Greater Than 90 Days Past Due</t>
  </si>
  <si>
    <t>Commercial Land | Less Than 30 Days Past Due &amp; Not Accruing</t>
  </si>
  <si>
    <t>Commercial Land | 30-89 Days Past Due &amp; Accruing</t>
  </si>
  <si>
    <t>Commercial Land | 30-89 Days Past Due &amp; Not Accruing</t>
  </si>
  <si>
    <t>Commercial Land | Greater Than 90 Days Past Due</t>
  </si>
  <si>
    <t>Commercial Land | Agriculture | Less Than 30 Days Past Due &amp; Not Accruing</t>
  </si>
  <si>
    <t>Commercial Land | Agriculture | 30-89 Days Past Due &amp; Accruing</t>
  </si>
  <si>
    <t>Commercial Land | Agriculture | 30-89 Days Past Due &amp; Not Accruing</t>
  </si>
  <si>
    <t>Commercial Land | Agriculture | Greater Than 90 Days Past Due</t>
  </si>
  <si>
    <t>Loans and Allowance for Loan Losses (Schedule of Nonaccrual Loans) (Detail) - USD ($) $ in Thousands</t>
  </si>
  <si>
    <t>Theoretical increase in interest if interest on nonaccrual loans had been accrued in accordance with original terms</t>
  </si>
  <si>
    <t>Nonaccrual loans balance</t>
  </si>
  <si>
    <t>Unguaranteed Exposure</t>
  </si>
  <si>
    <t>Commercial &amp; Industrial | Guaranteed Balance</t>
  </si>
  <si>
    <t>Commercial &amp; Industrial | Unguaranteed Exposure</t>
  </si>
  <si>
    <t>Commercial &amp; Industrial | Healthcare | Guaranteed Balance</t>
  </si>
  <si>
    <t>Commercial &amp; Industrial | Healthcare | Unguaranteed Exposure</t>
  </si>
  <si>
    <t>Commercial &amp; Industrial | Independent Pharmacies | Guaranteed Balance</t>
  </si>
  <si>
    <t>Commercial &amp; Industrial | Independent Pharmacies | Unguaranteed Exposure</t>
  </si>
  <si>
    <t>Commercial &amp; Industrial | Veterinary Industry | Guaranteed Balance</t>
  </si>
  <si>
    <t>Commercial &amp; Industrial | Veterinary Industry | Unguaranteed Exposure</t>
  </si>
  <si>
    <t>Owner Occupied Commercial Real Estate | Guaranteed Balance</t>
  </si>
  <si>
    <t>Owner Occupied Commercial Real Estate | Unguaranteed Exposure</t>
  </si>
  <si>
    <t>Owner Occupied Commercial Real Estate | Healthcare | Guaranteed Balance</t>
  </si>
  <si>
    <t>Owner Occupied Commercial Real Estate | Healthcare | Unguaranteed Exposure</t>
  </si>
  <si>
    <t>Owner Occupied Commercial Real Estate | Veterinary Industry | Guaranteed Balance</t>
  </si>
  <si>
    <t>Owner Occupied Commercial Real Estate | Veterinary Industry | Unguaranteed Exposure</t>
  </si>
  <si>
    <t>Owner Occupied Commercial Real Estate | Death Care Management | Guaranteed Balance</t>
  </si>
  <si>
    <t>Owner Occupied Commercial Real Estate | Death Care Management | Unguaranteed Exposure</t>
  </si>
  <si>
    <t>Owner Occupied Commercial Real Estate | Other Industries | Guaranteed Balance</t>
  </si>
  <si>
    <t>Owner Occupied Commercial Real Estate | Other Industries | Unguaranteed Exposure</t>
  </si>
  <si>
    <t>Loans and Allowance for Loan Losses (Schedule of Allowance for Loan Losses by Portfolio Segment Allowance) (Detail) - USD ($) $ in Thousands</t>
  </si>
  <si>
    <t>Allowance for Loan Losses:</t>
  </si>
  <si>
    <t>Allowance for Loan Losses, Beginning Balance</t>
  </si>
  <si>
    <t>Charge offs</t>
  </si>
  <si>
    <t>Recoveries</t>
  </si>
  <si>
    <t>Net transfer from (to) loans held for sale</t>
  </si>
  <si>
    <t>Allowance for Loan Losses, Ending Balance</t>
  </si>
  <si>
    <t>Loans and Allowance for Loan Losses (Schedule of Recorded Allowance and Loans Receivable) (Detail) - USD ($) $ in Thousands</t>
  </si>
  <si>
    <t>Dec. 31, 2012</t>
  </si>
  <si>
    <t>Loans individually evaluated for impairment</t>
  </si>
  <si>
    <t>Loans collectively evaluated for impairment</t>
  </si>
  <si>
    <t>Total allowance for loan losses</t>
  </si>
  <si>
    <t>Loans Receivable :</t>
  </si>
  <si>
    <t>Total loans receivable</t>
  </si>
  <si>
    <t>Impaired loans</t>
  </si>
  <si>
    <t>Loans collectively evaluated for impairment, unguaranteed credit exposure less than $100,000</t>
  </si>
  <si>
    <t>Loans collectively evaluated for impairment, unguaranteed credit exposure less than $100,000, allowance</t>
  </si>
  <si>
    <t>Loans and Allowance for Loan Losses (Summary of Impaired Loans) (Detail) - USD ($) $ in Thousands</t>
  </si>
  <si>
    <t>Financing Receivable, Impaired [Line Items]</t>
  </si>
  <si>
    <t>Guaranteed Balance | Commercial &amp; Industrial</t>
  </si>
  <si>
    <t>Guaranteed Balance | Commercial &amp; Industrial | Healthcare</t>
  </si>
  <si>
    <t>Guaranteed Balance | Commercial &amp; Industrial | Independent Pharmacies</t>
  </si>
  <si>
    <t>Guaranteed Balance | Commercial &amp; Industrial | Veterinary Industry</t>
  </si>
  <si>
    <t>Guaranteed Balance | Owner Occupied Commercial Real Estate</t>
  </si>
  <si>
    <t>Guaranteed Balance | Owner Occupied Commercial Real Estate | Healthcare</t>
  </si>
  <si>
    <t>Guaranteed Balance | Owner Occupied Commercial Real Estate | Veterinary Industry</t>
  </si>
  <si>
    <t>Guaranteed Balance | Owner Occupied Commercial Real Estate | Death Care Management</t>
  </si>
  <si>
    <t>Guaranteed Balance | Owner Occupied Commercial Real Estate | Other Industries</t>
  </si>
  <si>
    <t>Unguaranteed Exposure | Commercial &amp; Industrial</t>
  </si>
  <si>
    <t>Unguaranteed Exposure | Commercial &amp; Industrial | Healthcare</t>
  </si>
  <si>
    <t>Unguaranteed Exposure | Commercial &amp; Industrial | Independent Pharmacies</t>
  </si>
  <si>
    <t>Unguaranteed Exposure | Commercial &amp; Industrial | Veterinary Industry</t>
  </si>
  <si>
    <t>Unguaranteed Exposure | Owner Occupied Commercial Real Estate</t>
  </si>
  <si>
    <t>Unguaranteed Exposure | Owner Occupied Commercial Real Estate | Healthcare</t>
  </si>
  <si>
    <t>Unguaranteed Exposure | Owner Occupied Commercial Real Estate | Veterinary Industry</t>
  </si>
  <si>
    <t>Unguaranteed Exposure | Owner Occupied Commercial Real Estate | Death Care Management</t>
  </si>
  <si>
    <t>Unguaranteed Exposure | Owner Occupied Commercial Real Estate | Other Industries</t>
  </si>
  <si>
    <t>Loans and Allowance for Loan Losses (Summary of Impaired Loans Recorded Investment, Unpaid Principal Balance and Related Allowance) (Detail) - USD ($) $ in Thousands</t>
  </si>
  <si>
    <t>Recorded Investment, With a Recorded Allowance</t>
  </si>
  <si>
    <t>Recorded Investment, With No Recorded Allowance</t>
  </si>
  <si>
    <t>Recorded Investment, Total</t>
  </si>
  <si>
    <t>Loans, Unpaid Principal Balance</t>
  </si>
  <si>
    <t>Loans, Related Allowance Recorded</t>
  </si>
  <si>
    <t>Loans, Average Balance</t>
  </si>
  <si>
    <t>Loans, Interest Income Recognized</t>
  </si>
  <si>
    <t>Loans and Allowance for Loan Losses (Summary of Recorded Investment in TDR Loans) (Detail) $ in Thousands</t>
  </si>
  <si>
    <t>Dec. 31, 2015USD ($)SecurityLoan</t>
  </si>
  <si>
    <t>Dec. 31, 2014USD ($)SecurityLoan</t>
  </si>
  <si>
    <t>Dec. 31, 2013USD ($)SecurityLoan</t>
  </si>
  <si>
    <t>Financing Receivable, Modifications [Line Items]</t>
  </si>
  <si>
    <t>Number of Loans | SecurityLoan</t>
  </si>
  <si>
    <t>Pre- modification Recorded Investment</t>
  </si>
  <si>
    <t>Post- modification Recorded Investment</t>
  </si>
  <si>
    <t>TDR that subsequently defaulted | SecurityLoan</t>
  </si>
  <si>
    <t>Interest Only</t>
  </si>
  <si>
    <t>Interest Only | Commercial &amp; Industrial | Independent Pharmacies</t>
  </si>
  <si>
    <t>Interest Only | Commercial &amp; Industrial | Healthcare</t>
  </si>
  <si>
    <t>Interest Only | Owner Occupied Commercial Real Estate | Healthcare</t>
  </si>
  <si>
    <t>Interest Only | Owner Occupied Commercial Real Estate | Veterinary Industry</t>
  </si>
  <si>
    <t>Extended Amortization and Interest Only</t>
  </si>
  <si>
    <t>Extended Amortization and Interest Only | Owner Occupied Commercial Real Estate | Veterinary Industry</t>
  </si>
  <si>
    <t>Extended Amortization</t>
  </si>
  <si>
    <t>Extended Amortization | Commercial &amp; Industrial | Independent Pharmacies</t>
  </si>
  <si>
    <t>Extended Amortization | Commercial &amp; Industrial | Veterinary Industry</t>
  </si>
  <si>
    <t>Extended Amortization | Owner Occupied Commercial Real Estate | Veterinary Industry</t>
  </si>
  <si>
    <t>Payment Deferral</t>
  </si>
  <si>
    <t>Payment Deferral | Commercial &amp; Industrial | Veterinary Industry</t>
  </si>
  <si>
    <t>Payment Deferral | Owner Occupied Commercial Real Estate | Death Care Management</t>
  </si>
  <si>
    <t>Payment Deferral | Owner Occupied Commercial Real Estate | Veterinary Industry</t>
  </si>
  <si>
    <t>Loans and Allowance for Loan Losses (Summary of Loans that were Modified as TDRs for which there was a Payment Default) (Details) $ in Thousands</t>
  </si>
  <si>
    <t>Dec. 31, 2015SecurityLoan</t>
  </si>
  <si>
    <t>Number of Restructurings | SecurityLoan</t>
  </si>
  <si>
    <t>Recorded Investment | $</t>
  </si>
  <si>
    <t>Extend Amortization</t>
  </si>
  <si>
    <t>Extend Amortization | Commercial &amp; Industrial | Veterinary Industry</t>
  </si>
  <si>
    <t>Extend Amortization, Interest Only</t>
  </si>
  <si>
    <t>Extend Amortization, Interest Only | Owner Occupied Commercial Real Estate | Veterinary Industry</t>
  </si>
  <si>
    <t>Servicing Assets (Narrative) (Detail) - USD ($) $ in Millions</t>
  </si>
  <si>
    <t>Servicing Assets at Fair Value [Line Items]</t>
  </si>
  <si>
    <t>Unpaid principal balances of loan serviced for others</t>
  </si>
  <si>
    <t>Minimum</t>
  </si>
  <si>
    <t>Fair value of servicing rights, discount rates</t>
  </si>
  <si>
    <t>9.30%</t>
  </si>
  <si>
    <t>8.50%</t>
  </si>
  <si>
    <t>Fair value of servicing rights, prepayment rates</t>
  </si>
  <si>
    <t>4.00%</t>
  </si>
  <si>
    <t>4.40%</t>
  </si>
  <si>
    <t>Maximum</t>
  </si>
  <si>
    <t>13.50%</t>
  </si>
  <si>
    <t>13.40%</t>
  </si>
  <si>
    <t>10.10%</t>
  </si>
  <si>
    <t>Servicing Assets (Summary of Activity Pertaining to Servicing Rights) (Detail) - USD ($) $ in Thousands</t>
  </si>
  <si>
    <t>Servicing Asset at Fair Value, Amount [Roll Forward]</t>
  </si>
  <si>
    <t>Balance at beginning of period</t>
  </si>
  <si>
    <t>Additions, net</t>
  </si>
  <si>
    <t>Due to changes in valuation inputs or assumptions</t>
  </si>
  <si>
    <t>Decay due to increases in principal paydowns or runoff</t>
  </si>
  <si>
    <t>Premises, Equipment and Leases (Narrative) (Details) - USD ($) $ in Thousands</t>
  </si>
  <si>
    <t>Depreciation</t>
  </si>
  <si>
    <t>Total capitalized interest</t>
  </si>
  <si>
    <t>Total operating lease rent expense</t>
  </si>
  <si>
    <t>Premises, Equipment and Leases (Components of Premises and Equipment) (Details) - USD ($) $ in Thousands</t>
  </si>
  <si>
    <t>Premises and equipment, total</t>
  </si>
  <si>
    <t>Less accumulated depreciation</t>
  </si>
  <si>
    <t>Premises and equipment, net of depreciation</t>
  </si>
  <si>
    <t>Land improvements</t>
  </si>
  <si>
    <t>Furniture and equipment</t>
  </si>
  <si>
    <t>Computers and software</t>
  </si>
  <si>
    <t>Leasehold improvements</t>
  </si>
  <si>
    <t>Land</t>
  </si>
  <si>
    <t>Transportation</t>
  </si>
  <si>
    <t>Deposits on fixed assets</t>
  </si>
  <si>
    <t>Premises, Equipment and Leases (Lease Obligations) (Details) $ in Thousands</t>
  </si>
  <si>
    <t>Operating Leases, Future Minimum Payments Receivable [Abstract]</t>
  </si>
  <si>
    <t>Deposits (Narrative) (Details) - USD ($) $ in Thousands</t>
  </si>
  <si>
    <t>Transfer of Certain Financial Assets Accounted for as Secured Borrowings [Line Items]</t>
  </si>
  <si>
    <t>Aggregate amount of time deposits in denominations of $250 thousand or more</t>
  </si>
  <si>
    <t>Certificates of Deposit</t>
  </si>
  <si>
    <t>Certificate of deposit to secure deposits, carrying value</t>
  </si>
  <si>
    <t>Deposits (Types of Deposits) (Details) - USD ($) $ in Thousands</t>
  </si>
  <si>
    <t>Noninterest-bearing deposits</t>
  </si>
  <si>
    <t>Interest-bearing deposits, money market</t>
  </si>
  <si>
    <t>Interest-bearing deposits, time deposits</t>
  </si>
  <si>
    <t>Total interest-bearing deposits</t>
  </si>
  <si>
    <t>Deposits (Scheduled Maturities of Total Time Deposits) (Details) $ in Thousands</t>
  </si>
  <si>
    <t>Borrowings (Schedule of Short Term and Long Term Debt) (Detail) - USD ($) $ in Thousands</t>
  </si>
  <si>
    <t>Total short term borrowings</t>
  </si>
  <si>
    <t>Loans Payable | Small Business Lending Fund Program</t>
  </si>
  <si>
    <t>Loans Payable | 4.96% Loan Maturing June 2019</t>
  </si>
  <si>
    <t>Loans Payable | Note Payable Assumed in Acquisition</t>
  </si>
  <si>
    <t>Notes Payable to Banks | 4.97% Promissory Note Maturing May 12, 2019</t>
  </si>
  <si>
    <t>Notes Payable to Banks | Related Party Loans Transfered to Unaffiliated Commercial Bank</t>
  </si>
  <si>
    <t>Line of Credit | Construction Line of Credit for Main Campus Construction</t>
  </si>
  <si>
    <t>Line of Credit | Note Payable Revolving Line of Credit with Unaffiliated Commercial Bank</t>
  </si>
  <si>
    <t>Line of Credit | Note Payable Line of Credit with Unaffiliated Commercial Bank Maturing August 2017</t>
  </si>
  <si>
    <t>Line of Credit</t>
  </si>
  <si>
    <t>Borrowings (Schedule of Short Term and Long Term Debt (Additional Information) (Detail)</t>
  </si>
  <si>
    <t>Mar. 10, 2015USD ($)</t>
  </si>
  <si>
    <t>Feb. 23, 2015USD ($)SecurityLoan</t>
  </si>
  <si>
    <t>Sep. 18, 2014USD ($)shares</t>
  </si>
  <si>
    <t>Sep. 11, 2014USD ($)</t>
  </si>
  <si>
    <t>Aug. 01, 2014USD ($)</t>
  </si>
  <si>
    <t>May. 12, 2014USD ($)</t>
  </si>
  <si>
    <t>Sep. 01, 2013USD ($)</t>
  </si>
  <si>
    <t>Apr. 30, 2011USD ($)</t>
  </si>
  <si>
    <t>Dec. 31, 2014USD ($)</t>
  </si>
  <si>
    <t>Dec. 14, 2014USD ($)</t>
  </si>
  <si>
    <t>Debt Instrument [Line Items]</t>
  </si>
  <si>
    <t>Notes Payable to Banks | 4.97% Promissory Note Maturing May 12, 2019 | Independence Aviation LLC</t>
  </si>
  <si>
    <t>Debt instrument term</t>
  </si>
  <si>
    <t>59 months</t>
  </si>
  <si>
    <t>Debt instrument, fixed interest rate</t>
  </si>
  <si>
    <t>4.97%</t>
  </si>
  <si>
    <t>Debt instrument, face amount</t>
  </si>
  <si>
    <t>Debt periodic payment</t>
  </si>
  <si>
    <t>60 months</t>
  </si>
  <si>
    <t>Number of related parties transferred | SecurityLoan</t>
  </si>
  <si>
    <t>Effective interest rate</t>
  </si>
  <si>
    <t>4.50%</t>
  </si>
  <si>
    <t>Collateral amount</t>
  </si>
  <si>
    <t>Notes Payable to Banks | Related Party Loans Transfered to Unaffiliated Commercial Bank | Prime Rate</t>
  </si>
  <si>
    <t>Basis spread on variable rate</t>
  </si>
  <si>
    <t>1.00%</t>
  </si>
  <si>
    <t>Line of credit, maximum borrowing capacity</t>
  </si>
  <si>
    <t>84 months</t>
  </si>
  <si>
    <t>Line of credit, periodic payment</t>
  </si>
  <si>
    <t>3.95%</t>
  </si>
  <si>
    <t>Remaining available credit facility</t>
  </si>
  <si>
    <t>Line of Credit | Note Payable Revolving Line of Credit with Unaffiliated Commercial Bank | Revolving Credit Facility</t>
  </si>
  <si>
    <t>36 months</t>
  </si>
  <si>
    <t>Line of credit</t>
  </si>
  <si>
    <t>Line of Credit | Note Payable Revolving Line of Credit with Unaffiliated Commercial Bank | Revolving Credit Facility | London Interbank Offered Rate (LIBOR)</t>
  </si>
  <si>
    <t>3.50%</t>
  </si>
  <si>
    <t>Line of credit secured by common stock, percentage</t>
  </si>
  <si>
    <t>Line of Credit | Note Payable Line of Credit with Unaffiliated Commercial Bank Maturing August 2017 | London Interbank Offered Rate (LIBOR)</t>
  </si>
  <si>
    <t>Loans Payable | 4.96% Loan Maturing June 2019 | Independence Aviation LLC</t>
  </si>
  <si>
    <t>51 months</t>
  </si>
  <si>
    <t>4.96%</t>
  </si>
  <si>
    <t>24 months</t>
  </si>
  <si>
    <t>1.50%</t>
  </si>
  <si>
    <t>Debt instrument, fixed interest rate, minimum</t>
  </si>
  <si>
    <t>Debt instrument, fixed interest rate, maximum</t>
  </si>
  <si>
    <t>10.80%</t>
  </si>
  <si>
    <t>Debt instrument, partial interest rate</t>
  </si>
  <si>
    <t>25.00%</t>
  </si>
  <si>
    <t>Line of credit secured by common stock | shares</t>
  </si>
  <si>
    <t>12 months</t>
  </si>
  <si>
    <t>Line of Credit | London Interbank Offered Rate (LIBOR)</t>
  </si>
  <si>
    <t>Debt instrument, interest accrual period</t>
  </si>
  <si>
    <t>30 days</t>
  </si>
  <si>
    <t>Borrowings (Narrative) (Details) - USD ($)</t>
  </si>
  <si>
    <t>Federal funds outstanding amount</t>
  </si>
  <si>
    <t>Repurchase agreements, borrowing capacity</t>
  </si>
  <si>
    <t>Repurchase agreements, outstanding balance</t>
  </si>
  <si>
    <t>Federal Reserve Bank's discount window, outstanding balance</t>
  </si>
  <si>
    <t>Federal Funds Purchased</t>
  </si>
  <si>
    <t>Federal Reserve Bank Advances | Federal Reserve Bank</t>
  </si>
  <si>
    <t>Income Taxes (Income Tax Expense (Benefit)) (Details) - USD ($) $ in Thousands</t>
  </si>
  <si>
    <t>5 Months Ended</t>
  </si>
  <si>
    <t>Current income tax expense:</t>
  </si>
  <si>
    <t>Federal</t>
  </si>
  <si>
    <t>State</t>
  </si>
  <si>
    <t>Deferred income tax expense:</t>
  </si>
  <si>
    <t>Total deferred tax expense</t>
  </si>
  <si>
    <t>Income tax expense, as reported</t>
  </si>
  <si>
    <t>Income Taxes (Effective Income Tax Rate Reconciliation) (Details) - USD ($) $ in Thousands</t>
  </si>
  <si>
    <t>Income tax expense computed at the statutory rate</t>
  </si>
  <si>
    <t>Initial recording of deferred tax liability</t>
  </si>
  <si>
    <t>State income tax, net of federal benefit</t>
  </si>
  <si>
    <t>Increase in taxes due to nondeductible expenses</t>
  </si>
  <si>
    <t>Income Taxes (Deferred Tax Assets and Liabilities) (Details) - USD ($) $ in Thousands</t>
  </si>
  <si>
    <t>Deferred tax assets:</t>
  </si>
  <si>
    <t>SBA guaranty reserve</t>
  </si>
  <si>
    <t>Accrued shareholder expenses</t>
  </si>
  <si>
    <t>Other</t>
  </si>
  <si>
    <t>Total deferred tax assets</t>
  </si>
  <si>
    <t>Deferred tax liabilities:</t>
  </si>
  <si>
    <t>Unguaranteed loan discount</t>
  </si>
  <si>
    <t>Premises and equipment</t>
  </si>
  <si>
    <t>Deferred loan fees and costs, net</t>
  </si>
  <si>
    <t>Total deferred tax liabilities</t>
  </si>
  <si>
    <t>Net deferred tax liability</t>
  </si>
  <si>
    <t>Income Taxes (Additional Information) (Details) - USD ($)</t>
  </si>
  <si>
    <t>Deferred tax net liability</t>
  </si>
  <si>
    <t>Federal statutory income tax rate</t>
  </si>
  <si>
    <t>35.00%</t>
  </si>
  <si>
    <t>Uncertain tax positions</t>
  </si>
  <si>
    <t>Interest and penalties</t>
  </si>
  <si>
    <t>Fair Value of Financial Instruments (Narrative) (Detail) - USD ($) $ in Thousands</t>
  </si>
  <si>
    <t>3 Months Ended</t>
  </si>
  <si>
    <t>Mar. 31, 2015</t>
  </si>
  <si>
    <t>Jun. 30, 2015</t>
  </si>
  <si>
    <t>Fair Value, Balance Sheet Grouping, Financial Statement Captions [Line Items]</t>
  </si>
  <si>
    <t>Mutual fund | 504 Fund Mutual Fund</t>
  </si>
  <si>
    <t>Investment transferred from Level 1 to Level 2</t>
  </si>
  <si>
    <t>Fair Value of Financial Instruments (Assets and Liabilities Measured at Fair Value on Recurring Basis) (Detail) - USD ($) $ in Thousands</t>
  </si>
  <si>
    <t>Fair Value, Assets and Liabilities Measured on Recurring and Nonrecurring Basis [Line Items]</t>
  </si>
  <si>
    <t>Recurring</t>
  </si>
  <si>
    <t>Total assets at fair value</t>
  </si>
  <si>
    <t>Recurring | US government agencies</t>
  </si>
  <si>
    <t>Recurring | Residential mortgage-backed securities</t>
  </si>
  <si>
    <t>Recurring | Mutual fund</t>
  </si>
  <si>
    <t>Recurring | Level 1</t>
  </si>
  <si>
    <t>Recurring | Level 1 | US government agencies</t>
  </si>
  <si>
    <t>Recurring | Level 1 | Residential mortgage-backed securities</t>
  </si>
  <si>
    <t>Recurring | Level 1 | Mutual fund</t>
  </si>
  <si>
    <t>Recurring | Level 2</t>
  </si>
  <si>
    <t>Recurring | Level 2 | US government agencies</t>
  </si>
  <si>
    <t>Recurring | Level 2 | Residential mortgage-backed securities</t>
  </si>
  <si>
    <t>Recurring | Level 2 | Mutual fund</t>
  </si>
  <si>
    <t>Recurring | Level 3</t>
  </si>
  <si>
    <t>Recurring | Level 3 | US government agencies</t>
  </si>
  <si>
    <t>Recurring | Level 3 | Residential mortgage-backed securities</t>
  </si>
  <si>
    <t>Recurring | Level 3 | Mutual fund</t>
  </si>
  <si>
    <t>Fair Value of Financial Instruments (Assets and Liabilities Measured at Fair Value on Non-recurring Basis) (Detail) - Non-recurring Fair Value - USD ($) $ in Thousands</t>
  </si>
  <si>
    <t>Fair Value of Financial Instruments (Level 3 Valuation Techniques) (Detail) - Level 3 - USD ($) $ in Thousands</t>
  </si>
  <si>
    <t>Impaired Loans</t>
  </si>
  <si>
    <t>Fair Value Measurements, Recurring and Nonrecurring, Valuation Techniques [Line Items]</t>
  </si>
  <si>
    <t>Discounted appraisals Discounted expected cash flows | Impaired Loans | Weighted Average</t>
  </si>
  <si>
    <t>Fair value inputs discount rate range</t>
  </si>
  <si>
    <t>5.57%</t>
  </si>
  <si>
    <t>4.88%</t>
  </si>
  <si>
    <t>Discounted appraisals | Impaired Loans | Minimum</t>
  </si>
  <si>
    <t>10.00%</t>
  </si>
  <si>
    <t>Discounted appraisals | Impaired Loans | Maximum</t>
  </si>
  <si>
    <t>20.00%</t>
  </si>
  <si>
    <t>Discounted appraisals | Foreclosed Assets | Minimum</t>
  </si>
  <si>
    <t>Discounted appraisals | Foreclosed Assets | Maximum</t>
  </si>
  <si>
    <t>Fair Value of Financial Instruments (Carrying Amount and Estimated Fair Value of Financial Instruments) (Detail) - USD ($) $ in Thousands</t>
  </si>
  <si>
    <t>Financial assets</t>
  </si>
  <si>
    <t>Investment securities, available-for-sale</t>
  </si>
  <si>
    <t>Carrying Amount</t>
  </si>
  <si>
    <t>Loans, net of allowance for loan losses</t>
  </si>
  <si>
    <t>Accrued interest receivable</t>
  </si>
  <si>
    <t>Financial liabilities</t>
  </si>
  <si>
    <t>Accrued interest payable</t>
  </si>
  <si>
    <t>Total Fair Value | Level 1</t>
  </si>
  <si>
    <t>Total Fair Value | Level 2</t>
  </si>
  <si>
    <t>Total Fair Value | Level 3</t>
  </si>
  <si>
    <t>Commitments and Contingencies (Schedule of Commitments) (Detail) - USD ($) $ in Thousands</t>
  </si>
  <si>
    <t>Fair Value, Off-balance Sheet Risks, Disclosure Information [Line Items]</t>
  </si>
  <si>
    <t>Total unfunded off-balance sheet credit risk</t>
  </si>
  <si>
    <t>Commitments to extend credit</t>
  </si>
  <si>
    <t>Short-term Debt | Plexus Capital - Fund II Investment Commitment</t>
  </si>
  <si>
    <t>Short-term Debt | Plexus Capital - Fund III Investment Commitment</t>
  </si>
  <si>
    <t>Short-term Debt | Five Points Mezzanine Fund III Commitment</t>
  </si>
  <si>
    <t>Commitments and Contingencies (Additional Information) (Detail)</t>
  </si>
  <si>
    <t>Dec. 31, 2015USD ($)Customer</t>
  </si>
  <si>
    <t>Concentration Risk [Line Items]</t>
  </si>
  <si>
    <t>Commitment letters expiration period</t>
  </si>
  <si>
    <t>90 days</t>
  </si>
  <si>
    <t>Maximum retained credit exposure</t>
  </si>
  <si>
    <t>Standby Letters of Credit</t>
  </si>
  <si>
    <t>Standby letters of credit</t>
  </si>
  <si>
    <t>Three Borrowers</t>
  </si>
  <si>
    <t>Number of entities where retained exposure exceeds company maximum | Customer</t>
  </si>
  <si>
    <t>Benefit Plans (Defined Contribution Plan) (Details) - USD ($) $ in Thousands</t>
  </si>
  <si>
    <t>Minimum age to be part of plan</t>
  </si>
  <si>
    <t>21 years</t>
  </si>
  <si>
    <t>Required minimum time of employment to be part of plan</t>
  </si>
  <si>
    <t>1 month</t>
  </si>
  <si>
    <t>Expense recognized</t>
  </si>
  <si>
    <t>Benefit Plans (Employee Stock Purchase Plan) (Details) - Employee Stock - USD ($)</t>
  </si>
  <si>
    <t>Dec. 31, 2010</t>
  </si>
  <si>
    <t>2010 Employee Stock Purchase Plan</t>
  </si>
  <si>
    <t>Share-based Compensation Arrangement by Share-based Payment Award [Line Items]</t>
  </si>
  <si>
    <t>Required minimum tenure with company to be eligible for plan</t>
  </si>
  <si>
    <t>Maximum annual purchase per employee</t>
  </si>
  <si>
    <t>Employee Stock Purchase Plan</t>
  </si>
  <si>
    <t>Discount from market price at purchase date</t>
  </si>
  <si>
    <t>15.00%</t>
  </si>
  <si>
    <t>Share-based compensation expense</t>
  </si>
  <si>
    <t>Purchases under plan</t>
  </si>
  <si>
    <t>Benefit Plans (Summary of Non-Vested Restricted Stock Activity) (Details) - Restricted Stock - USD ($) $ / shares in Units, $ in Thousands</t>
  </si>
  <si>
    <t>Share-based Compensation Arrangement by Share-based Payment Award, Options, Nonvested, Weighted Average Grant Date Fair Value [Abstract]</t>
  </si>
  <si>
    <t>Unrecognized compensation costs</t>
  </si>
  <si>
    <t>Average period over which unrecognized compensation costs will be recognized</t>
  </si>
  <si>
    <t>1 year 4 months 28 days</t>
  </si>
  <si>
    <t>Restricted Stock Plan</t>
  </si>
  <si>
    <t>Shares available for issuance to eligible employees (in shares)</t>
  </si>
  <si>
    <t>Share-based Compensation Arrangement by Share-based Payment Award, Equity Instruments Other than Options, Nonvested, Number of Shares [Roll Forward]</t>
  </si>
  <si>
    <t>Granted (in shares)</t>
  </si>
  <si>
    <t>Shares granted, weighted average grand date fair value (in $ per share)</t>
  </si>
  <si>
    <t>Restricted Stock Plan | Minimum</t>
  </si>
  <si>
    <t>Vesting period</t>
  </si>
  <si>
    <t>Restricted Stock Plan | Maximum</t>
  </si>
  <si>
    <t>Restricted Stock Plan | GLS</t>
  </si>
  <si>
    <t>2015 Omnibus Plan</t>
  </si>
  <si>
    <t>Shares outstanding, beginning balance (in shares)</t>
  </si>
  <si>
    <t>Vested (in shares)</t>
  </si>
  <si>
    <t>Forfeited (in shares)</t>
  </si>
  <si>
    <t>Shares outstanding, ending balance (in shares)</t>
  </si>
  <si>
    <t>Shares outstanding, weighted average grant date fair value, beginning balance (in $ per share)</t>
  </si>
  <si>
    <t>Shares vested, weighted average grant date fair value (in $ per share)</t>
  </si>
  <si>
    <t>Shares forfeited, weighted average grant date fair value (in $ per share)</t>
  </si>
  <si>
    <t>Shares outstanding, weighted average grant date fair value, ending balance (in $ per share)</t>
  </si>
  <si>
    <t>Benefit Plans (Deferred Compensation Arrangements with Individual) (Details) - USD ($)</t>
  </si>
  <si>
    <t>Deferred Profit Sharing | Employees</t>
  </si>
  <si>
    <t>Deferred Compensation Arrangement with Individual, Excluding Share-based Payments and Postretirement Benefits [Line Items]</t>
  </si>
  <si>
    <t>Expenses related to plan</t>
  </si>
  <si>
    <t>Deferred Profit Sharing | Director</t>
  </si>
  <si>
    <t>Deferred Bonus | Employees</t>
  </si>
  <si>
    <t>Deferred Bonus | Director</t>
  </si>
  <si>
    <t>Benefit Plans (Summary of Stock Option Activity) (Details) - USD ($)</t>
  </si>
  <si>
    <t>Mar. 20, 2015</t>
  </si>
  <si>
    <t>Dec. 31, 2008</t>
  </si>
  <si>
    <t>Stock Options</t>
  </si>
  <si>
    <t>Share-based Compensation Arrangement by Share-based Payment Award, Options, Outstanding [Roll Forward]</t>
  </si>
  <si>
    <t>Shares, outstanding, beginning balance (in shares)</t>
  </si>
  <si>
    <t>Shares, exercised (in shares)</t>
  </si>
  <si>
    <t>Shares, forfeited (in shares)</t>
  </si>
  <si>
    <t>Shares, granted (in shares)</t>
  </si>
  <si>
    <t>Shares, outstanding, ending balance (in shares)</t>
  </si>
  <si>
    <t>Shares, exercisable (in shares)</t>
  </si>
  <si>
    <t>Share-based Compensation Arrangement by Share-based Payment Award, Options, Outstanding, Weighted Average Exercise Price [Abstract]</t>
  </si>
  <si>
    <t>Weighted average exercise price, outstanding, beginning balance (in $ per share)</t>
  </si>
  <si>
    <t>Weighted average exercise price, exercised (in $ per share)</t>
  </si>
  <si>
    <t>Weighted average exercise price, forfeited (in $ per share)</t>
  </si>
  <si>
    <t>Weighted average exercise price, granted (in $ per share)</t>
  </si>
  <si>
    <t>Weighted average exercise price, outstanding, ending balance (in $ per share)</t>
  </si>
  <si>
    <t>Weighted average exercise price, exercisable (in $ per share)</t>
  </si>
  <si>
    <t>Weighted average remaining contractual term, outstanding</t>
  </si>
  <si>
    <t>8 years 11 months 23 days</t>
  </si>
  <si>
    <t>Weighted average remaining contractual term, exercisable</t>
  </si>
  <si>
    <t>7 years 9 months 11 days</t>
  </si>
  <si>
    <t>Aggregate intrinsic value, outstanding</t>
  </si>
  <si>
    <t>Aggregate intrinsic value, exercisable</t>
  </si>
  <si>
    <t>2015 Omnibus Plan | Stock Options</t>
  </si>
  <si>
    <t>Expiration period</t>
  </si>
  <si>
    <t>10 years</t>
  </si>
  <si>
    <t>Number of common voting shares authorized (in shares)</t>
  </si>
  <si>
    <t>2015 Omnibus Plan | Stock Options | Minimum</t>
  </si>
  <si>
    <t>Percentage of fair market value of common stock</t>
  </si>
  <si>
    <t>Incentive Stock Option Plan and Non-Qualified Stock Option Plan | Stock Options</t>
  </si>
  <si>
    <t>Incentive Stock Option Plan and Non-Qualified Stock Option Plan | Stock Options | Minimum</t>
  </si>
  <si>
    <t>Incentive Stock Option Plan and Non-Qualified Stock Option Plan | Stock Options | Maximum</t>
  </si>
  <si>
    <t>Benefit Plans (Summary of Non-vested Stock Option Activity) (Details) - USD ($) $ / shares in Units, $ in Thousands</t>
  </si>
  <si>
    <t>Options, exercises in period, intrinsic value</t>
  </si>
  <si>
    <t>Fair Value Assumptions:</t>
  </si>
  <si>
    <t>Risk free interest rate</t>
  </si>
  <si>
    <t>1.95%</t>
  </si>
  <si>
    <t>2.27%</t>
  </si>
  <si>
    <t>Expected dividend rate</t>
  </si>
  <si>
    <t>5.18%</t>
  </si>
  <si>
    <t>Expected volatility rate</t>
  </si>
  <si>
    <t>43.53%</t>
  </si>
  <si>
    <t>29.70%</t>
  </si>
  <si>
    <t>Expected term</t>
  </si>
  <si>
    <t>Compensation not yet recognized stock options</t>
  </si>
  <si>
    <t>3 years 9 months 22 days</t>
  </si>
  <si>
    <t>Share-based Compensation Arrangement by Share-based Payment Award, Options, Nonvested, Number of Shares [Roll Forward]</t>
  </si>
  <si>
    <t>Shares, non-vested, beginning balance (in shares)</t>
  </si>
  <si>
    <t>Shares, vested (in shares)</t>
  </si>
  <si>
    <t>Shares, non-vested, ending balance (in shares)</t>
  </si>
  <si>
    <t>Weighted average grant date fair value, non-vested, beginning balance (in $ per share)</t>
  </si>
  <si>
    <t>Weighted average grant date fair value, granted (in $ per share)</t>
  </si>
  <si>
    <t>Weighted average grant date fair value, vested (in $ per share)</t>
  </si>
  <si>
    <t>Weighted average grant date fair value, forfeited (in $ per share)</t>
  </si>
  <si>
    <t>Weighted average grant date fair value, non-vested, ending balance (in $ per share)</t>
  </si>
  <si>
    <t>Benefit Plans (Redeemable Equity Securities) (Details)</t>
  </si>
  <si>
    <t>Dec. 31, 2013$ / shares</t>
  </si>
  <si>
    <t>Repurchase price per share in event of default</t>
  </si>
  <si>
    <t>Regulatory Matters (Details) - USD ($) $ in Thousands</t>
  </si>
  <si>
    <t>Common Equity Tier 1 to Risk-Weighted Assets [Abstract]</t>
  </si>
  <si>
    <t>Common equity tier 1 capital</t>
  </si>
  <si>
    <t>Common equity tier 1 capital ratio</t>
  </si>
  <si>
    <t>23.22%</t>
  </si>
  <si>
    <t>Common equity tier 1 capital, minimum capital requirement</t>
  </si>
  <si>
    <t>Common equity tier 1 capital ratio, minimum capital requirement</t>
  </si>
  <si>
    <t>Common equity tier 1 capital, minimum to be well capitalized under prompt corrective action</t>
  </si>
  <si>
    <t>Common equity tier 1 ratio, minimum to be well capitalized under prompt corrective action provisions</t>
  </si>
  <si>
    <t>6.50%</t>
  </si>
  <si>
    <t>Capital [Abstract]</t>
  </si>
  <si>
    <t>Total capital to risk-weighted assets</t>
  </si>
  <si>
    <t>Total capital risk to weighted--assets, actual</t>
  </si>
  <si>
    <t>24.12%</t>
  </si>
  <si>
    <t>19.63%</t>
  </si>
  <si>
    <t>Total capital to risk-weighted assets, minimum capital requirement</t>
  </si>
  <si>
    <t>Total capital to risk-weighted assets ratio, minimum capital requirement</t>
  </si>
  <si>
    <t>8.00%</t>
  </si>
  <si>
    <t>Total capital to risk-weighted assets, minimum to be well capitalized under prompt corrective action provisions</t>
  </si>
  <si>
    <t>Total capital to risk-weighted assets ratio, minimum to be well capitalized under prompt corrective action provisions</t>
  </si>
  <si>
    <t>Tier One Risk Based Capital [Abstract]</t>
  </si>
  <si>
    <t>Tier 1 capital to risk-weighted assets, actual</t>
  </si>
  <si>
    <t>Tier 1 to risk-weighted assets, actual</t>
  </si>
  <si>
    <t>17.41%</t>
  </si>
  <si>
    <t>Tier 1 capital to risk-weighted assets, minimum capital requirement</t>
  </si>
  <si>
    <t>Tier 1 capital to risk-weighted assets ratio, minimum capital requirement</t>
  </si>
  <si>
    <t>6.00%</t>
  </si>
  <si>
    <t>Tier 1 capital to risk-weighted assets, minimum to be well capitalized under prompt corrective action provisions</t>
  </si>
  <si>
    <t>Tier 1 to risk-weighted assets ratio, minimum to be well capitalized under prompt corrective action provisions</t>
  </si>
  <si>
    <t>Tier One Leverage Capital [Abstract]</t>
  </si>
  <si>
    <t>Tier 1 capital to average assets, actual</t>
  </si>
  <si>
    <t>Tier 1 to average assets, actual</t>
  </si>
  <si>
    <t>18.36%</t>
  </si>
  <si>
    <t>13.38%</t>
  </si>
  <si>
    <t>Tier 1 capital to average assets, minimum capital requirement</t>
  </si>
  <si>
    <t>Tier 1 capital to average assets ratio, minimum capital requirement</t>
  </si>
  <si>
    <t>Tier 1 capital to average assets, minimum to be well capitalized under prompt corrective action provisions</t>
  </si>
  <si>
    <t>Tier 1 to average assets ratio, minimum to be well capitalized under prompt corrective action provisions</t>
  </si>
  <si>
    <t>5.00%</t>
  </si>
  <si>
    <t>Subsidiaries</t>
  </si>
  <si>
    <t>12.28%</t>
  </si>
  <si>
    <t>13.23%</t>
  </si>
  <si>
    <t>13.36%</t>
  </si>
  <si>
    <t>12.43%</t>
  </si>
  <si>
    <t>9.75%</t>
  </si>
  <si>
    <t>9.34%</t>
  </si>
  <si>
    <t>Transactions with Related Parties (Narrative) (Details) - USD ($) $ in Thousands</t>
  </si>
  <si>
    <t>Related Party Transaction [Line Items]</t>
  </si>
  <si>
    <t>Related party loans</t>
  </si>
  <si>
    <t>Deposits from related parties</t>
  </si>
  <si>
    <t>Lease Payments</t>
  </si>
  <si>
    <t>Expenses due to transactions with related party</t>
  </si>
  <si>
    <t>Director</t>
  </si>
  <si>
    <t>Investment in Plexus Funds</t>
  </si>
  <si>
    <t>Other investments</t>
  </si>
  <si>
    <t>Related party ownership percentage</t>
  </si>
  <si>
    <t>27.50%</t>
  </si>
  <si>
    <t>nCino | Investee | Services Purchased Related to Loan Technology-Based Platform</t>
  </si>
  <si>
    <t>Transactions with Related Parties (Schedule of Related Party Transactions) (Details) - USD ($) $ in Thousands</t>
  </si>
  <si>
    <t>Loans and Leases Receivable, Related Parties [Roll Forward]</t>
  </si>
  <si>
    <t>Balance, beginning of year</t>
  </si>
  <si>
    <t>Principal additions</t>
  </si>
  <si>
    <t>Transfer due related party status change</t>
  </si>
  <si>
    <t>Transfer to unaffiliated commercial bank</t>
  </si>
  <si>
    <t>Payoffs and principal reductions</t>
  </si>
  <si>
    <t>Balance, end of year</t>
  </si>
  <si>
    <t>Parent Company Only Financial Statements (Balance Sheets) (Details) - USD ($) $ in Thousands</t>
  </si>
  <si>
    <t>Liabilities</t>
  </si>
  <si>
    <t>Equity [Abstract]</t>
  </si>
  <si>
    <t>Retained earnings (deficit)</t>
  </si>
  <si>
    <t>Cash and cash equivalents</t>
  </si>
  <si>
    <t>Investment in subsidiaries</t>
  </si>
  <si>
    <t>Equity method investments in non-consolidated affiliates</t>
  </si>
  <si>
    <t>Parent Company Only Financial Statements (Income Statement) (Details) - USD ($) $ in Thousands</t>
  </si>
  <si>
    <t>Condensed Income Statements, Captions [Line Items]</t>
  </si>
  <si>
    <t>Income tax benefit</t>
  </si>
  <si>
    <t>Dividends from banking subsidiary</t>
  </si>
  <si>
    <t>Equity in undistributed income of subsidiaries in excess of dividends from subsidiaries</t>
  </si>
  <si>
    <t>Parent Company Only Financial Statements (Cash Flows) (Details) - USD ($) $ in Thousands</t>
  </si>
  <si>
    <t>Adjustments to reconcile net income to net cash (used in) provided by operating activities:</t>
  </si>
  <si>
    <t>Purchases of premises and equipment</t>
  </si>
  <si>
    <t>Equity in undistributed net income of subsidiaries in excess of dividends of subsidiaries</t>
  </si>
  <si>
    <t>Net change in other assets</t>
  </si>
  <si>
    <t>Net change in other liabilities</t>
  </si>
  <si>
    <t>Capital investment in subsidiaries</t>
  </si>
  <si>
    <t>Capital investment in non-consolidated affiliates</t>
  </si>
  <si>
    <t>Net change in advances to subsidiaries</t>
  </si>
  <si>
    <t>Proceeds from borrowings</t>
  </si>
  <si>
    <t>Repayments of borrowings</t>
  </si>
  <si>
    <t>Net cash provided by (used in) financing activities</t>
  </si>
  <si>
    <t>Subsequent Event (Details)</t>
  </si>
  <si>
    <t>Feb. 16, 2016$ / shares</t>
  </si>
  <si>
    <t>Subsequent Event [Line Items]</t>
  </si>
  <si>
    <t>Cash dividend declared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_);(#,##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6212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5</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s" r="B16" s="4">
        <v>27</v>
      </c>
    </row>
    <row r="17" spans="1:3">
      <c t="s" r="A17" s="4">
        <v>28</v>
      </c>
      <c t="n" r="B17" s="7">
        <v>240482084</v>
      </c>
    </row>
    <row r="18" spans="1:3">
      <c t="s" r="A18" s="4">
        <v>29</v>
      </c>
    </row>
    <row r="19" spans="1:3">
      <c t="s" r="A19" s="3">
        <v>4</v>
      </c>
    </row>
    <row r="20" spans="1:3">
      <c t="s" r="A20" s="4">
        <v>30</v>
      </c>
      <c t="n" r="C20" s="6">
        <v>29454897</v>
      </c>
    </row>
    <row r="21" spans="1:3">
      <c t="s" r="A21" s="4">
        <v>31</v>
      </c>
    </row>
    <row r="22" spans="1:3">
      <c t="s" r="A22" s="3">
        <v>4</v>
      </c>
    </row>
    <row r="23" spans="1:3">
      <c t="s" r="A23" s="4">
        <v>30</v>
      </c>
      <c t="n" r="C23" s="6">
        <v>4723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82</v>
      </c>
      <c t="s" r="B1" s="2">
        <v>1</v>
      </c>
    </row>
    <row r="2" spans="1:2">
      <c t="s" r="B2" s="2">
        <v>2</v>
      </c>
    </row>
    <row r="3" spans="1:2">
      <c t="s" r="A3" s="3">
        <v>243</v>
      </c>
    </row>
    <row r="4" spans="1:2">
      <c t="s" r="A4" s="4">
        <v>82</v>
      </c>
      <c t="s" r="B4" s="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83</v>
      </c>
      <c t="s" r="B1" s="2">
        <v>1</v>
      </c>
    </row>
    <row r="2" spans="1:2">
      <c t="s" r="B2" s="2">
        <v>2</v>
      </c>
    </row>
    <row r="3" spans="1:2">
      <c t="s" r="A3" s="3">
        <v>245</v>
      </c>
    </row>
    <row r="4" spans="1:2">
      <c t="s" r="A4" s="4">
        <v>83</v>
      </c>
      <c t="s" r="B4" s="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9</v>
      </c>
      <c t="s" r="B1" s="2">
        <v>1</v>
      </c>
    </row>
    <row r="2" spans="1:2">
      <c t="s" r="B2" s="2">
        <v>2</v>
      </c>
    </row>
    <row r="3" spans="1:2">
      <c t="s" r="A3" s="3">
        <v>243</v>
      </c>
    </row>
    <row r="4" spans="1:2">
      <c t="s" r="A4" s="4">
        <v>259</v>
      </c>
      <c t="s" r="B4"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2</v>
      </c>
      <c t="s" r="B1" s="2">
        <v>2</v>
      </c>
      <c t="s" r="C1" s="2">
        <v>33</v>
      </c>
    </row>
    <row r="2" spans="1:3">
      <c t="s" r="A2" s="3">
        <v>34</v>
      </c>
    </row>
    <row r="3" spans="1:3">
      <c t="s" r="A3" s="4">
        <v>35</v>
      </c>
      <c t="n" r="B3" s="7">
        <v>102607</v>
      </c>
      <c t="n" r="C3" s="7">
        <v>29902</v>
      </c>
    </row>
    <row r="4" spans="1:3">
      <c t="s" r="A4" s="4">
        <v>36</v>
      </c>
      <c t="n" r="B4" s="6">
        <v>10250</v>
      </c>
      <c t="n" r="C4" s="6">
        <v>10000</v>
      </c>
    </row>
    <row r="5" spans="1:3">
      <c t="s" r="A5" s="4">
        <v>37</v>
      </c>
      <c t="n" r="B5" s="6">
        <v>53762</v>
      </c>
      <c t="n" r="C5" s="6">
        <v>49318</v>
      </c>
    </row>
    <row r="6" spans="1:3">
      <c t="s" r="A6" s="4">
        <v>38</v>
      </c>
      <c t="n" r="B6" s="6">
        <v>480619</v>
      </c>
      <c t="n" r="C6" s="6">
        <v>295180</v>
      </c>
    </row>
    <row r="7" spans="1:3">
      <c t="s" r="A7" s="4">
        <v>39</v>
      </c>
      <c t="n" r="B7" s="6">
        <v>279969</v>
      </c>
      <c t="n" r="C7" s="6">
        <v>203936</v>
      </c>
    </row>
    <row r="8" spans="1:3">
      <c t="s" r="A8" s="4">
        <v>40</v>
      </c>
      <c t="n" r="B8" s="6">
        <v>-7415</v>
      </c>
      <c t="n" r="C8" s="6">
        <v>-4407</v>
      </c>
    </row>
    <row r="9" spans="1:3">
      <c t="s" r="A9" s="4">
        <v>41</v>
      </c>
      <c t="n" r="B9" s="6">
        <v>272554</v>
      </c>
      <c t="n" r="C9" s="6">
        <v>199529</v>
      </c>
    </row>
    <row r="10" spans="1:3">
      <c t="s" r="A10" s="4">
        <v>42</v>
      </c>
      <c t="n" r="B10" s="6">
        <v>62653</v>
      </c>
      <c t="n" r="C10" s="6">
        <v>35279</v>
      </c>
    </row>
    <row r="11" spans="1:3">
      <c t="s" r="A11" s="4">
        <v>43</v>
      </c>
      <c t="n" r="B11" s="6">
        <v>2666</v>
      </c>
      <c t="n" r="C11" s="6">
        <v>1084</v>
      </c>
    </row>
    <row r="12" spans="1:3">
      <c t="s" r="A12" s="4">
        <v>44</v>
      </c>
      <c t="n" r="B12" s="6">
        <v>44230</v>
      </c>
      <c t="n" r="C12" s="6">
        <v>34999</v>
      </c>
    </row>
    <row r="13" spans="1:3">
      <c t="s" r="A13" s="4">
        <v>45</v>
      </c>
      <c t="n" r="B13" s="6">
        <v>0</v>
      </c>
      <c t="n" r="C13" s="6">
        <v>6345</v>
      </c>
    </row>
    <row r="14" spans="1:3">
      <c t="s" r="A14" s="4">
        <v>46</v>
      </c>
      <c t="n" r="B14" s="6">
        <v>23281</v>
      </c>
      <c t="n" r="C14" s="6">
        <v>11679</v>
      </c>
    </row>
    <row r="15" spans="1:3">
      <c t="s" r="A15" s="4">
        <v>47</v>
      </c>
      <c t="n" r="B15" s="6">
        <v>1052622</v>
      </c>
      <c t="n" r="C15" s="6">
        <v>673315</v>
      </c>
    </row>
    <row r="16" spans="1:3">
      <c t="s" r="A16" s="3">
        <v>48</v>
      </c>
    </row>
    <row r="17" spans="1:3">
      <c t="s" r="A17" s="4">
        <v>49</v>
      </c>
      <c t="n" r="B17" s="6">
        <v>21502</v>
      </c>
      <c t="n" r="C17" s="6">
        <v>14420</v>
      </c>
    </row>
    <row r="18" spans="1:3">
      <c t="s" r="A18" s="4">
        <v>50</v>
      </c>
      <c t="n" r="B18" s="6">
        <v>783286</v>
      </c>
      <c t="n" r="C18" s="6">
        <v>507660</v>
      </c>
    </row>
    <row r="19" spans="1:3">
      <c t="s" r="A19" s="4">
        <v>51</v>
      </c>
      <c t="n" r="B19" s="6">
        <v>804788</v>
      </c>
      <c t="n" r="C19" s="6">
        <v>522080</v>
      </c>
    </row>
    <row r="20" spans="1:3">
      <c t="s" r="A20" s="4">
        <v>52</v>
      </c>
      <c t="n" r="B20" s="6">
        <v>0</v>
      </c>
      <c t="n" r="C20" s="6">
        <v>6100</v>
      </c>
    </row>
    <row r="21" spans="1:3">
      <c t="s" r="A21" s="4">
        <v>53</v>
      </c>
      <c t="n" r="B21" s="6">
        <v>28375</v>
      </c>
      <c t="n" r="C21" s="6">
        <v>41849</v>
      </c>
    </row>
    <row r="22" spans="1:3">
      <c t="s" r="A22" s="4">
        <v>54</v>
      </c>
      <c t="n" r="B22" s="6">
        <v>19971</v>
      </c>
      <c t="n" r="C22" s="6">
        <v>11472</v>
      </c>
    </row>
    <row r="23" spans="1:3">
      <c t="s" r="A23" s="4">
        <v>55</v>
      </c>
      <c t="n" r="B23" s="6">
        <v>853134</v>
      </c>
      <c t="n" r="C23" s="6">
        <v>581501</v>
      </c>
    </row>
    <row r="24" spans="1:3">
      <c t="s" r="A24" s="3">
        <v>56</v>
      </c>
    </row>
    <row r="25" spans="1:3">
      <c t="s" r="A25" s="4">
        <v>57</v>
      </c>
      <c t="n" r="B25" s="6">
        <v>12140</v>
      </c>
      <c t="n" r="C25" s="6">
        <v>-6943</v>
      </c>
    </row>
    <row r="26" spans="1:3">
      <c t="s" r="A26" s="4">
        <v>58</v>
      </c>
      <c t="n" r="B26" s="6">
        <v>-192</v>
      </c>
      <c t="n" r="C26" s="6">
        <v>85</v>
      </c>
    </row>
    <row r="27" spans="1:3">
      <c t="s" r="A27" s="4">
        <v>59</v>
      </c>
      <c t="n" r="B27" s="6">
        <v>199455</v>
      </c>
      <c t="n" r="C27" s="6">
        <v>91814</v>
      </c>
    </row>
    <row r="28" spans="1:3">
      <c t="s" r="A28" s="4">
        <v>60</v>
      </c>
      <c t="n" r="B28" s="6">
        <v>33</v>
      </c>
      <c t="n" r="C28" s="6">
        <v>0</v>
      </c>
    </row>
    <row r="29" spans="1:3">
      <c t="s" r="A29" s="4">
        <v>61</v>
      </c>
      <c t="n" r="B29" s="6">
        <v>199488</v>
      </c>
      <c t="n" r="C29" s="6">
        <v>91814</v>
      </c>
    </row>
    <row r="30" spans="1:3">
      <c t="s" r="A30" s="4">
        <v>62</v>
      </c>
      <c t="n" r="B30" s="6">
        <v>1052622</v>
      </c>
      <c t="n" r="C30" s="6">
        <v>673315</v>
      </c>
    </row>
    <row r="31" spans="1:3">
      <c t="s" r="A31" s="4">
        <v>63</v>
      </c>
    </row>
    <row r="32" spans="1:3">
      <c t="s" r="A32" s="3">
        <v>56</v>
      </c>
    </row>
    <row r="33" spans="1:3">
      <c t="s" r="A33" s="4">
        <v>64</v>
      </c>
      <c t="n" r="B33" s="6">
        <v>0</v>
      </c>
      <c t="n" r="C33" s="6">
        <v>0</v>
      </c>
    </row>
    <row r="34" spans="1:3">
      <c t="s" r="A34" s="4">
        <v>65</v>
      </c>
    </row>
    <row r="35" spans="1:3">
      <c t="s" r="A35" s="3">
        <v>56</v>
      </c>
    </row>
    <row r="36" spans="1:3">
      <c t="s" r="A36" s="4">
        <v>64</v>
      </c>
      <c t="n" r="B36" s="6">
        <v>0</v>
      </c>
      <c t="n" r="C36" s="6">
        <v>0</v>
      </c>
    </row>
    <row r="37" spans="1:3">
      <c t="s" r="A37" s="4">
        <v>29</v>
      </c>
    </row>
    <row r="38" spans="1:3">
      <c t="s" r="A38" s="3">
        <v>56</v>
      </c>
    </row>
    <row r="39" spans="1:3">
      <c t="s" r="A39" s="4">
        <v>66</v>
      </c>
      <c t="n" r="B39" s="6">
        <v>137492</v>
      </c>
      <c t="n" r="C39" s="6">
        <v>48657</v>
      </c>
    </row>
    <row r="40" spans="1:3">
      <c t="s" r="A40" s="4">
        <v>31</v>
      </c>
    </row>
    <row r="41" spans="1:3">
      <c t="s" r="A41" s="3">
        <v>56</v>
      </c>
    </row>
    <row r="42" spans="1:3">
      <c t="s" r="A42" s="4">
        <v>66</v>
      </c>
      <c t="n" r="B42" s="7">
        <v>50015</v>
      </c>
      <c t="n" r="C42" s="7">
        <v>500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29</v>
      </c>
    </row>
    <row r="4" spans="1:2">
      <c t="s" r="A4" s="4">
        <v>271</v>
      </c>
      <c t="s" r="B4" s="4">
        <v>272</v>
      </c>
    </row>
    <row r="5" spans="1:2">
      <c t="s" r="A5" s="4">
        <v>273</v>
      </c>
      <c t="s" r="B5" s="4">
        <v>274</v>
      </c>
    </row>
    <row r="6" spans="1:2">
      <c t="s" r="A6" s="4">
        <v>275</v>
      </c>
      <c t="s" r="B6" s="4">
        <v>276</v>
      </c>
    </row>
    <row r="7" spans="1:2">
      <c t="s" r="A7" s="4">
        <v>277</v>
      </c>
      <c t="s" r="B7" s="4">
        <v>278</v>
      </c>
    </row>
    <row r="8" spans="1:2">
      <c t="s" r="A8" s="4">
        <v>279</v>
      </c>
      <c t="s" r="B8" s="4">
        <v>280</v>
      </c>
    </row>
    <row r="9" spans="1:2">
      <c t="s" r="A9" s="4">
        <v>281</v>
      </c>
      <c t="s" r="B9" s="4">
        <v>282</v>
      </c>
    </row>
    <row r="10" spans="1:2">
      <c t="s" r="A10" s="4">
        <v>231</v>
      </c>
      <c t="s" r="B10" s="4">
        <v>283</v>
      </c>
    </row>
    <row r="11" spans="1:2">
      <c t="s" r="A11" s="4">
        <v>284</v>
      </c>
      <c t="s" r="B11" s="4">
        <v>285</v>
      </c>
    </row>
    <row r="12" spans="1:2">
      <c t="s" r="A12" s="4">
        <v>286</v>
      </c>
      <c t="s" r="B12" s="4">
        <v>287</v>
      </c>
    </row>
    <row r="13" spans="1:2">
      <c t="s" r="A13" s="4">
        <v>288</v>
      </c>
      <c t="s" r="B13" s="4">
        <v>289</v>
      </c>
    </row>
    <row r="14" spans="1:2">
      <c t="s" r="A14" s="4">
        <v>290</v>
      </c>
      <c t="s" r="B14" s="4">
        <v>291</v>
      </c>
    </row>
    <row r="15" spans="1:2">
      <c t="s" r="A15" s="4">
        <v>292</v>
      </c>
      <c t="s" r="B15" s="4">
        <v>293</v>
      </c>
    </row>
    <row r="16" spans="1:2">
      <c t="s" r="A16" s="4">
        <v>237</v>
      </c>
      <c t="s" r="B16" s="4">
        <v>294</v>
      </c>
    </row>
    <row r="17" spans="1:2">
      <c t="s" r="A17" s="4">
        <v>295</v>
      </c>
      <c t="s" r="B17" s="4">
        <v>296</v>
      </c>
    </row>
    <row r="18" spans="1:2">
      <c t="s" r="A18" s="4">
        <v>247</v>
      </c>
      <c t="s" r="B18" s="4">
        <v>297</v>
      </c>
    </row>
    <row r="19" spans="1:2">
      <c t="s" r="A19" s="4">
        <v>298</v>
      </c>
      <c t="s" r="B19" s="4">
        <v>299</v>
      </c>
    </row>
    <row r="20" spans="1:2">
      <c t="s" r="A20" s="4">
        <v>300</v>
      </c>
      <c t="s" r="B20" s="4">
        <v>301</v>
      </c>
    </row>
    <row r="21" spans="1:2">
      <c t="s" r="A21" s="4">
        <v>250</v>
      </c>
      <c t="s" r="B21" s="4">
        <v>302</v>
      </c>
    </row>
    <row r="22" spans="1:2">
      <c t="s" r="A22" s="4">
        <v>303</v>
      </c>
      <c t="s" r="B22" s="4">
        <v>304</v>
      </c>
    </row>
    <row r="23" spans="1:2">
      <c t="s" r="A23" s="4">
        <v>305</v>
      </c>
      <c t="s" r="B23" s="4">
        <v>306</v>
      </c>
    </row>
    <row r="24" spans="1:2">
      <c t="s" r="A24" s="4">
        <v>307</v>
      </c>
      <c t="s" r="B24" s="4">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29</v>
      </c>
    </row>
    <row r="4" spans="1:2">
      <c t="s" r="A4" s="4">
        <v>310</v>
      </c>
      <c t="s" r="B4" s="4">
        <v>311</v>
      </c>
    </row>
    <row r="5" spans="1:2">
      <c t="s" r="A5" s="4">
        <v>312</v>
      </c>
      <c t="s" r="B5" s="4">
        <v>313</v>
      </c>
    </row>
    <row r="6" spans="1:2">
      <c t="s" r="A6" s="4">
        <v>314</v>
      </c>
      <c t="s" r="B6" s="4">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316</v>
      </c>
      <c t="s" r="B1" s="2">
        <v>1</v>
      </c>
    </row>
    <row r="2" spans="1:2">
      <c t="s" r="B2" s="2">
        <v>2</v>
      </c>
    </row>
    <row r="3" spans="1:2">
      <c t="s" r="A3" s="3">
        <v>232</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t="s" r="A1" s="1">
        <v>323</v>
      </c>
      <c t="s" r="B1" s="2">
        <v>1</v>
      </c>
    </row>
    <row r="2" spans="1:2">
      <c t="s" r="B2" s="2">
        <v>2</v>
      </c>
    </row>
    <row r="3" spans="1:2">
      <c t="s" r="A3" s="3">
        <v>235</v>
      </c>
    </row>
    <row r="4" spans="1:2">
      <c t="s" r="A4" s="4">
        <v>324</v>
      </c>
      <c t="s" r="B4" s="4">
        <v>325</v>
      </c>
    </row>
    <row r="5" spans="1:2">
      <c t="s" r="A5" s="4">
        <v>326</v>
      </c>
      <c t="s" r="B5" s="4">
        <v>327</v>
      </c>
    </row>
    <row r="6" spans="1:2">
      <c t="s" r="A6" s="4">
        <v>328</v>
      </c>
      <c t="s" r="B6" s="4">
        <v>329</v>
      </c>
    </row>
    <row r="7" spans="1:2">
      <c t="s" r="A7" s="4">
        <v>330</v>
      </c>
      <c t="s" r="B7" s="4">
        <v>331</v>
      </c>
    </row>
    <row r="8" spans="1:2">
      <c t="s" r="A8" s="4">
        <v>332</v>
      </c>
      <c t="s" r="B8" s="4">
        <v>333</v>
      </c>
    </row>
    <row r="9" spans="1:2">
      <c t="s" r="A9" s="4">
        <v>334</v>
      </c>
      <c t="s" r="B9" s="4">
        <v>335</v>
      </c>
    </row>
    <row r="10" spans="1:2">
      <c t="s" r="A10" s="4">
        <v>336</v>
      </c>
      <c t="s" r="B10" s="4">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38</v>
      </c>
      <c t="s" r="B1" s="2">
        <v>1</v>
      </c>
    </row>
    <row r="2" spans="1:2">
      <c t="s" r="B2" s="2">
        <v>2</v>
      </c>
    </row>
    <row r="3" spans="1:2">
      <c t="s" r="A3" s="3">
        <v>238</v>
      </c>
    </row>
    <row r="4" spans="1:2">
      <c t="s" r="A4" s="4">
        <v>339</v>
      </c>
      <c t="s" r="B4" s="4">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41</v>
      </c>
      <c t="s" r="B1" s="2">
        <v>1</v>
      </c>
    </row>
    <row r="2" spans="1:2">
      <c t="s" r="B2" s="2">
        <v>2</v>
      </c>
    </row>
    <row r="3" spans="1:2">
      <c t="s" r="A3" s="3">
        <v>241</v>
      </c>
    </row>
    <row r="4" spans="1:2">
      <c t="s" r="A4" s="4">
        <v>312</v>
      </c>
      <c t="s" r="B4" s="4">
        <v>313</v>
      </c>
    </row>
    <row r="5" spans="1:2">
      <c t="s" r="A5" s="4">
        <v>342</v>
      </c>
      <c t="s" r="B5" s="4">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344</v>
      </c>
      <c t="s" r="B1" s="2">
        <v>1</v>
      </c>
    </row>
    <row r="2" spans="1:2">
      <c t="s" r="B2" s="2">
        <v>2</v>
      </c>
    </row>
    <row r="3" spans="1:2">
      <c t="s" r="A3" s="3">
        <v>243</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67</v>
      </c>
      <c t="s" r="B1" s="2">
        <v>2</v>
      </c>
      <c t="s" r="C1" s="2">
        <v>33</v>
      </c>
    </row>
    <row r="2" spans="1:3">
      <c t="s" r="A2" s="4">
        <v>63</v>
      </c>
    </row>
    <row r="3" spans="1:3">
      <c t="s" r="A3" s="4">
        <v>68</v>
      </c>
      <c t="n" r="B3" s="6">
        <v>0</v>
      </c>
      <c t="n" r="C3" s="6">
        <v>6800</v>
      </c>
    </row>
    <row r="4" spans="1:3">
      <c t="s" r="A4" s="4">
        <v>69</v>
      </c>
      <c t="n" r="B4" s="6">
        <v>0</v>
      </c>
      <c t="n" r="C4" s="6">
        <v>6800</v>
      </c>
    </row>
    <row r="5" spans="1:3">
      <c t="s" r="A5" s="4">
        <v>70</v>
      </c>
      <c t="n" r="B5" s="6">
        <v>0</v>
      </c>
      <c t="n" r="C5" s="6">
        <v>6800</v>
      </c>
    </row>
    <row r="6" spans="1:3">
      <c t="s" r="A6" s="4">
        <v>65</v>
      </c>
    </row>
    <row r="7" spans="1:3">
      <c t="s" r="A7" s="4">
        <v>68</v>
      </c>
      <c t="n" r="B7" s="6">
        <v>1000000</v>
      </c>
      <c t="n" r="C7" s="6">
        <v>1000000</v>
      </c>
    </row>
    <row r="8" spans="1:3">
      <c t="s" r="A8" s="4">
        <v>69</v>
      </c>
      <c t="n" r="B8" s="6">
        <v>0</v>
      </c>
      <c t="n" r="C8" s="6">
        <v>0</v>
      </c>
    </row>
    <row r="9" spans="1:3">
      <c t="s" r="A9" s="4">
        <v>70</v>
      </c>
      <c t="n" r="B9" s="6">
        <v>0</v>
      </c>
      <c t="n" r="C9" s="6">
        <v>0</v>
      </c>
    </row>
    <row r="10" spans="1:3">
      <c t="s" r="A10" s="4">
        <v>29</v>
      </c>
    </row>
    <row r="11" spans="1:3">
      <c t="s" r="A11" s="4">
        <v>71</v>
      </c>
      <c t="n" r="B11" s="6">
        <v>100000000</v>
      </c>
      <c t="n" r="C11" s="6">
        <v>100000000</v>
      </c>
    </row>
    <row r="12" spans="1:3">
      <c t="s" r="A12" s="4">
        <v>72</v>
      </c>
      <c t="n" r="B12" s="6">
        <v>29449369</v>
      </c>
      <c t="n" r="C12" s="6">
        <v>23896400</v>
      </c>
    </row>
    <row r="13" spans="1:3">
      <c t="s" r="A13" s="4">
        <v>73</v>
      </c>
      <c t="n" r="B13" s="6">
        <v>29449369</v>
      </c>
      <c t="n" r="C13" s="6">
        <v>23896400</v>
      </c>
    </row>
    <row r="14" spans="1:3">
      <c t="s" r="A14" s="4">
        <v>31</v>
      </c>
    </row>
    <row r="15" spans="1:3">
      <c t="s" r="A15" s="4">
        <v>71</v>
      </c>
      <c t="n" r="B15" s="6">
        <v>10000000</v>
      </c>
      <c t="n" r="C15" s="6">
        <v>10000000</v>
      </c>
    </row>
    <row r="16" spans="1:3">
      <c t="s" r="A16" s="4">
        <v>72</v>
      </c>
      <c t="n" r="B16" s="6">
        <v>4723530</v>
      </c>
      <c t="n" r="C16" s="6">
        <v>4723530</v>
      </c>
    </row>
    <row r="17" spans="1:3">
      <c t="s" r="A17" s="4">
        <v>73</v>
      </c>
      <c t="n" r="B17" s="6">
        <v>4723530</v>
      </c>
      <c t="n" r="C17" s="6">
        <v>4723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49</v>
      </c>
      <c t="s" r="B1" s="2">
        <v>1</v>
      </c>
    </row>
    <row r="2" spans="1:2">
      <c t="s" r="B2" s="2">
        <v>2</v>
      </c>
    </row>
    <row r="3" spans="1:2">
      <c t="s" r="A3" s="3">
        <v>245</v>
      </c>
    </row>
    <row r="4" spans="1:2">
      <c t="s" r="A4" s="4">
        <v>350</v>
      </c>
      <c t="s" r="B4" s="4">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52</v>
      </c>
      <c t="s" r="B1" s="2">
        <v>1</v>
      </c>
    </row>
    <row r="2" spans="1:2">
      <c t="s" r="B2" s="2">
        <v>2</v>
      </c>
    </row>
    <row r="3" spans="1:2">
      <c t="s" r="A3" s="3">
        <v>248</v>
      </c>
    </row>
    <row r="4" spans="1:2">
      <c t="s" r="A4" s="4">
        <v>353</v>
      </c>
      <c t="s" r="B4" s="4">
        <v>354</v>
      </c>
    </row>
    <row r="5" spans="1:2">
      <c t="s" r="A5" s="4">
        <v>355</v>
      </c>
      <c t="s" r="B5" s="4">
        <v>356</v>
      </c>
    </row>
    <row r="6" spans="1:2">
      <c t="s" r="A6" s="4">
        <v>357</v>
      </c>
      <c t="s" r="B6" s="4">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359</v>
      </c>
      <c t="s" r="B1" s="2">
        <v>1</v>
      </c>
    </row>
    <row r="2" spans="1:2">
      <c t="s" r="B2" s="2">
        <v>2</v>
      </c>
    </row>
    <row r="3" spans="1:2">
      <c t="s" r="A3" s="3">
        <v>251</v>
      </c>
    </row>
    <row r="4" spans="1:2">
      <c t="s" r="A4" s="4">
        <v>360</v>
      </c>
      <c t="s" r="B4" s="4">
        <v>361</v>
      </c>
    </row>
    <row r="5" spans="1:2">
      <c t="s" r="A5" s="4">
        <v>362</v>
      </c>
      <c t="s" r="B5" s="4">
        <v>363</v>
      </c>
    </row>
    <row r="6" spans="1:2">
      <c t="s" r="A6" s="4">
        <v>364</v>
      </c>
      <c t="s" r="B6" s="4">
        <v>365</v>
      </c>
    </row>
    <row r="7" spans="1:2">
      <c t="s" r="A7" s="4">
        <v>366</v>
      </c>
      <c t="s" r="B7" s="4">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68</v>
      </c>
      <c t="s" r="B1" s="2">
        <v>1</v>
      </c>
    </row>
    <row r="2" spans="1:2">
      <c t="s" r="B2" s="2">
        <v>2</v>
      </c>
    </row>
    <row r="3" spans="1:2">
      <c t="s" r="A3" s="3">
        <v>254</v>
      </c>
    </row>
    <row r="4" spans="1:2">
      <c t="s" r="A4" s="4">
        <v>369</v>
      </c>
      <c t="s" r="B4" s="4">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71</v>
      </c>
      <c t="s" r="B1" s="2">
        <v>1</v>
      </c>
    </row>
    <row r="2" spans="1:2">
      <c t="s" r="B2" s="2">
        <v>2</v>
      </c>
    </row>
    <row r="3" spans="1:2">
      <c t="s" r="A3" s="3">
        <v>257</v>
      </c>
    </row>
    <row r="4" spans="1:2">
      <c t="s" r="A4" s="4">
        <v>372</v>
      </c>
      <c t="s" r="B4" s="4">
        <v>373</v>
      </c>
    </row>
    <row r="5" spans="1:2">
      <c t="s" r="A5" s="4">
        <v>374</v>
      </c>
      <c t="s" r="B5" s="4">
        <v>375</v>
      </c>
    </row>
    <row r="6" spans="1:2">
      <c t="s" r="A6" s="4">
        <v>376</v>
      </c>
      <c t="s" r="B6" s="4">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8</v>
      </c>
      <c t="s" r="B1" s="2">
        <v>1</v>
      </c>
    </row>
    <row r="2" spans="1:2">
      <c t="s" r="B2" s="2">
        <v>2</v>
      </c>
    </row>
    <row r="3" spans="1:2">
      <c t="s" r="A3" s="3">
        <v>243</v>
      </c>
    </row>
    <row r="4" spans="1:2">
      <c t="s" r="A4" s="4">
        <v>379</v>
      </c>
      <c t="s" r="B4" s="4">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81</v>
      </c>
      <c t="s" r="B1" s="2">
        <v>1</v>
      </c>
    </row>
    <row r="2" spans="1:2">
      <c t="s" r="B2" s="2">
        <v>2</v>
      </c>
    </row>
    <row r="3" spans="1:2">
      <c t="s" r="A3" s="3">
        <v>262</v>
      </c>
    </row>
    <row r="4" spans="1:2">
      <c t="s" r="A4" s="4">
        <v>382</v>
      </c>
      <c t="s" r="B4" s="4">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84</v>
      </c>
      <c t="s" r="B1" s="2">
        <v>1</v>
      </c>
    </row>
    <row r="2" spans="1:2">
      <c t="s" r="B2" s="2">
        <v>2</v>
      </c>
    </row>
    <row r="3" spans="1:2">
      <c t="s" r="A3" s="3">
        <v>265</v>
      </c>
    </row>
    <row r="4" spans="1:2">
      <c t="s" r="A4" s="4">
        <v>385</v>
      </c>
      <c t="s" r="B4" s="4">
        <v>386</v>
      </c>
    </row>
    <row r="5" spans="1:2">
      <c t="s" r="A5" s="4">
        <v>387</v>
      </c>
      <c t="s" r="B5" s="4">
        <v>388</v>
      </c>
    </row>
    <row r="6" spans="1:2">
      <c t="s" r="A6" s="4">
        <v>389</v>
      </c>
      <c t="s" r="B6" s="4">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 customWidth="1" max="7" min="7" width="14"/>
    <col customWidth="1" max="8" min="8" width="21"/>
    <col customWidth="1" max="9" min="9" width="14"/>
  </cols>
  <sheetData>
    <row r="1" spans="1:9">
      <c t="s" r="A1" s="1">
        <v>391</v>
      </c>
      <c t="s" r="B1" s="2">
        <v>392</v>
      </c>
      <c t="s" r="D1" s="2">
        <v>1</v>
      </c>
    </row>
    <row r="2" spans="1:9">
      <c t="s" r="B2" s="2">
        <v>393</v>
      </c>
      <c t="s" r="C2" s="2">
        <v>394</v>
      </c>
      <c t="s" r="D2" s="2">
        <v>395</v>
      </c>
      <c t="s" r="E2" s="2">
        <v>396</v>
      </c>
      <c t="s" r="F2" s="2">
        <v>397</v>
      </c>
      <c t="s" r="G2" s="2">
        <v>398</v>
      </c>
      <c t="s" r="H2" s="2">
        <v>399</v>
      </c>
      <c t="s" r="I2" s="2">
        <v>400</v>
      </c>
    </row>
    <row r="3" spans="1:9">
      <c t="s" r="A3" s="3">
        <v>401</v>
      </c>
    </row>
    <row r="4" spans="1:9">
      <c t="s" r="A4" s="4">
        <v>402</v>
      </c>
      <c t="n" r="D4" s="7">
        <v>0</v>
      </c>
      <c t="n" r="E4" s="7">
        <v>6613</v>
      </c>
      <c t="n" r="F4" s="7">
        <v>8890</v>
      </c>
    </row>
    <row r="5" spans="1:9">
      <c t="s" r="A5" s="4">
        <v>226</v>
      </c>
      <c t="n" r="D5" s="6">
        <v>170</v>
      </c>
      <c t="n" r="E5" s="6">
        <v>0</v>
      </c>
      <c t="n" r="F5" s="7">
        <v>0</v>
      </c>
    </row>
    <row r="6" spans="1:9">
      <c t="s" r="A6" s="4">
        <v>45</v>
      </c>
      <c t="n" r="D6" s="7">
        <v>0</v>
      </c>
      <c t="n" r="E6" s="6">
        <v>6345</v>
      </c>
    </row>
    <row r="7" spans="1:9">
      <c t="s" r="A7" s="4">
        <v>403</v>
      </c>
    </row>
    <row r="8" spans="1:9">
      <c t="s" r="A8" s="3">
        <v>401</v>
      </c>
    </row>
    <row r="9" spans="1:9">
      <c t="s" r="A9" s="4">
        <v>404</v>
      </c>
      <c t="s" r="F9" s="4">
        <v>405</v>
      </c>
      <c t="s" r="I9" s="4">
        <v>406</v>
      </c>
    </row>
    <row r="10" spans="1:9">
      <c t="s" r="A10" s="4">
        <v>402</v>
      </c>
      <c t="n" r="B10" s="7">
        <v>6100</v>
      </c>
      <c t="n" r="E10" s="7">
        <v>6100</v>
      </c>
    </row>
    <row r="11" spans="1:9">
      <c t="s" r="A11" s="4">
        <v>407</v>
      </c>
      <c t="s" r="B11" s="4">
        <v>408</v>
      </c>
      <c t="s" r="D11" s="4">
        <v>409</v>
      </c>
      <c t="s" r="E11" s="4">
        <v>408</v>
      </c>
    </row>
    <row r="12" spans="1:9">
      <c t="s" r="A12" s="4">
        <v>45</v>
      </c>
      <c t="n" r="E12" s="7">
        <v>6100</v>
      </c>
      <c t="n" r="F12" s="7">
        <v>11300</v>
      </c>
    </row>
    <row r="13" spans="1:9">
      <c t="s" r="A13" s="4">
        <v>410</v>
      </c>
    </row>
    <row r="14" spans="1:9">
      <c t="s" r="A14" s="3">
        <v>401</v>
      </c>
    </row>
    <row r="15" spans="1:9">
      <c t="s" r="A15" s="4">
        <v>404</v>
      </c>
      <c t="s" r="E15" s="4">
        <v>411</v>
      </c>
    </row>
    <row r="16" spans="1:9">
      <c t="s" r="A16" s="4">
        <v>412</v>
      </c>
      <c t="n" r="E16" s="6">
        <v>2</v>
      </c>
    </row>
    <row r="17" spans="1:9">
      <c t="s" r="A17" s="4">
        <v>413</v>
      </c>
      <c t="n" r="E17" s="6">
        <v>3</v>
      </c>
    </row>
    <row r="18" spans="1:9">
      <c t="s" r="A18" s="4">
        <v>414</v>
      </c>
      <c t="n" r="E18" s="7">
        <v>231</v>
      </c>
    </row>
    <row r="19" spans="1:9">
      <c t="s" r="A19" s="4">
        <v>415</v>
      </c>
      <c t="s" r="G19" s="4">
        <v>416</v>
      </c>
      <c t="s" r="H19" s="4">
        <v>417</v>
      </c>
    </row>
    <row r="20" spans="1:9">
      <c t="s" r="A20" s="4">
        <v>418</v>
      </c>
      <c t="s" r="H20" s="4">
        <v>419</v>
      </c>
    </row>
    <row r="21" spans="1:9">
      <c t="s" r="A21" s="4">
        <v>226</v>
      </c>
      <c t="n" r="H21" s="7">
        <v>170</v>
      </c>
    </row>
    <row r="22" spans="1:9">
      <c t="s" r="A22" s="4">
        <v>420</v>
      </c>
      <c t="s" r="G22" s="4">
        <v>421</v>
      </c>
    </row>
    <row r="23" spans="1:9">
      <c t="s" r="A23" s="4">
        <v>45</v>
      </c>
      <c t="n" r="D23" s="7">
        <v>1200</v>
      </c>
      <c t="n" r="E23" s="7">
        <v>750</v>
      </c>
    </row>
    <row r="24" spans="1:9">
      <c t="s" r="A24" s="4">
        <v>422</v>
      </c>
    </row>
    <row r="25" spans="1:9">
      <c t="s" r="A25" s="3">
        <v>423</v>
      </c>
    </row>
    <row r="26" spans="1:9">
      <c t="s" r="A26" s="4">
        <v>424</v>
      </c>
      <c t="n" r="C26" s="7">
        <v>150</v>
      </c>
    </row>
    <row r="27" spans="1:9">
      <c t="s" r="A27" s="4">
        <v>425</v>
      </c>
      <c t="n" r="C27" s="6">
        <v>35</v>
      </c>
    </row>
    <row r="28" spans="1:9">
      <c t="s" r="A28" s="4">
        <v>426</v>
      </c>
      <c t="n" r="C28" s="6">
        <v>155</v>
      </c>
    </row>
    <row r="29" spans="1:9">
      <c t="s" r="A29" s="4">
        <v>427</v>
      </c>
      <c t="n" r="C29" s="6">
        <v>272</v>
      </c>
    </row>
    <row r="30" spans="1:9">
      <c t="s" r="A30" s="4">
        <v>428</v>
      </c>
      <c t="n" r="C30" s="7">
        <v>314</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29</v>
      </c>
      <c t="s" r="B1" s="2">
        <v>400</v>
      </c>
      <c t="s" r="C1" s="2">
        <v>430</v>
      </c>
      <c t="s" r="D1" s="2">
        <v>2</v>
      </c>
      <c t="s" r="E1" s="2">
        <v>33</v>
      </c>
      <c t="s" r="F1" s="2">
        <v>75</v>
      </c>
    </row>
    <row r="2" spans="1:6">
      <c t="s" r="A2" s="3">
        <v>431</v>
      </c>
    </row>
    <row r="3" spans="1:6">
      <c t="s" r="A3" s="4">
        <v>91</v>
      </c>
      <c t="n" r="D3" s="7">
        <v>0</v>
      </c>
      <c t="n" r="E3" s="7">
        <v>0</v>
      </c>
      <c t="n" r="F3" s="7">
        <v>12212</v>
      </c>
    </row>
    <row r="4" spans="1:6">
      <c t="s" r="A4" s="4">
        <v>402</v>
      </c>
      <c t="n" r="D4" s="6">
        <v>0</v>
      </c>
      <c t="n" r="E4" s="6">
        <v>6613</v>
      </c>
      <c t="n" r="F4" s="7">
        <v>8890</v>
      </c>
    </row>
    <row r="5" spans="1:6">
      <c t="s" r="A5" s="4">
        <v>45</v>
      </c>
      <c t="n" r="D5" s="7">
        <v>0</v>
      </c>
      <c t="n" r="E5" s="6">
        <v>6345</v>
      </c>
    </row>
    <row r="6" spans="1:6">
      <c t="s" r="A6" s="4">
        <v>403</v>
      </c>
    </row>
    <row r="7" spans="1:6">
      <c t="s" r="A7" s="3">
        <v>431</v>
      </c>
    </row>
    <row r="8" spans="1:6">
      <c t="s" r="A8" s="4">
        <v>432</v>
      </c>
      <c t="s" r="B8" s="4">
        <v>433</v>
      </c>
    </row>
    <row r="9" spans="1:6">
      <c t="s" r="A9" s="4">
        <v>434</v>
      </c>
      <c t="s" r="B9" s="4">
        <v>435</v>
      </c>
    </row>
    <row r="10" spans="1:6">
      <c t="s" r="A10" s="4">
        <v>436</v>
      </c>
      <c t="s" r="B10" s="4">
        <v>406</v>
      </c>
    </row>
    <row r="11" spans="1:6">
      <c t="s" r="A11" s="4">
        <v>437</v>
      </c>
      <c t="n" r="B11" s="7">
        <v>7500</v>
      </c>
    </row>
    <row r="12" spans="1:6">
      <c t="s" r="A12" s="4">
        <v>404</v>
      </c>
      <c t="s" r="B12" s="4">
        <v>406</v>
      </c>
      <c t="s" r="F12" s="4">
        <v>405</v>
      </c>
    </row>
    <row r="13" spans="1:6">
      <c t="s" r="A13" s="4">
        <v>91</v>
      </c>
      <c t="n" r="B13" s="7">
        <v>12200</v>
      </c>
    </row>
    <row r="14" spans="1:6">
      <c t="s" r="A14" s="4">
        <v>438</v>
      </c>
      <c t="n" r="B14" s="6">
        <v>9700</v>
      </c>
    </row>
    <row r="15" spans="1:6">
      <c t="s" r="A15" s="4">
        <v>439</v>
      </c>
      <c t="n" r="B15" s="7">
        <v>2500</v>
      </c>
    </row>
    <row r="16" spans="1:6">
      <c t="s" r="A16" s="4">
        <v>402</v>
      </c>
      <c t="n" r="C16" s="7">
        <v>6100</v>
      </c>
      <c t="n" r="E16" s="7">
        <v>6100</v>
      </c>
    </row>
    <row r="17" spans="1:6">
      <c t="s" r="A17" s="4">
        <v>407</v>
      </c>
      <c t="s" r="C17" s="4">
        <v>408</v>
      </c>
      <c t="s" r="D17" s="4">
        <v>409</v>
      </c>
      <c t="s" r="E17" s="4">
        <v>408</v>
      </c>
    </row>
    <row r="18" spans="1:6">
      <c t="s" r="A18" s="4">
        <v>45</v>
      </c>
      <c t="n" r="E18" s="7">
        <v>6100</v>
      </c>
      <c t="n" r="F18" s="7">
        <v>11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74</v>
      </c>
      <c t="s" r="B1" s="2">
        <v>1</v>
      </c>
    </row>
    <row r="2" spans="1:4">
      <c t="s" r="B2" s="2">
        <v>2</v>
      </c>
      <c t="s" r="C2" s="2">
        <v>33</v>
      </c>
      <c t="s" r="D2" s="2">
        <v>75</v>
      </c>
    </row>
    <row r="3" spans="1:4">
      <c t="s" r="A3" s="3">
        <v>76</v>
      </c>
    </row>
    <row r="4" spans="1:4">
      <c t="s" r="A4" s="4">
        <v>77</v>
      </c>
      <c t="n" r="B4" s="7">
        <v>33340</v>
      </c>
      <c t="n" r="C4" s="7">
        <v>19947</v>
      </c>
      <c t="n" r="D4" s="7">
        <v>14479</v>
      </c>
    </row>
    <row r="5" spans="1:4">
      <c t="s" r="A5" s="4">
        <v>78</v>
      </c>
      <c t="n" r="B5" s="6">
        <v>811</v>
      </c>
      <c t="n" r="C5" s="6">
        <v>455</v>
      </c>
      <c t="n" r="D5" s="6">
        <v>391</v>
      </c>
    </row>
    <row r="6" spans="1:4">
      <c t="s" r="A6" s="4">
        <v>79</v>
      </c>
      <c t="n" r="B6" s="6">
        <v>300</v>
      </c>
      <c t="n" r="C6" s="6">
        <v>163</v>
      </c>
      <c t="n" r="D6" s="6">
        <v>430</v>
      </c>
    </row>
    <row r="7" spans="1:4">
      <c t="s" r="A7" s="4">
        <v>80</v>
      </c>
      <c t="n" r="B7" s="6">
        <v>34451</v>
      </c>
      <c t="n" r="C7" s="6">
        <v>20565</v>
      </c>
      <c t="n" r="D7" s="6">
        <v>15300</v>
      </c>
    </row>
    <row r="8" spans="1:4">
      <c t="s" r="A8" s="3">
        <v>81</v>
      </c>
    </row>
    <row r="9" spans="1:4">
      <c t="s" r="A9" s="4">
        <v>82</v>
      </c>
      <c t="n" r="B9" s="6">
        <v>7379</v>
      </c>
      <c t="n" r="C9" s="6">
        <v>4731</v>
      </c>
      <c t="n" r="D9" s="6">
        <v>3947</v>
      </c>
    </row>
    <row r="10" spans="1:4">
      <c t="s" r="A10" s="4">
        <v>83</v>
      </c>
      <c t="n" r="B10" s="6">
        <v>1483</v>
      </c>
      <c t="n" r="C10" s="6">
        <v>1121</v>
      </c>
      <c t="n" r="D10" s="6">
        <v>574</v>
      </c>
    </row>
    <row r="11" spans="1:4">
      <c t="s" r="A11" s="4">
        <v>84</v>
      </c>
      <c t="n" r="B11" s="6">
        <v>8862</v>
      </c>
      <c t="n" r="C11" s="6">
        <v>5852</v>
      </c>
      <c t="n" r="D11" s="6">
        <v>4521</v>
      </c>
    </row>
    <row r="12" spans="1:4">
      <c t="s" r="A12" s="4">
        <v>85</v>
      </c>
      <c t="n" r="B12" s="6">
        <v>25589</v>
      </c>
      <c t="n" r="C12" s="6">
        <v>14713</v>
      </c>
      <c t="n" r="D12" s="6">
        <v>10779</v>
      </c>
    </row>
    <row r="13" spans="1:4">
      <c t="s" r="A13" s="4">
        <v>86</v>
      </c>
      <c t="n" r="B13" s="6">
        <v>3806</v>
      </c>
      <c t="n" r="C13" s="6">
        <v>2793</v>
      </c>
      <c t="n" r="D13" s="6">
        <v>-858</v>
      </c>
    </row>
    <row r="14" spans="1:4">
      <c t="s" r="A14" s="4">
        <v>87</v>
      </c>
      <c t="n" r="B14" s="6">
        <v>21783</v>
      </c>
      <c t="n" r="C14" s="6">
        <v>11920</v>
      </c>
      <c t="n" r="D14" s="6">
        <v>11637</v>
      </c>
    </row>
    <row r="15" spans="1:4">
      <c t="s" r="A15" s="3">
        <v>88</v>
      </c>
    </row>
    <row r="16" spans="1:4">
      <c t="s" r="A16" s="4">
        <v>89</v>
      </c>
      <c t="n" r="B16" s="6">
        <v>9852</v>
      </c>
      <c t="n" r="C16" s="6">
        <v>10622</v>
      </c>
      <c t="n" r="D16" s="6">
        <v>7926</v>
      </c>
    </row>
    <row r="17" spans="1:4">
      <c t="s" r="A17" s="4">
        <v>90</v>
      </c>
      <c t="n" r="B17" s="6">
        <v>67385</v>
      </c>
      <c t="n" r="C17" s="6">
        <v>49977</v>
      </c>
      <c t="n" r="D17" s="6">
        <v>38225</v>
      </c>
    </row>
    <row r="18" spans="1:4">
      <c t="s" r="A18" s="4">
        <v>91</v>
      </c>
      <c t="n" r="B18" s="6">
        <v>0</v>
      </c>
      <c t="n" r="C18" s="6">
        <v>0</v>
      </c>
      <c t="n" r="D18" s="6">
        <v>12212</v>
      </c>
    </row>
    <row r="19" spans="1:4">
      <c t="s" r="A19" s="4">
        <v>92</v>
      </c>
      <c t="n" r="B19" s="6">
        <v>-26</v>
      </c>
      <c t="n" r="C19" s="6">
        <v>-2221</v>
      </c>
      <c t="n" r="D19" s="6">
        <v>-2756</v>
      </c>
    </row>
    <row r="20" spans="1:4">
      <c t="s" r="A20" s="4">
        <v>93</v>
      </c>
      <c t="n" r="B20" s="6">
        <v>3782</v>
      </c>
      <c t="n" r="C20" s="6">
        <v>0</v>
      </c>
      <c t="n" r="D20" s="6">
        <v>0</v>
      </c>
    </row>
    <row r="21" spans="1:4">
      <c t="s" r="A21" s="4">
        <v>94</v>
      </c>
      <c t="n" r="B21" s="6">
        <v>13</v>
      </c>
      <c t="n" r="C21" s="6">
        <v>-74</v>
      </c>
      <c t="n" r="D21" s="6">
        <v>11</v>
      </c>
    </row>
    <row r="22" spans="1:4">
      <c t="s" r="A22" s="4">
        <v>95</v>
      </c>
      <c t="n" r="B22" s="6">
        <v>1623</v>
      </c>
      <c t="n" r="C22" s="6">
        <v>361</v>
      </c>
      <c t="n" r="D22" s="6">
        <v>116</v>
      </c>
    </row>
    <row r="23" spans="1:4">
      <c t="s" r="A23" s="4">
        <v>96</v>
      </c>
      <c t="n" r="B23" s="6">
        <v>1699</v>
      </c>
      <c t="n" r="C23" s="6">
        <v>1377</v>
      </c>
      <c t="n" r="D23" s="6">
        <v>743</v>
      </c>
    </row>
    <row r="24" spans="1:4">
      <c t="s" r="A24" s="4">
        <v>97</v>
      </c>
      <c t="n" r="B24" s="6">
        <v>84328</v>
      </c>
      <c t="n" r="C24" s="6">
        <v>60042</v>
      </c>
      <c t="n" r="D24" s="6">
        <v>56477</v>
      </c>
    </row>
    <row r="25" spans="1:4">
      <c t="s" r="A25" s="3">
        <v>98</v>
      </c>
    </row>
    <row r="26" spans="1:4">
      <c t="s" r="A26" s="4">
        <v>99</v>
      </c>
      <c t="n" r="B26" s="6">
        <v>40323</v>
      </c>
      <c t="n" r="C26" s="6">
        <v>29165</v>
      </c>
      <c t="n" r="D26" s="6">
        <v>20766</v>
      </c>
    </row>
    <row r="27" spans="1:4">
      <c t="s" r="A27" s="4">
        <v>100</v>
      </c>
      <c t="n" r="B27" s="6">
        <v>7379</v>
      </c>
      <c t="n" r="C27" s="6">
        <v>5392</v>
      </c>
      <c t="n" r="D27" s="6">
        <v>4458</v>
      </c>
    </row>
    <row r="28" spans="1:4">
      <c t="s" r="A28" s="4">
        <v>101</v>
      </c>
      <c t="n" r="B28" s="6">
        <v>2643</v>
      </c>
      <c t="n" r="C28" s="6">
        <v>3775</v>
      </c>
      <c t="n" r="D28" s="6">
        <v>1714</v>
      </c>
    </row>
    <row r="29" spans="1:4">
      <c t="s" r="A29" s="4">
        <v>102</v>
      </c>
      <c t="n" r="B29" s="6">
        <v>4333</v>
      </c>
      <c t="n" r="C29" s="6">
        <v>3316</v>
      </c>
      <c t="n" r="D29" s="6">
        <v>2316</v>
      </c>
    </row>
    <row r="30" spans="1:4">
      <c t="s" r="A30" s="4">
        <v>103</v>
      </c>
      <c t="n" r="B30" s="6">
        <v>3475</v>
      </c>
      <c t="n" r="C30" s="6">
        <v>1851</v>
      </c>
      <c t="n" r="D30" s="6">
        <v>1777</v>
      </c>
    </row>
    <row r="31" spans="1:4">
      <c t="s" r="A31" s="4">
        <v>104</v>
      </c>
      <c t="n" r="B31" s="6">
        <v>3583</v>
      </c>
      <c t="n" r="C31" s="6">
        <v>2660</v>
      </c>
      <c t="n" r="D31" s="6">
        <v>1749</v>
      </c>
    </row>
    <row r="32" spans="1:4">
      <c t="s" r="A32" s="4">
        <v>105</v>
      </c>
      <c t="n" r="B32" s="6">
        <v>2119</v>
      </c>
      <c t="n" r="C32" s="6">
        <v>1566</v>
      </c>
      <c t="n" r="D32" s="6">
        <v>1131</v>
      </c>
    </row>
    <row r="33" spans="1:4">
      <c t="s" r="A33" s="4">
        <v>106</v>
      </c>
      <c t="n" r="B33" s="6">
        <v>2069</v>
      </c>
      <c t="n" r="C33" s="6">
        <v>1652</v>
      </c>
      <c t="n" r="D33" s="6">
        <v>1743</v>
      </c>
    </row>
    <row r="34" spans="1:4">
      <c t="s" r="A34" s="4">
        <v>107</v>
      </c>
      <c t="n" r="B34" s="6">
        <v>5791</v>
      </c>
      <c t="n" r="C34" s="6">
        <v>5149</v>
      </c>
      <c t="n" r="D34" s="6">
        <v>4518</v>
      </c>
    </row>
    <row r="35" spans="1:4">
      <c t="s" r="A35" s="4">
        <v>108</v>
      </c>
      <c t="n" r="B35" s="6">
        <v>71715</v>
      </c>
      <c t="n" r="C35" s="6">
        <v>54526</v>
      </c>
      <c t="n" r="D35" s="6">
        <v>40172</v>
      </c>
    </row>
    <row r="36" spans="1:4">
      <c t="s" r="A36" s="4">
        <v>109</v>
      </c>
      <c t="n" r="B36" s="6">
        <v>34396</v>
      </c>
      <c t="n" r="C36" s="6">
        <v>17436</v>
      </c>
      <c t="n" r="D36" s="6">
        <v>27942</v>
      </c>
    </row>
    <row r="37" spans="1:4">
      <c t="s" r="A37" s="4">
        <v>110</v>
      </c>
      <c t="n" r="B37" s="6">
        <v>13795</v>
      </c>
      <c t="n" r="C37" s="6">
        <v>7388</v>
      </c>
      <c t="n" r="D37" s="6">
        <v>0</v>
      </c>
    </row>
    <row r="38" spans="1:4">
      <c t="s" r="A38" s="4">
        <v>111</v>
      </c>
      <c t="n" r="B38" s="6">
        <v>20601</v>
      </c>
      <c t="n" r="C38" s="6">
        <v>10048</v>
      </c>
      <c t="n" r="D38" s="6">
        <v>27942</v>
      </c>
    </row>
    <row r="39" spans="1:4">
      <c t="s" r="A39" s="4">
        <v>112</v>
      </c>
      <c t="n" r="B39" s="6">
        <v>24</v>
      </c>
      <c t="n" r="C39" s="6">
        <v>0</v>
      </c>
      <c t="n" r="D39" s="6">
        <v>120</v>
      </c>
    </row>
    <row r="40" spans="1:4">
      <c t="s" r="A40" s="4">
        <v>113</v>
      </c>
      <c t="n" r="B40" s="7">
        <v>20625</v>
      </c>
      <c t="n" r="C40" s="7">
        <v>10048</v>
      </c>
      <c t="n" r="D40" s="7">
        <v>28062</v>
      </c>
    </row>
    <row r="41" spans="1:4">
      <c t="s" r="A41" s="4">
        <v>114</v>
      </c>
      <c t="n" r="B41" s="8">
        <v>0.66</v>
      </c>
      <c t="n" r="C41" s="8">
        <v>0.42</v>
      </c>
      <c t="n" r="D41" s="8">
        <v>1.38</v>
      </c>
    </row>
    <row r="42" spans="1:4">
      <c t="s" r="A42" s="4">
        <v>115</v>
      </c>
      <c t="n" r="B42" s="8">
        <v>0.65</v>
      </c>
      <c t="n" r="C42" s="8">
        <v>0.41</v>
      </c>
      <c t="n" r="D42" s="8">
        <v>1.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40</v>
      </c>
      <c t="s" r="B1" s="2">
        <v>1</v>
      </c>
    </row>
    <row r="2" spans="1:2">
      <c t="s" r="B2" s="2">
        <v>441</v>
      </c>
    </row>
    <row r="3" spans="1:2">
      <c t="s" r="A3" s="3">
        <v>229</v>
      </c>
    </row>
    <row r="4" spans="1:2">
      <c t="s" r="A4" s="4">
        <v>442</v>
      </c>
      <c t="n" r="B4" s="6">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27"/>
    <col customWidth="1" max="6" min="6" width="27"/>
  </cols>
  <sheetData>
    <row r="1" spans="1:6">
      <c t="s" r="A1" s="1">
        <v>443</v>
      </c>
      <c t="s" r="B1" s="2">
        <v>444</v>
      </c>
      <c t="s" r="C1" s="2">
        <v>445</v>
      </c>
      <c t="s" r="D1" s="2">
        <v>446</v>
      </c>
      <c t="s" r="E1" s="2">
        <v>447</v>
      </c>
      <c t="s" r="F1" s="2">
        <v>448</v>
      </c>
    </row>
    <row r="2" spans="1:6">
      <c t="s" r="A2" s="3">
        <v>449</v>
      </c>
    </row>
    <row r="3" spans="1:6">
      <c t="s" r="A3" s="4">
        <v>450</v>
      </c>
      <c t="n" r="E3" s="7">
        <v>87171</v>
      </c>
      <c t="n" r="F3" s="7">
        <v>273</v>
      </c>
    </row>
    <row r="4" spans="1:6">
      <c t="s" r="A4" s="4">
        <v>451</v>
      </c>
      <c t="n" r="C4" s="6">
        <v>10</v>
      </c>
    </row>
    <row r="5" spans="1:6">
      <c t="s" r="A5" s="4">
        <v>131</v>
      </c>
    </row>
    <row r="6" spans="1:6">
      <c t="s" r="A6" s="3">
        <v>449</v>
      </c>
    </row>
    <row r="7" spans="1:6">
      <c t="s" r="A7" s="4">
        <v>450</v>
      </c>
      <c t="n" r="F7" s="6">
        <v>74631</v>
      </c>
    </row>
    <row r="8" spans="1:6">
      <c t="s" r="A8" s="4">
        <v>66</v>
      </c>
    </row>
    <row r="9" spans="1:6">
      <c t="s" r="A9" s="3">
        <v>449</v>
      </c>
    </row>
    <row r="10" spans="1:6">
      <c t="s" r="A10" s="4">
        <v>450</v>
      </c>
      <c t="n" r="B10" s="7">
        <v>87200</v>
      </c>
      <c t="n" r="E10" s="7">
        <v>87171</v>
      </c>
      <c t="n" r="F10" s="6">
        <v>273</v>
      </c>
    </row>
    <row r="11" spans="1:6">
      <c t="s" r="A11" s="4">
        <v>452</v>
      </c>
    </row>
    <row r="12" spans="1:6">
      <c t="s" r="A12" s="3">
        <v>449</v>
      </c>
    </row>
    <row r="13" spans="1:6">
      <c t="s" r="A13" s="4">
        <v>453</v>
      </c>
      <c t="n" r="D13" s="6">
        <v>7048300</v>
      </c>
    </row>
    <row r="14" spans="1:6">
      <c t="s" r="A14" s="4">
        <v>450</v>
      </c>
      <c t="n" r="D14" s="7">
        <v>74600</v>
      </c>
      <c t="n" r="F14" s="7">
        <v>74631</v>
      </c>
    </row>
    <row r="15" spans="1:6">
      <c t="s" r="A15" s="4">
        <v>454</v>
      </c>
    </row>
    <row r="16" spans="1:6">
      <c t="s" r="A16" s="3">
        <v>449</v>
      </c>
    </row>
    <row r="17" spans="1:6">
      <c t="s" r="A17" s="4">
        <v>453</v>
      </c>
      <c t="n" r="B17" s="6">
        <v>5500000</v>
      </c>
      <c t="n" r="E17" s="6">
        <v>5500000</v>
      </c>
      <c t="n" r="F17" s="6">
        <v>65914</v>
      </c>
    </row>
    <row r="18" spans="1:6">
      <c t="s" r="A18" s="4">
        <v>455</v>
      </c>
      <c t="n" r="B18" s="7">
        <v>17</v>
      </c>
    </row>
    <row r="19" spans="1:6">
      <c t="s" r="A19" s="4">
        <v>456</v>
      </c>
    </row>
    <row r="20" spans="1:6">
      <c t="s" r="A20" s="3">
        <v>449</v>
      </c>
    </row>
    <row r="21" spans="1:6">
      <c t="s" r="A21" s="4">
        <v>453</v>
      </c>
      <c t="n" r="D21" s="6">
        <v>2324770</v>
      </c>
      <c t="n" r="F21" s="6">
        <v>2324770</v>
      </c>
    </row>
    <row r="22" spans="1:6">
      <c t="s" r="A22" s="4">
        <v>457</v>
      </c>
    </row>
    <row r="23" spans="1:6">
      <c t="s" r="A23" s="3">
        <v>449</v>
      </c>
    </row>
    <row r="24" spans="1:6">
      <c t="s" r="A24" s="4">
        <v>453</v>
      </c>
      <c t="n" r="D24" s="6">
        <v>4723530</v>
      </c>
      <c t="n" r="F24" s="6">
        <v>47235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8</v>
      </c>
      <c t="s" r="B1" s="2">
        <v>1</v>
      </c>
    </row>
    <row r="2" spans="1:3">
      <c t="s" r="B2" s="2">
        <v>2</v>
      </c>
      <c t="s" r="C2" s="2">
        <v>33</v>
      </c>
    </row>
    <row r="3" spans="1:3">
      <c t="s" r="A3" s="3">
        <v>229</v>
      </c>
    </row>
    <row r="4" spans="1:3">
      <c t="s" r="A4" s="4">
        <v>459</v>
      </c>
      <c t="n" r="B4" s="9">
        <v>2.2</v>
      </c>
      <c t="n" r="C4" s="9">
        <v>17.2</v>
      </c>
    </row>
    <row r="5" spans="1:3">
      <c t="s" r="A5" s="4">
        <v>460</v>
      </c>
    </row>
    <row r="6" spans="1:3">
      <c t="s" r="A6" s="3">
        <v>461</v>
      </c>
    </row>
    <row r="7" spans="1:3">
      <c t="s" r="A7" s="4">
        <v>462</v>
      </c>
      <c t="s" r="B7" s="4">
        <v>463</v>
      </c>
    </row>
    <row r="8" spans="1:3">
      <c t="s" r="A8" s="4">
        <v>464</v>
      </c>
    </row>
    <row r="9" spans="1:3">
      <c t="s" r="A9" s="3">
        <v>461</v>
      </c>
    </row>
    <row r="10" spans="1:3">
      <c t="s" r="A10" s="4">
        <v>462</v>
      </c>
      <c t="s" r="B10" s="4">
        <v>4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6</v>
      </c>
      <c t="s" r="B1" s="2">
        <v>1</v>
      </c>
    </row>
    <row r="2" spans="1:4">
      <c t="s" r="B2" s="2">
        <v>2</v>
      </c>
      <c t="s" r="C2" s="2">
        <v>33</v>
      </c>
      <c t="s" r="D2" s="2">
        <v>75</v>
      </c>
    </row>
    <row r="3" spans="1:4">
      <c t="s" r="A3" s="3">
        <v>467</v>
      </c>
    </row>
    <row r="4" spans="1:4">
      <c t="s" r="A4" s="4">
        <v>468</v>
      </c>
      <c t="n" r="B4" s="7">
        <v>295180</v>
      </c>
      <c t="n" r="C4" s="7">
        <v>159438</v>
      </c>
    </row>
    <row r="5" spans="1:4">
      <c t="s" r="A5" s="4">
        <v>469</v>
      </c>
      <c t="n" r="B5" s="6">
        <v>1034769</v>
      </c>
      <c t="n" r="C5" s="6">
        <v>765123</v>
      </c>
      <c t="n" r="D5" s="7">
        <v>449569</v>
      </c>
    </row>
    <row r="6" spans="1:4">
      <c t="s" r="A6" s="4">
        <v>470</v>
      </c>
      <c t="n" r="B6" s="6">
        <v>-745072</v>
      </c>
      <c t="n" r="C6" s="6">
        <v>-539122</v>
      </c>
      <c t="n" r="D6" s="6">
        <v>-420499</v>
      </c>
    </row>
    <row r="7" spans="1:4">
      <c t="s" r="A7" s="4">
        <v>471</v>
      </c>
      <c t="n" r="B7" s="6">
        <v>67385</v>
      </c>
      <c t="n" r="C7" s="6">
        <v>49977</v>
      </c>
      <c t="n" r="D7" s="6">
        <v>38225</v>
      </c>
    </row>
    <row r="8" spans="1:4">
      <c t="s" r="A8" s="4">
        <v>472</v>
      </c>
      <c t="n" r="B8" s="6">
        <v>-161278</v>
      </c>
      <c t="n" r="C8" s="6">
        <v>-131173</v>
      </c>
    </row>
    <row r="9" spans="1:4">
      <c t="s" r="A9" s="4">
        <v>473</v>
      </c>
      <c t="n" r="B9" s="6">
        <v>-10365</v>
      </c>
      <c t="n" r="C9" s="6">
        <v>-9063</v>
      </c>
    </row>
    <row r="10" spans="1:4">
      <c t="s" r="A10" s="4">
        <v>474</v>
      </c>
      <c t="n" r="B10" s="7">
        <v>480619</v>
      </c>
      <c t="n" r="C10" s="7">
        <v>295180</v>
      </c>
      <c t="n" r="D10" s="7">
        <v>1594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t="s" r="A1" s="1">
        <v>475</v>
      </c>
      <c t="s" r="B1" s="2">
        <v>1</v>
      </c>
    </row>
    <row r="2" spans="1:2">
      <c t="s" r="B2" s="2">
        <v>2</v>
      </c>
    </row>
    <row r="3" spans="1:2">
      <c t="s" r="A3" s="4">
        <v>476</v>
      </c>
    </row>
    <row r="4" spans="1:2">
      <c t="s" r="A4" s="3">
        <v>477</v>
      </c>
    </row>
    <row r="5" spans="1:2">
      <c t="s" r="A5" s="4">
        <v>478</v>
      </c>
      <c t="s" r="B5" s="4">
        <v>479</v>
      </c>
    </row>
    <row r="6" spans="1:2">
      <c t="s" r="A6" s="4">
        <v>480</v>
      </c>
    </row>
    <row r="7" spans="1:2">
      <c t="s" r="A7" s="3">
        <v>477</v>
      </c>
    </row>
    <row r="8" spans="1:2">
      <c t="s" r="A8" s="4">
        <v>478</v>
      </c>
      <c t="s" r="B8" s="4">
        <v>481</v>
      </c>
    </row>
    <row r="9" spans="1:2">
      <c t="s" r="A9" s="4">
        <v>482</v>
      </c>
    </row>
    <row r="10" spans="1:2">
      <c t="s" r="A10" s="3">
        <v>477</v>
      </c>
    </row>
    <row r="11" spans="1:2">
      <c t="s" r="A11" s="4">
        <v>478</v>
      </c>
      <c t="s" r="B11" s="4">
        <v>483</v>
      </c>
    </row>
    <row r="12" spans="1:2">
      <c t="s" r="A12" s="4">
        <v>484</v>
      </c>
    </row>
    <row r="13" spans="1:2">
      <c t="s" r="A13" s="3">
        <v>477</v>
      </c>
    </row>
    <row r="14" spans="1:2">
      <c t="s" r="A14" s="4">
        <v>478</v>
      </c>
      <c t="s" r="B14" s="4">
        <v>485</v>
      </c>
    </row>
    <row r="15" spans="1:2">
      <c t="s" r="A15" s="4">
        <v>486</v>
      </c>
    </row>
    <row r="16" spans="1:2">
      <c t="s" r="A16" s="3">
        <v>477</v>
      </c>
    </row>
    <row r="17" spans="1:2">
      <c t="s" r="A17" s="4">
        <v>478</v>
      </c>
      <c t="s" r="B17" s="4">
        <v>487</v>
      </c>
    </row>
    <row r="18" spans="1:2">
      <c t="s" r="A18" s="4">
        <v>488</v>
      </c>
    </row>
    <row r="19" spans="1:2">
      <c t="s" r="A19" s="3">
        <v>477</v>
      </c>
    </row>
    <row r="20" spans="1:2">
      <c t="s" r="A20" s="4">
        <v>478</v>
      </c>
      <c t="s" r="B20" s="4">
        <v>489</v>
      </c>
    </row>
    <row r="21" spans="1:2">
      <c t="s" r="A21" s="4">
        <v>490</v>
      </c>
    </row>
    <row r="22" spans="1:2">
      <c t="s" r="A22" s="3">
        <v>477</v>
      </c>
    </row>
    <row r="23" spans="1:2">
      <c t="s" r="A23" s="4">
        <v>478</v>
      </c>
      <c t="s" r="B23" s="4">
        <v>485</v>
      </c>
    </row>
    <row r="24" spans="1:2">
      <c t="s" r="A24" s="4">
        <v>491</v>
      </c>
    </row>
    <row r="25" spans="1:2">
      <c t="s" r="A25" s="3">
        <v>477</v>
      </c>
    </row>
    <row r="26" spans="1:2">
      <c t="s" r="A26" s="4">
        <v>478</v>
      </c>
      <c t="s" r="B26" s="4">
        <v>489</v>
      </c>
    </row>
    <row r="27" spans="1:2">
      <c t="s" r="A27" s="4">
        <v>492</v>
      </c>
    </row>
    <row r="28" spans="1:2">
      <c t="s" r="A28" s="3">
        <v>477</v>
      </c>
    </row>
    <row r="29" spans="1:2">
      <c t="s" r="A29" s="4">
        <v>478</v>
      </c>
      <c t="s" r="B29" s="4">
        <v>485</v>
      </c>
    </row>
    <row r="30" spans="1:2">
      <c t="s" r="A30" s="4">
        <v>493</v>
      </c>
    </row>
    <row r="31" spans="1:2">
      <c t="s" r="A31" s="3">
        <v>477</v>
      </c>
    </row>
    <row r="32" spans="1:2">
      <c t="s" r="A32" s="4">
        <v>478</v>
      </c>
      <c t="s" r="B32" s="4">
        <v>494</v>
      </c>
    </row>
    <row r="33" spans="1:2">
      <c t="s" r="A33" s="4">
        <v>495</v>
      </c>
    </row>
    <row r="34" spans="1:2">
      <c t="s" r="A34" s="3">
        <v>477</v>
      </c>
    </row>
    <row r="35" spans="1:2">
      <c t="s" r="A35" s="4">
        <v>478</v>
      </c>
      <c t="s" r="B35" s="4">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9"/>
    <col customWidth="1" max="3" min="3" width="18"/>
    <col customWidth="1" max="4" min="4" width="19"/>
  </cols>
  <sheetData>
    <row r="1" spans="1:4">
      <c t="s" r="A1" s="1">
        <v>496</v>
      </c>
      <c t="s" r="B1" s="2">
        <v>497</v>
      </c>
      <c t="s" r="C1" s="2">
        <v>498</v>
      </c>
      <c t="s" r="D1" s="2">
        <v>499</v>
      </c>
    </row>
    <row r="2" spans="1:4">
      <c t="s" r="A2" s="3">
        <v>500</v>
      </c>
    </row>
    <row r="3" spans="1:4">
      <c t="s" r="A3" s="4">
        <v>501</v>
      </c>
      <c t="n" r="B3" s="6">
        <v>2</v>
      </c>
      <c t="n" r="D3" s="6">
        <v>2</v>
      </c>
    </row>
    <row r="4" spans="1:4">
      <c t="s" r="A4" s="4">
        <v>502</v>
      </c>
      <c t="n" r="C4" s="6">
        <v>1</v>
      </c>
    </row>
    <row r="5" spans="1:4">
      <c t="s" r="A5" s="4">
        <v>503</v>
      </c>
      <c t="n" r="D5" s="10">
        <v>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4</v>
      </c>
      <c t="s" r="B1" s="2">
        <v>1</v>
      </c>
    </row>
    <row r="2" spans="1:4">
      <c t="s" r="B2" s="2">
        <v>2</v>
      </c>
      <c t="s" r="C2" s="2">
        <v>33</v>
      </c>
      <c t="s" r="D2" s="2">
        <v>75</v>
      </c>
    </row>
    <row r="3" spans="1:4">
      <c t="s" r="A3" s="3">
        <v>505</v>
      </c>
    </row>
    <row r="4" spans="1:4">
      <c t="s" r="A4" s="4">
        <v>506</v>
      </c>
      <c t="n" r="B4" s="7">
        <v>20625</v>
      </c>
      <c t="n" r="C4" s="7">
        <v>10048</v>
      </c>
      <c t="n" r="D4" s="7">
        <v>28062</v>
      </c>
    </row>
    <row r="5" spans="1:4">
      <c t="s" r="A5" s="4">
        <v>507</v>
      </c>
      <c t="n" r="B5" s="6">
        <v>31079032</v>
      </c>
      <c t="n" r="C5" s="6">
        <v>23973398</v>
      </c>
      <c t="n" r="D5" s="6">
        <v>20347660</v>
      </c>
    </row>
    <row r="6" spans="1:4">
      <c t="s" r="A6" s="4">
        <v>114</v>
      </c>
      <c t="n" r="B6" s="8">
        <v>0.66</v>
      </c>
      <c t="n" r="C6" s="8">
        <v>0.42</v>
      </c>
      <c t="n" r="D6" s="8">
        <v>1.38</v>
      </c>
    </row>
    <row r="7" spans="1:4">
      <c t="s" r="A7" s="3">
        <v>508</v>
      </c>
    </row>
    <row r="8" spans="1:4">
      <c t="s" r="A8" s="4">
        <v>509</v>
      </c>
      <c t="n" r="B8" s="7">
        <v>20625</v>
      </c>
      <c t="n" r="C8" s="7">
        <v>10048</v>
      </c>
      <c t="n" r="D8" s="7">
        <v>28062</v>
      </c>
    </row>
    <row r="9" spans="1:4">
      <c t="s" r="A9" s="4">
        <v>510</v>
      </c>
      <c t="n" r="B9" s="6">
        <v>31079032</v>
      </c>
      <c t="n" r="C9" s="6">
        <v>23973398</v>
      </c>
      <c t="n" r="D9" s="6">
        <v>20347660</v>
      </c>
    </row>
    <row r="10" spans="1:4">
      <c t="s" r="A10" s="4">
        <v>511</v>
      </c>
      <c t="n" r="B10" s="6">
        <v>894114</v>
      </c>
      <c t="n" r="C10" s="6">
        <v>450783</v>
      </c>
      <c t="n" r="D10" s="6">
        <v>91470</v>
      </c>
    </row>
    <row r="11" spans="1:4">
      <c t="s" r="A11" s="4">
        <v>512</v>
      </c>
      <c t="n" r="B11" s="6">
        <v>31973146</v>
      </c>
      <c t="n" r="C11" s="6">
        <v>24424181</v>
      </c>
      <c t="n" r="D11" s="6">
        <v>20439130</v>
      </c>
    </row>
    <row r="12" spans="1:4">
      <c t="s" r="A12" s="4">
        <v>115</v>
      </c>
      <c t="n" r="B12" s="8">
        <v>0.65</v>
      </c>
      <c t="n" r="C12" s="8">
        <v>0.41</v>
      </c>
      <c t="n" r="D12" s="8">
        <v>1.37</v>
      </c>
    </row>
    <row r="13" spans="1:4">
      <c t="s" r="A13" s="4">
        <v>513</v>
      </c>
      <c t="n" r="B13" s="6">
        <v>1811776</v>
      </c>
      <c t="n" r="C13" s="6">
        <v>328020</v>
      </c>
      <c t="n" r="D13" s="6">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4</v>
      </c>
      <c t="s" r="B1" s="2">
        <v>1</v>
      </c>
    </row>
    <row r="2" spans="1:4">
      <c t="s" r="B2" s="2">
        <v>2</v>
      </c>
      <c t="s" r="C2" s="2">
        <v>33</v>
      </c>
      <c t="s" r="D2" s="2">
        <v>75</v>
      </c>
    </row>
    <row r="3" spans="1:4">
      <c t="s" r="A3" s="3">
        <v>515</v>
      </c>
    </row>
    <row r="4" spans="1:4">
      <c t="s" r="A4" s="4">
        <v>113</v>
      </c>
      <c t="n" r="B4" s="7">
        <v>20625</v>
      </c>
      <c t="n" r="C4" s="7">
        <v>10048</v>
      </c>
      <c t="n" r="D4" s="7">
        <v>28062</v>
      </c>
    </row>
    <row r="5" spans="1:4">
      <c t="s" r="A5" s="4">
        <v>516</v>
      </c>
      <c t="n" r="C5" s="8">
        <v>0.45</v>
      </c>
      <c t="n" r="D5" s="8">
        <v>0.85</v>
      </c>
    </row>
    <row r="6" spans="1:4">
      <c t="s" r="A6" s="4">
        <v>517</v>
      </c>
      <c t="n" r="C6" s="8">
        <v>0.44</v>
      </c>
      <c t="n" r="D6" s="8">
        <v>0.84</v>
      </c>
    </row>
    <row r="7" spans="1:4">
      <c t="s" r="A7" s="4">
        <v>518</v>
      </c>
    </row>
    <row r="8" spans="1:4">
      <c t="s" r="A8" s="3">
        <v>515</v>
      </c>
    </row>
    <row r="9" spans="1:4">
      <c t="s" r="A9" s="4">
        <v>519</v>
      </c>
      <c t="s" r="C9" s="4">
        <v>520</v>
      </c>
      <c t="s" r="D9" s="4">
        <v>520</v>
      </c>
    </row>
    <row r="10" spans="1:4">
      <c t="s" r="A10" s="4">
        <v>113</v>
      </c>
      <c t="n" r="C10" s="7">
        <v>10723</v>
      </c>
      <c t="n" r="D10" s="7">
        <v>172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1</v>
      </c>
      <c t="s" r="B1" s="2">
        <v>2</v>
      </c>
      <c t="s" r="C1" s="2">
        <v>33</v>
      </c>
    </row>
    <row r="2" spans="1:3">
      <c t="s" r="A2" s="3">
        <v>522</v>
      </c>
    </row>
    <row r="3" spans="1:3">
      <c t="s" r="A3" s="4">
        <v>523</v>
      </c>
      <c t="n" r="B3" s="7">
        <v>54074</v>
      </c>
      <c t="n" r="C3" s="7">
        <v>49180</v>
      </c>
    </row>
    <row r="4" spans="1:3">
      <c t="s" r="A4" s="4">
        <v>524</v>
      </c>
      <c t="n" r="B4" s="6">
        <v>82</v>
      </c>
      <c t="n" r="C4" s="6">
        <v>219</v>
      </c>
    </row>
    <row r="5" spans="1:3">
      <c t="s" r="A5" s="4">
        <v>525</v>
      </c>
      <c t="n" r="B5" s="6">
        <v>394</v>
      </c>
      <c t="n" r="C5" s="6">
        <v>81</v>
      </c>
    </row>
    <row r="6" spans="1:3">
      <c t="s" r="A6" s="4">
        <v>526</v>
      </c>
      <c t="n" r="B6" s="6">
        <v>53762</v>
      </c>
      <c t="n" r="C6" s="6">
        <v>49318</v>
      </c>
    </row>
    <row r="7" spans="1:3">
      <c t="s" r="A7" s="4">
        <v>527</v>
      </c>
    </row>
    <row r="8" spans="1:3">
      <c t="s" r="A8" s="3">
        <v>522</v>
      </c>
    </row>
    <row r="9" spans="1:3">
      <c t="s" r="A9" s="4">
        <v>523</v>
      </c>
      <c t="n" r="B9" s="6">
        <v>21992</v>
      </c>
      <c t="n" r="C9" s="6">
        <v>35207</v>
      </c>
    </row>
    <row r="10" spans="1:3">
      <c t="s" r="A10" s="4">
        <v>524</v>
      </c>
      <c t="n" r="B10" s="6">
        <v>81</v>
      </c>
      <c t="n" r="C10" s="6">
        <v>127</v>
      </c>
    </row>
    <row r="11" spans="1:3">
      <c t="s" r="A11" s="4">
        <v>525</v>
      </c>
      <c t="n" r="B11" s="6">
        <v>5</v>
      </c>
      <c t="n" r="C11" s="6">
        <v>25</v>
      </c>
    </row>
    <row r="12" spans="1:3">
      <c t="s" r="A12" s="4">
        <v>526</v>
      </c>
      <c t="n" r="B12" s="6">
        <v>22068</v>
      </c>
      <c t="n" r="C12" s="6">
        <v>35309</v>
      </c>
    </row>
    <row r="13" spans="1:3">
      <c t="s" r="A13" s="4">
        <v>528</v>
      </c>
    </row>
    <row r="14" spans="1:3">
      <c t="s" r="A14" s="3">
        <v>522</v>
      </c>
    </row>
    <row r="15" spans="1:3">
      <c t="s" r="A15" s="4">
        <v>523</v>
      </c>
      <c t="n" r="B15" s="6">
        <v>30131</v>
      </c>
      <c t="n" r="C15" s="6">
        <v>13973</v>
      </c>
    </row>
    <row r="16" spans="1:3">
      <c t="s" r="A16" s="4">
        <v>524</v>
      </c>
      <c t="n" r="B16" s="6">
        <v>1</v>
      </c>
      <c t="n" r="C16" s="6">
        <v>92</v>
      </c>
    </row>
    <row r="17" spans="1:3">
      <c t="s" r="A17" s="4">
        <v>525</v>
      </c>
      <c t="n" r="B17" s="6">
        <v>374</v>
      </c>
      <c t="n" r="C17" s="6">
        <v>56</v>
      </c>
    </row>
    <row r="18" spans="1:3">
      <c t="s" r="A18" s="4">
        <v>526</v>
      </c>
      <c t="n" r="B18" s="6">
        <v>29758</v>
      </c>
      <c t="n" r="C18" s="7">
        <v>14009</v>
      </c>
    </row>
    <row r="19" spans="1:3">
      <c t="s" r="A19" s="4">
        <v>529</v>
      </c>
    </row>
    <row r="20" spans="1:3">
      <c t="s" r="A20" s="3">
        <v>522</v>
      </c>
    </row>
    <row r="21" spans="1:3">
      <c t="s" r="A21" s="4">
        <v>523</v>
      </c>
      <c t="n" r="B21" s="6">
        <v>1951</v>
      </c>
    </row>
    <row r="22" spans="1:3">
      <c t="s" r="A22" s="4">
        <v>524</v>
      </c>
      <c t="n" r="B22" s="6">
        <v>0</v>
      </c>
    </row>
    <row r="23" spans="1:3">
      <c t="s" r="A23" s="4">
        <v>525</v>
      </c>
      <c t="n" r="B23" s="6">
        <v>15</v>
      </c>
    </row>
    <row r="24" spans="1:3">
      <c t="s" r="A24" s="4">
        <v>526</v>
      </c>
      <c t="n" r="B24" s="7">
        <v>19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0</v>
      </c>
      <c t="s" r="B1" s="2">
        <v>2</v>
      </c>
      <c t="s" r="C1" s="2">
        <v>33</v>
      </c>
    </row>
    <row r="2" spans="1:3">
      <c t="s" r="A2" s="3">
        <v>522</v>
      </c>
    </row>
    <row r="3" spans="1:3">
      <c t="s" r="A3" s="4">
        <v>531</v>
      </c>
      <c t="n" r="B3" s="7">
        <v>35941</v>
      </c>
      <c t="n" r="C3" s="7">
        <v>2234</v>
      </c>
    </row>
    <row r="4" spans="1:3">
      <c t="s" r="A4" s="4">
        <v>532</v>
      </c>
      <c t="n" r="B4" s="6">
        <v>353</v>
      </c>
      <c t="n" r="C4" s="6">
        <v>4</v>
      </c>
    </row>
    <row r="5" spans="1:3">
      <c t="s" r="A5" s="4">
        <v>533</v>
      </c>
      <c t="n" r="B5" s="6">
        <v>3019</v>
      </c>
      <c t="n" r="C5" s="6">
        <v>6382</v>
      </c>
    </row>
    <row r="6" spans="1:3">
      <c t="s" r="A6" s="4">
        <v>534</v>
      </c>
      <c t="n" r="B6" s="6">
        <v>41</v>
      </c>
      <c t="n" r="C6" s="6">
        <v>77</v>
      </c>
    </row>
    <row r="7" spans="1:3">
      <c t="s" r="A7" s="4">
        <v>535</v>
      </c>
      <c t="n" r="B7" s="6">
        <v>38960</v>
      </c>
      <c t="n" r="C7" s="6">
        <v>8616</v>
      </c>
    </row>
    <row r="8" spans="1:3">
      <c t="s" r="A8" s="4">
        <v>536</v>
      </c>
      <c t="n" r="B8" s="6">
        <v>394</v>
      </c>
      <c t="n" r="C8" s="6">
        <v>81</v>
      </c>
    </row>
    <row r="9" spans="1:3">
      <c t="s" r="A9" s="4">
        <v>527</v>
      </c>
    </row>
    <row r="10" spans="1:3">
      <c t="s" r="A10" s="3">
        <v>522</v>
      </c>
    </row>
    <row r="11" spans="1:3">
      <c t="s" r="A11" s="4">
        <v>531</v>
      </c>
      <c t="n" r="B11" s="6">
        <v>7990</v>
      </c>
      <c t="n" r="C11" s="6">
        <v>0</v>
      </c>
    </row>
    <row r="12" spans="1:3">
      <c t="s" r="A12" s="4">
        <v>532</v>
      </c>
      <c t="n" r="B12" s="6">
        <v>5</v>
      </c>
      <c t="n" r="C12" s="6">
        <v>0</v>
      </c>
    </row>
    <row r="13" spans="1:3">
      <c t="s" r="A13" s="4">
        <v>533</v>
      </c>
      <c t="n" r="B13" s="6">
        <v>0</v>
      </c>
      <c t="n" r="C13" s="6">
        <v>1224</v>
      </c>
    </row>
    <row r="14" spans="1:3">
      <c t="s" r="A14" s="4">
        <v>534</v>
      </c>
      <c t="n" r="B14" s="6">
        <v>0</v>
      </c>
      <c t="n" r="C14" s="6">
        <v>25</v>
      </c>
    </row>
    <row r="15" spans="1:3">
      <c t="s" r="A15" s="4">
        <v>535</v>
      </c>
      <c t="n" r="B15" s="6">
        <v>7990</v>
      </c>
      <c t="n" r="C15" s="6">
        <v>1224</v>
      </c>
    </row>
    <row r="16" spans="1:3">
      <c t="s" r="A16" s="4">
        <v>536</v>
      </c>
      <c t="n" r="B16" s="6">
        <v>5</v>
      </c>
      <c t="n" r="C16" s="6">
        <v>25</v>
      </c>
    </row>
    <row r="17" spans="1:3">
      <c t="s" r="A17" s="4">
        <v>528</v>
      </c>
    </row>
    <row r="18" spans="1:3">
      <c t="s" r="A18" s="3">
        <v>522</v>
      </c>
    </row>
    <row r="19" spans="1:3">
      <c t="s" r="A19" s="4">
        <v>531</v>
      </c>
      <c t="n" r="B19" s="6">
        <v>26015</v>
      </c>
      <c t="n" r="C19" s="6">
        <v>2234</v>
      </c>
    </row>
    <row r="20" spans="1:3">
      <c t="s" r="A20" s="4">
        <v>532</v>
      </c>
      <c t="n" r="B20" s="6">
        <v>333</v>
      </c>
      <c t="n" r="C20" s="6">
        <v>4</v>
      </c>
    </row>
    <row r="21" spans="1:3">
      <c t="s" r="A21" s="4">
        <v>533</v>
      </c>
      <c t="n" r="B21" s="6">
        <v>3019</v>
      </c>
      <c t="n" r="C21" s="6">
        <v>5158</v>
      </c>
    </row>
    <row r="22" spans="1:3">
      <c t="s" r="A22" s="4">
        <v>534</v>
      </c>
      <c t="n" r="B22" s="6">
        <v>41</v>
      </c>
      <c t="n" r="C22" s="6">
        <v>52</v>
      </c>
    </row>
    <row r="23" spans="1:3">
      <c t="s" r="A23" s="4">
        <v>535</v>
      </c>
      <c t="n" r="B23" s="6">
        <v>29034</v>
      </c>
      <c t="n" r="C23" s="6">
        <v>7392</v>
      </c>
    </row>
    <row r="24" spans="1:3">
      <c t="s" r="A24" s="4">
        <v>536</v>
      </c>
      <c t="n" r="B24" s="6">
        <v>374</v>
      </c>
      <c t="n" r="C24" s="7">
        <v>56</v>
      </c>
    </row>
    <row r="25" spans="1:3">
      <c t="s" r="A25" s="4">
        <v>529</v>
      </c>
    </row>
    <row r="26" spans="1:3">
      <c t="s" r="A26" s="3">
        <v>522</v>
      </c>
    </row>
    <row r="27" spans="1:3">
      <c t="s" r="A27" s="4">
        <v>531</v>
      </c>
      <c t="n" r="B27" s="6">
        <v>1936</v>
      </c>
    </row>
    <row r="28" spans="1:3">
      <c t="s" r="A28" s="4">
        <v>532</v>
      </c>
      <c t="n" r="B28" s="6">
        <v>15</v>
      </c>
    </row>
    <row r="29" spans="1:3">
      <c t="s" r="A29" s="4">
        <v>533</v>
      </c>
      <c t="n" r="B29" s="6">
        <v>0</v>
      </c>
    </row>
    <row r="30" spans="1:3">
      <c t="s" r="A30" s="4">
        <v>534</v>
      </c>
      <c t="n" r="B30" s="6">
        <v>0</v>
      </c>
    </row>
    <row r="31" spans="1:3">
      <c t="s" r="A31" s="4">
        <v>535</v>
      </c>
      <c t="n" r="B31" s="6">
        <v>1936</v>
      </c>
    </row>
    <row r="32" spans="1:3">
      <c t="s" r="A32" s="4">
        <v>536</v>
      </c>
      <c t="n" r="B32" s="7">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v>
      </c>
      <c t="s" r="B1" s="2">
        <v>1</v>
      </c>
    </row>
    <row r="2" spans="1:4">
      <c t="s" r="B2" s="2">
        <v>2</v>
      </c>
      <c t="s" r="C2" s="2">
        <v>33</v>
      </c>
      <c t="s" r="D2" s="2">
        <v>75</v>
      </c>
    </row>
    <row r="3" spans="1:4">
      <c t="s" r="A3" s="3">
        <v>117</v>
      </c>
    </row>
    <row r="4" spans="1:4">
      <c t="s" r="A4" s="4">
        <v>111</v>
      </c>
      <c t="n" r="B4" s="7">
        <v>20601</v>
      </c>
      <c t="n" r="C4" s="7">
        <v>10048</v>
      </c>
      <c t="n" r="D4" s="7">
        <v>27942</v>
      </c>
    </row>
    <row r="5" spans="1:4">
      <c t="s" r="A5" s="3">
        <v>118</v>
      </c>
    </row>
    <row r="6" spans="1:4">
      <c t="s" r="A6" s="4">
        <v>119</v>
      </c>
      <c t="n" r="B6" s="6">
        <v>-437</v>
      </c>
      <c t="n" r="C6" s="6">
        <v>255</v>
      </c>
      <c t="n" r="D6" s="6">
        <v>-722</v>
      </c>
    </row>
    <row r="7" spans="1:4">
      <c t="s" r="A7" s="4">
        <v>120</v>
      </c>
      <c t="n" r="B7" s="6">
        <v>-13</v>
      </c>
      <c t="n" r="C7" s="6">
        <v>74</v>
      </c>
      <c t="n" r="D7" s="6">
        <v>-11</v>
      </c>
    </row>
    <row r="8" spans="1:4">
      <c t="s" r="A8" s="4">
        <v>121</v>
      </c>
      <c t="n" r="B8" s="6">
        <v>-450</v>
      </c>
      <c t="n" r="C8" s="6">
        <v>329</v>
      </c>
      <c t="n" r="D8" s="6">
        <v>-733</v>
      </c>
    </row>
    <row r="9" spans="1:4">
      <c t="s" r="A9" s="4">
        <v>122</v>
      </c>
      <c t="n" r="B9" s="6">
        <v>173</v>
      </c>
      <c t="n" r="C9" s="6">
        <v>-53</v>
      </c>
      <c t="n" r="D9" s="6">
        <v>0</v>
      </c>
    </row>
    <row r="10" spans="1:4">
      <c t="s" r="A10" s="4">
        <v>123</v>
      </c>
      <c t="n" r="B10" s="6">
        <v>-277</v>
      </c>
      <c t="n" r="C10" s="6">
        <v>276</v>
      </c>
      <c t="n" r="D10" s="6">
        <v>-733</v>
      </c>
    </row>
    <row r="11" spans="1:4">
      <c t="s" r="A11" s="4">
        <v>124</v>
      </c>
      <c t="n" r="B11" s="7">
        <v>20324</v>
      </c>
      <c t="n" r="C11" s="7">
        <v>10324</v>
      </c>
      <c t="n" r="D11" s="7">
        <v>272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537</v>
      </c>
      <c t="s" r="B1" s="2">
        <v>395</v>
      </c>
    </row>
    <row r="2" spans="1:2">
      <c t="s" r="A2" s="3">
        <v>538</v>
      </c>
    </row>
    <row r="3" spans="1:2">
      <c t="s" r="A3" s="4">
        <v>539</v>
      </c>
      <c t="n" r="B3" s="7">
        <v>52123</v>
      </c>
    </row>
    <row r="4" spans="1:2">
      <c t="s" r="A4" s="3">
        <v>540</v>
      </c>
    </row>
    <row r="5" spans="1:2">
      <c t="s" r="A5" s="4">
        <v>541</v>
      </c>
      <c t="n" r="B5" s="6">
        <v>51826</v>
      </c>
    </row>
    <row r="6" spans="1:2">
      <c t="s" r="A6" s="4">
        <v>527</v>
      </c>
    </row>
    <row r="7" spans="1:2">
      <c t="s" r="A7" s="3">
        <v>538</v>
      </c>
    </row>
    <row r="8" spans="1:2">
      <c t="s" r="A8" s="4">
        <v>542</v>
      </c>
      <c t="n" r="B8" s="6">
        <v>9214</v>
      </c>
    </row>
    <row r="9" spans="1:2">
      <c t="s" r="A9" s="4">
        <v>543</v>
      </c>
      <c t="n" r="B9" s="6">
        <v>12778</v>
      </c>
    </row>
    <row r="10" spans="1:2">
      <c t="s" r="A10" s="4">
        <v>539</v>
      </c>
      <c t="n" r="B10" s="6">
        <v>21992</v>
      </c>
    </row>
    <row r="11" spans="1:2">
      <c t="s" r="A11" s="3">
        <v>540</v>
      </c>
    </row>
    <row r="12" spans="1:2">
      <c t="s" r="A12" s="4">
        <v>544</v>
      </c>
      <c t="n" r="B12" s="6">
        <v>9225</v>
      </c>
    </row>
    <row r="13" spans="1:2">
      <c t="s" r="A13" s="4">
        <v>545</v>
      </c>
      <c t="n" r="B13" s="6">
        <v>12843</v>
      </c>
    </row>
    <row r="14" spans="1:2">
      <c t="s" r="A14" s="4">
        <v>541</v>
      </c>
      <c t="n" r="B14" s="6">
        <v>22068</v>
      </c>
    </row>
    <row r="15" spans="1:2">
      <c t="s" r="A15" s="4">
        <v>528</v>
      </c>
    </row>
    <row r="16" spans="1:2">
      <c t="s" r="A16" s="3">
        <v>538</v>
      </c>
    </row>
    <row r="17" spans="1:2">
      <c t="s" r="A17" s="4">
        <v>546</v>
      </c>
      <c t="n" r="B17" s="6">
        <v>9566</v>
      </c>
    </row>
    <row r="18" spans="1:2">
      <c t="s" r="A18" s="4">
        <v>547</v>
      </c>
      <c t="n" r="B18" s="6">
        <v>20565</v>
      </c>
    </row>
    <row r="19" spans="1:2">
      <c t="s" r="A19" s="4">
        <v>539</v>
      </c>
      <c t="n" r="B19" s="6">
        <v>30131</v>
      </c>
    </row>
    <row r="20" spans="1:2">
      <c t="s" r="A20" s="3">
        <v>540</v>
      </c>
    </row>
    <row r="21" spans="1:2">
      <c t="s" r="A21" s="4">
        <v>548</v>
      </c>
      <c t="n" r="B21" s="6">
        <v>9481</v>
      </c>
    </row>
    <row r="22" spans="1:2">
      <c t="s" r="A22" s="4">
        <v>549</v>
      </c>
      <c t="n" r="B22" s="6">
        <v>20277</v>
      </c>
    </row>
    <row r="23" spans="1:2">
      <c t="s" r="A23" s="4">
        <v>541</v>
      </c>
      <c t="n" r="B23" s="7">
        <v>297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9"/>
    <col customWidth="1" max="5" min="5" width="29"/>
  </cols>
  <sheetData>
    <row r="1" spans="1:5">
      <c t="s" r="A1" s="1">
        <v>550</v>
      </c>
      <c t="s" r="B1" s="2">
        <v>392</v>
      </c>
      <c t="s" r="C1" s="2">
        <v>1</v>
      </c>
    </row>
    <row r="2" spans="1:5">
      <c t="s" r="B2" s="2">
        <v>393</v>
      </c>
      <c t="s" r="C2" s="2">
        <v>551</v>
      </c>
      <c t="s" r="D2" s="2">
        <v>552</v>
      </c>
      <c t="s" r="E2" s="2">
        <v>553</v>
      </c>
    </row>
    <row r="3" spans="1:5">
      <c t="s" r="A3" s="3">
        <v>522</v>
      </c>
    </row>
    <row r="4" spans="1:5">
      <c t="s" r="A4" s="4">
        <v>554</v>
      </c>
      <c t="n" r="C4" s="6">
        <v>0</v>
      </c>
      <c t="n" r="D4" s="6">
        <v>0</v>
      </c>
      <c t="n" r="E4" s="6">
        <v>1</v>
      </c>
    </row>
    <row r="5" spans="1:5">
      <c t="s" r="A5" s="4">
        <v>555</v>
      </c>
      <c t="n" r="E5" s="7">
        <v>1700000</v>
      </c>
    </row>
    <row r="6" spans="1:5">
      <c t="s" r="A6" s="4">
        <v>556</v>
      </c>
      <c t="n" r="C6" s="6">
        <v>12</v>
      </c>
      <c t="n" r="D6" s="6">
        <v>3</v>
      </c>
      <c t="n" r="E6" s="6">
        <v>4</v>
      </c>
    </row>
    <row r="7" spans="1:5">
      <c t="s" r="A7" s="4">
        <v>557</v>
      </c>
      <c t="n" r="C7" s="7">
        <v>17700000</v>
      </c>
      <c t="n" r="D7" s="7">
        <v>2600000</v>
      </c>
      <c t="n" r="E7" s="7">
        <v>1600000</v>
      </c>
    </row>
    <row r="8" spans="1:5">
      <c t="s" r="A8" s="4">
        <v>558</v>
      </c>
      <c t="n" r="C8" s="7">
        <v>13000</v>
      </c>
      <c t="n" r="D8" s="7">
        <v>-74000</v>
      </c>
      <c t="n" r="E8" s="6">
        <v>11000</v>
      </c>
    </row>
    <row r="9" spans="1:5">
      <c t="s" r="A9" s="4">
        <v>559</v>
      </c>
      <c t="n" r="C9" s="6">
        <v>10</v>
      </c>
      <c t="n" r="D9" s="6">
        <v>9</v>
      </c>
    </row>
    <row r="10" spans="1:5">
      <c t="s" r="A10" s="4">
        <v>560</v>
      </c>
      <c t="n" r="C10" s="7">
        <v>24927000</v>
      </c>
      <c t="n" r="D10" s="7">
        <v>34721000</v>
      </c>
      <c t="n" r="E10" s="6">
        <v>11858000</v>
      </c>
    </row>
    <row r="11" spans="1:5">
      <c t="s" r="A11" s="4">
        <v>561</v>
      </c>
      <c t="n" r="C11" s="6">
        <v>250000</v>
      </c>
      <c t="n" r="D11" s="6">
        <v>10000000</v>
      </c>
      <c t="n" r="E11" s="6">
        <v>0</v>
      </c>
    </row>
    <row r="12" spans="1:5">
      <c t="s" r="A12" s="4">
        <v>562</v>
      </c>
      <c t="n" r="C12" s="6">
        <v>87171000</v>
      </c>
      <c t="n" r="D12" s="7">
        <v>75235000</v>
      </c>
      <c t="n" r="E12" s="7">
        <v>234000</v>
      </c>
    </row>
    <row r="13" spans="1:5">
      <c t="s" r="A13" s="4">
        <v>563</v>
      </c>
      <c t="n" r="D13" s="6">
        <v>6</v>
      </c>
    </row>
    <row r="14" spans="1:5">
      <c t="s" r="A14" s="4">
        <v>564</v>
      </c>
      <c t="n" r="C14" s="6">
        <v>0</v>
      </c>
    </row>
    <row r="15" spans="1:5">
      <c t="s" r="A15" s="4">
        <v>565</v>
      </c>
      <c t="n" r="C15" s="7">
        <v>1300000</v>
      </c>
      <c t="n" r="D15" s="7">
        <v>1300000</v>
      </c>
    </row>
    <row r="16" spans="1:5">
      <c t="s" r="A16" s="4">
        <v>566</v>
      </c>
    </row>
    <row r="17" spans="1:5">
      <c t="s" r="A17" s="3">
        <v>522</v>
      </c>
    </row>
    <row r="18" spans="1:5">
      <c t="s" r="A18" s="4">
        <v>567</v>
      </c>
      <c t="s" r="C18" s="4">
        <v>568</v>
      </c>
    </row>
    <row r="19" spans="1:5">
      <c t="s" r="A19" s="4">
        <v>569</v>
      </c>
    </row>
    <row r="20" spans="1:5">
      <c t="s" r="A20" s="3">
        <v>522</v>
      </c>
    </row>
    <row r="21" spans="1:5">
      <c t="s" r="A21" s="4">
        <v>567</v>
      </c>
      <c t="s" r="C21" s="4">
        <v>481</v>
      </c>
    </row>
    <row r="22" spans="1:5">
      <c t="s" r="A22" s="4">
        <v>131</v>
      </c>
    </row>
    <row r="23" spans="1:5">
      <c t="s" r="A23" s="3">
        <v>522</v>
      </c>
    </row>
    <row r="24" spans="1:5">
      <c t="s" r="A24" s="4">
        <v>562</v>
      </c>
      <c t="n" r="B24" s="7">
        <v>74600000</v>
      </c>
    </row>
    <row r="25" spans="1:5">
      <c t="s" r="A25" s="4">
        <v>527</v>
      </c>
    </row>
    <row r="26" spans="1:5">
      <c t="s" r="A26" s="3">
        <v>522</v>
      </c>
    </row>
    <row r="27" spans="1:5">
      <c t="s" r="A27" s="4">
        <v>559</v>
      </c>
      <c t="n" r="D27" s="6">
        <v>5</v>
      </c>
    </row>
    <row r="28" spans="1:5">
      <c t="s" r="A28" s="4">
        <v>560</v>
      </c>
      <c t="n" r="D28" s="7">
        <v>30000000</v>
      </c>
    </row>
    <row r="29" spans="1:5">
      <c t="s" r="A29" s="4">
        <v>563</v>
      </c>
      <c t="n" r="D29" s="6">
        <v>1</v>
      </c>
    </row>
    <row r="30" spans="1:5">
      <c t="s" r="A30" s="4">
        <v>570</v>
      </c>
      <c t="n" r="C30" s="6">
        <v>1</v>
      </c>
    </row>
    <row r="31" spans="1:5">
      <c t="s" r="A31" s="4">
        <v>571</v>
      </c>
    </row>
    <row r="32" spans="1:5">
      <c t="s" r="A32" s="3">
        <v>522</v>
      </c>
    </row>
    <row r="33" spans="1:5">
      <c t="s" r="A33" s="4">
        <v>567</v>
      </c>
      <c t="s" r="C33" s="4">
        <v>568</v>
      </c>
    </row>
    <row r="34" spans="1:5">
      <c t="s" r="A34" s="4">
        <v>572</v>
      </c>
    </row>
    <row r="35" spans="1:5">
      <c t="s" r="A35" s="3">
        <v>522</v>
      </c>
    </row>
    <row r="36" spans="1:5">
      <c t="s" r="A36" s="4">
        <v>567</v>
      </c>
      <c t="s" r="C36" s="4">
        <v>481</v>
      </c>
    </row>
    <row r="37" spans="1:5">
      <c t="s" r="A37" s="4">
        <v>528</v>
      </c>
    </row>
    <row r="38" spans="1:5">
      <c t="s" r="A38" s="3">
        <v>522</v>
      </c>
    </row>
    <row r="39" spans="1:5">
      <c t="s" r="A39" s="4">
        <v>559</v>
      </c>
      <c t="n" r="C39" s="6">
        <v>9</v>
      </c>
      <c t="n" r="D39" s="6">
        <v>2</v>
      </c>
    </row>
    <row r="40" spans="1:5">
      <c t="s" r="A40" s="4">
        <v>560</v>
      </c>
      <c t="n" r="D40" s="7">
        <v>3700000</v>
      </c>
    </row>
    <row r="41" spans="1:5">
      <c t="s" r="A41" s="4">
        <v>563</v>
      </c>
      <c t="n" r="C41" s="6">
        <v>3</v>
      </c>
      <c t="n" r="D41" s="6">
        <v>5</v>
      </c>
    </row>
    <row r="42" spans="1:5">
      <c t="s" r="A42" s="4">
        <v>570</v>
      </c>
      <c t="n" r="C42" s="6">
        <v>12</v>
      </c>
      <c t="n" r="D42" s="6">
        <v>1</v>
      </c>
    </row>
    <row r="43" spans="1:5">
      <c t="s" r="A43" s="4">
        <v>573</v>
      </c>
    </row>
    <row r="44" spans="1:5">
      <c t="s" r="A44" s="3">
        <v>522</v>
      </c>
    </row>
    <row r="45" spans="1:5">
      <c t="s" r="A45" s="4">
        <v>559</v>
      </c>
      <c t="n" r="C45" s="6">
        <v>4</v>
      </c>
    </row>
    <row r="46" spans="1:5">
      <c t="s" r="A46" s="4">
        <v>560</v>
      </c>
      <c t="n" r="C46" s="7">
        <v>9500000</v>
      </c>
    </row>
    <row r="47" spans="1:5">
      <c t="s" r="A47" s="4">
        <v>574</v>
      </c>
    </row>
    <row r="48" spans="1:5">
      <c t="s" r="A48" s="3">
        <v>522</v>
      </c>
    </row>
    <row r="49" spans="1:5">
      <c t="s" r="A49" s="4">
        <v>559</v>
      </c>
      <c t="n" r="C49" s="6">
        <v>5</v>
      </c>
    </row>
    <row r="50" spans="1:5">
      <c t="s" r="A50" s="4">
        <v>560</v>
      </c>
      <c t="n" r="C50" s="7">
        <v>13500000</v>
      </c>
    </row>
    <row r="51" spans="1:5">
      <c t="s" r="A51" s="4">
        <v>575</v>
      </c>
    </row>
    <row r="52" spans="1:5">
      <c t="s" r="A52" s="3">
        <v>522</v>
      </c>
    </row>
    <row r="53" spans="1:5">
      <c t="s" r="A53" s="4">
        <v>559</v>
      </c>
      <c t="n" r="D53" s="6">
        <v>2</v>
      </c>
    </row>
    <row r="54" spans="1:5">
      <c t="s" r="A54" s="4">
        <v>560</v>
      </c>
      <c t="n" r="D54" s="7">
        <v>1000000</v>
      </c>
    </row>
    <row r="55" spans="1:5">
      <c t="s" r="A55" s="4">
        <v>576</v>
      </c>
    </row>
    <row r="56" spans="1:5">
      <c t="s" r="A56" s="3">
        <v>522</v>
      </c>
    </row>
    <row r="57" spans="1:5">
      <c t="s" r="A57" s="4">
        <v>560</v>
      </c>
      <c t="n" r="C57" s="7">
        <v>1900000</v>
      </c>
    </row>
    <row r="58" spans="1:5">
      <c t="s" r="A58" s="4">
        <v>577</v>
      </c>
      <c t="n" r="C58" s="11">
        <v>190380.762</v>
      </c>
    </row>
    <row r="59" spans="1:5">
      <c t="s" r="A59" s="4">
        <v>578</v>
      </c>
      <c t="n" r="C59" s="8">
        <v>9.98</v>
      </c>
    </row>
    <row r="60" spans="1:5">
      <c t="s" r="A60" s="4">
        <v>579</v>
      </c>
      <c t="n" r="C60" s="7">
        <v>51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0</v>
      </c>
      <c t="s" r="B1" s="2">
        <v>2</v>
      </c>
      <c t="s" r="C1" s="2">
        <v>33</v>
      </c>
    </row>
    <row r="2" spans="1:3">
      <c t="s" r="A2" s="3">
        <v>581</v>
      </c>
    </row>
    <row r="3" spans="1:3">
      <c t="s" r="A3" s="4">
        <v>582</v>
      </c>
      <c t="n" r="B3" s="7">
        <v>279946</v>
      </c>
      <c t="n" r="C3" s="7">
        <v>203451</v>
      </c>
    </row>
    <row r="4" spans="1:3">
      <c t="s" r="A4" s="4">
        <v>583</v>
      </c>
      <c t="n" r="B4" s="6">
        <v>3056</v>
      </c>
      <c t="n" r="C4" s="6">
        <v>2060</v>
      </c>
    </row>
    <row r="5" spans="1:3">
      <c t="s" r="A5" s="4">
        <v>584</v>
      </c>
      <c t="n" r="B5" s="6">
        <v>-3033</v>
      </c>
      <c t="n" r="C5" s="6">
        <v>-1575</v>
      </c>
    </row>
    <row r="6" spans="1:3">
      <c t="s" r="A6" s="4">
        <v>585</v>
      </c>
      <c t="n" r="B6" s="6">
        <v>279969</v>
      </c>
      <c t="n" r="C6" s="6">
        <v>203936</v>
      </c>
    </row>
    <row r="7" spans="1:3">
      <c t="s" r="A7" s="4">
        <v>586</v>
      </c>
    </row>
    <row r="8" spans="1:3">
      <c t="s" r="A8" s="3">
        <v>581</v>
      </c>
    </row>
    <row r="9" spans="1:3">
      <c t="s" r="A9" s="4">
        <v>582</v>
      </c>
      <c t="n" r="B9" s="6">
        <v>17200</v>
      </c>
      <c t="n" r="C9" s="6">
        <v>21300</v>
      </c>
    </row>
    <row r="10" spans="1:3">
      <c t="s" r="A10" s="4">
        <v>587</v>
      </c>
    </row>
    <row r="11" spans="1:3">
      <c t="s" r="A11" s="3">
        <v>581</v>
      </c>
    </row>
    <row r="12" spans="1:3">
      <c t="s" r="A12" s="4">
        <v>582</v>
      </c>
      <c t="n" r="B12" s="6">
        <v>104857</v>
      </c>
      <c t="n" r="C12" s="6">
        <v>81057</v>
      </c>
    </row>
    <row r="13" spans="1:3">
      <c t="s" r="A13" s="4">
        <v>588</v>
      </c>
    </row>
    <row r="14" spans="1:3">
      <c t="s" r="A14" s="3">
        <v>581</v>
      </c>
    </row>
    <row r="15" spans="1:3">
      <c t="s" r="A15" s="4">
        <v>582</v>
      </c>
      <c t="n" r="B15" s="6">
        <v>30</v>
      </c>
      <c t="n" r="C15" s="6">
        <v>0</v>
      </c>
    </row>
    <row r="16" spans="1:3">
      <c t="s" r="A16" s="4">
        <v>589</v>
      </c>
    </row>
    <row r="17" spans="1:3">
      <c t="s" r="A17" s="3">
        <v>581</v>
      </c>
    </row>
    <row r="18" spans="1:3">
      <c t="s" r="A18" s="4">
        <v>582</v>
      </c>
      <c t="n" r="B18" s="6">
        <v>4832</v>
      </c>
      <c t="n" r="C18" s="6">
        <v>3603</v>
      </c>
    </row>
    <row r="19" spans="1:3">
      <c t="s" r="A19" s="4">
        <v>590</v>
      </c>
    </row>
    <row r="20" spans="1:3">
      <c t="s" r="A20" s="3">
        <v>581</v>
      </c>
    </row>
    <row r="21" spans="1:3">
      <c t="s" r="A21" s="4">
        <v>582</v>
      </c>
      <c t="n" r="B21" s="6">
        <v>15240</v>
      </c>
      <c t="n" r="C21" s="6">
        <v>12319</v>
      </c>
    </row>
    <row r="22" spans="1:3">
      <c t="s" r="A22" s="4">
        <v>591</v>
      </c>
    </row>
    <row r="23" spans="1:3">
      <c t="s" r="A23" s="3">
        <v>581</v>
      </c>
    </row>
    <row r="24" spans="1:3">
      <c t="s" r="A24" s="4">
        <v>582</v>
      </c>
      <c t="n" r="B24" s="6">
        <v>41588</v>
      </c>
      <c t="n" r="C24" s="6">
        <v>34079</v>
      </c>
    </row>
    <row r="25" spans="1:3">
      <c t="s" r="A25" s="4">
        <v>592</v>
      </c>
    </row>
    <row r="26" spans="1:3">
      <c t="s" r="A26" s="3">
        <v>581</v>
      </c>
    </row>
    <row r="27" spans="1:3">
      <c t="s" r="A27" s="4">
        <v>582</v>
      </c>
      <c t="n" r="B27" s="6">
        <v>18358</v>
      </c>
      <c t="n" r="C27" s="6">
        <v>9660</v>
      </c>
    </row>
    <row r="28" spans="1:3">
      <c t="s" r="A28" s="4">
        <v>593</v>
      </c>
    </row>
    <row r="29" spans="1:3">
      <c t="s" r="A29" s="3">
        <v>581</v>
      </c>
    </row>
    <row r="30" spans="1:3">
      <c t="s" r="A30" s="4">
        <v>582</v>
      </c>
      <c t="n" r="B30" s="6">
        <v>21579</v>
      </c>
      <c t="n" r="C30" s="6">
        <v>20902</v>
      </c>
    </row>
    <row r="31" spans="1:3">
      <c t="s" r="A31" s="4">
        <v>594</v>
      </c>
    </row>
    <row r="32" spans="1:3">
      <c t="s" r="A32" s="3">
        <v>581</v>
      </c>
    </row>
    <row r="33" spans="1:3">
      <c t="s" r="A33" s="4">
        <v>582</v>
      </c>
      <c t="n" r="B33" s="6">
        <v>3230</v>
      </c>
      <c t="n" r="C33" s="6">
        <v>494</v>
      </c>
    </row>
    <row r="34" spans="1:3">
      <c t="s" r="A34" s="4">
        <v>595</v>
      </c>
    </row>
    <row r="35" spans="1:3">
      <c t="s" r="A35" s="3">
        <v>581</v>
      </c>
    </row>
    <row r="36" spans="1:3">
      <c t="s" r="A36" s="4">
        <v>582</v>
      </c>
      <c t="n" r="B36" s="6">
        <v>24322</v>
      </c>
      <c t="n" r="C36" s="6">
        <v>9526</v>
      </c>
    </row>
    <row r="37" spans="1:3">
      <c t="s" r="A37" s="4">
        <v>596</v>
      </c>
    </row>
    <row r="38" spans="1:3">
      <c t="s" r="A38" s="3">
        <v>581</v>
      </c>
    </row>
    <row r="39" spans="1:3">
      <c t="s" r="A39" s="4">
        <v>582</v>
      </c>
      <c t="n" r="B39" s="6">
        <v>11351</v>
      </c>
      <c t="n" r="C39" s="6">
        <v>3910</v>
      </c>
    </row>
    <row r="40" spans="1:3">
      <c t="s" r="A40" s="4">
        <v>597</v>
      </c>
    </row>
    <row r="41" spans="1:3">
      <c t="s" r="A41" s="3">
        <v>581</v>
      </c>
    </row>
    <row r="42" spans="1:3">
      <c t="s" r="A42" s="4">
        <v>582</v>
      </c>
      <c t="n" r="B42" s="6">
        <v>769</v>
      </c>
      <c t="n" r="C42" s="6">
        <v>92</v>
      </c>
    </row>
    <row r="43" spans="1:3">
      <c t="s" r="A43" s="4">
        <v>598</v>
      </c>
    </row>
    <row r="44" spans="1:3">
      <c t="s" r="A44" s="3">
        <v>581</v>
      </c>
    </row>
    <row r="45" spans="1:3">
      <c t="s" r="A45" s="4">
        <v>582</v>
      </c>
      <c t="n" r="B45" s="6">
        <v>7231</v>
      </c>
      <c t="n" r="C45" s="6">
        <v>2957</v>
      </c>
    </row>
    <row r="46" spans="1:3">
      <c t="s" r="A46" s="4">
        <v>599</v>
      </c>
    </row>
    <row r="47" spans="1:3">
      <c t="s" r="A47" s="3">
        <v>581</v>
      </c>
    </row>
    <row r="48" spans="1:3">
      <c t="s" r="A48" s="4">
        <v>582</v>
      </c>
      <c t="n" r="B48" s="6">
        <v>101</v>
      </c>
      <c t="n" r="C48" s="6">
        <v>215</v>
      </c>
    </row>
    <row r="49" spans="1:3">
      <c t="s" r="A49" s="4">
        <v>600</v>
      </c>
    </row>
    <row r="50" spans="1:3">
      <c t="s" r="A50" s="3">
        <v>581</v>
      </c>
    </row>
    <row r="51" spans="1:3">
      <c t="s" r="A51" s="4">
        <v>582</v>
      </c>
      <c t="n" r="B51" s="6">
        <v>378</v>
      </c>
      <c t="n" r="C51" s="6">
        <v>0</v>
      </c>
    </row>
    <row r="52" spans="1:3">
      <c t="s" r="A52" s="4">
        <v>601</v>
      </c>
    </row>
    <row r="53" spans="1:3">
      <c t="s" r="A53" s="3">
        <v>581</v>
      </c>
    </row>
    <row r="54" spans="1:3">
      <c t="s" r="A54" s="4">
        <v>582</v>
      </c>
      <c t="n" r="B54" s="6">
        <v>3834</v>
      </c>
      <c t="n" r="C54" s="6">
        <v>2207</v>
      </c>
    </row>
    <row r="55" spans="1:3">
      <c t="s" r="A55" s="4">
        <v>602</v>
      </c>
    </row>
    <row r="56" spans="1:3">
      <c t="s" r="A56" s="3">
        <v>581</v>
      </c>
    </row>
    <row r="57" spans="1:3">
      <c t="s" r="A57" s="4">
        <v>582</v>
      </c>
      <c t="n" r="B57" s="6">
        <v>658</v>
      </c>
      <c t="n" r="C57" s="6">
        <v>145</v>
      </c>
    </row>
    <row r="58" spans="1:3">
      <c t="s" r="A58" s="4">
        <v>603</v>
      </c>
    </row>
    <row r="59" spans="1:3">
      <c t="s" r="A59" s="3">
        <v>581</v>
      </c>
    </row>
    <row r="60" spans="1:3">
      <c t="s" r="A60" s="4">
        <v>582</v>
      </c>
      <c t="n" r="B60" s="6">
        <v>134731</v>
      </c>
      <c t="n" r="C60" s="6">
        <v>111620</v>
      </c>
    </row>
    <row r="61" spans="1:3">
      <c t="s" r="A61" s="4">
        <v>604</v>
      </c>
    </row>
    <row r="62" spans="1:3">
      <c t="s" r="A62" s="3">
        <v>581</v>
      </c>
    </row>
    <row r="63" spans="1:3">
      <c t="s" r="A63" s="4">
        <v>582</v>
      </c>
      <c t="n" r="B63" s="6">
        <v>1863</v>
      </c>
      <c t="n" r="C63" s="6">
        <v>259</v>
      </c>
    </row>
    <row r="64" spans="1:3">
      <c t="s" r="A64" s="4">
        <v>605</v>
      </c>
    </row>
    <row r="65" spans="1:3">
      <c t="s" r="A65" s="3">
        <v>581</v>
      </c>
    </row>
    <row r="66" spans="1:3">
      <c t="s" r="A66" s="4">
        <v>582</v>
      </c>
      <c t="n" r="B66" s="6">
        <v>20327</v>
      </c>
      <c t="n" r="C66" s="6">
        <v>18879</v>
      </c>
    </row>
    <row r="67" spans="1:3">
      <c t="s" r="A67" s="4">
        <v>606</v>
      </c>
    </row>
    <row r="68" spans="1:3">
      <c t="s" r="A68" s="3">
        <v>581</v>
      </c>
    </row>
    <row r="69" spans="1:3">
      <c t="s" r="A69" s="4">
        <v>582</v>
      </c>
      <c t="n" r="B69" s="6">
        <v>37684</v>
      </c>
      <c t="n" r="C69" s="6">
        <v>26173</v>
      </c>
    </row>
    <row r="70" spans="1:3">
      <c t="s" r="A70" s="4">
        <v>607</v>
      </c>
    </row>
    <row r="71" spans="1:3">
      <c t="s" r="A71" s="3">
        <v>581</v>
      </c>
    </row>
    <row r="72" spans="1:3">
      <c t="s" r="A72" s="4">
        <v>582</v>
      </c>
      <c t="n" r="B72" s="6">
        <v>7298</v>
      </c>
      <c t="n" r="C72" s="6">
        <v>4750</v>
      </c>
    </row>
    <row r="73" spans="1:3">
      <c t="s" r="A73" s="4">
        <v>608</v>
      </c>
    </row>
    <row r="74" spans="1:3">
      <c t="s" r="A74" s="3">
        <v>581</v>
      </c>
    </row>
    <row r="75" spans="1:3">
      <c t="s" r="A75" s="4">
        <v>582</v>
      </c>
      <c t="n" r="B75" s="6">
        <v>2808</v>
      </c>
      <c t="n" r="C75" s="6">
        <v>2161</v>
      </c>
    </row>
    <row r="76" spans="1:3">
      <c t="s" r="A76" s="4">
        <v>609</v>
      </c>
    </row>
    <row r="77" spans="1:3">
      <c t="s" r="A77" s="3">
        <v>581</v>
      </c>
    </row>
    <row r="78" spans="1:3">
      <c t="s" r="A78" s="4">
        <v>582</v>
      </c>
      <c t="n" r="B78" s="6">
        <v>59999</v>
      </c>
      <c t="n" r="C78" s="6">
        <v>57934</v>
      </c>
    </row>
    <row r="79" spans="1:3">
      <c t="s" r="A79" s="4">
        <v>610</v>
      </c>
    </row>
    <row r="80" spans="1:3">
      <c t="s" r="A80" s="3">
        <v>581</v>
      </c>
    </row>
    <row r="81" spans="1:3">
      <c t="s" r="A81" s="4">
        <v>582</v>
      </c>
      <c t="n" r="B81" s="6">
        <v>4752</v>
      </c>
      <c t="n" r="C81" s="6">
        <v>1464</v>
      </c>
    </row>
    <row r="82" spans="1:3">
      <c t="s" r="A82" s="4">
        <v>611</v>
      </c>
    </row>
    <row r="83" spans="1:3">
      <c t="s" r="A83" s="3">
        <v>581</v>
      </c>
    </row>
    <row r="84" spans="1:3">
      <c t="s" r="A84" s="4">
        <v>582</v>
      </c>
      <c t="n" r="B84" s="6">
        <v>16036</v>
      </c>
      <c t="n" r="C84" s="6">
        <v>1248</v>
      </c>
    </row>
    <row r="85" spans="1:3">
      <c t="s" r="A85" s="4">
        <v>612</v>
      </c>
    </row>
    <row r="86" spans="1:3">
      <c t="s" r="A86" s="3">
        <v>581</v>
      </c>
    </row>
    <row r="87" spans="1:3">
      <c t="s" r="A87" s="4">
        <v>582</v>
      </c>
      <c t="n" r="B87" s="7">
        <v>16036</v>
      </c>
      <c t="n" r="C87" s="7">
        <v>12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19"/>
  </cols>
  <sheetData>
    <row r="1" spans="1:2">
      <c t="s" r="A1" s="1">
        <v>613</v>
      </c>
      <c t="s" r="B1" s="2">
        <v>1</v>
      </c>
    </row>
    <row r="2" spans="1:2">
      <c t="s" r="B2" s="2">
        <v>614</v>
      </c>
    </row>
    <row r="3" spans="1:2">
      <c t="s" r="A3" s="4">
        <v>615</v>
      </c>
    </row>
    <row r="4" spans="1:2">
      <c t="s" r="A4" s="3">
        <v>581</v>
      </c>
    </row>
    <row r="5" spans="1:2">
      <c t="s" r="A5" s="4">
        <v>616</v>
      </c>
      <c t="s" r="B5" s="4">
        <v>617</v>
      </c>
    </row>
    <row r="6" spans="1:2">
      <c t="s" r="A6" s="4">
        <v>618</v>
      </c>
    </row>
    <row r="7" spans="1:2">
      <c t="s" r="A7" s="3">
        <v>581</v>
      </c>
    </row>
    <row r="8" spans="1:2">
      <c t="s" r="A8" s="4">
        <v>616</v>
      </c>
      <c t="s" r="B8" s="4">
        <v>619</v>
      </c>
    </row>
    <row r="9" spans="1:2">
      <c t="s" r="A9" s="4">
        <v>620</v>
      </c>
    </row>
    <row r="10" spans="1:2">
      <c t="s" r="A10" s="3">
        <v>581</v>
      </c>
    </row>
    <row r="11" spans="1:2">
      <c t="s" r="A11" s="4">
        <v>621</v>
      </c>
      <c t="n" r="B11" s="6">
        <v>1</v>
      </c>
    </row>
    <row r="12" spans="1:2">
      <c t="s" r="A12" s="4">
        <v>622</v>
      </c>
    </row>
    <row r="13" spans="1:2">
      <c t="s" r="A13" s="3">
        <v>581</v>
      </c>
    </row>
    <row r="14" spans="1:2">
      <c t="s" r="A14" s="4">
        <v>623</v>
      </c>
      <c t="n" r="B14" s="12">
        <v>1.75</v>
      </c>
    </row>
    <row r="15" spans="1:2">
      <c t="s" r="A15" s="4">
        <v>624</v>
      </c>
      <c t="s" r="B15" s="4">
        <v>625</v>
      </c>
    </row>
    <row r="16" spans="1:2">
      <c t="s" r="A16" s="4">
        <v>626</v>
      </c>
      <c t="n" r="B16" s="6">
        <v>740</v>
      </c>
    </row>
    <row r="17" spans="1:2">
      <c t="s" r="A17" s="4">
        <v>627</v>
      </c>
    </row>
    <row r="18" spans="1:2">
      <c t="s" r="A18" s="3">
        <v>581</v>
      </c>
    </row>
    <row r="19" spans="1:2">
      <c t="s" r="A19" s="4">
        <v>623</v>
      </c>
      <c t="n" r="B19" s="6">
        <v>1</v>
      </c>
    </row>
    <row r="20" spans="1:2">
      <c t="s" r="A20" s="4">
        <v>628</v>
      </c>
    </row>
    <row r="21" spans="1:2">
      <c t="s" r="A21" s="3">
        <v>581</v>
      </c>
    </row>
    <row r="22" spans="1:2">
      <c t="s" r="A22" s="4">
        <v>623</v>
      </c>
      <c t="n" r="B22" s="12">
        <v>1.25</v>
      </c>
    </row>
    <row r="23" spans="1:2">
      <c t="s" r="A23" s="4">
        <v>624</v>
      </c>
      <c t="s" r="B23" s="4">
        <v>629</v>
      </c>
    </row>
    <row r="24" spans="1:2">
      <c t="s" r="A24" s="4">
        <v>626</v>
      </c>
      <c t="n" r="B24" s="6">
        <v>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0</v>
      </c>
      <c t="s" r="B1" s="2">
        <v>2</v>
      </c>
      <c t="s" r="C1" s="2">
        <v>33</v>
      </c>
    </row>
    <row r="2" spans="1:3">
      <c t="s" r="A2" s="3">
        <v>631</v>
      </c>
    </row>
    <row r="3" spans="1:3">
      <c t="s" r="A3" s="4">
        <v>582</v>
      </c>
      <c t="n" r="B3" s="7">
        <v>279946</v>
      </c>
      <c t="n" r="C3" s="7">
        <v>203451</v>
      </c>
    </row>
    <row r="4" spans="1:3">
      <c t="s" r="A4" s="4">
        <v>632</v>
      </c>
    </row>
    <row r="5" spans="1:3">
      <c t="s" r="A5" s="3">
        <v>631</v>
      </c>
    </row>
    <row r="6" spans="1:3">
      <c t="s" r="A6" s="4">
        <v>582</v>
      </c>
      <c t="n" r="B6" s="6">
        <v>238979</v>
      </c>
      <c t="n" r="C6" s="6">
        <v>162434</v>
      </c>
    </row>
    <row r="7" spans="1:3">
      <c t="s" r="A7" s="4">
        <v>633</v>
      </c>
    </row>
    <row r="8" spans="1:3">
      <c t="s" r="A8" s="3">
        <v>631</v>
      </c>
    </row>
    <row r="9" spans="1:3">
      <c t="s" r="A9" s="4">
        <v>582</v>
      </c>
      <c t="n" r="B9" s="6">
        <v>17526</v>
      </c>
      <c t="n" r="C9" s="6">
        <v>9765</v>
      </c>
    </row>
    <row r="10" spans="1:3">
      <c t="s" r="A10" s="4">
        <v>634</v>
      </c>
    </row>
    <row r="11" spans="1:3">
      <c t="s" r="A11" s="3">
        <v>631</v>
      </c>
    </row>
    <row r="12" spans="1:3">
      <c t="s" r="A12" s="4">
        <v>582</v>
      </c>
      <c t="n" r="B12" s="6">
        <v>23441</v>
      </c>
      <c t="n" r="C12" s="6">
        <v>31252</v>
      </c>
    </row>
    <row r="13" spans="1:3">
      <c t="s" r="A13" s="4">
        <v>587</v>
      </c>
    </row>
    <row r="14" spans="1:3">
      <c t="s" r="A14" s="3">
        <v>631</v>
      </c>
    </row>
    <row r="15" spans="1:3">
      <c t="s" r="A15" s="4">
        <v>582</v>
      </c>
      <c t="n" r="B15" s="6">
        <v>104857</v>
      </c>
      <c t="n" r="C15" s="6">
        <v>81057</v>
      </c>
    </row>
    <row r="16" spans="1:3">
      <c t="s" r="A16" s="4">
        <v>635</v>
      </c>
    </row>
    <row r="17" spans="1:3">
      <c t="s" r="A17" s="3">
        <v>631</v>
      </c>
    </row>
    <row r="18" spans="1:3">
      <c t="s" r="A18" s="4">
        <v>582</v>
      </c>
      <c t="n" r="B18" s="6">
        <v>87193</v>
      </c>
      <c t="n" r="C18" s="6">
        <v>63777</v>
      </c>
    </row>
    <row r="19" spans="1:3">
      <c t="s" r="A19" s="4">
        <v>636</v>
      </c>
    </row>
    <row r="20" spans="1:3">
      <c t="s" r="A20" s="3">
        <v>631</v>
      </c>
    </row>
    <row r="21" spans="1:3">
      <c t="s" r="A21" s="4">
        <v>582</v>
      </c>
      <c t="n" r="B21" s="6">
        <v>8502</v>
      </c>
      <c t="n" r="C21" s="6">
        <v>4546</v>
      </c>
    </row>
    <row r="22" spans="1:3">
      <c t="s" r="A22" s="4">
        <v>637</v>
      </c>
    </row>
    <row r="23" spans="1:3">
      <c t="s" r="A23" s="3">
        <v>631</v>
      </c>
    </row>
    <row r="24" spans="1:3">
      <c t="s" r="A24" s="4">
        <v>582</v>
      </c>
      <c t="n" r="B24" s="6">
        <v>9162</v>
      </c>
      <c t="n" r="C24" s="6">
        <v>12734</v>
      </c>
    </row>
    <row r="25" spans="1:3">
      <c t="s" r="A25" s="4">
        <v>588</v>
      </c>
    </row>
    <row r="26" spans="1:3">
      <c t="s" r="A26" s="3">
        <v>631</v>
      </c>
    </row>
    <row r="27" spans="1:3">
      <c t="s" r="A27" s="4">
        <v>582</v>
      </c>
      <c t="n" r="B27" s="6">
        <v>30</v>
      </c>
      <c t="n" r="C27" s="6">
        <v>0</v>
      </c>
    </row>
    <row r="28" spans="1:3">
      <c t="s" r="A28" s="4">
        <v>638</v>
      </c>
    </row>
    <row r="29" spans="1:3">
      <c t="s" r="A29" s="3">
        <v>631</v>
      </c>
    </row>
    <row r="30" spans="1:3">
      <c t="s" r="A30" s="4">
        <v>582</v>
      </c>
      <c t="n" r="B30" s="6">
        <v>30</v>
      </c>
    </row>
    <row r="31" spans="1:3">
      <c t="s" r="A31" s="4">
        <v>639</v>
      </c>
    </row>
    <row r="32" spans="1:3">
      <c t="s" r="A32" s="3">
        <v>631</v>
      </c>
    </row>
    <row r="33" spans="1:3">
      <c t="s" r="A33" s="4">
        <v>582</v>
      </c>
      <c t="n" r="B33" s="6">
        <v>0</v>
      </c>
    </row>
    <row r="34" spans="1:3">
      <c t="s" r="A34" s="4">
        <v>640</v>
      </c>
    </row>
    <row r="35" spans="1:3">
      <c t="s" r="A35" s="3">
        <v>631</v>
      </c>
    </row>
    <row r="36" spans="1:3">
      <c t="s" r="A36" s="4">
        <v>582</v>
      </c>
      <c t="n" r="B36" s="6">
        <v>0</v>
      </c>
    </row>
    <row r="37" spans="1:3">
      <c t="s" r="A37" s="4">
        <v>589</v>
      </c>
    </row>
    <row r="38" spans="1:3">
      <c t="s" r="A38" s="3">
        <v>631</v>
      </c>
    </row>
    <row r="39" spans="1:3">
      <c t="s" r="A39" s="4">
        <v>582</v>
      </c>
      <c t="n" r="B39" s="6">
        <v>4832</v>
      </c>
      <c t="n" r="C39" s="6">
        <v>3603</v>
      </c>
    </row>
    <row r="40" spans="1:3">
      <c t="s" r="A40" s="4">
        <v>641</v>
      </c>
    </row>
    <row r="41" spans="1:3">
      <c t="s" r="A41" s="3">
        <v>631</v>
      </c>
    </row>
    <row r="42" spans="1:3">
      <c t="s" r="A42" s="4">
        <v>582</v>
      </c>
      <c t="n" r="B42" s="6">
        <v>4728</v>
      </c>
      <c t="n" r="C42" s="6">
        <v>3603</v>
      </c>
    </row>
    <row r="43" spans="1:3">
      <c t="s" r="A43" s="4">
        <v>642</v>
      </c>
    </row>
    <row r="44" spans="1:3">
      <c t="s" r="A44" s="3">
        <v>631</v>
      </c>
    </row>
    <row r="45" spans="1:3">
      <c t="s" r="A45" s="4">
        <v>582</v>
      </c>
      <c t="n" r="B45" s="6">
        <v>104</v>
      </c>
      <c t="n" r="C45" s="6">
        <v>0</v>
      </c>
    </row>
    <row r="46" spans="1:3">
      <c t="s" r="A46" s="4">
        <v>643</v>
      </c>
    </row>
    <row r="47" spans="1:3">
      <c t="s" r="A47" s="3">
        <v>631</v>
      </c>
    </row>
    <row r="48" spans="1:3">
      <c t="s" r="A48" s="4">
        <v>582</v>
      </c>
      <c t="n" r="B48" s="6">
        <v>0</v>
      </c>
      <c t="n" r="C48" s="6">
        <v>0</v>
      </c>
    </row>
    <row r="49" spans="1:3">
      <c t="s" r="A49" s="4">
        <v>590</v>
      </c>
    </row>
    <row r="50" spans="1:3">
      <c t="s" r="A50" s="3">
        <v>631</v>
      </c>
    </row>
    <row r="51" spans="1:3">
      <c t="s" r="A51" s="4">
        <v>582</v>
      </c>
      <c t="n" r="B51" s="6">
        <v>15240</v>
      </c>
      <c t="n" r="C51" s="6">
        <v>12319</v>
      </c>
    </row>
    <row r="52" spans="1:3">
      <c t="s" r="A52" s="4">
        <v>644</v>
      </c>
    </row>
    <row r="53" spans="1:3">
      <c t="s" r="A53" s="3">
        <v>631</v>
      </c>
    </row>
    <row r="54" spans="1:3">
      <c t="s" r="A54" s="4">
        <v>582</v>
      </c>
      <c t="n" r="B54" s="6">
        <v>8334</v>
      </c>
      <c t="n" r="C54" s="6">
        <v>6995</v>
      </c>
    </row>
    <row r="55" spans="1:3">
      <c t="s" r="A55" s="4">
        <v>645</v>
      </c>
    </row>
    <row r="56" spans="1:3">
      <c t="s" r="A56" s="3">
        <v>631</v>
      </c>
    </row>
    <row r="57" spans="1:3">
      <c t="s" r="A57" s="4">
        <v>582</v>
      </c>
      <c t="n" r="B57" s="6">
        <v>2160</v>
      </c>
      <c t="n" r="C57" s="6">
        <v>538</v>
      </c>
    </row>
    <row r="58" spans="1:3">
      <c t="s" r="A58" s="4">
        <v>646</v>
      </c>
    </row>
    <row r="59" spans="1:3">
      <c t="s" r="A59" s="3">
        <v>631</v>
      </c>
    </row>
    <row r="60" spans="1:3">
      <c t="s" r="A60" s="4">
        <v>582</v>
      </c>
      <c t="n" r="B60" s="6">
        <v>4746</v>
      </c>
      <c t="n" r="C60" s="6">
        <v>4786</v>
      </c>
    </row>
    <row r="61" spans="1:3">
      <c t="s" r="A61" s="4">
        <v>591</v>
      </c>
    </row>
    <row r="62" spans="1:3">
      <c t="s" r="A62" s="3">
        <v>631</v>
      </c>
    </row>
    <row r="63" spans="1:3">
      <c t="s" r="A63" s="4">
        <v>582</v>
      </c>
      <c t="n" r="B63" s="6">
        <v>41588</v>
      </c>
      <c t="n" r="C63" s="6">
        <v>34079</v>
      </c>
    </row>
    <row r="64" spans="1:3">
      <c t="s" r="A64" s="4">
        <v>647</v>
      </c>
    </row>
    <row r="65" spans="1:3">
      <c t="s" r="A65" s="3">
        <v>631</v>
      </c>
    </row>
    <row r="66" spans="1:3">
      <c t="s" r="A66" s="4">
        <v>582</v>
      </c>
      <c t="n" r="B66" s="6">
        <v>36704</v>
      </c>
      <c t="n" r="C66" s="6">
        <v>27673</v>
      </c>
    </row>
    <row r="67" spans="1:3">
      <c t="s" r="A67" s="4">
        <v>648</v>
      </c>
    </row>
    <row r="68" spans="1:3">
      <c t="s" r="A68" s="3">
        <v>631</v>
      </c>
    </row>
    <row r="69" spans="1:3">
      <c t="s" r="A69" s="4">
        <v>582</v>
      </c>
      <c t="n" r="B69" s="6">
        <v>3430</v>
      </c>
      <c t="n" r="C69" s="6">
        <v>2726</v>
      </c>
    </row>
    <row r="70" spans="1:3">
      <c t="s" r="A70" s="4">
        <v>649</v>
      </c>
    </row>
    <row r="71" spans="1:3">
      <c t="s" r="A71" s="3">
        <v>631</v>
      </c>
    </row>
    <row r="72" spans="1:3">
      <c t="s" r="A72" s="4">
        <v>582</v>
      </c>
      <c t="n" r="B72" s="6">
        <v>1454</v>
      </c>
      <c t="n" r="C72" s="6">
        <v>3680</v>
      </c>
    </row>
    <row r="73" spans="1:3">
      <c t="s" r="A73" s="4">
        <v>592</v>
      </c>
    </row>
    <row r="74" spans="1:3">
      <c t="s" r="A74" s="3">
        <v>631</v>
      </c>
    </row>
    <row r="75" spans="1:3">
      <c t="s" r="A75" s="4">
        <v>582</v>
      </c>
      <c t="n" r="B75" s="6">
        <v>18358</v>
      </c>
      <c t="n" r="C75" s="6">
        <v>9660</v>
      </c>
    </row>
    <row r="76" spans="1:3">
      <c t="s" r="A76" s="4">
        <v>650</v>
      </c>
    </row>
    <row r="77" spans="1:3">
      <c t="s" r="A77" s="3">
        <v>631</v>
      </c>
    </row>
    <row r="78" spans="1:3">
      <c t="s" r="A78" s="4">
        <v>582</v>
      </c>
      <c t="n" r="B78" s="6">
        <v>17508</v>
      </c>
      <c t="n" r="C78" s="6">
        <v>9660</v>
      </c>
    </row>
    <row r="79" spans="1:3">
      <c t="s" r="A79" s="4">
        <v>651</v>
      </c>
    </row>
    <row r="80" spans="1:3">
      <c t="s" r="A80" s="3">
        <v>631</v>
      </c>
    </row>
    <row r="81" spans="1:3">
      <c t="s" r="A81" s="4">
        <v>582</v>
      </c>
      <c t="n" r="B81" s="6">
        <v>850</v>
      </c>
      <c t="n" r="C81" s="6">
        <v>0</v>
      </c>
    </row>
    <row r="82" spans="1:3">
      <c t="s" r="A82" s="4">
        <v>652</v>
      </c>
    </row>
    <row r="83" spans="1:3">
      <c t="s" r="A83" s="3">
        <v>631</v>
      </c>
    </row>
    <row r="84" spans="1:3">
      <c t="s" r="A84" s="4">
        <v>582</v>
      </c>
      <c t="n" r="B84" s="6">
        <v>0</v>
      </c>
      <c t="n" r="C84" s="6">
        <v>0</v>
      </c>
    </row>
    <row r="85" spans="1:3">
      <c t="s" r="A85" s="4">
        <v>593</v>
      </c>
    </row>
    <row r="86" spans="1:3">
      <c t="s" r="A86" s="3">
        <v>631</v>
      </c>
    </row>
    <row r="87" spans="1:3">
      <c t="s" r="A87" s="4">
        <v>582</v>
      </c>
      <c t="n" r="B87" s="6">
        <v>21579</v>
      </c>
      <c t="n" r="C87" s="6">
        <v>20902</v>
      </c>
    </row>
    <row r="88" spans="1:3">
      <c t="s" r="A88" s="4">
        <v>653</v>
      </c>
    </row>
    <row r="89" spans="1:3">
      <c t="s" r="A89" s="3">
        <v>631</v>
      </c>
    </row>
    <row r="90" spans="1:3">
      <c t="s" r="A90" s="4">
        <v>582</v>
      </c>
      <c t="n" r="B90" s="6">
        <v>16800</v>
      </c>
      <c t="n" r="C90" s="6">
        <v>15513</v>
      </c>
    </row>
    <row r="91" spans="1:3">
      <c t="s" r="A91" s="4">
        <v>654</v>
      </c>
    </row>
    <row r="92" spans="1:3">
      <c t="s" r="A92" s="3">
        <v>631</v>
      </c>
    </row>
    <row r="93" spans="1:3">
      <c t="s" r="A93" s="4">
        <v>582</v>
      </c>
      <c t="n" r="B93" s="6">
        <v>1817</v>
      </c>
      <c t="n" r="C93" s="6">
        <v>1121</v>
      </c>
    </row>
    <row r="94" spans="1:3">
      <c t="s" r="A94" s="4">
        <v>655</v>
      </c>
    </row>
    <row r="95" spans="1:3">
      <c t="s" r="A95" s="3">
        <v>631</v>
      </c>
    </row>
    <row r="96" spans="1:3">
      <c t="s" r="A96" s="4">
        <v>582</v>
      </c>
      <c t="n" r="B96" s="6">
        <v>2962</v>
      </c>
      <c t="n" r="C96" s="6">
        <v>4268</v>
      </c>
    </row>
    <row r="97" spans="1:3">
      <c t="s" r="A97" s="4">
        <v>594</v>
      </c>
    </row>
    <row r="98" spans="1:3">
      <c t="s" r="A98" s="3">
        <v>631</v>
      </c>
    </row>
    <row r="99" spans="1:3">
      <c t="s" r="A99" s="4">
        <v>582</v>
      </c>
      <c t="n" r="B99" s="6">
        <v>3230</v>
      </c>
      <c t="n" r="C99" s="6">
        <v>494</v>
      </c>
    </row>
    <row r="100" spans="1:3">
      <c t="s" r="A100" s="4">
        <v>656</v>
      </c>
    </row>
    <row r="101" spans="1:3">
      <c t="s" r="A101" s="3">
        <v>631</v>
      </c>
    </row>
    <row r="102" spans="1:3">
      <c t="s" r="A102" s="4">
        <v>582</v>
      </c>
      <c t="n" r="B102" s="6">
        <v>3089</v>
      </c>
      <c t="n" r="C102" s="6">
        <v>333</v>
      </c>
    </row>
    <row r="103" spans="1:3">
      <c t="s" r="A103" s="4">
        <v>657</v>
      </c>
    </row>
    <row r="104" spans="1:3">
      <c t="s" r="A104" s="3">
        <v>631</v>
      </c>
    </row>
    <row r="105" spans="1:3">
      <c t="s" r="A105" s="4">
        <v>582</v>
      </c>
      <c t="n" r="B105" s="6">
        <v>141</v>
      </c>
      <c t="n" r="C105" s="6">
        <v>161</v>
      </c>
    </row>
    <row r="106" spans="1:3">
      <c t="s" r="A106" s="4">
        <v>658</v>
      </c>
    </row>
    <row r="107" spans="1:3">
      <c t="s" r="A107" s="3">
        <v>631</v>
      </c>
    </row>
    <row r="108" spans="1:3">
      <c t="s" r="A108" s="4">
        <v>582</v>
      </c>
      <c t="n" r="B108" s="6">
        <v>0</v>
      </c>
      <c t="n" r="C108" s="6">
        <v>0</v>
      </c>
    </row>
    <row r="109" spans="1:3">
      <c t="s" r="A109" s="4">
        <v>595</v>
      </c>
    </row>
    <row r="110" spans="1:3">
      <c t="s" r="A110" s="3">
        <v>631</v>
      </c>
    </row>
    <row r="111" spans="1:3">
      <c t="s" r="A111" s="4">
        <v>582</v>
      </c>
      <c t="n" r="B111" s="6">
        <v>24322</v>
      </c>
      <c t="n" r="C111" s="6">
        <v>9526</v>
      </c>
    </row>
    <row r="112" spans="1:3">
      <c t="s" r="A112" s="4">
        <v>659</v>
      </c>
    </row>
    <row r="113" spans="1:3">
      <c t="s" r="A113" s="3">
        <v>631</v>
      </c>
    </row>
    <row r="114" spans="1:3">
      <c t="s" r="A114" s="4">
        <v>582</v>
      </c>
      <c t="n" r="B114" s="6">
        <v>22912</v>
      </c>
      <c t="n" r="C114" s="6">
        <v>9526</v>
      </c>
    </row>
    <row r="115" spans="1:3">
      <c t="s" r="A115" s="4">
        <v>660</v>
      </c>
    </row>
    <row r="116" spans="1:3">
      <c t="s" r="A116" s="3">
        <v>631</v>
      </c>
    </row>
    <row r="117" spans="1:3">
      <c t="s" r="A117" s="4">
        <v>582</v>
      </c>
      <c t="n" r="B117" s="6">
        <v>1410</v>
      </c>
      <c t="n" r="C117" s="6">
        <v>0</v>
      </c>
    </row>
    <row r="118" spans="1:3">
      <c t="s" r="A118" s="4">
        <v>661</v>
      </c>
    </row>
    <row r="119" spans="1:3">
      <c t="s" r="A119" s="3">
        <v>631</v>
      </c>
    </row>
    <row r="120" spans="1:3">
      <c t="s" r="A120" s="4">
        <v>582</v>
      </c>
      <c t="n" r="B120" s="6">
        <v>0</v>
      </c>
      <c t="n" r="C120" s="6">
        <v>0</v>
      </c>
    </row>
    <row r="121" spans="1:3">
      <c t="s" r="A121" s="4">
        <v>596</v>
      </c>
    </row>
    <row r="122" spans="1:3">
      <c t="s" r="A122" s="3">
        <v>631</v>
      </c>
    </row>
    <row r="123" spans="1:3">
      <c t="s" r="A123" s="4">
        <v>582</v>
      </c>
      <c t="n" r="B123" s="6">
        <v>11351</v>
      </c>
      <c t="n" r="C123" s="6">
        <v>3910</v>
      </c>
    </row>
    <row r="124" spans="1:3">
      <c t="s" r="A124" s="4">
        <v>662</v>
      </c>
    </row>
    <row r="125" spans="1:3">
      <c t="s" r="A125" s="3">
        <v>631</v>
      </c>
    </row>
    <row r="126" spans="1:3">
      <c t="s" r="A126" s="4">
        <v>582</v>
      </c>
      <c t="n" r="B126" s="6">
        <v>11194</v>
      </c>
      <c t="n" r="C126" s="6">
        <v>3910</v>
      </c>
    </row>
    <row r="127" spans="1:3">
      <c t="s" r="A127" s="4">
        <v>663</v>
      </c>
    </row>
    <row r="128" spans="1:3">
      <c t="s" r="A128" s="3">
        <v>631</v>
      </c>
    </row>
    <row r="129" spans="1:3">
      <c t="s" r="A129" s="4">
        <v>582</v>
      </c>
      <c t="n" r="B129" s="6">
        <v>157</v>
      </c>
      <c t="n" r="C129" s="6">
        <v>0</v>
      </c>
    </row>
    <row r="130" spans="1:3">
      <c t="s" r="A130" s="4">
        <v>664</v>
      </c>
    </row>
    <row r="131" spans="1:3">
      <c t="s" r="A131" s="3">
        <v>631</v>
      </c>
    </row>
    <row r="132" spans="1:3">
      <c t="s" r="A132" s="4">
        <v>582</v>
      </c>
      <c t="n" r="B132" s="6">
        <v>0</v>
      </c>
      <c t="n" r="C132" s="6">
        <v>0</v>
      </c>
    </row>
    <row r="133" spans="1:3">
      <c t="s" r="A133" s="4">
        <v>597</v>
      </c>
    </row>
    <row r="134" spans="1:3">
      <c t="s" r="A134" s="3">
        <v>631</v>
      </c>
    </row>
    <row r="135" spans="1:3">
      <c t="s" r="A135" s="4">
        <v>582</v>
      </c>
      <c t="n" r="B135" s="6">
        <v>769</v>
      </c>
      <c t="n" r="C135" s="6">
        <v>92</v>
      </c>
    </row>
    <row r="136" spans="1:3">
      <c t="s" r="A136" s="4">
        <v>665</v>
      </c>
    </row>
    <row r="137" spans="1:3">
      <c t="s" r="A137" s="3">
        <v>631</v>
      </c>
    </row>
    <row r="138" spans="1:3">
      <c t="s" r="A138" s="4">
        <v>582</v>
      </c>
      <c t="n" r="B138" s="6">
        <v>769</v>
      </c>
      <c t="n" r="C138" s="6">
        <v>92</v>
      </c>
    </row>
    <row r="139" spans="1:3">
      <c t="s" r="A139" s="4">
        <v>666</v>
      </c>
    </row>
    <row r="140" spans="1:3">
      <c t="s" r="A140" s="3">
        <v>631</v>
      </c>
    </row>
    <row r="141" spans="1:3">
      <c t="s" r="A141" s="4">
        <v>582</v>
      </c>
      <c t="n" r="B141" s="6">
        <v>0</v>
      </c>
      <c t="n" r="C141" s="6">
        <v>0</v>
      </c>
    </row>
    <row r="142" spans="1:3">
      <c t="s" r="A142" s="4">
        <v>667</v>
      </c>
    </row>
    <row r="143" spans="1:3">
      <c t="s" r="A143" s="3">
        <v>631</v>
      </c>
    </row>
    <row r="144" spans="1:3">
      <c t="s" r="A144" s="4">
        <v>582</v>
      </c>
      <c t="n" r="B144" s="6">
        <v>0</v>
      </c>
      <c t="n" r="C144" s="6">
        <v>0</v>
      </c>
    </row>
    <row r="145" spans="1:3">
      <c t="s" r="A145" s="4">
        <v>598</v>
      </c>
    </row>
    <row r="146" spans="1:3">
      <c t="s" r="A146" s="3">
        <v>631</v>
      </c>
    </row>
    <row r="147" spans="1:3">
      <c t="s" r="A147" s="4">
        <v>582</v>
      </c>
      <c t="n" r="B147" s="6">
        <v>7231</v>
      </c>
      <c t="n" r="C147" s="6">
        <v>2957</v>
      </c>
    </row>
    <row r="148" spans="1:3">
      <c t="s" r="A148" s="4">
        <v>668</v>
      </c>
    </row>
    <row r="149" spans="1:3">
      <c t="s" r="A149" s="3">
        <v>631</v>
      </c>
    </row>
    <row r="150" spans="1:3">
      <c t="s" r="A150" s="4">
        <v>582</v>
      </c>
      <c t="n" r="B150" s="6">
        <v>7231</v>
      </c>
      <c t="n" r="C150" s="6">
        <v>2957</v>
      </c>
    </row>
    <row r="151" spans="1:3">
      <c t="s" r="A151" s="4">
        <v>669</v>
      </c>
    </row>
    <row r="152" spans="1:3">
      <c t="s" r="A152" s="3">
        <v>631</v>
      </c>
    </row>
    <row r="153" spans="1:3">
      <c t="s" r="A153" s="4">
        <v>582</v>
      </c>
      <c t="n" r="B153" s="6">
        <v>0</v>
      </c>
      <c t="n" r="C153" s="6">
        <v>0</v>
      </c>
    </row>
    <row r="154" spans="1:3">
      <c t="s" r="A154" s="4">
        <v>670</v>
      </c>
    </row>
    <row r="155" spans="1:3">
      <c t="s" r="A155" s="3">
        <v>631</v>
      </c>
    </row>
    <row r="156" spans="1:3">
      <c t="s" r="A156" s="4">
        <v>582</v>
      </c>
      <c t="n" r="B156" s="6">
        <v>0</v>
      </c>
      <c t="n" r="C156" s="6">
        <v>0</v>
      </c>
    </row>
    <row r="157" spans="1:3">
      <c t="s" r="A157" s="4">
        <v>599</v>
      </c>
    </row>
    <row r="158" spans="1:3">
      <c t="s" r="A158" s="3">
        <v>631</v>
      </c>
    </row>
    <row r="159" spans="1:3">
      <c t="s" r="A159" s="4">
        <v>582</v>
      </c>
      <c t="n" r="B159" s="6">
        <v>101</v>
      </c>
      <c t="n" r="C159" s="6">
        <v>215</v>
      </c>
    </row>
    <row r="160" spans="1:3">
      <c t="s" r="A160" s="4">
        <v>671</v>
      </c>
    </row>
    <row r="161" spans="1:3">
      <c t="s" r="A161" s="3">
        <v>631</v>
      </c>
    </row>
    <row r="162" spans="1:3">
      <c t="s" r="A162" s="4">
        <v>582</v>
      </c>
      <c t="n" r="B162" s="6">
        <v>101</v>
      </c>
      <c t="n" r="C162" s="6">
        <v>215</v>
      </c>
    </row>
    <row r="163" spans="1:3">
      <c t="s" r="A163" s="4">
        <v>672</v>
      </c>
    </row>
    <row r="164" spans="1:3">
      <c t="s" r="A164" s="3">
        <v>631</v>
      </c>
    </row>
    <row r="165" spans="1:3">
      <c t="s" r="A165" s="4">
        <v>582</v>
      </c>
      <c t="n" r="B165" s="6">
        <v>0</v>
      </c>
      <c t="n" r="C165" s="6">
        <v>0</v>
      </c>
    </row>
    <row r="166" spans="1:3">
      <c t="s" r="A166" s="4">
        <v>673</v>
      </c>
    </row>
    <row r="167" spans="1:3">
      <c t="s" r="A167" s="3">
        <v>631</v>
      </c>
    </row>
    <row r="168" spans="1:3">
      <c t="s" r="A168" s="4">
        <v>582</v>
      </c>
      <c t="n" r="B168" s="6">
        <v>0</v>
      </c>
      <c t="n" r="C168" s="6">
        <v>0</v>
      </c>
    </row>
    <row r="169" spans="1:3">
      <c t="s" r="A169" s="4">
        <v>600</v>
      </c>
    </row>
    <row r="170" spans="1:3">
      <c t="s" r="A170" s="3">
        <v>631</v>
      </c>
    </row>
    <row r="171" spans="1:3">
      <c t="s" r="A171" s="4">
        <v>582</v>
      </c>
      <c t="n" r="B171" s="6">
        <v>378</v>
      </c>
      <c t="n" r="C171" s="6">
        <v>0</v>
      </c>
    </row>
    <row r="172" spans="1:3">
      <c t="s" r="A172" s="4">
        <v>674</v>
      </c>
    </row>
    <row r="173" spans="1:3">
      <c t="s" r="A173" s="3">
        <v>631</v>
      </c>
    </row>
    <row r="174" spans="1:3">
      <c t="s" r="A174" s="4">
        <v>582</v>
      </c>
      <c t="n" r="B174" s="6">
        <v>378</v>
      </c>
    </row>
    <row r="175" spans="1:3">
      <c t="s" r="A175" s="4">
        <v>675</v>
      </c>
    </row>
    <row r="176" spans="1:3">
      <c t="s" r="A176" s="3">
        <v>631</v>
      </c>
    </row>
    <row r="177" spans="1:3">
      <c t="s" r="A177" s="4">
        <v>582</v>
      </c>
      <c t="n" r="B177" s="6">
        <v>0</v>
      </c>
    </row>
    <row r="178" spans="1:3">
      <c t="s" r="A178" s="4">
        <v>676</v>
      </c>
    </row>
    <row r="179" spans="1:3">
      <c t="s" r="A179" s="3">
        <v>631</v>
      </c>
    </row>
    <row r="180" spans="1:3">
      <c t="s" r="A180" s="4">
        <v>582</v>
      </c>
      <c t="n" r="B180" s="6">
        <v>0</v>
      </c>
    </row>
    <row r="181" spans="1:3">
      <c t="s" r="A181" s="4">
        <v>601</v>
      </c>
    </row>
    <row r="182" spans="1:3">
      <c t="s" r="A182" s="3">
        <v>631</v>
      </c>
    </row>
    <row r="183" spans="1:3">
      <c t="s" r="A183" s="4">
        <v>582</v>
      </c>
      <c t="n" r="B183" s="6">
        <v>3834</v>
      </c>
      <c t="n" r="C183" s="6">
        <v>2207</v>
      </c>
    </row>
    <row r="184" spans="1:3">
      <c t="s" r="A184" s="4">
        <v>677</v>
      </c>
    </row>
    <row r="185" spans="1:3">
      <c t="s" r="A185" s="3">
        <v>631</v>
      </c>
    </row>
    <row r="186" spans="1:3">
      <c t="s" r="A186" s="4">
        <v>582</v>
      </c>
      <c t="n" r="B186" s="6">
        <v>2581</v>
      </c>
      <c t="n" r="C186" s="6">
        <v>2207</v>
      </c>
    </row>
    <row r="187" spans="1:3">
      <c t="s" r="A187" s="4">
        <v>678</v>
      </c>
    </row>
    <row r="188" spans="1:3">
      <c t="s" r="A188" s="3">
        <v>631</v>
      </c>
    </row>
    <row r="189" spans="1:3">
      <c t="s" r="A189" s="4">
        <v>582</v>
      </c>
      <c t="n" r="B189" s="6">
        <v>1253</v>
      </c>
      <c t="n" r="C189" s="6">
        <v>0</v>
      </c>
    </row>
    <row r="190" spans="1:3">
      <c t="s" r="A190" s="4">
        <v>679</v>
      </c>
    </row>
    <row r="191" spans="1:3">
      <c t="s" r="A191" s="3">
        <v>631</v>
      </c>
    </row>
    <row r="192" spans="1:3">
      <c t="s" r="A192" s="4">
        <v>582</v>
      </c>
      <c t="n" r="B192" s="6">
        <v>0</v>
      </c>
      <c t="n" r="C192" s="6">
        <v>0</v>
      </c>
    </row>
    <row r="193" spans="1:3">
      <c t="s" r="A193" s="4">
        <v>602</v>
      </c>
    </row>
    <row r="194" spans="1:3">
      <c t="s" r="A194" s="3">
        <v>631</v>
      </c>
    </row>
    <row r="195" spans="1:3">
      <c t="s" r="A195" s="4">
        <v>582</v>
      </c>
      <c t="n" r="B195" s="6">
        <v>658</v>
      </c>
      <c t="n" r="C195" s="6">
        <v>145</v>
      </c>
    </row>
    <row r="196" spans="1:3">
      <c t="s" r="A196" s="4">
        <v>680</v>
      </c>
    </row>
    <row r="197" spans="1:3">
      <c t="s" r="A197" s="3">
        <v>631</v>
      </c>
    </row>
    <row r="198" spans="1:3">
      <c t="s" r="A198" s="4">
        <v>582</v>
      </c>
      <c t="n" r="B198" s="6">
        <v>658</v>
      </c>
      <c t="n" r="C198" s="6">
        <v>145</v>
      </c>
    </row>
    <row r="199" spans="1:3">
      <c t="s" r="A199" s="4">
        <v>681</v>
      </c>
    </row>
    <row r="200" spans="1:3">
      <c t="s" r="A200" s="3">
        <v>631</v>
      </c>
    </row>
    <row r="201" spans="1:3">
      <c t="s" r="A201" s="4">
        <v>582</v>
      </c>
      <c t="n" r="B201" s="6">
        <v>0</v>
      </c>
      <c t="n" r="C201" s="6">
        <v>0</v>
      </c>
    </row>
    <row r="202" spans="1:3">
      <c t="s" r="A202" s="4">
        <v>682</v>
      </c>
    </row>
    <row r="203" spans="1:3">
      <c t="s" r="A203" s="3">
        <v>631</v>
      </c>
    </row>
    <row r="204" spans="1:3">
      <c t="s" r="A204" s="4">
        <v>582</v>
      </c>
      <c t="n" r="B204" s="6">
        <v>0</v>
      </c>
      <c t="n" r="C204" s="6">
        <v>0</v>
      </c>
    </row>
    <row r="205" spans="1:3">
      <c t="s" r="A205" s="4">
        <v>603</v>
      </c>
    </row>
    <row r="206" spans="1:3">
      <c t="s" r="A206" s="3">
        <v>631</v>
      </c>
    </row>
    <row r="207" spans="1:3">
      <c t="s" r="A207" s="4">
        <v>582</v>
      </c>
      <c t="n" r="B207" s="6">
        <v>134731</v>
      </c>
      <c t="n" r="C207" s="6">
        <v>111620</v>
      </c>
    </row>
    <row r="208" spans="1:3">
      <c t="s" r="A208" s="4">
        <v>683</v>
      </c>
    </row>
    <row r="209" spans="1:3">
      <c t="s" r="A209" s="3">
        <v>631</v>
      </c>
    </row>
    <row r="210" spans="1:3">
      <c t="s" r="A210" s="4">
        <v>582</v>
      </c>
      <c t="n" r="B210" s="6">
        <v>112838</v>
      </c>
      <c t="n" r="C210" s="6">
        <v>87883</v>
      </c>
    </row>
    <row r="211" spans="1:3">
      <c t="s" r="A211" s="4">
        <v>684</v>
      </c>
    </row>
    <row r="212" spans="1:3">
      <c t="s" r="A212" s="3">
        <v>631</v>
      </c>
    </row>
    <row r="213" spans="1:3">
      <c t="s" r="A213" s="4">
        <v>582</v>
      </c>
      <c t="n" r="B213" s="6">
        <v>7614</v>
      </c>
      <c t="n" r="C213" s="6">
        <v>5219</v>
      </c>
    </row>
    <row r="214" spans="1:3">
      <c t="s" r="A214" s="4">
        <v>685</v>
      </c>
    </row>
    <row r="215" spans="1:3">
      <c t="s" r="A215" s="3">
        <v>631</v>
      </c>
    </row>
    <row r="216" spans="1:3">
      <c t="s" r="A216" s="4">
        <v>582</v>
      </c>
      <c t="n" r="B216" s="6">
        <v>14279</v>
      </c>
      <c t="n" r="C216" s="6">
        <v>18518</v>
      </c>
    </row>
    <row r="217" spans="1:3">
      <c t="s" r="A217" s="4">
        <v>604</v>
      </c>
    </row>
    <row r="218" spans="1:3">
      <c t="s" r="A218" s="3">
        <v>631</v>
      </c>
    </row>
    <row r="219" spans="1:3">
      <c t="s" r="A219" s="4">
        <v>582</v>
      </c>
      <c t="n" r="B219" s="6">
        <v>1863</v>
      </c>
      <c t="n" r="C219" s="6">
        <v>259</v>
      </c>
    </row>
    <row r="220" spans="1:3">
      <c t="s" r="A220" s="4">
        <v>686</v>
      </c>
    </row>
    <row r="221" spans="1:3">
      <c t="s" r="A221" s="3">
        <v>631</v>
      </c>
    </row>
    <row r="222" spans="1:3">
      <c t="s" r="A222" s="4">
        <v>582</v>
      </c>
      <c t="n" r="B222" s="6">
        <v>1863</v>
      </c>
      <c t="n" r="C222" s="6">
        <v>259</v>
      </c>
    </row>
    <row r="223" spans="1:3">
      <c t="s" r="A223" s="4">
        <v>687</v>
      </c>
    </row>
    <row r="224" spans="1:3">
      <c t="s" r="A224" s="3">
        <v>631</v>
      </c>
    </row>
    <row r="225" spans="1:3">
      <c t="s" r="A225" s="4">
        <v>582</v>
      </c>
      <c t="n" r="B225" s="6">
        <v>0</v>
      </c>
      <c t="n" r="C225" s="6">
        <v>0</v>
      </c>
    </row>
    <row r="226" spans="1:3">
      <c t="s" r="A226" s="4">
        <v>688</v>
      </c>
    </row>
    <row r="227" spans="1:3">
      <c t="s" r="A227" s="3">
        <v>631</v>
      </c>
    </row>
    <row r="228" spans="1:3">
      <c t="s" r="A228" s="4">
        <v>582</v>
      </c>
      <c t="n" r="B228" s="6">
        <v>0</v>
      </c>
      <c t="n" r="C228" s="6">
        <v>0</v>
      </c>
    </row>
    <row r="229" spans="1:3">
      <c t="s" r="A229" s="4">
        <v>605</v>
      </c>
    </row>
    <row r="230" spans="1:3">
      <c t="s" r="A230" s="3">
        <v>631</v>
      </c>
    </row>
    <row r="231" spans="1:3">
      <c t="s" r="A231" s="4">
        <v>582</v>
      </c>
      <c t="n" r="B231" s="6">
        <v>20327</v>
      </c>
      <c t="n" r="C231" s="6">
        <v>18879</v>
      </c>
    </row>
    <row r="232" spans="1:3">
      <c t="s" r="A232" s="4">
        <v>689</v>
      </c>
    </row>
    <row r="233" spans="1:3">
      <c t="s" r="A233" s="3">
        <v>631</v>
      </c>
    </row>
    <row r="234" spans="1:3">
      <c t="s" r="A234" s="4">
        <v>582</v>
      </c>
      <c t="n" r="B234" s="6">
        <v>18223</v>
      </c>
      <c t="n" r="C234" s="6">
        <v>16519</v>
      </c>
    </row>
    <row r="235" spans="1:3">
      <c t="s" r="A235" s="4">
        <v>690</v>
      </c>
    </row>
    <row r="236" spans="1:3">
      <c t="s" r="A236" s="3">
        <v>631</v>
      </c>
    </row>
    <row r="237" spans="1:3">
      <c t="s" r="A237" s="4">
        <v>582</v>
      </c>
      <c t="n" r="B237" s="6">
        <v>425</v>
      </c>
      <c t="n" r="C237" s="6">
        <v>639</v>
      </c>
    </row>
    <row r="238" spans="1:3">
      <c t="s" r="A238" s="4">
        <v>691</v>
      </c>
    </row>
    <row r="239" spans="1:3">
      <c t="s" r="A239" s="3">
        <v>631</v>
      </c>
    </row>
    <row r="240" spans="1:3">
      <c t="s" r="A240" s="4">
        <v>582</v>
      </c>
      <c t="n" r="B240" s="6">
        <v>1679</v>
      </c>
      <c t="n" r="C240" s="6">
        <v>1721</v>
      </c>
    </row>
    <row r="241" spans="1:3">
      <c t="s" r="A241" s="4">
        <v>606</v>
      </c>
    </row>
    <row r="242" spans="1:3">
      <c t="s" r="A242" s="3">
        <v>631</v>
      </c>
    </row>
    <row r="243" spans="1:3">
      <c t="s" r="A243" s="4">
        <v>582</v>
      </c>
      <c t="n" r="B243" s="6">
        <v>37684</v>
      </c>
      <c t="n" r="C243" s="6">
        <v>26173</v>
      </c>
    </row>
    <row r="244" spans="1:3">
      <c t="s" r="A244" s="4">
        <v>692</v>
      </c>
    </row>
    <row r="245" spans="1:3">
      <c t="s" r="A245" s="3">
        <v>631</v>
      </c>
    </row>
    <row r="246" spans="1:3">
      <c t="s" r="A246" s="4">
        <v>582</v>
      </c>
      <c t="n" r="B246" s="6">
        <v>33529</v>
      </c>
      <c t="n" r="C246" s="6">
        <v>22778</v>
      </c>
    </row>
    <row r="247" spans="1:3">
      <c t="s" r="A247" s="4">
        <v>693</v>
      </c>
    </row>
    <row r="248" spans="1:3">
      <c t="s" r="A248" s="3">
        <v>631</v>
      </c>
    </row>
    <row r="249" spans="1:3">
      <c t="s" r="A249" s="4">
        <v>582</v>
      </c>
      <c t="n" r="B249" s="6">
        <v>2930</v>
      </c>
      <c t="n" r="C249" s="6">
        <v>938</v>
      </c>
    </row>
    <row r="250" spans="1:3">
      <c t="s" r="A250" s="4">
        <v>694</v>
      </c>
    </row>
    <row r="251" spans="1:3">
      <c t="s" r="A251" s="3">
        <v>631</v>
      </c>
    </row>
    <row r="252" spans="1:3">
      <c t="s" r="A252" s="4">
        <v>582</v>
      </c>
      <c t="n" r="B252" s="6">
        <v>1225</v>
      </c>
      <c t="n" r="C252" s="6">
        <v>2457</v>
      </c>
    </row>
    <row r="253" spans="1:3">
      <c t="s" r="A253" s="4">
        <v>607</v>
      </c>
    </row>
    <row r="254" spans="1:3">
      <c t="s" r="A254" s="3">
        <v>631</v>
      </c>
    </row>
    <row r="255" spans="1:3">
      <c t="s" r="A255" s="4">
        <v>582</v>
      </c>
      <c t="n" r="B255" s="6">
        <v>7298</v>
      </c>
      <c t="n" r="C255" s="6">
        <v>4750</v>
      </c>
    </row>
    <row r="256" spans="1:3">
      <c t="s" r="A256" s="4">
        <v>695</v>
      </c>
    </row>
    <row r="257" spans="1:3">
      <c t="s" r="A257" s="3">
        <v>631</v>
      </c>
    </row>
    <row r="258" spans="1:3">
      <c t="s" r="A258" s="4">
        <v>582</v>
      </c>
      <c t="n" r="B258" s="6">
        <v>6210</v>
      </c>
      <c t="n" r="C258" s="6">
        <v>4709</v>
      </c>
    </row>
    <row r="259" spans="1:3">
      <c t="s" r="A259" s="4">
        <v>696</v>
      </c>
    </row>
    <row r="260" spans="1:3">
      <c t="s" r="A260" s="3">
        <v>631</v>
      </c>
    </row>
    <row r="261" spans="1:3">
      <c t="s" r="A261" s="4">
        <v>582</v>
      </c>
      <c t="n" r="B261" s="6">
        <v>1088</v>
      </c>
      <c t="n" r="C261" s="6">
        <v>41</v>
      </c>
    </row>
    <row r="262" spans="1:3">
      <c t="s" r="A262" s="4">
        <v>697</v>
      </c>
    </row>
    <row r="263" spans="1:3">
      <c t="s" r="A263" s="3">
        <v>631</v>
      </c>
    </row>
    <row r="264" spans="1:3">
      <c t="s" r="A264" s="4">
        <v>582</v>
      </c>
      <c t="n" r="B264" s="6">
        <v>0</v>
      </c>
      <c t="n" r="C264" s="6">
        <v>0</v>
      </c>
    </row>
    <row r="265" spans="1:3">
      <c t="s" r="A265" s="4">
        <v>608</v>
      </c>
    </row>
    <row r="266" spans="1:3">
      <c t="s" r="A266" s="3">
        <v>631</v>
      </c>
    </row>
    <row r="267" spans="1:3">
      <c t="s" r="A267" s="4">
        <v>582</v>
      </c>
      <c t="n" r="B267" s="6">
        <v>2808</v>
      </c>
      <c t="n" r="C267" s="6">
        <v>2161</v>
      </c>
    </row>
    <row r="268" spans="1:3">
      <c t="s" r="A268" s="4">
        <v>698</v>
      </c>
    </row>
    <row r="269" spans="1:3">
      <c t="s" r="A269" s="3">
        <v>631</v>
      </c>
    </row>
    <row r="270" spans="1:3">
      <c t="s" r="A270" s="4">
        <v>582</v>
      </c>
      <c t="n" r="B270" s="6">
        <v>2808</v>
      </c>
      <c t="n" r="C270" s="6">
        <v>2161</v>
      </c>
    </row>
    <row r="271" spans="1:3">
      <c t="s" r="A271" s="4">
        <v>699</v>
      </c>
    </row>
    <row r="272" spans="1:3">
      <c t="s" r="A272" s="3">
        <v>631</v>
      </c>
    </row>
    <row r="273" spans="1:3">
      <c t="s" r="A273" s="4">
        <v>582</v>
      </c>
      <c t="n" r="B273" s="6">
        <v>0</v>
      </c>
      <c t="n" r="C273" s="6">
        <v>0</v>
      </c>
    </row>
    <row r="274" spans="1:3">
      <c t="s" r="A274" s="4">
        <v>700</v>
      </c>
    </row>
    <row r="275" spans="1:3">
      <c t="s" r="A275" s="3">
        <v>631</v>
      </c>
    </row>
    <row r="276" spans="1:3">
      <c t="s" r="A276" s="4">
        <v>582</v>
      </c>
      <c t="n" r="B276" s="6">
        <v>0</v>
      </c>
      <c t="n" r="C276" s="6">
        <v>0</v>
      </c>
    </row>
    <row r="277" spans="1:3">
      <c t="s" r="A277" s="4">
        <v>609</v>
      </c>
    </row>
    <row r="278" spans="1:3">
      <c t="s" r="A278" s="3">
        <v>631</v>
      </c>
    </row>
    <row r="279" spans="1:3">
      <c t="s" r="A279" s="4">
        <v>582</v>
      </c>
      <c t="n" r="B279" s="6">
        <v>59999</v>
      </c>
      <c t="n" r="C279" s="6">
        <v>57934</v>
      </c>
    </row>
    <row r="280" spans="1:3">
      <c t="s" r="A280" s="4">
        <v>701</v>
      </c>
    </row>
    <row r="281" spans="1:3">
      <c t="s" r="A281" s="3">
        <v>631</v>
      </c>
    </row>
    <row r="282" spans="1:3">
      <c t="s" r="A282" s="4">
        <v>582</v>
      </c>
      <c t="n" r="B282" s="6">
        <v>45453</v>
      </c>
      <c t="n" r="C282" s="6">
        <v>40281</v>
      </c>
    </row>
    <row r="283" spans="1:3">
      <c t="s" r="A283" s="4">
        <v>702</v>
      </c>
    </row>
    <row r="284" spans="1:3">
      <c t="s" r="A284" s="3">
        <v>631</v>
      </c>
    </row>
    <row r="285" spans="1:3">
      <c t="s" r="A285" s="4">
        <v>582</v>
      </c>
      <c t="n" r="B285" s="6">
        <v>3171</v>
      </c>
      <c t="n" r="C285" s="6">
        <v>3601</v>
      </c>
    </row>
    <row r="286" spans="1:3">
      <c t="s" r="A286" s="4">
        <v>703</v>
      </c>
    </row>
    <row r="287" spans="1:3">
      <c t="s" r="A287" s="3">
        <v>631</v>
      </c>
    </row>
    <row r="288" spans="1:3">
      <c t="s" r="A288" s="4">
        <v>582</v>
      </c>
      <c t="n" r="B288" s="6">
        <v>11375</v>
      </c>
      <c t="n" r="C288" s="6">
        <v>14052</v>
      </c>
    </row>
    <row r="289" spans="1:3">
      <c t="s" r="A289" s="4">
        <v>610</v>
      </c>
    </row>
    <row r="290" spans="1:3">
      <c t="s" r="A290" s="3">
        <v>631</v>
      </c>
    </row>
    <row r="291" spans="1:3">
      <c t="s" r="A291" s="4">
        <v>582</v>
      </c>
      <c t="n" r="B291" s="6">
        <v>4752</v>
      </c>
      <c t="n" r="C291" s="6">
        <v>1464</v>
      </c>
    </row>
    <row r="292" spans="1:3">
      <c t="s" r="A292" s="4">
        <v>704</v>
      </c>
    </row>
    <row r="293" spans="1:3">
      <c t="s" r="A293" s="3">
        <v>631</v>
      </c>
    </row>
    <row r="294" spans="1:3">
      <c t="s" r="A294" s="4">
        <v>582</v>
      </c>
      <c t="n" r="B294" s="6">
        <v>4752</v>
      </c>
      <c t="n" r="C294" s="6">
        <v>1176</v>
      </c>
    </row>
    <row r="295" spans="1:3">
      <c t="s" r="A295" s="4">
        <v>705</v>
      </c>
    </row>
    <row r="296" spans="1:3">
      <c t="s" r="A296" s="3">
        <v>631</v>
      </c>
    </row>
    <row r="297" spans="1:3">
      <c t="s" r="A297" s="4">
        <v>582</v>
      </c>
      <c t="n" r="B297" s="6">
        <v>0</v>
      </c>
      <c t="n" r="C297" s="6">
        <v>0</v>
      </c>
    </row>
    <row r="298" spans="1:3">
      <c t="s" r="A298" s="4">
        <v>706</v>
      </c>
    </row>
    <row r="299" spans="1:3">
      <c t="s" r="A299" s="3">
        <v>631</v>
      </c>
    </row>
    <row r="300" spans="1:3">
      <c t="s" r="A300" s="4">
        <v>582</v>
      </c>
      <c t="n" r="B300" s="6">
        <v>0</v>
      </c>
      <c t="n" r="C300" s="6">
        <v>288</v>
      </c>
    </row>
    <row r="301" spans="1:3">
      <c t="s" r="A301" s="4">
        <v>611</v>
      </c>
    </row>
    <row r="302" spans="1:3">
      <c t="s" r="A302" s="3">
        <v>631</v>
      </c>
    </row>
    <row r="303" spans="1:3">
      <c t="s" r="A303" s="4">
        <v>582</v>
      </c>
      <c t="n" r="B303" s="6">
        <v>16036</v>
      </c>
      <c t="n" r="C303" s="6">
        <v>1248</v>
      </c>
    </row>
    <row r="304" spans="1:3">
      <c t="s" r="A304" s="4">
        <v>707</v>
      </c>
    </row>
    <row r="305" spans="1:3">
      <c t="s" r="A305" s="3">
        <v>631</v>
      </c>
    </row>
    <row r="306" spans="1:3">
      <c t="s" r="A306" s="4">
        <v>582</v>
      </c>
      <c t="n" r="B306" s="6">
        <v>16036</v>
      </c>
      <c t="n" r="C306" s="6">
        <v>1248</v>
      </c>
    </row>
    <row r="307" spans="1:3">
      <c t="s" r="A307" s="4">
        <v>708</v>
      </c>
    </row>
    <row r="308" spans="1:3">
      <c t="s" r="A308" s="3">
        <v>631</v>
      </c>
    </row>
    <row r="309" spans="1:3">
      <c t="s" r="A309" s="4">
        <v>582</v>
      </c>
      <c t="n" r="B309" s="6">
        <v>0</v>
      </c>
      <c t="n" r="C309" s="6">
        <v>0</v>
      </c>
    </row>
    <row r="310" spans="1:3">
      <c t="s" r="A310" s="4">
        <v>709</v>
      </c>
    </row>
    <row r="311" spans="1:3">
      <c t="s" r="A311" s="3">
        <v>631</v>
      </c>
    </row>
    <row r="312" spans="1:3">
      <c t="s" r="A312" s="4">
        <v>582</v>
      </c>
      <c t="n" r="B312" s="6">
        <v>0</v>
      </c>
      <c t="n" r="C312" s="6">
        <v>0</v>
      </c>
    </row>
    <row r="313" spans="1:3">
      <c t="s" r="A313" s="4">
        <v>612</v>
      </c>
    </row>
    <row r="314" spans="1:3">
      <c t="s" r="A314" s="3">
        <v>631</v>
      </c>
    </row>
    <row r="315" spans="1:3">
      <c t="s" r="A315" s="4">
        <v>582</v>
      </c>
      <c t="n" r="B315" s="6">
        <v>16036</v>
      </c>
      <c t="n" r="C315" s="6">
        <v>1248</v>
      </c>
    </row>
    <row r="316" spans="1:3">
      <c t="s" r="A316" s="4">
        <v>710</v>
      </c>
    </row>
    <row r="317" spans="1:3">
      <c t="s" r="A317" s="3">
        <v>631</v>
      </c>
    </row>
    <row r="318" spans="1:3">
      <c t="s" r="A318" s="4">
        <v>582</v>
      </c>
      <c t="n" r="B318" s="6">
        <v>16036</v>
      </c>
      <c t="n" r="C318" s="6">
        <v>1248</v>
      </c>
    </row>
    <row r="319" spans="1:3">
      <c t="s" r="A319" s="4">
        <v>711</v>
      </c>
    </row>
    <row r="320" spans="1:3">
      <c t="s" r="A320" s="3">
        <v>631</v>
      </c>
    </row>
    <row r="321" spans="1:3">
      <c t="s" r="A321" s="4">
        <v>582</v>
      </c>
      <c t="n" r="B321" s="6">
        <v>0</v>
      </c>
      <c t="n" r="C321" s="6">
        <v>0</v>
      </c>
    </row>
    <row r="322" spans="1:3">
      <c t="s" r="A322" s="4">
        <v>712</v>
      </c>
    </row>
    <row r="323" spans="1:3">
      <c t="s" r="A323" s="3">
        <v>631</v>
      </c>
    </row>
    <row r="324" spans="1:3">
      <c t="s" r="A324" s="4">
        <v>582</v>
      </c>
      <c t="n" r="B324" s="6">
        <v>0</v>
      </c>
      <c t="n" r="C324" s="6">
        <v>0</v>
      </c>
    </row>
    <row r="325" spans="1:3">
      <c t="s" r="A325" s="4">
        <v>586</v>
      </c>
    </row>
    <row r="326" spans="1:3">
      <c t="s" r="A326" s="3">
        <v>631</v>
      </c>
    </row>
    <row r="327" spans="1:3">
      <c t="s" r="A327" s="4">
        <v>582</v>
      </c>
      <c t="n" r="B327" s="6">
        <v>17200</v>
      </c>
      <c t="n" r="C327" s="6">
        <v>21300</v>
      </c>
    </row>
    <row r="328" spans="1:3">
      <c t="s" r="A328" s="4">
        <v>713</v>
      </c>
    </row>
    <row r="329" spans="1:3">
      <c t="s" r="A329" s="3">
        <v>631</v>
      </c>
    </row>
    <row r="330" spans="1:3">
      <c t="s" r="A330" s="4">
        <v>582</v>
      </c>
      <c t="n" r="B330" s="6">
        <v>0</v>
      </c>
      <c t="n" r="C330" s="6">
        <v>0</v>
      </c>
    </row>
    <row r="331" spans="1:3">
      <c t="s" r="A331" s="4">
        <v>714</v>
      </c>
    </row>
    <row r="332" spans="1:3">
      <c t="s" r="A332" s="3">
        <v>631</v>
      </c>
    </row>
    <row r="333" spans="1:3">
      <c t="s" r="A333" s="4">
        <v>582</v>
      </c>
      <c t="n" r="B333" s="6">
        <v>2600</v>
      </c>
      <c t="n" r="C333" s="6">
        <v>1100</v>
      </c>
    </row>
    <row r="334" spans="1:3">
      <c t="s" r="A334" s="4">
        <v>715</v>
      </c>
    </row>
    <row r="335" spans="1:3">
      <c t="s" r="A335" s="3">
        <v>631</v>
      </c>
    </row>
    <row r="336" spans="1:3">
      <c t="s" r="A336" s="4">
        <v>582</v>
      </c>
      <c t="n" r="B336" s="7">
        <v>14600</v>
      </c>
      <c t="n" r="C336" s="7">
        <v>202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6</v>
      </c>
      <c t="s" r="B1" s="2">
        <v>2</v>
      </c>
      <c t="s" r="C1" s="2">
        <v>33</v>
      </c>
    </row>
    <row r="2" spans="1:3">
      <c t="s" r="A2" s="3">
        <v>717</v>
      </c>
    </row>
    <row r="3" spans="1:3">
      <c t="s" r="A3" s="4">
        <v>718</v>
      </c>
      <c t="n" r="B3" s="7">
        <v>20832</v>
      </c>
      <c t="n" r="C3" s="7">
        <v>25371</v>
      </c>
    </row>
    <row r="4" spans="1:3">
      <c t="s" r="A4" s="4">
        <v>719</v>
      </c>
      <c t="n" r="B4" s="6">
        <v>259114</v>
      </c>
      <c t="n" r="C4" s="6">
        <v>178080</v>
      </c>
    </row>
    <row r="5" spans="1:3">
      <c t="s" r="A5" s="4">
        <v>582</v>
      </c>
      <c t="n" r="B5" s="6">
        <v>279946</v>
      </c>
      <c t="n" r="C5" s="6">
        <v>203451</v>
      </c>
    </row>
    <row r="6" spans="1:3">
      <c t="s" r="A6" s="4">
        <v>720</v>
      </c>
      <c t="n" r="B6" s="6">
        <v>0</v>
      </c>
      <c t="n" r="C6" s="6">
        <v>0</v>
      </c>
    </row>
    <row r="7" spans="1:3">
      <c t="s" r="A7" s="4">
        <v>586</v>
      </c>
    </row>
    <row r="8" spans="1:3">
      <c t="s" r="A8" s="3">
        <v>717</v>
      </c>
    </row>
    <row r="9" spans="1:3">
      <c t="s" r="A9" s="4">
        <v>719</v>
      </c>
      <c t="n" r="B9" s="6">
        <v>4600</v>
      </c>
      <c t="n" r="C9" s="6">
        <v>6100</v>
      </c>
    </row>
    <row r="10" spans="1:3">
      <c t="s" r="A10" s="4">
        <v>582</v>
      </c>
      <c t="n" r="B10" s="6">
        <v>17200</v>
      </c>
      <c t="n" r="C10" s="6">
        <v>21300</v>
      </c>
    </row>
    <row r="11" spans="1:3">
      <c t="s" r="A11" s="4">
        <v>721</v>
      </c>
    </row>
    <row r="12" spans="1:3">
      <c t="s" r="A12" s="3">
        <v>717</v>
      </c>
    </row>
    <row r="13" spans="1:3">
      <c t="s" r="A13" s="4">
        <v>718</v>
      </c>
      <c t="n" r="B13" s="6">
        <v>2289</v>
      </c>
      <c t="n" r="C13" s="6">
        <v>3489</v>
      </c>
    </row>
    <row r="14" spans="1:3">
      <c t="s" r="A14" s="4">
        <v>722</v>
      </c>
    </row>
    <row r="15" spans="1:3">
      <c t="s" r="A15" s="3">
        <v>717</v>
      </c>
    </row>
    <row r="16" spans="1:3">
      <c t="s" r="A16" s="4">
        <v>718</v>
      </c>
      <c t="n" r="B16" s="6">
        <v>8465</v>
      </c>
      <c t="n" r="C16" s="6">
        <v>6679</v>
      </c>
    </row>
    <row r="17" spans="1:3">
      <c t="s" r="A17" s="4">
        <v>723</v>
      </c>
    </row>
    <row r="18" spans="1:3">
      <c t="s" r="A18" s="3">
        <v>717</v>
      </c>
    </row>
    <row r="19" spans="1:3">
      <c t="s" r="A19" s="4">
        <v>718</v>
      </c>
      <c t="n" r="B19" s="6">
        <v>3344</v>
      </c>
      <c t="n" r="C19" s="6">
        <v>2417</v>
      </c>
    </row>
    <row r="20" spans="1:3">
      <c t="s" r="A20" s="4">
        <v>724</v>
      </c>
    </row>
    <row r="21" spans="1:3">
      <c t="s" r="A21" s="3">
        <v>717</v>
      </c>
    </row>
    <row r="22" spans="1:3">
      <c t="s" r="A22" s="4">
        <v>718</v>
      </c>
      <c t="n" r="B22" s="6">
        <v>6734</v>
      </c>
      <c t="n" r="C22" s="6">
        <v>12786</v>
      </c>
    </row>
    <row r="23" spans="1:3">
      <c t="s" r="A23" s="4">
        <v>725</v>
      </c>
    </row>
    <row r="24" spans="1:3">
      <c t="s" r="A24" s="3">
        <v>717</v>
      </c>
    </row>
    <row r="25" spans="1:3">
      <c t="s" r="A25" s="4">
        <v>718</v>
      </c>
      <c t="n" r="B25" s="6">
        <v>5900</v>
      </c>
      <c t="n" r="C25" s="6">
        <v>11700</v>
      </c>
    </row>
    <row r="26" spans="1:3">
      <c t="s" r="A26" s="4">
        <v>726</v>
      </c>
    </row>
    <row r="27" spans="1:3">
      <c t="s" r="A27" s="3">
        <v>717</v>
      </c>
    </row>
    <row r="28" spans="1:3">
      <c t="s" r="A28" s="4">
        <v>718</v>
      </c>
      <c t="n" r="B28" s="6">
        <v>6700</v>
      </c>
      <c t="n" r="C28" s="6">
        <v>3500</v>
      </c>
    </row>
    <row r="29" spans="1:3">
      <c t="s" r="A29" s="4">
        <v>587</v>
      </c>
    </row>
    <row r="30" spans="1:3">
      <c t="s" r="A30" s="3">
        <v>717</v>
      </c>
    </row>
    <row r="31" spans="1:3">
      <c t="s" r="A31" s="4">
        <v>718</v>
      </c>
      <c t="n" r="B31" s="6">
        <v>7337</v>
      </c>
      <c t="n" r="C31" s="6">
        <v>8566</v>
      </c>
    </row>
    <row r="32" spans="1:3">
      <c t="s" r="A32" s="4">
        <v>719</v>
      </c>
      <c t="n" r="B32" s="6">
        <v>97520</v>
      </c>
      <c t="n" r="C32" s="6">
        <v>72491</v>
      </c>
    </row>
    <row r="33" spans="1:3">
      <c t="s" r="A33" s="4">
        <v>582</v>
      </c>
      <c t="n" r="B33" s="6">
        <v>104857</v>
      </c>
      <c t="n" r="C33" s="6">
        <v>81057</v>
      </c>
    </row>
    <row r="34" spans="1:3">
      <c t="s" r="A34" s="4">
        <v>720</v>
      </c>
      <c t="n" r="B34" s="6">
        <v>0</v>
      </c>
      <c t="n" r="C34" s="6">
        <v>0</v>
      </c>
    </row>
    <row r="35" spans="1:3">
      <c t="s" r="A35" s="4">
        <v>727</v>
      </c>
    </row>
    <row r="36" spans="1:3">
      <c t="s" r="A36" s="3">
        <v>717</v>
      </c>
    </row>
    <row r="37" spans="1:3">
      <c t="s" r="A37" s="4">
        <v>718</v>
      </c>
      <c t="n" r="B37" s="6">
        <v>522</v>
      </c>
      <c t="n" r="C37" s="6">
        <v>1025</v>
      </c>
    </row>
    <row r="38" spans="1:3">
      <c t="s" r="A38" s="4">
        <v>728</v>
      </c>
    </row>
    <row r="39" spans="1:3">
      <c t="s" r="A39" s="3">
        <v>717</v>
      </c>
    </row>
    <row r="40" spans="1:3">
      <c t="s" r="A40" s="4">
        <v>718</v>
      </c>
      <c t="n" r="B40" s="6">
        <v>2923</v>
      </c>
      <c t="n" r="C40" s="6">
        <v>1433</v>
      </c>
    </row>
    <row r="41" spans="1:3">
      <c t="s" r="A41" s="4">
        <v>729</v>
      </c>
    </row>
    <row r="42" spans="1:3">
      <c t="s" r="A42" s="3">
        <v>717</v>
      </c>
    </row>
    <row r="43" spans="1:3">
      <c t="s" r="A43" s="4">
        <v>718</v>
      </c>
      <c t="n" r="B43" s="6">
        <v>1161</v>
      </c>
      <c t="n" r="C43" s="6">
        <v>236</v>
      </c>
    </row>
    <row r="44" spans="1:3">
      <c t="s" r="A44" s="4">
        <v>730</v>
      </c>
    </row>
    <row r="45" spans="1:3">
      <c t="s" r="A45" s="3">
        <v>717</v>
      </c>
    </row>
    <row r="46" spans="1:3">
      <c t="s" r="A46" s="4">
        <v>718</v>
      </c>
      <c t="n" r="B46" s="6">
        <v>2731</v>
      </c>
      <c t="n" r="C46" s="6">
        <v>5872</v>
      </c>
    </row>
    <row r="47" spans="1:3">
      <c t="s" r="A47" s="4">
        <v>588</v>
      </c>
    </row>
    <row r="48" spans="1:3">
      <c t="s" r="A48" s="3">
        <v>717</v>
      </c>
    </row>
    <row r="49" spans="1:3">
      <c t="s" r="A49" s="4">
        <v>718</v>
      </c>
      <c t="n" r="B49" s="6">
        <v>0</v>
      </c>
    </row>
    <row r="50" spans="1:3">
      <c t="s" r="A50" s="4">
        <v>719</v>
      </c>
      <c t="n" r="B50" s="6">
        <v>30</v>
      </c>
    </row>
    <row r="51" spans="1:3">
      <c t="s" r="A51" s="4">
        <v>582</v>
      </c>
      <c t="n" r="B51" s="6">
        <v>30</v>
      </c>
      <c t="n" r="C51" s="6">
        <v>0</v>
      </c>
    </row>
    <row r="52" spans="1:3">
      <c t="s" r="A52" s="4">
        <v>720</v>
      </c>
      <c t="n" r="B52" s="6">
        <v>0</v>
      </c>
    </row>
    <row r="53" spans="1:3">
      <c t="s" r="A53" s="4">
        <v>731</v>
      </c>
    </row>
    <row r="54" spans="1:3">
      <c t="s" r="A54" s="3">
        <v>717</v>
      </c>
    </row>
    <row r="55" spans="1:3">
      <c t="s" r="A55" s="4">
        <v>718</v>
      </c>
      <c t="n" r="B55" s="6">
        <v>0</v>
      </c>
    </row>
    <row r="56" spans="1:3">
      <c t="s" r="A56" s="4">
        <v>732</v>
      </c>
    </row>
    <row r="57" spans="1:3">
      <c t="s" r="A57" s="3">
        <v>717</v>
      </c>
    </row>
    <row r="58" spans="1:3">
      <c t="s" r="A58" s="4">
        <v>718</v>
      </c>
      <c t="n" r="B58" s="6">
        <v>0</v>
      </c>
    </row>
    <row r="59" spans="1:3">
      <c t="s" r="A59" s="4">
        <v>733</v>
      </c>
    </row>
    <row r="60" spans="1:3">
      <c t="s" r="A60" s="3">
        <v>717</v>
      </c>
    </row>
    <row r="61" spans="1:3">
      <c t="s" r="A61" s="4">
        <v>718</v>
      </c>
      <c t="n" r="B61" s="6">
        <v>0</v>
      </c>
    </row>
    <row r="62" spans="1:3">
      <c t="s" r="A62" s="4">
        <v>734</v>
      </c>
    </row>
    <row r="63" spans="1:3">
      <c t="s" r="A63" s="3">
        <v>717</v>
      </c>
    </row>
    <row r="64" spans="1:3">
      <c t="s" r="A64" s="4">
        <v>718</v>
      </c>
      <c t="n" r="B64" s="6">
        <v>0</v>
      </c>
    </row>
    <row r="65" spans="1:3">
      <c t="s" r="A65" s="4">
        <v>589</v>
      </c>
    </row>
    <row r="66" spans="1:3">
      <c t="s" r="A66" s="3">
        <v>717</v>
      </c>
    </row>
    <row r="67" spans="1:3">
      <c t="s" r="A67" s="4">
        <v>718</v>
      </c>
      <c t="n" r="B67" s="6">
        <v>0</v>
      </c>
      <c t="n" r="C67" s="6">
        <v>0</v>
      </c>
    </row>
    <row r="68" spans="1:3">
      <c t="s" r="A68" s="4">
        <v>719</v>
      </c>
      <c t="n" r="B68" s="6">
        <v>4832</v>
      </c>
      <c t="n" r="C68" s="6">
        <v>3603</v>
      </c>
    </row>
    <row r="69" spans="1:3">
      <c t="s" r="A69" s="4">
        <v>582</v>
      </c>
      <c t="n" r="B69" s="6">
        <v>4832</v>
      </c>
      <c t="n" r="C69" s="6">
        <v>3603</v>
      </c>
    </row>
    <row r="70" spans="1:3">
      <c t="s" r="A70" s="4">
        <v>720</v>
      </c>
      <c t="n" r="B70" s="6">
        <v>0</v>
      </c>
      <c t="n" r="C70" s="6">
        <v>0</v>
      </c>
    </row>
    <row r="71" spans="1:3">
      <c t="s" r="A71" s="4">
        <v>735</v>
      </c>
    </row>
    <row r="72" spans="1:3">
      <c t="s" r="A72" s="3">
        <v>717</v>
      </c>
    </row>
    <row r="73" spans="1:3">
      <c t="s" r="A73" s="4">
        <v>718</v>
      </c>
      <c t="n" r="B73" s="6">
        <v>0</v>
      </c>
      <c t="n" r="C73" s="6">
        <v>0</v>
      </c>
    </row>
    <row r="74" spans="1:3">
      <c t="s" r="A74" s="4">
        <v>736</v>
      </c>
    </row>
    <row r="75" spans="1:3">
      <c t="s" r="A75" s="3">
        <v>717</v>
      </c>
    </row>
    <row r="76" spans="1:3">
      <c t="s" r="A76" s="4">
        <v>718</v>
      </c>
      <c t="n" r="B76" s="6">
        <v>0</v>
      </c>
      <c t="n" r="C76" s="6">
        <v>0</v>
      </c>
    </row>
    <row r="77" spans="1:3">
      <c t="s" r="A77" s="4">
        <v>737</v>
      </c>
    </row>
    <row r="78" spans="1:3">
      <c t="s" r="A78" s="3">
        <v>717</v>
      </c>
    </row>
    <row r="79" spans="1:3">
      <c t="s" r="A79" s="4">
        <v>718</v>
      </c>
      <c t="n" r="B79" s="6">
        <v>0</v>
      </c>
      <c t="n" r="C79" s="6">
        <v>0</v>
      </c>
    </row>
    <row r="80" spans="1:3">
      <c t="s" r="A80" s="4">
        <v>738</v>
      </c>
    </row>
    <row r="81" spans="1:3">
      <c t="s" r="A81" s="3">
        <v>717</v>
      </c>
    </row>
    <row r="82" spans="1:3">
      <c t="s" r="A82" s="4">
        <v>718</v>
      </c>
      <c t="n" r="B82" s="6">
        <v>0</v>
      </c>
      <c t="n" r="C82" s="6">
        <v>0</v>
      </c>
    </row>
    <row r="83" spans="1:3">
      <c t="s" r="A83" s="4">
        <v>590</v>
      </c>
    </row>
    <row r="84" spans="1:3">
      <c t="s" r="A84" s="3">
        <v>717</v>
      </c>
    </row>
    <row r="85" spans="1:3">
      <c t="s" r="A85" s="4">
        <v>718</v>
      </c>
      <c t="n" r="B85" s="6">
        <v>4221</v>
      </c>
      <c t="n" r="C85" s="6">
        <v>3711</v>
      </c>
    </row>
    <row r="86" spans="1:3">
      <c t="s" r="A86" s="4">
        <v>719</v>
      </c>
      <c t="n" r="B86" s="6">
        <v>11019</v>
      </c>
      <c t="n" r="C86" s="6">
        <v>8608</v>
      </c>
    </row>
    <row r="87" spans="1:3">
      <c t="s" r="A87" s="4">
        <v>582</v>
      </c>
      <c t="n" r="B87" s="6">
        <v>15240</v>
      </c>
      <c t="n" r="C87" s="6">
        <v>12319</v>
      </c>
    </row>
    <row r="88" spans="1:3">
      <c t="s" r="A88" s="4">
        <v>720</v>
      </c>
      <c t="n" r="B88" s="6">
        <v>0</v>
      </c>
      <c t="n" r="C88" s="6">
        <v>0</v>
      </c>
    </row>
    <row r="89" spans="1:3">
      <c t="s" r="A89" s="4">
        <v>739</v>
      </c>
    </row>
    <row r="90" spans="1:3">
      <c t="s" r="A90" s="3">
        <v>717</v>
      </c>
    </row>
    <row r="91" spans="1:3">
      <c t="s" r="A91" s="4">
        <v>718</v>
      </c>
      <c t="n" r="B91" s="6">
        <v>0</v>
      </c>
      <c t="n" r="C91" s="6">
        <v>0</v>
      </c>
    </row>
    <row r="92" spans="1:3">
      <c t="s" r="A92" s="4">
        <v>740</v>
      </c>
    </row>
    <row r="93" spans="1:3">
      <c t="s" r="A93" s="3">
        <v>717</v>
      </c>
    </row>
    <row r="94" spans="1:3">
      <c t="s" r="A94" s="4">
        <v>718</v>
      </c>
      <c t="n" r="B94" s="6">
        <v>1854</v>
      </c>
      <c t="n" r="C94" s="6">
        <v>1059</v>
      </c>
    </row>
    <row r="95" spans="1:3">
      <c t="s" r="A95" s="4">
        <v>741</v>
      </c>
    </row>
    <row r="96" spans="1:3">
      <c t="s" r="A96" s="3">
        <v>717</v>
      </c>
    </row>
    <row r="97" spans="1:3">
      <c t="s" r="A97" s="4">
        <v>718</v>
      </c>
      <c t="n" r="B97" s="6">
        <v>30</v>
      </c>
      <c t="n" r="C97" s="6">
        <v>232</v>
      </c>
    </row>
    <row r="98" spans="1:3">
      <c t="s" r="A98" s="4">
        <v>742</v>
      </c>
    </row>
    <row r="99" spans="1:3">
      <c t="s" r="A99" s="3">
        <v>717</v>
      </c>
    </row>
    <row r="100" spans="1:3">
      <c t="s" r="A100" s="4">
        <v>718</v>
      </c>
      <c t="n" r="B100" s="6">
        <v>2337</v>
      </c>
      <c t="n" r="C100" s="6">
        <v>2420</v>
      </c>
    </row>
    <row r="101" spans="1:3">
      <c t="s" r="A101" s="4">
        <v>591</v>
      </c>
    </row>
    <row r="102" spans="1:3">
      <c t="s" r="A102" s="3">
        <v>717</v>
      </c>
    </row>
    <row r="103" spans="1:3">
      <c t="s" r="A103" s="4">
        <v>718</v>
      </c>
      <c t="n" r="B103" s="6">
        <v>917</v>
      </c>
      <c t="n" r="C103" s="6">
        <v>1322</v>
      </c>
    </row>
    <row r="104" spans="1:3">
      <c t="s" r="A104" s="4">
        <v>719</v>
      </c>
      <c t="n" r="B104" s="6">
        <v>40671</v>
      </c>
      <c t="n" r="C104" s="6">
        <v>32757</v>
      </c>
    </row>
    <row r="105" spans="1:3">
      <c t="s" r="A105" s="4">
        <v>582</v>
      </c>
      <c t="n" r="B105" s="6">
        <v>41588</v>
      </c>
      <c t="n" r="C105" s="6">
        <v>34079</v>
      </c>
    </row>
    <row r="106" spans="1:3">
      <c t="s" r="A106" s="4">
        <v>720</v>
      </c>
      <c t="n" r="B106" s="6">
        <v>0</v>
      </c>
      <c t="n" r="C106" s="6">
        <v>0</v>
      </c>
    </row>
    <row r="107" spans="1:3">
      <c t="s" r="A107" s="4">
        <v>743</v>
      </c>
    </row>
    <row r="108" spans="1:3">
      <c t="s" r="A108" s="3">
        <v>717</v>
      </c>
    </row>
    <row r="109" spans="1:3">
      <c t="s" r="A109" s="4">
        <v>718</v>
      </c>
      <c t="n" r="B109" s="6">
        <v>314</v>
      </c>
      <c t="n" r="C109" s="6">
        <v>0</v>
      </c>
    </row>
    <row r="110" spans="1:3">
      <c t="s" r="A110" s="4">
        <v>744</v>
      </c>
    </row>
    <row r="111" spans="1:3">
      <c t="s" r="A111" s="3">
        <v>717</v>
      </c>
    </row>
    <row r="112" spans="1:3">
      <c t="s" r="A112" s="4">
        <v>718</v>
      </c>
      <c t="n" r="B112" s="6">
        <v>603</v>
      </c>
      <c t="n" r="C112" s="6">
        <v>98</v>
      </c>
    </row>
    <row r="113" spans="1:3">
      <c t="s" r="A113" s="4">
        <v>745</v>
      </c>
    </row>
    <row r="114" spans="1:3">
      <c t="s" r="A114" s="3">
        <v>717</v>
      </c>
    </row>
    <row r="115" spans="1:3">
      <c t="s" r="A115" s="4">
        <v>718</v>
      </c>
      <c t="n" r="B115" s="6">
        <v>0</v>
      </c>
      <c t="n" r="C115" s="6">
        <v>0</v>
      </c>
    </row>
    <row r="116" spans="1:3">
      <c t="s" r="A116" s="4">
        <v>746</v>
      </c>
    </row>
    <row r="117" spans="1:3">
      <c t="s" r="A117" s="3">
        <v>717</v>
      </c>
    </row>
    <row r="118" spans="1:3">
      <c t="s" r="A118" s="4">
        <v>718</v>
      </c>
      <c t="n" r="B118" s="6">
        <v>0</v>
      </c>
      <c t="n" r="C118" s="6">
        <v>1224</v>
      </c>
    </row>
    <row r="119" spans="1:3">
      <c t="s" r="A119" s="4">
        <v>592</v>
      </c>
    </row>
    <row r="120" spans="1:3">
      <c t="s" r="A120" s="3">
        <v>717</v>
      </c>
    </row>
    <row r="121" spans="1:3">
      <c t="s" r="A121" s="4">
        <v>718</v>
      </c>
      <c t="n" r="B121" s="6">
        <v>0</v>
      </c>
      <c t="n" r="C121" s="6">
        <v>0</v>
      </c>
    </row>
    <row r="122" spans="1:3">
      <c t="s" r="A122" s="4">
        <v>719</v>
      </c>
      <c t="n" r="B122" s="6">
        <v>18358</v>
      </c>
      <c t="n" r="C122" s="6">
        <v>9660</v>
      </c>
    </row>
    <row r="123" spans="1:3">
      <c t="s" r="A123" s="4">
        <v>582</v>
      </c>
      <c t="n" r="B123" s="6">
        <v>18358</v>
      </c>
      <c t="n" r="C123" s="6">
        <v>9660</v>
      </c>
    </row>
    <row r="124" spans="1:3">
      <c t="s" r="A124" s="4">
        <v>720</v>
      </c>
      <c t="n" r="B124" s="6">
        <v>0</v>
      </c>
      <c t="n" r="C124" s="6">
        <v>0</v>
      </c>
    </row>
    <row r="125" spans="1:3">
      <c t="s" r="A125" s="4">
        <v>747</v>
      </c>
    </row>
    <row r="126" spans="1:3">
      <c t="s" r="A126" s="3">
        <v>717</v>
      </c>
    </row>
    <row r="127" spans="1:3">
      <c t="s" r="A127" s="4">
        <v>718</v>
      </c>
      <c t="n" r="B127" s="6">
        <v>0</v>
      </c>
      <c t="n" r="C127" s="6">
        <v>0</v>
      </c>
    </row>
    <row r="128" spans="1:3">
      <c t="s" r="A128" s="4">
        <v>748</v>
      </c>
    </row>
    <row r="129" spans="1:3">
      <c t="s" r="A129" s="3">
        <v>717</v>
      </c>
    </row>
    <row r="130" spans="1:3">
      <c t="s" r="A130" s="4">
        <v>718</v>
      </c>
      <c t="n" r="B130" s="6">
        <v>0</v>
      </c>
      <c t="n" r="C130" s="6">
        <v>0</v>
      </c>
    </row>
    <row r="131" spans="1:3">
      <c t="s" r="A131" s="4">
        <v>749</v>
      </c>
    </row>
    <row r="132" spans="1:3">
      <c t="s" r="A132" s="3">
        <v>717</v>
      </c>
    </row>
    <row r="133" spans="1:3">
      <c t="s" r="A133" s="4">
        <v>718</v>
      </c>
      <c t="n" r="B133" s="6">
        <v>0</v>
      </c>
      <c t="n" r="C133" s="6">
        <v>0</v>
      </c>
    </row>
    <row r="134" spans="1:3">
      <c t="s" r="A134" s="4">
        <v>750</v>
      </c>
    </row>
    <row r="135" spans="1:3">
      <c t="s" r="A135" s="3">
        <v>717</v>
      </c>
    </row>
    <row r="136" spans="1:3">
      <c t="s" r="A136" s="4">
        <v>718</v>
      </c>
      <c t="n" r="B136" s="6">
        <v>0</v>
      </c>
      <c t="n" r="C136" s="6">
        <v>0</v>
      </c>
    </row>
    <row r="137" spans="1:3">
      <c t="s" r="A137" s="4">
        <v>593</v>
      </c>
    </row>
    <row r="138" spans="1:3">
      <c t="s" r="A138" s="3">
        <v>717</v>
      </c>
    </row>
    <row r="139" spans="1:3">
      <c t="s" r="A139" s="4">
        <v>718</v>
      </c>
      <c t="n" r="B139" s="6">
        <v>2199</v>
      </c>
      <c t="n" r="C139" s="6">
        <v>3533</v>
      </c>
    </row>
    <row r="140" spans="1:3">
      <c t="s" r="A140" s="4">
        <v>719</v>
      </c>
      <c t="n" r="B140" s="6">
        <v>19380</v>
      </c>
      <c t="n" r="C140" s="6">
        <v>17369</v>
      </c>
    </row>
    <row r="141" spans="1:3">
      <c t="s" r="A141" s="4">
        <v>582</v>
      </c>
      <c t="n" r="B141" s="6">
        <v>21579</v>
      </c>
      <c t="n" r="C141" s="6">
        <v>20902</v>
      </c>
    </row>
    <row r="142" spans="1:3">
      <c t="s" r="A142" s="4">
        <v>720</v>
      </c>
      <c t="n" r="B142" s="6">
        <v>0</v>
      </c>
      <c t="n" r="C142" s="6">
        <v>0</v>
      </c>
    </row>
    <row r="143" spans="1:3">
      <c t="s" r="A143" s="4">
        <v>751</v>
      </c>
    </row>
    <row r="144" spans="1:3">
      <c t="s" r="A144" s="3">
        <v>717</v>
      </c>
    </row>
    <row r="145" spans="1:3">
      <c t="s" r="A145" s="4">
        <v>718</v>
      </c>
      <c t="n" r="B145" s="6">
        <v>208</v>
      </c>
      <c t="n" r="C145" s="6">
        <v>1025</v>
      </c>
    </row>
    <row r="146" spans="1:3">
      <c t="s" r="A146" s="4">
        <v>752</v>
      </c>
    </row>
    <row r="147" spans="1:3">
      <c t="s" r="A147" s="3">
        <v>717</v>
      </c>
    </row>
    <row r="148" spans="1:3">
      <c t="s" r="A148" s="4">
        <v>718</v>
      </c>
      <c t="n" r="B148" s="6">
        <v>466</v>
      </c>
      <c t="n" r="C148" s="6">
        <v>276</v>
      </c>
    </row>
    <row r="149" spans="1:3">
      <c t="s" r="A149" s="4">
        <v>753</v>
      </c>
    </row>
    <row r="150" spans="1:3">
      <c t="s" r="A150" s="3">
        <v>717</v>
      </c>
    </row>
    <row r="151" spans="1:3">
      <c t="s" r="A151" s="4">
        <v>718</v>
      </c>
      <c t="n" r="B151" s="6">
        <v>1131</v>
      </c>
      <c t="n" r="C151" s="6">
        <v>4</v>
      </c>
    </row>
    <row r="152" spans="1:3">
      <c t="s" r="A152" s="4">
        <v>754</v>
      </c>
    </row>
    <row r="153" spans="1:3">
      <c t="s" r="A153" s="3">
        <v>717</v>
      </c>
    </row>
    <row r="154" spans="1:3">
      <c t="s" r="A154" s="4">
        <v>718</v>
      </c>
      <c t="n" r="B154" s="6">
        <v>394</v>
      </c>
      <c t="n" r="C154" s="6">
        <v>2228</v>
      </c>
    </row>
    <row r="155" spans="1:3">
      <c t="s" r="A155" s="4">
        <v>594</v>
      </c>
    </row>
    <row r="156" spans="1:3">
      <c t="s" r="A156" s="3">
        <v>717</v>
      </c>
    </row>
    <row r="157" spans="1:3">
      <c t="s" r="A157" s="4">
        <v>718</v>
      </c>
      <c t="n" r="B157" s="6">
        <v>0</v>
      </c>
      <c t="n" r="C157" s="6">
        <v>0</v>
      </c>
    </row>
    <row r="158" spans="1:3">
      <c t="s" r="A158" s="4">
        <v>719</v>
      </c>
      <c t="n" r="B158" s="6">
        <v>3230</v>
      </c>
      <c t="n" r="C158" s="6">
        <v>494</v>
      </c>
    </row>
    <row r="159" spans="1:3">
      <c t="s" r="A159" s="4">
        <v>582</v>
      </c>
      <c t="n" r="B159" s="6">
        <v>3230</v>
      </c>
      <c t="n" r="C159" s="6">
        <v>494</v>
      </c>
    </row>
    <row r="160" spans="1:3">
      <c t="s" r="A160" s="4">
        <v>720</v>
      </c>
      <c t="n" r="B160" s="6">
        <v>0</v>
      </c>
      <c t="n" r="C160" s="6">
        <v>0</v>
      </c>
    </row>
    <row r="161" spans="1:3">
      <c t="s" r="A161" s="4">
        <v>755</v>
      </c>
    </row>
    <row r="162" spans="1:3">
      <c t="s" r="A162" s="3">
        <v>717</v>
      </c>
    </row>
    <row r="163" spans="1:3">
      <c t="s" r="A163" s="4">
        <v>718</v>
      </c>
      <c t="n" r="B163" s="6">
        <v>0</v>
      </c>
      <c t="n" r="C163" s="6">
        <v>0</v>
      </c>
    </row>
    <row r="164" spans="1:3">
      <c t="s" r="A164" s="4">
        <v>756</v>
      </c>
    </row>
    <row r="165" spans="1:3">
      <c t="s" r="A165" s="3">
        <v>717</v>
      </c>
    </row>
    <row r="166" spans="1:3">
      <c t="s" r="A166" s="4">
        <v>718</v>
      </c>
      <c t="n" r="B166" s="6">
        <v>0</v>
      </c>
      <c t="n" r="C166" s="6">
        <v>0</v>
      </c>
    </row>
    <row r="167" spans="1:3">
      <c t="s" r="A167" s="4">
        <v>757</v>
      </c>
    </row>
    <row r="168" spans="1:3">
      <c t="s" r="A168" s="3">
        <v>717</v>
      </c>
    </row>
    <row r="169" spans="1:3">
      <c t="s" r="A169" s="4">
        <v>718</v>
      </c>
      <c t="n" r="B169" s="6">
        <v>0</v>
      </c>
      <c t="n" r="C169" s="6">
        <v>0</v>
      </c>
    </row>
    <row r="170" spans="1:3">
      <c t="s" r="A170" s="4">
        <v>758</v>
      </c>
    </row>
    <row r="171" spans="1:3">
      <c t="s" r="A171" s="3">
        <v>717</v>
      </c>
    </row>
    <row r="172" spans="1:3">
      <c t="s" r="A172" s="4">
        <v>718</v>
      </c>
      <c t="n" r="B172" s="6">
        <v>0</v>
      </c>
      <c t="n" r="C172" s="6">
        <v>0</v>
      </c>
    </row>
    <row r="173" spans="1:3">
      <c t="s" r="A173" s="4">
        <v>595</v>
      </c>
    </row>
    <row r="174" spans="1:3">
      <c t="s" r="A174" s="3">
        <v>717</v>
      </c>
    </row>
    <row r="175" spans="1:3">
      <c t="s" r="A175" s="4">
        <v>718</v>
      </c>
      <c t="n" r="B175" s="6">
        <v>0</v>
      </c>
      <c t="n" r="C175" s="6">
        <v>0</v>
      </c>
    </row>
    <row r="176" spans="1:3">
      <c t="s" r="A176" s="4">
        <v>719</v>
      </c>
      <c t="n" r="B176" s="6">
        <v>24322</v>
      </c>
      <c t="n" r="C176" s="6">
        <v>9526</v>
      </c>
    </row>
    <row r="177" spans="1:3">
      <c t="s" r="A177" s="4">
        <v>582</v>
      </c>
      <c t="n" r="B177" s="6">
        <v>24322</v>
      </c>
      <c t="n" r="C177" s="6">
        <v>9526</v>
      </c>
    </row>
    <row r="178" spans="1:3">
      <c t="s" r="A178" s="4">
        <v>720</v>
      </c>
      <c t="n" r="B178" s="6">
        <v>0</v>
      </c>
      <c t="n" r="C178" s="6">
        <v>0</v>
      </c>
    </row>
    <row r="179" spans="1:3">
      <c t="s" r="A179" s="4">
        <v>759</v>
      </c>
    </row>
    <row r="180" spans="1:3">
      <c t="s" r="A180" s="3">
        <v>717</v>
      </c>
    </row>
    <row r="181" spans="1:3">
      <c t="s" r="A181" s="4">
        <v>718</v>
      </c>
      <c t="n" r="B181" s="6">
        <v>0</v>
      </c>
      <c t="n" r="C181" s="6">
        <v>0</v>
      </c>
    </row>
    <row r="182" spans="1:3">
      <c t="s" r="A182" s="4">
        <v>760</v>
      </c>
    </row>
    <row r="183" spans="1:3">
      <c t="s" r="A183" s="3">
        <v>717</v>
      </c>
    </row>
    <row r="184" spans="1:3">
      <c t="s" r="A184" s="4">
        <v>718</v>
      </c>
      <c t="n" r="B184" s="6">
        <v>0</v>
      </c>
      <c t="n" r="C184" s="6">
        <v>0</v>
      </c>
    </row>
    <row r="185" spans="1:3">
      <c t="s" r="A185" s="4">
        <v>761</v>
      </c>
    </row>
    <row r="186" spans="1:3">
      <c t="s" r="A186" s="3">
        <v>717</v>
      </c>
    </row>
    <row r="187" spans="1:3">
      <c t="s" r="A187" s="4">
        <v>718</v>
      </c>
      <c t="n" r="B187" s="6">
        <v>0</v>
      </c>
      <c t="n" r="C187" s="6">
        <v>0</v>
      </c>
    </row>
    <row r="188" spans="1:3">
      <c t="s" r="A188" s="4">
        <v>762</v>
      </c>
    </row>
    <row r="189" spans="1:3">
      <c t="s" r="A189" s="3">
        <v>717</v>
      </c>
    </row>
    <row r="190" spans="1:3">
      <c t="s" r="A190" s="4">
        <v>718</v>
      </c>
      <c t="n" r="B190" s="6">
        <v>0</v>
      </c>
      <c t="n" r="C190" s="6">
        <v>0</v>
      </c>
    </row>
    <row r="191" spans="1:3">
      <c t="s" r="A191" s="4">
        <v>596</v>
      </c>
    </row>
    <row r="192" spans="1:3">
      <c t="s" r="A192" s="3">
        <v>717</v>
      </c>
    </row>
    <row r="193" spans="1:3">
      <c t="s" r="A193" s="4">
        <v>718</v>
      </c>
      <c t="n" r="B193" s="6">
        <v>0</v>
      </c>
      <c t="n" r="C193" s="6">
        <v>0</v>
      </c>
    </row>
    <row r="194" spans="1:3">
      <c t="s" r="A194" s="4">
        <v>719</v>
      </c>
      <c t="n" r="B194" s="6">
        <v>11351</v>
      </c>
      <c t="n" r="C194" s="6">
        <v>3910</v>
      </c>
    </row>
    <row r="195" spans="1:3">
      <c t="s" r="A195" s="4">
        <v>582</v>
      </c>
      <c t="n" r="B195" s="6">
        <v>11351</v>
      </c>
      <c t="n" r="C195" s="6">
        <v>3910</v>
      </c>
    </row>
    <row r="196" spans="1:3">
      <c t="s" r="A196" s="4">
        <v>720</v>
      </c>
      <c t="n" r="B196" s="6">
        <v>0</v>
      </c>
      <c t="n" r="C196" s="6">
        <v>0</v>
      </c>
    </row>
    <row r="197" spans="1:3">
      <c t="s" r="A197" s="4">
        <v>763</v>
      </c>
    </row>
    <row r="198" spans="1:3">
      <c t="s" r="A198" s="3">
        <v>717</v>
      </c>
    </row>
    <row r="199" spans="1:3">
      <c t="s" r="A199" s="4">
        <v>718</v>
      </c>
      <c t="n" r="B199" s="6">
        <v>0</v>
      </c>
      <c t="n" r="C199" s="6">
        <v>0</v>
      </c>
    </row>
    <row r="200" spans="1:3">
      <c t="s" r="A200" s="4">
        <v>764</v>
      </c>
    </row>
    <row r="201" spans="1:3">
      <c t="s" r="A201" s="3">
        <v>717</v>
      </c>
    </row>
    <row r="202" spans="1:3">
      <c t="s" r="A202" s="4">
        <v>718</v>
      </c>
      <c t="n" r="B202" s="6">
        <v>0</v>
      </c>
      <c t="n" r="C202" s="6">
        <v>0</v>
      </c>
    </row>
    <row r="203" spans="1:3">
      <c t="s" r="A203" s="4">
        <v>765</v>
      </c>
    </row>
    <row r="204" spans="1:3">
      <c t="s" r="A204" s="3">
        <v>717</v>
      </c>
    </row>
    <row r="205" spans="1:3">
      <c t="s" r="A205" s="4">
        <v>718</v>
      </c>
      <c t="n" r="B205" s="6">
        <v>0</v>
      </c>
      <c t="n" r="C205" s="6">
        <v>0</v>
      </c>
    </row>
    <row r="206" spans="1:3">
      <c t="s" r="A206" s="4">
        <v>766</v>
      </c>
    </row>
    <row r="207" spans="1:3">
      <c t="s" r="A207" s="3">
        <v>717</v>
      </c>
    </row>
    <row r="208" spans="1:3">
      <c t="s" r="A208" s="4">
        <v>718</v>
      </c>
      <c t="n" r="B208" s="6">
        <v>0</v>
      </c>
      <c t="n" r="C208" s="6">
        <v>0</v>
      </c>
    </row>
    <row r="209" spans="1:3">
      <c t="s" r="A209" s="4">
        <v>597</v>
      </c>
    </row>
    <row r="210" spans="1:3">
      <c t="s" r="A210" s="3">
        <v>717</v>
      </c>
    </row>
    <row r="211" spans="1:3">
      <c t="s" r="A211" s="4">
        <v>718</v>
      </c>
      <c t="n" r="B211" s="6">
        <v>0</v>
      </c>
      <c t="n" r="C211" s="6">
        <v>0</v>
      </c>
    </row>
    <row r="212" spans="1:3">
      <c t="s" r="A212" s="4">
        <v>719</v>
      </c>
      <c t="n" r="B212" s="6">
        <v>769</v>
      </c>
      <c t="n" r="C212" s="6">
        <v>92</v>
      </c>
    </row>
    <row r="213" spans="1:3">
      <c t="s" r="A213" s="4">
        <v>582</v>
      </c>
      <c t="n" r="B213" s="6">
        <v>769</v>
      </c>
      <c t="n" r="C213" s="6">
        <v>92</v>
      </c>
    </row>
    <row r="214" spans="1:3">
      <c t="s" r="A214" s="4">
        <v>720</v>
      </c>
      <c t="n" r="B214" s="6">
        <v>0</v>
      </c>
      <c t="n" r="C214" s="6">
        <v>0</v>
      </c>
    </row>
    <row r="215" spans="1:3">
      <c t="s" r="A215" s="4">
        <v>767</v>
      </c>
    </row>
    <row r="216" spans="1:3">
      <c t="s" r="A216" s="3">
        <v>717</v>
      </c>
    </row>
    <row r="217" spans="1:3">
      <c t="s" r="A217" s="4">
        <v>718</v>
      </c>
      <c t="n" r="B217" s="6">
        <v>0</v>
      </c>
      <c t="n" r="C217" s="6">
        <v>0</v>
      </c>
    </row>
    <row r="218" spans="1:3">
      <c t="s" r="A218" s="4">
        <v>768</v>
      </c>
    </row>
    <row r="219" spans="1:3">
      <c t="s" r="A219" s="3">
        <v>717</v>
      </c>
    </row>
    <row r="220" spans="1:3">
      <c t="s" r="A220" s="4">
        <v>718</v>
      </c>
      <c t="n" r="B220" s="6">
        <v>0</v>
      </c>
      <c t="n" r="C220" s="6">
        <v>0</v>
      </c>
    </row>
    <row r="221" spans="1:3">
      <c t="s" r="A221" s="4">
        <v>769</v>
      </c>
    </row>
    <row r="222" spans="1:3">
      <c t="s" r="A222" s="3">
        <v>717</v>
      </c>
    </row>
    <row r="223" spans="1:3">
      <c t="s" r="A223" s="4">
        <v>718</v>
      </c>
      <c t="n" r="B223" s="6">
        <v>0</v>
      </c>
      <c t="n" r="C223" s="6">
        <v>0</v>
      </c>
    </row>
    <row r="224" spans="1:3">
      <c t="s" r="A224" s="4">
        <v>770</v>
      </c>
    </row>
    <row r="225" spans="1:3">
      <c t="s" r="A225" s="3">
        <v>717</v>
      </c>
    </row>
    <row r="226" spans="1:3">
      <c t="s" r="A226" s="4">
        <v>718</v>
      </c>
      <c t="n" r="B226" s="6">
        <v>0</v>
      </c>
      <c t="n" r="C226" s="6">
        <v>0</v>
      </c>
    </row>
    <row r="227" spans="1:3">
      <c t="s" r="A227" s="4">
        <v>598</v>
      </c>
    </row>
    <row r="228" spans="1:3">
      <c t="s" r="A228" s="3">
        <v>717</v>
      </c>
    </row>
    <row r="229" spans="1:3">
      <c t="s" r="A229" s="4">
        <v>718</v>
      </c>
      <c t="n" r="B229" s="6">
        <v>0</v>
      </c>
      <c t="n" r="C229" s="6">
        <v>0</v>
      </c>
    </row>
    <row r="230" spans="1:3">
      <c t="s" r="A230" s="4">
        <v>719</v>
      </c>
      <c t="n" r="B230" s="6">
        <v>7231</v>
      </c>
      <c t="n" r="C230" s="6">
        <v>2957</v>
      </c>
    </row>
    <row r="231" spans="1:3">
      <c t="s" r="A231" s="4">
        <v>582</v>
      </c>
      <c t="n" r="B231" s="6">
        <v>7231</v>
      </c>
      <c t="n" r="C231" s="6">
        <v>2957</v>
      </c>
    </row>
    <row r="232" spans="1:3">
      <c t="s" r="A232" s="4">
        <v>720</v>
      </c>
      <c t="n" r="B232" s="6">
        <v>0</v>
      </c>
      <c t="n" r="C232" s="6">
        <v>0</v>
      </c>
    </row>
    <row r="233" spans="1:3">
      <c t="s" r="A233" s="4">
        <v>771</v>
      </c>
    </row>
    <row r="234" spans="1:3">
      <c t="s" r="A234" s="3">
        <v>717</v>
      </c>
    </row>
    <row r="235" spans="1:3">
      <c t="s" r="A235" s="4">
        <v>718</v>
      </c>
      <c t="n" r="B235" s="6">
        <v>0</v>
      </c>
      <c t="n" r="C235" s="6">
        <v>0</v>
      </c>
    </row>
    <row r="236" spans="1:3">
      <c t="s" r="A236" s="4">
        <v>772</v>
      </c>
    </row>
    <row r="237" spans="1:3">
      <c t="s" r="A237" s="3">
        <v>717</v>
      </c>
    </row>
    <row r="238" spans="1:3">
      <c t="s" r="A238" s="4">
        <v>718</v>
      </c>
      <c t="n" r="B238" s="6">
        <v>0</v>
      </c>
      <c t="n" r="C238" s="6">
        <v>0</v>
      </c>
    </row>
    <row r="239" spans="1:3">
      <c t="s" r="A239" s="4">
        <v>773</v>
      </c>
    </row>
    <row r="240" spans="1:3">
      <c t="s" r="A240" s="3">
        <v>717</v>
      </c>
    </row>
    <row r="241" spans="1:3">
      <c t="s" r="A241" s="4">
        <v>718</v>
      </c>
      <c t="n" r="B241" s="6">
        <v>0</v>
      </c>
      <c t="n" r="C241" s="6">
        <v>0</v>
      </c>
    </row>
    <row r="242" spans="1:3">
      <c t="s" r="A242" s="4">
        <v>774</v>
      </c>
    </row>
    <row r="243" spans="1:3">
      <c t="s" r="A243" s="3">
        <v>717</v>
      </c>
    </row>
    <row r="244" spans="1:3">
      <c t="s" r="A244" s="4">
        <v>718</v>
      </c>
      <c t="n" r="B244" s="6">
        <v>0</v>
      </c>
      <c t="n" r="C244" s="6">
        <v>0</v>
      </c>
    </row>
    <row r="245" spans="1:3">
      <c t="s" r="A245" s="4">
        <v>599</v>
      </c>
    </row>
    <row r="246" spans="1:3">
      <c t="s" r="A246" s="3">
        <v>717</v>
      </c>
    </row>
    <row r="247" spans="1:3">
      <c t="s" r="A247" s="4">
        <v>718</v>
      </c>
      <c t="n" r="B247" s="6">
        <v>0</v>
      </c>
      <c t="n" r="C247" s="6">
        <v>0</v>
      </c>
    </row>
    <row r="248" spans="1:3">
      <c t="s" r="A248" s="4">
        <v>719</v>
      </c>
      <c t="n" r="B248" s="6">
        <v>101</v>
      </c>
      <c t="n" r="C248" s="6">
        <v>215</v>
      </c>
    </row>
    <row r="249" spans="1:3">
      <c t="s" r="A249" s="4">
        <v>582</v>
      </c>
      <c t="n" r="B249" s="6">
        <v>101</v>
      </c>
      <c t="n" r="C249" s="6">
        <v>215</v>
      </c>
    </row>
    <row r="250" spans="1:3">
      <c t="s" r="A250" s="4">
        <v>720</v>
      </c>
      <c t="n" r="B250" s="6">
        <v>0</v>
      </c>
      <c t="n" r="C250" s="6">
        <v>0</v>
      </c>
    </row>
    <row r="251" spans="1:3">
      <c t="s" r="A251" s="4">
        <v>775</v>
      </c>
    </row>
    <row r="252" spans="1:3">
      <c t="s" r="A252" s="3">
        <v>717</v>
      </c>
    </row>
    <row r="253" spans="1:3">
      <c t="s" r="A253" s="4">
        <v>718</v>
      </c>
      <c t="n" r="B253" s="6">
        <v>0</v>
      </c>
      <c t="n" r="C253" s="6">
        <v>0</v>
      </c>
    </row>
    <row r="254" spans="1:3">
      <c t="s" r="A254" s="4">
        <v>776</v>
      </c>
    </row>
    <row r="255" spans="1:3">
      <c t="s" r="A255" s="3">
        <v>717</v>
      </c>
    </row>
    <row r="256" spans="1:3">
      <c t="s" r="A256" s="4">
        <v>718</v>
      </c>
      <c t="n" r="B256" s="6">
        <v>0</v>
      </c>
      <c t="n" r="C256" s="6">
        <v>0</v>
      </c>
    </row>
    <row r="257" spans="1:3">
      <c t="s" r="A257" s="4">
        <v>777</v>
      </c>
    </row>
    <row r="258" spans="1:3">
      <c t="s" r="A258" s="3">
        <v>717</v>
      </c>
    </row>
    <row r="259" spans="1:3">
      <c t="s" r="A259" s="4">
        <v>718</v>
      </c>
      <c t="n" r="B259" s="6">
        <v>0</v>
      </c>
      <c t="n" r="C259" s="6">
        <v>0</v>
      </c>
    </row>
    <row r="260" spans="1:3">
      <c t="s" r="A260" s="4">
        <v>778</v>
      </c>
    </row>
    <row r="261" spans="1:3">
      <c t="s" r="A261" s="3">
        <v>717</v>
      </c>
    </row>
    <row r="262" spans="1:3">
      <c t="s" r="A262" s="4">
        <v>718</v>
      </c>
      <c t="n" r="B262" s="6">
        <v>0</v>
      </c>
      <c t="n" r="C262" s="6">
        <v>0</v>
      </c>
    </row>
    <row r="263" spans="1:3">
      <c t="s" r="A263" s="4">
        <v>600</v>
      </c>
    </row>
    <row r="264" spans="1:3">
      <c t="s" r="A264" s="3">
        <v>717</v>
      </c>
    </row>
    <row r="265" spans="1:3">
      <c t="s" r="A265" s="4">
        <v>718</v>
      </c>
      <c t="n" r="B265" s="6">
        <v>0</v>
      </c>
    </row>
    <row r="266" spans="1:3">
      <c t="s" r="A266" s="4">
        <v>719</v>
      </c>
      <c t="n" r="B266" s="6">
        <v>378</v>
      </c>
    </row>
    <row r="267" spans="1:3">
      <c t="s" r="A267" s="4">
        <v>582</v>
      </c>
      <c t="n" r="B267" s="6">
        <v>378</v>
      </c>
      <c t="n" r="C267" s="6">
        <v>0</v>
      </c>
    </row>
    <row r="268" spans="1:3">
      <c t="s" r="A268" s="4">
        <v>720</v>
      </c>
      <c t="n" r="B268" s="6">
        <v>0</v>
      </c>
    </row>
    <row r="269" spans="1:3">
      <c t="s" r="A269" s="4">
        <v>779</v>
      </c>
    </row>
    <row r="270" spans="1:3">
      <c t="s" r="A270" s="3">
        <v>717</v>
      </c>
    </row>
    <row r="271" spans="1:3">
      <c t="s" r="A271" s="4">
        <v>718</v>
      </c>
      <c t="n" r="B271" s="6">
        <v>0</v>
      </c>
    </row>
    <row r="272" spans="1:3">
      <c t="s" r="A272" s="4">
        <v>780</v>
      </c>
    </row>
    <row r="273" spans="1:3">
      <c t="s" r="A273" s="3">
        <v>717</v>
      </c>
    </row>
    <row r="274" spans="1:3">
      <c t="s" r="A274" s="4">
        <v>718</v>
      </c>
      <c t="n" r="B274" s="6">
        <v>0</v>
      </c>
    </row>
    <row r="275" spans="1:3">
      <c t="s" r="A275" s="4">
        <v>781</v>
      </c>
    </row>
    <row r="276" spans="1:3">
      <c t="s" r="A276" s="3">
        <v>717</v>
      </c>
    </row>
    <row r="277" spans="1:3">
      <c t="s" r="A277" s="4">
        <v>718</v>
      </c>
      <c t="n" r="B277" s="6">
        <v>0</v>
      </c>
    </row>
    <row r="278" spans="1:3">
      <c t="s" r="A278" s="4">
        <v>782</v>
      </c>
    </row>
    <row r="279" spans="1:3">
      <c t="s" r="A279" s="3">
        <v>717</v>
      </c>
    </row>
    <row r="280" spans="1:3">
      <c t="s" r="A280" s="4">
        <v>718</v>
      </c>
      <c t="n" r="B280" s="6">
        <v>0</v>
      </c>
    </row>
    <row r="281" spans="1:3">
      <c t="s" r="A281" s="4">
        <v>601</v>
      </c>
    </row>
    <row r="282" spans="1:3">
      <c t="s" r="A282" s="3">
        <v>717</v>
      </c>
    </row>
    <row r="283" spans="1:3">
      <c t="s" r="A283" s="4">
        <v>718</v>
      </c>
      <c t="n" r="B283" s="6">
        <v>0</v>
      </c>
      <c t="n" r="C283" s="6">
        <v>0</v>
      </c>
    </row>
    <row r="284" spans="1:3">
      <c t="s" r="A284" s="4">
        <v>719</v>
      </c>
      <c t="n" r="B284" s="6">
        <v>3834</v>
      </c>
      <c t="n" r="C284" s="6">
        <v>2207</v>
      </c>
    </row>
    <row r="285" spans="1:3">
      <c t="s" r="A285" s="4">
        <v>582</v>
      </c>
      <c t="n" r="B285" s="6">
        <v>3834</v>
      </c>
      <c t="n" r="C285" s="6">
        <v>2207</v>
      </c>
    </row>
    <row r="286" spans="1:3">
      <c t="s" r="A286" s="4">
        <v>720</v>
      </c>
      <c t="n" r="B286" s="6">
        <v>0</v>
      </c>
      <c t="n" r="C286" s="6">
        <v>0</v>
      </c>
    </row>
    <row r="287" spans="1:3">
      <c t="s" r="A287" s="4">
        <v>783</v>
      </c>
    </row>
    <row r="288" spans="1:3">
      <c t="s" r="A288" s="3">
        <v>717</v>
      </c>
    </row>
    <row r="289" spans="1:3">
      <c t="s" r="A289" s="4">
        <v>718</v>
      </c>
      <c t="n" r="B289" s="6">
        <v>0</v>
      </c>
      <c t="n" r="C289" s="6">
        <v>0</v>
      </c>
    </row>
    <row r="290" spans="1:3">
      <c t="s" r="A290" s="4">
        <v>784</v>
      </c>
    </row>
    <row r="291" spans="1:3">
      <c t="s" r="A291" s="3">
        <v>717</v>
      </c>
    </row>
    <row r="292" spans="1:3">
      <c t="s" r="A292" s="4">
        <v>718</v>
      </c>
      <c t="n" r="B292" s="6">
        <v>0</v>
      </c>
      <c t="n" r="C292" s="6">
        <v>0</v>
      </c>
    </row>
    <row r="293" spans="1:3">
      <c t="s" r="A293" s="4">
        <v>785</v>
      </c>
    </row>
    <row r="294" spans="1:3">
      <c t="s" r="A294" s="3">
        <v>717</v>
      </c>
    </row>
    <row r="295" spans="1:3">
      <c t="s" r="A295" s="4">
        <v>718</v>
      </c>
      <c t="n" r="B295" s="6">
        <v>0</v>
      </c>
      <c t="n" r="C295" s="6">
        <v>0</v>
      </c>
    </row>
    <row r="296" spans="1:3">
      <c t="s" r="A296" s="4">
        <v>786</v>
      </c>
    </row>
    <row r="297" spans="1:3">
      <c t="s" r="A297" s="3">
        <v>717</v>
      </c>
    </row>
    <row r="298" spans="1:3">
      <c t="s" r="A298" s="4">
        <v>718</v>
      </c>
      <c t="n" r="B298" s="6">
        <v>0</v>
      </c>
      <c t="n" r="C298" s="6">
        <v>0</v>
      </c>
    </row>
    <row r="299" spans="1:3">
      <c t="s" r="A299" s="4">
        <v>602</v>
      </c>
    </row>
    <row r="300" spans="1:3">
      <c t="s" r="A300" s="3">
        <v>717</v>
      </c>
    </row>
    <row r="301" spans="1:3">
      <c t="s" r="A301" s="4">
        <v>718</v>
      </c>
      <c t="n" r="B301" s="6">
        <v>0</v>
      </c>
      <c t="n" r="C301" s="6">
        <v>0</v>
      </c>
    </row>
    <row r="302" spans="1:3">
      <c t="s" r="A302" s="4">
        <v>719</v>
      </c>
      <c t="n" r="B302" s="6">
        <v>658</v>
      </c>
      <c t="n" r="C302" s="6">
        <v>145</v>
      </c>
    </row>
    <row r="303" spans="1:3">
      <c t="s" r="A303" s="4">
        <v>582</v>
      </c>
      <c t="n" r="B303" s="6">
        <v>658</v>
      </c>
      <c t="n" r="C303" s="6">
        <v>145</v>
      </c>
    </row>
    <row r="304" spans="1:3">
      <c t="s" r="A304" s="4">
        <v>720</v>
      </c>
      <c t="n" r="B304" s="6">
        <v>0</v>
      </c>
      <c t="n" r="C304" s="6">
        <v>0</v>
      </c>
    </row>
    <row r="305" spans="1:3">
      <c t="s" r="A305" s="4">
        <v>787</v>
      </c>
    </row>
    <row r="306" spans="1:3">
      <c t="s" r="A306" s="3">
        <v>717</v>
      </c>
    </row>
    <row r="307" spans="1:3">
      <c t="s" r="A307" s="4">
        <v>718</v>
      </c>
      <c t="n" r="B307" s="6">
        <v>0</v>
      </c>
      <c t="n" r="C307" s="6">
        <v>0</v>
      </c>
    </row>
    <row r="308" spans="1:3">
      <c t="s" r="A308" s="4">
        <v>788</v>
      </c>
    </row>
    <row r="309" spans="1:3">
      <c t="s" r="A309" s="3">
        <v>717</v>
      </c>
    </row>
    <row r="310" spans="1:3">
      <c t="s" r="A310" s="4">
        <v>718</v>
      </c>
      <c t="n" r="B310" s="6">
        <v>0</v>
      </c>
      <c t="n" r="C310" s="6">
        <v>0</v>
      </c>
    </row>
    <row r="311" spans="1:3">
      <c t="s" r="A311" s="4">
        <v>789</v>
      </c>
    </row>
    <row r="312" spans="1:3">
      <c t="s" r="A312" s="3">
        <v>717</v>
      </c>
    </row>
    <row r="313" spans="1:3">
      <c t="s" r="A313" s="4">
        <v>718</v>
      </c>
      <c t="n" r="B313" s="6">
        <v>0</v>
      </c>
      <c t="n" r="C313" s="6">
        <v>0</v>
      </c>
    </row>
    <row r="314" spans="1:3">
      <c t="s" r="A314" s="4">
        <v>790</v>
      </c>
    </row>
    <row r="315" spans="1:3">
      <c t="s" r="A315" s="3">
        <v>717</v>
      </c>
    </row>
    <row r="316" spans="1:3">
      <c t="s" r="A316" s="4">
        <v>718</v>
      </c>
      <c t="n" r="B316" s="6">
        <v>0</v>
      </c>
      <c t="n" r="C316" s="6">
        <v>0</v>
      </c>
    </row>
    <row r="317" spans="1:3">
      <c t="s" r="A317" s="4">
        <v>603</v>
      </c>
    </row>
    <row r="318" spans="1:3">
      <c t="s" r="A318" s="3">
        <v>717</v>
      </c>
    </row>
    <row r="319" spans="1:3">
      <c t="s" r="A319" s="4">
        <v>718</v>
      </c>
      <c t="n" r="B319" s="6">
        <v>13495</v>
      </c>
      <c t="n" r="C319" s="6">
        <v>16805</v>
      </c>
    </row>
    <row r="320" spans="1:3">
      <c t="s" r="A320" s="4">
        <v>719</v>
      </c>
      <c t="n" r="B320" s="6">
        <v>121236</v>
      </c>
      <c t="n" r="C320" s="6">
        <v>94815</v>
      </c>
    </row>
    <row r="321" spans="1:3">
      <c t="s" r="A321" s="4">
        <v>582</v>
      </c>
      <c t="n" r="B321" s="6">
        <v>134731</v>
      </c>
      <c t="n" r="C321" s="6">
        <v>111620</v>
      </c>
    </row>
    <row r="322" spans="1:3">
      <c t="s" r="A322" s="4">
        <v>720</v>
      </c>
      <c t="n" r="B322" s="6">
        <v>0</v>
      </c>
      <c t="n" r="C322" s="6">
        <v>0</v>
      </c>
    </row>
    <row r="323" spans="1:3">
      <c t="s" r="A323" s="4">
        <v>791</v>
      </c>
    </row>
    <row r="324" spans="1:3">
      <c t="s" r="A324" s="3">
        <v>717</v>
      </c>
    </row>
    <row r="325" spans="1:3">
      <c t="s" r="A325" s="4">
        <v>718</v>
      </c>
      <c t="n" r="B325" s="6">
        <v>1767</v>
      </c>
      <c t="n" r="C325" s="6">
        <v>2464</v>
      </c>
    </row>
    <row r="326" spans="1:3">
      <c t="s" r="A326" s="4">
        <v>792</v>
      </c>
    </row>
    <row r="327" spans="1:3">
      <c t="s" r="A327" s="3">
        <v>717</v>
      </c>
    </row>
    <row r="328" spans="1:3">
      <c t="s" r="A328" s="4">
        <v>718</v>
      </c>
      <c t="n" r="B328" s="6">
        <v>5542</v>
      </c>
      <c t="n" r="C328" s="6">
        <v>5246</v>
      </c>
    </row>
    <row r="329" spans="1:3">
      <c t="s" r="A329" s="4">
        <v>793</v>
      </c>
    </row>
    <row r="330" spans="1:3">
      <c t="s" r="A330" s="3">
        <v>717</v>
      </c>
    </row>
    <row r="331" spans="1:3">
      <c t="s" r="A331" s="4">
        <v>718</v>
      </c>
      <c t="n" r="B331" s="6">
        <v>2183</v>
      </c>
      <c t="n" r="C331" s="6">
        <v>2181</v>
      </c>
    </row>
    <row r="332" spans="1:3">
      <c t="s" r="A332" s="4">
        <v>794</v>
      </c>
    </row>
    <row r="333" spans="1:3">
      <c t="s" r="A333" s="3">
        <v>717</v>
      </c>
    </row>
    <row r="334" spans="1:3">
      <c t="s" r="A334" s="4">
        <v>718</v>
      </c>
      <c t="n" r="B334" s="6">
        <v>4003</v>
      </c>
      <c t="n" r="C334" s="6">
        <v>6914</v>
      </c>
    </row>
    <row r="335" spans="1:3">
      <c t="s" r="A335" s="4">
        <v>604</v>
      </c>
    </row>
    <row r="336" spans="1:3">
      <c t="s" r="A336" s="3">
        <v>717</v>
      </c>
    </row>
    <row r="337" spans="1:3">
      <c t="s" r="A337" s="4">
        <v>718</v>
      </c>
      <c t="n" r="B337" s="6">
        <v>0</v>
      </c>
      <c t="n" r="C337" s="6">
        <v>0</v>
      </c>
    </row>
    <row r="338" spans="1:3">
      <c t="s" r="A338" s="4">
        <v>719</v>
      </c>
      <c t="n" r="B338" s="6">
        <v>1863</v>
      </c>
      <c t="n" r="C338" s="6">
        <v>259</v>
      </c>
    </row>
    <row r="339" spans="1:3">
      <c t="s" r="A339" s="4">
        <v>582</v>
      </c>
      <c t="n" r="B339" s="6">
        <v>1863</v>
      </c>
      <c t="n" r="C339" s="6">
        <v>259</v>
      </c>
    </row>
    <row r="340" spans="1:3">
      <c t="s" r="A340" s="4">
        <v>720</v>
      </c>
      <c t="n" r="B340" s="6">
        <v>0</v>
      </c>
      <c t="n" r="C340" s="6">
        <v>0</v>
      </c>
    </row>
    <row r="341" spans="1:3">
      <c t="s" r="A341" s="4">
        <v>795</v>
      </c>
    </row>
    <row r="342" spans="1:3">
      <c t="s" r="A342" s="3">
        <v>717</v>
      </c>
    </row>
    <row r="343" spans="1:3">
      <c t="s" r="A343" s="4">
        <v>718</v>
      </c>
      <c t="n" r="B343" s="6">
        <v>0</v>
      </c>
      <c t="n" r="C343" s="6">
        <v>0</v>
      </c>
    </row>
    <row r="344" spans="1:3">
      <c t="s" r="A344" s="4">
        <v>796</v>
      </c>
    </row>
    <row r="345" spans="1:3">
      <c t="s" r="A345" s="3">
        <v>717</v>
      </c>
    </row>
    <row r="346" spans="1:3">
      <c t="s" r="A346" s="4">
        <v>718</v>
      </c>
      <c t="n" r="B346" s="6">
        <v>0</v>
      </c>
      <c t="n" r="C346" s="6">
        <v>0</v>
      </c>
    </row>
    <row r="347" spans="1:3">
      <c t="s" r="A347" s="4">
        <v>797</v>
      </c>
    </row>
    <row r="348" spans="1:3">
      <c t="s" r="A348" s="3">
        <v>717</v>
      </c>
    </row>
    <row r="349" spans="1:3">
      <c t="s" r="A349" s="4">
        <v>718</v>
      </c>
      <c t="n" r="B349" s="6">
        <v>0</v>
      </c>
      <c t="n" r="C349" s="6">
        <v>0</v>
      </c>
    </row>
    <row r="350" spans="1:3">
      <c t="s" r="A350" s="4">
        <v>798</v>
      </c>
    </row>
    <row r="351" spans="1:3">
      <c t="s" r="A351" s="3">
        <v>717</v>
      </c>
    </row>
    <row r="352" spans="1:3">
      <c t="s" r="A352" s="4">
        <v>718</v>
      </c>
      <c t="n" r="B352" s="6">
        <v>0</v>
      </c>
      <c t="n" r="C352" s="6">
        <v>0</v>
      </c>
    </row>
    <row r="353" spans="1:3">
      <c t="s" r="A353" s="4">
        <v>605</v>
      </c>
    </row>
    <row r="354" spans="1:3">
      <c t="s" r="A354" s="3">
        <v>717</v>
      </c>
    </row>
    <row r="355" spans="1:3">
      <c t="s" r="A355" s="4">
        <v>718</v>
      </c>
      <c t="n" r="B355" s="6">
        <v>1679</v>
      </c>
      <c t="n" r="C355" s="6">
        <v>1721</v>
      </c>
    </row>
    <row r="356" spans="1:3">
      <c t="s" r="A356" s="4">
        <v>719</v>
      </c>
      <c t="n" r="B356" s="6">
        <v>18648</v>
      </c>
      <c t="n" r="C356" s="6">
        <v>17158</v>
      </c>
    </row>
    <row r="357" spans="1:3">
      <c t="s" r="A357" s="4">
        <v>582</v>
      </c>
      <c t="n" r="B357" s="6">
        <v>20327</v>
      </c>
      <c t="n" r="C357" s="6">
        <v>18879</v>
      </c>
    </row>
    <row r="358" spans="1:3">
      <c t="s" r="A358" s="4">
        <v>720</v>
      </c>
      <c t="n" r="B358" s="6">
        <v>0</v>
      </c>
      <c t="n" r="C358" s="6">
        <v>0</v>
      </c>
    </row>
    <row r="359" spans="1:3">
      <c t="s" r="A359" s="4">
        <v>799</v>
      </c>
    </row>
    <row r="360" spans="1:3">
      <c t="s" r="A360" s="3">
        <v>717</v>
      </c>
    </row>
    <row r="361" spans="1:3">
      <c t="s" r="A361" s="4">
        <v>718</v>
      </c>
      <c t="n" r="B361" s="6">
        <v>1456</v>
      </c>
      <c t="n" r="C361" s="6">
        <v>0</v>
      </c>
    </row>
    <row r="362" spans="1:3">
      <c t="s" r="A362" s="4">
        <v>800</v>
      </c>
    </row>
    <row r="363" spans="1:3">
      <c t="s" r="A363" s="3">
        <v>717</v>
      </c>
    </row>
    <row r="364" spans="1:3">
      <c t="s" r="A364" s="4">
        <v>718</v>
      </c>
      <c t="n" r="B364" s="6">
        <v>223</v>
      </c>
      <c t="n" r="C364" s="6">
        <v>0</v>
      </c>
    </row>
    <row r="365" spans="1:3">
      <c t="s" r="A365" s="4">
        <v>801</v>
      </c>
    </row>
    <row r="366" spans="1:3">
      <c t="s" r="A366" s="3">
        <v>717</v>
      </c>
    </row>
    <row r="367" spans="1:3">
      <c t="s" r="A367" s="4">
        <v>718</v>
      </c>
      <c t="n" r="B367" s="6">
        <v>0</v>
      </c>
      <c t="n" r="C367" s="6">
        <v>0</v>
      </c>
    </row>
    <row r="368" spans="1:3">
      <c t="s" r="A368" s="4">
        <v>802</v>
      </c>
    </row>
    <row r="369" spans="1:3">
      <c t="s" r="A369" s="3">
        <v>717</v>
      </c>
    </row>
    <row r="370" spans="1:3">
      <c t="s" r="A370" s="4">
        <v>718</v>
      </c>
      <c t="n" r="B370" s="6">
        <v>0</v>
      </c>
      <c t="n" r="C370" s="6">
        <v>1721</v>
      </c>
    </row>
    <row r="371" spans="1:3">
      <c t="s" r="A371" s="4">
        <v>606</v>
      </c>
    </row>
    <row r="372" spans="1:3">
      <c t="s" r="A372" s="3">
        <v>717</v>
      </c>
    </row>
    <row r="373" spans="1:3">
      <c t="s" r="A373" s="4">
        <v>718</v>
      </c>
      <c t="n" r="B373" s="6">
        <v>1206</v>
      </c>
      <c t="n" r="C373" s="6">
        <v>2457</v>
      </c>
    </row>
    <row r="374" spans="1:3">
      <c t="s" r="A374" s="4">
        <v>719</v>
      </c>
      <c t="n" r="B374" s="6">
        <v>36478</v>
      </c>
      <c t="n" r="C374" s="6">
        <v>23716</v>
      </c>
    </row>
    <row r="375" spans="1:3">
      <c t="s" r="A375" s="4">
        <v>582</v>
      </c>
      <c t="n" r="B375" s="6">
        <v>37684</v>
      </c>
      <c t="n" r="C375" s="6">
        <v>26173</v>
      </c>
    </row>
    <row r="376" spans="1:3">
      <c t="s" r="A376" s="4">
        <v>720</v>
      </c>
      <c t="n" r="B376" s="6">
        <v>0</v>
      </c>
      <c t="n" r="C376" s="6">
        <v>0</v>
      </c>
    </row>
    <row r="377" spans="1:3">
      <c t="s" r="A377" s="4">
        <v>803</v>
      </c>
    </row>
    <row r="378" spans="1:3">
      <c t="s" r="A378" s="3">
        <v>717</v>
      </c>
    </row>
    <row r="379" spans="1:3">
      <c t="s" r="A379" s="4">
        <v>718</v>
      </c>
      <c t="n" r="B379" s="6">
        <v>0</v>
      </c>
      <c t="n" r="C379" s="6">
        <v>0</v>
      </c>
    </row>
    <row r="380" spans="1:3">
      <c t="s" r="A380" s="4">
        <v>804</v>
      </c>
    </row>
    <row r="381" spans="1:3">
      <c t="s" r="A381" s="3">
        <v>717</v>
      </c>
    </row>
    <row r="382" spans="1:3">
      <c t="s" r="A382" s="4">
        <v>718</v>
      </c>
      <c t="n" r="B382" s="6">
        <v>240</v>
      </c>
      <c t="n" r="C382" s="6">
        <v>145</v>
      </c>
    </row>
    <row r="383" spans="1:3">
      <c t="s" r="A383" s="4">
        <v>805</v>
      </c>
    </row>
    <row r="384" spans="1:3">
      <c t="s" r="A384" s="3">
        <v>717</v>
      </c>
    </row>
    <row r="385" spans="1:3">
      <c t="s" r="A385" s="4">
        <v>718</v>
      </c>
      <c t="n" r="B385" s="6">
        <v>135</v>
      </c>
      <c t="n" r="C385" s="6">
        <v>230</v>
      </c>
    </row>
    <row r="386" spans="1:3">
      <c t="s" r="A386" s="4">
        <v>806</v>
      </c>
    </row>
    <row r="387" spans="1:3">
      <c t="s" r="A387" s="3">
        <v>717</v>
      </c>
    </row>
    <row r="388" spans="1:3">
      <c t="s" r="A388" s="4">
        <v>718</v>
      </c>
      <c t="n" r="B388" s="6">
        <v>831</v>
      </c>
      <c t="n" r="C388" s="6">
        <v>2082</v>
      </c>
    </row>
    <row r="389" spans="1:3">
      <c t="s" r="A389" s="4">
        <v>607</v>
      </c>
    </row>
    <row r="390" spans="1:3">
      <c t="s" r="A390" s="3">
        <v>717</v>
      </c>
    </row>
    <row r="391" spans="1:3">
      <c t="s" r="A391" s="4">
        <v>718</v>
      </c>
      <c t="n" r="B391" s="6">
        <v>0</v>
      </c>
      <c t="n" r="C391" s="6">
        <v>0</v>
      </c>
    </row>
    <row r="392" spans="1:3">
      <c t="s" r="A392" s="4">
        <v>719</v>
      </c>
      <c t="n" r="B392" s="6">
        <v>7298</v>
      </c>
      <c t="n" r="C392" s="6">
        <v>4750</v>
      </c>
    </row>
    <row r="393" spans="1:3">
      <c t="s" r="A393" s="4">
        <v>582</v>
      </c>
      <c t="n" r="B393" s="6">
        <v>7298</v>
      </c>
      <c t="n" r="C393" s="6">
        <v>4750</v>
      </c>
    </row>
    <row r="394" spans="1:3">
      <c t="s" r="A394" s="4">
        <v>720</v>
      </c>
      <c t="n" r="B394" s="6">
        <v>0</v>
      </c>
      <c t="n" r="C394" s="6">
        <v>0</v>
      </c>
    </row>
    <row r="395" spans="1:3">
      <c t="s" r="A395" s="4">
        <v>807</v>
      </c>
    </row>
    <row r="396" spans="1:3">
      <c t="s" r="A396" s="3">
        <v>717</v>
      </c>
    </row>
    <row r="397" spans="1:3">
      <c t="s" r="A397" s="4">
        <v>718</v>
      </c>
      <c t="n" r="B397" s="6">
        <v>0</v>
      </c>
      <c t="n" r="C397" s="6">
        <v>0</v>
      </c>
    </row>
    <row r="398" spans="1:3">
      <c t="s" r="A398" s="4">
        <v>808</v>
      </c>
    </row>
    <row r="399" spans="1:3">
      <c t="s" r="A399" s="3">
        <v>717</v>
      </c>
    </row>
    <row r="400" spans="1:3">
      <c t="s" r="A400" s="4">
        <v>718</v>
      </c>
      <c t="n" r="B400" s="6">
        <v>0</v>
      </c>
      <c t="n" r="C400" s="6">
        <v>0</v>
      </c>
    </row>
    <row r="401" spans="1:3">
      <c t="s" r="A401" s="4">
        <v>809</v>
      </c>
    </row>
    <row r="402" spans="1:3">
      <c t="s" r="A402" s="3">
        <v>717</v>
      </c>
    </row>
    <row r="403" spans="1:3">
      <c t="s" r="A403" s="4">
        <v>718</v>
      </c>
      <c t="n" r="B403" s="6">
        <v>0</v>
      </c>
      <c t="n" r="C403" s="6">
        <v>0</v>
      </c>
    </row>
    <row r="404" spans="1:3">
      <c t="s" r="A404" s="4">
        <v>810</v>
      </c>
    </row>
    <row r="405" spans="1:3">
      <c t="s" r="A405" s="3">
        <v>717</v>
      </c>
    </row>
    <row r="406" spans="1:3">
      <c t="s" r="A406" s="4">
        <v>718</v>
      </c>
      <c t="n" r="B406" s="6">
        <v>0</v>
      </c>
      <c t="n" r="C406" s="6">
        <v>0</v>
      </c>
    </row>
    <row r="407" spans="1:3">
      <c t="s" r="A407" s="4">
        <v>608</v>
      </c>
    </row>
    <row r="408" spans="1:3">
      <c t="s" r="A408" s="3">
        <v>717</v>
      </c>
    </row>
    <row r="409" spans="1:3">
      <c t="s" r="A409" s="4">
        <v>718</v>
      </c>
      <c t="n" r="B409" s="6">
        <v>0</v>
      </c>
      <c t="n" r="C409" s="6">
        <v>0</v>
      </c>
    </row>
    <row r="410" spans="1:3">
      <c t="s" r="A410" s="4">
        <v>719</v>
      </c>
      <c t="n" r="B410" s="6">
        <v>2808</v>
      </c>
      <c t="n" r="C410" s="6">
        <v>2161</v>
      </c>
    </row>
    <row r="411" spans="1:3">
      <c t="s" r="A411" s="4">
        <v>582</v>
      </c>
      <c t="n" r="B411" s="6">
        <v>2808</v>
      </c>
      <c t="n" r="C411" s="6">
        <v>2161</v>
      </c>
    </row>
    <row r="412" spans="1:3">
      <c t="s" r="A412" s="4">
        <v>720</v>
      </c>
      <c t="n" r="B412" s="6">
        <v>0</v>
      </c>
      <c t="n" r="C412" s="6">
        <v>0</v>
      </c>
    </row>
    <row r="413" spans="1:3">
      <c t="s" r="A413" s="4">
        <v>811</v>
      </c>
    </row>
    <row r="414" spans="1:3">
      <c t="s" r="A414" s="3">
        <v>717</v>
      </c>
    </row>
    <row r="415" spans="1:3">
      <c t="s" r="A415" s="4">
        <v>718</v>
      </c>
      <c t="n" r="B415" s="6">
        <v>0</v>
      </c>
      <c t="n" r="C415" s="6">
        <v>0</v>
      </c>
    </row>
    <row r="416" spans="1:3">
      <c t="s" r="A416" s="4">
        <v>812</v>
      </c>
    </row>
    <row r="417" spans="1:3">
      <c t="s" r="A417" s="3">
        <v>717</v>
      </c>
    </row>
    <row r="418" spans="1:3">
      <c t="s" r="A418" s="4">
        <v>718</v>
      </c>
      <c t="n" r="B418" s="6">
        <v>0</v>
      </c>
      <c t="n" r="C418" s="6">
        <v>0</v>
      </c>
    </row>
    <row r="419" spans="1:3">
      <c t="s" r="A419" s="4">
        <v>813</v>
      </c>
    </row>
    <row r="420" spans="1:3">
      <c t="s" r="A420" s="3">
        <v>717</v>
      </c>
    </row>
    <row r="421" spans="1:3">
      <c t="s" r="A421" s="4">
        <v>718</v>
      </c>
      <c t="n" r="B421" s="6">
        <v>0</v>
      </c>
      <c t="n" r="C421" s="6">
        <v>0</v>
      </c>
    </row>
    <row r="422" spans="1:3">
      <c t="s" r="A422" s="4">
        <v>814</v>
      </c>
    </row>
    <row r="423" spans="1:3">
      <c t="s" r="A423" s="3">
        <v>717</v>
      </c>
    </row>
    <row r="424" spans="1:3">
      <c t="s" r="A424" s="4">
        <v>718</v>
      </c>
      <c t="n" r="B424" s="6">
        <v>0</v>
      </c>
      <c t="n" r="C424" s="6">
        <v>0</v>
      </c>
    </row>
    <row r="425" spans="1:3">
      <c t="s" r="A425" s="4">
        <v>609</v>
      </c>
    </row>
    <row r="426" spans="1:3">
      <c t="s" r="A426" s="3">
        <v>717</v>
      </c>
    </row>
    <row r="427" spans="1:3">
      <c t="s" r="A427" s="4">
        <v>718</v>
      </c>
      <c t="n" r="B427" s="6">
        <v>10610</v>
      </c>
      <c t="n" r="C427" s="6">
        <v>12352</v>
      </c>
    </row>
    <row r="428" spans="1:3">
      <c t="s" r="A428" s="4">
        <v>719</v>
      </c>
      <c t="n" r="B428" s="6">
        <v>49389</v>
      </c>
      <c t="n" r="C428" s="6">
        <v>45582</v>
      </c>
    </row>
    <row r="429" spans="1:3">
      <c t="s" r="A429" s="4">
        <v>582</v>
      </c>
      <c t="n" r="B429" s="6">
        <v>59999</v>
      </c>
      <c t="n" r="C429" s="6">
        <v>57934</v>
      </c>
    </row>
    <row r="430" spans="1:3">
      <c t="s" r="A430" s="4">
        <v>720</v>
      </c>
      <c t="n" r="B430" s="6">
        <v>0</v>
      </c>
      <c t="n" r="C430" s="6">
        <v>0</v>
      </c>
    </row>
    <row r="431" spans="1:3">
      <c t="s" r="A431" s="4">
        <v>815</v>
      </c>
    </row>
    <row r="432" spans="1:3">
      <c t="s" r="A432" s="3">
        <v>717</v>
      </c>
    </row>
    <row r="433" spans="1:3">
      <c t="s" r="A433" s="4">
        <v>718</v>
      </c>
      <c t="n" r="B433" s="6">
        <v>311</v>
      </c>
      <c t="n" r="C433" s="6">
        <v>2464</v>
      </c>
    </row>
    <row r="434" spans="1:3">
      <c t="s" r="A434" s="4">
        <v>816</v>
      </c>
    </row>
    <row r="435" spans="1:3">
      <c t="s" r="A435" s="3">
        <v>717</v>
      </c>
    </row>
    <row r="436" spans="1:3">
      <c t="s" r="A436" s="4">
        <v>718</v>
      </c>
      <c t="n" r="B436" s="6">
        <v>5079</v>
      </c>
      <c t="n" r="C436" s="6">
        <v>5101</v>
      </c>
    </row>
    <row r="437" spans="1:3">
      <c t="s" r="A437" s="4">
        <v>817</v>
      </c>
    </row>
    <row r="438" spans="1:3">
      <c t="s" r="A438" s="3">
        <v>717</v>
      </c>
    </row>
    <row r="439" spans="1:3">
      <c t="s" r="A439" s="4">
        <v>718</v>
      </c>
      <c t="n" r="B439" s="6">
        <v>2048</v>
      </c>
      <c t="n" r="C439" s="6">
        <v>1951</v>
      </c>
    </row>
    <row r="440" spans="1:3">
      <c t="s" r="A440" s="4">
        <v>818</v>
      </c>
    </row>
    <row r="441" spans="1:3">
      <c t="s" r="A441" s="3">
        <v>717</v>
      </c>
    </row>
    <row r="442" spans="1:3">
      <c t="s" r="A442" s="4">
        <v>718</v>
      </c>
      <c t="n" r="B442" s="6">
        <v>3172</v>
      </c>
      <c t="n" r="C442" s="6">
        <v>2836</v>
      </c>
    </row>
    <row r="443" spans="1:3">
      <c t="s" r="A443" s="4">
        <v>610</v>
      </c>
    </row>
    <row r="444" spans="1:3">
      <c t="s" r="A444" s="3">
        <v>717</v>
      </c>
    </row>
    <row r="445" spans="1:3">
      <c t="s" r="A445" s="4">
        <v>718</v>
      </c>
      <c t="n" r="B445" s="6">
        <v>0</v>
      </c>
      <c t="n" r="C445" s="6">
        <v>275</v>
      </c>
    </row>
    <row r="446" spans="1:3">
      <c t="s" r="A446" s="4">
        <v>719</v>
      </c>
      <c t="n" r="B446" s="6">
        <v>4752</v>
      </c>
      <c t="n" r="C446" s="6">
        <v>1189</v>
      </c>
    </row>
    <row r="447" spans="1:3">
      <c t="s" r="A447" s="4">
        <v>582</v>
      </c>
      <c t="n" r="B447" s="6">
        <v>4752</v>
      </c>
      <c t="n" r="C447" s="6">
        <v>1464</v>
      </c>
    </row>
    <row r="448" spans="1:3">
      <c t="s" r="A448" s="4">
        <v>720</v>
      </c>
      <c t="n" r="B448" s="6">
        <v>0</v>
      </c>
      <c t="n" r="C448" s="6">
        <v>0</v>
      </c>
    </row>
    <row r="449" spans="1:3">
      <c t="s" r="A449" s="4">
        <v>819</v>
      </c>
    </row>
    <row r="450" spans="1:3">
      <c t="s" r="A450" s="3">
        <v>717</v>
      </c>
    </row>
    <row r="451" spans="1:3">
      <c t="s" r="A451" s="4">
        <v>718</v>
      </c>
      <c t="n" r="B451" s="6">
        <v>0</v>
      </c>
      <c t="n" r="C451" s="6">
        <v>0</v>
      </c>
    </row>
    <row r="452" spans="1:3">
      <c t="s" r="A452" s="4">
        <v>820</v>
      </c>
    </row>
    <row r="453" spans="1:3">
      <c t="s" r="A453" s="3">
        <v>717</v>
      </c>
    </row>
    <row r="454" spans="1:3">
      <c t="s" r="A454" s="4">
        <v>718</v>
      </c>
      <c t="n" r="B454" s="6">
        <v>0</v>
      </c>
      <c t="n" r="C454" s="6">
        <v>0</v>
      </c>
    </row>
    <row r="455" spans="1:3">
      <c t="s" r="A455" s="4">
        <v>821</v>
      </c>
    </row>
    <row r="456" spans="1:3">
      <c t="s" r="A456" s="3">
        <v>717</v>
      </c>
    </row>
    <row r="457" spans="1:3">
      <c t="s" r="A457" s="4">
        <v>718</v>
      </c>
      <c t="n" r="B457" s="6">
        <v>0</v>
      </c>
      <c t="n" r="C457" s="6">
        <v>0</v>
      </c>
    </row>
    <row r="458" spans="1:3">
      <c t="s" r="A458" s="4">
        <v>822</v>
      </c>
    </row>
    <row r="459" spans="1:3">
      <c t="s" r="A459" s="3">
        <v>717</v>
      </c>
    </row>
    <row r="460" spans="1:3">
      <c t="s" r="A460" s="4">
        <v>718</v>
      </c>
      <c t="n" r="B460" s="6">
        <v>0</v>
      </c>
      <c t="n" r="C460" s="6">
        <v>275</v>
      </c>
    </row>
    <row r="461" spans="1:3">
      <c t="s" r="A461" s="4">
        <v>611</v>
      </c>
    </row>
    <row r="462" spans="1:3">
      <c t="s" r="A462" s="3">
        <v>717</v>
      </c>
    </row>
    <row r="463" spans="1:3">
      <c t="s" r="A463" s="4">
        <v>718</v>
      </c>
      <c t="n" r="B463" s="6">
        <v>0</v>
      </c>
      <c t="n" r="C463" s="6">
        <v>0</v>
      </c>
    </row>
    <row r="464" spans="1:3">
      <c t="s" r="A464" s="4">
        <v>719</v>
      </c>
      <c t="n" r="B464" s="6">
        <v>16036</v>
      </c>
      <c t="n" r="C464" s="6">
        <v>1248</v>
      </c>
    </row>
    <row r="465" spans="1:3">
      <c t="s" r="A465" s="4">
        <v>582</v>
      </c>
      <c t="n" r="B465" s="6">
        <v>16036</v>
      </c>
      <c t="n" r="C465" s="6">
        <v>1248</v>
      </c>
    </row>
    <row r="466" spans="1:3">
      <c t="s" r="A466" s="4">
        <v>720</v>
      </c>
      <c t="n" r="B466" s="6">
        <v>0</v>
      </c>
      <c t="n" r="C466" s="6">
        <v>0</v>
      </c>
    </row>
    <row r="467" spans="1:3">
      <c t="s" r="A467" s="4">
        <v>823</v>
      </c>
    </row>
    <row r="468" spans="1:3">
      <c t="s" r="A468" s="3">
        <v>717</v>
      </c>
    </row>
    <row r="469" spans="1:3">
      <c t="s" r="A469" s="4">
        <v>718</v>
      </c>
      <c t="n" r="B469" s="6">
        <v>0</v>
      </c>
      <c t="n" r="C469" s="6">
        <v>0</v>
      </c>
    </row>
    <row r="470" spans="1:3">
      <c t="s" r="A470" s="4">
        <v>824</v>
      </c>
    </row>
    <row r="471" spans="1:3">
      <c t="s" r="A471" s="3">
        <v>717</v>
      </c>
    </row>
    <row r="472" spans="1:3">
      <c t="s" r="A472" s="4">
        <v>718</v>
      </c>
      <c t="n" r="B472" s="6">
        <v>0</v>
      </c>
      <c t="n" r="C472" s="6">
        <v>0</v>
      </c>
    </row>
    <row r="473" spans="1:3">
      <c t="s" r="A473" s="4">
        <v>825</v>
      </c>
    </row>
    <row r="474" spans="1:3">
      <c t="s" r="A474" s="3">
        <v>717</v>
      </c>
    </row>
    <row r="475" spans="1:3">
      <c t="s" r="A475" s="4">
        <v>718</v>
      </c>
      <c t="n" r="B475" s="6">
        <v>0</v>
      </c>
      <c t="n" r="C475" s="6">
        <v>0</v>
      </c>
    </row>
    <row r="476" spans="1:3">
      <c t="s" r="A476" s="4">
        <v>826</v>
      </c>
    </row>
    <row r="477" spans="1:3">
      <c t="s" r="A477" s="3">
        <v>717</v>
      </c>
    </row>
    <row r="478" spans="1:3">
      <c t="s" r="A478" s="4">
        <v>718</v>
      </c>
      <c t="n" r="B478" s="6">
        <v>0</v>
      </c>
      <c t="n" r="C478" s="6">
        <v>0</v>
      </c>
    </row>
    <row r="479" spans="1:3">
      <c t="s" r="A479" s="4">
        <v>612</v>
      </c>
    </row>
    <row r="480" spans="1:3">
      <c t="s" r="A480" s="3">
        <v>717</v>
      </c>
    </row>
    <row r="481" spans="1:3">
      <c t="s" r="A481" s="4">
        <v>718</v>
      </c>
      <c t="n" r="B481" s="6">
        <v>0</v>
      </c>
      <c t="n" r="C481" s="6">
        <v>0</v>
      </c>
    </row>
    <row r="482" spans="1:3">
      <c t="s" r="A482" s="4">
        <v>719</v>
      </c>
      <c t="n" r="B482" s="6">
        <v>16036</v>
      </c>
      <c t="n" r="C482" s="6">
        <v>1248</v>
      </c>
    </row>
    <row r="483" spans="1:3">
      <c t="s" r="A483" s="4">
        <v>582</v>
      </c>
      <c t="n" r="B483" s="6">
        <v>16036</v>
      </c>
      <c t="n" r="C483" s="6">
        <v>1248</v>
      </c>
    </row>
    <row r="484" spans="1:3">
      <c t="s" r="A484" s="4">
        <v>720</v>
      </c>
      <c t="n" r="B484" s="6">
        <v>0</v>
      </c>
      <c t="n" r="C484" s="6">
        <v>0</v>
      </c>
    </row>
    <row r="485" spans="1:3">
      <c t="s" r="A485" s="4">
        <v>827</v>
      </c>
    </row>
    <row r="486" spans="1:3">
      <c t="s" r="A486" s="3">
        <v>717</v>
      </c>
    </row>
    <row r="487" spans="1:3">
      <c t="s" r="A487" s="4">
        <v>718</v>
      </c>
      <c t="n" r="B487" s="6">
        <v>0</v>
      </c>
      <c t="n" r="C487" s="6">
        <v>0</v>
      </c>
    </row>
    <row r="488" spans="1:3">
      <c t="s" r="A488" s="4">
        <v>828</v>
      </c>
    </row>
    <row r="489" spans="1:3">
      <c t="s" r="A489" s="3">
        <v>717</v>
      </c>
    </row>
    <row r="490" spans="1:3">
      <c t="s" r="A490" s="4">
        <v>718</v>
      </c>
      <c t="n" r="B490" s="6">
        <v>0</v>
      </c>
      <c t="n" r="C490" s="6">
        <v>0</v>
      </c>
    </row>
    <row r="491" spans="1:3">
      <c t="s" r="A491" s="4">
        <v>829</v>
      </c>
    </row>
    <row r="492" spans="1:3">
      <c t="s" r="A492" s="3">
        <v>717</v>
      </c>
    </row>
    <row r="493" spans="1:3">
      <c t="s" r="A493" s="4">
        <v>718</v>
      </c>
      <c t="n" r="B493" s="6">
        <v>0</v>
      </c>
      <c t="n" r="C493" s="6">
        <v>0</v>
      </c>
    </row>
    <row r="494" spans="1:3">
      <c t="s" r="A494" s="4">
        <v>830</v>
      </c>
    </row>
    <row r="495" spans="1:3">
      <c t="s" r="A495" s="3">
        <v>717</v>
      </c>
    </row>
    <row r="496" spans="1:3">
      <c t="s" r="A496" s="4">
        <v>718</v>
      </c>
      <c t="n" r="B496" s="7">
        <v>0</v>
      </c>
      <c t="n" r="C496"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1</v>
      </c>
      <c t="s" r="B1" s="2">
        <v>1</v>
      </c>
    </row>
    <row r="2" spans="1:3">
      <c t="s" r="B2" s="2">
        <v>2</v>
      </c>
      <c t="s" r="C2" s="2">
        <v>33</v>
      </c>
    </row>
    <row r="3" spans="1:3">
      <c t="s" r="A3" s="3">
        <v>717</v>
      </c>
    </row>
    <row r="4" spans="1:3">
      <c t="s" r="A4" s="4">
        <v>832</v>
      </c>
      <c t="n" r="B4" s="7">
        <v>794</v>
      </c>
      <c t="n" r="C4" s="7">
        <v>443</v>
      </c>
    </row>
    <row r="5" spans="1:3">
      <c t="s" r="A5" s="4">
        <v>833</v>
      </c>
      <c t="n" r="B5" s="6">
        <v>12367</v>
      </c>
      <c t="n" r="C5" s="6">
        <v>18692</v>
      </c>
    </row>
    <row r="6" spans="1:3">
      <c t="s" r="A6" s="4">
        <v>586</v>
      </c>
    </row>
    <row r="7" spans="1:3">
      <c t="s" r="A7" s="3">
        <v>717</v>
      </c>
    </row>
    <row r="8" spans="1:3">
      <c t="s" r="A8" s="4">
        <v>833</v>
      </c>
      <c t="n" r="B8" s="6">
        <v>10330</v>
      </c>
      <c t="n" r="C8" s="6">
        <v>15555</v>
      </c>
    </row>
    <row r="9" spans="1:3">
      <c t="s" r="A9" s="4">
        <v>834</v>
      </c>
    </row>
    <row r="10" spans="1:3">
      <c t="s" r="A10" s="3">
        <v>717</v>
      </c>
    </row>
    <row r="11" spans="1:3">
      <c t="s" r="A11" s="4">
        <v>833</v>
      </c>
      <c t="n" r="B11" s="6">
        <v>2037</v>
      </c>
      <c t="n" r="C11" s="6">
        <v>3137</v>
      </c>
    </row>
    <row r="12" spans="1:3">
      <c t="s" r="A12" s="4">
        <v>587</v>
      </c>
    </row>
    <row r="13" spans="1:3">
      <c t="s" r="A13" s="3">
        <v>717</v>
      </c>
    </row>
    <row r="14" spans="1:3">
      <c t="s" r="A14" s="4">
        <v>833</v>
      </c>
      <c t="n" r="B14" s="6">
        <v>4414</v>
      </c>
      <c t="n" r="C14" s="6">
        <v>7133</v>
      </c>
    </row>
    <row r="15" spans="1:3">
      <c t="s" r="A15" s="4">
        <v>835</v>
      </c>
    </row>
    <row r="16" spans="1:3">
      <c t="s" r="A16" s="3">
        <v>717</v>
      </c>
    </row>
    <row r="17" spans="1:3">
      <c t="s" r="A17" s="4">
        <v>833</v>
      </c>
      <c t="n" r="B17" s="6">
        <v>4068</v>
      </c>
      <c t="n" r="C17" s="6">
        <v>6620</v>
      </c>
    </row>
    <row r="18" spans="1:3">
      <c t="s" r="A18" s="4">
        <v>836</v>
      </c>
    </row>
    <row r="19" spans="1:3">
      <c t="s" r="A19" s="3">
        <v>717</v>
      </c>
    </row>
    <row r="20" spans="1:3">
      <c t="s" r="A20" s="4">
        <v>833</v>
      </c>
      <c t="n" r="B20" s="6">
        <v>346</v>
      </c>
      <c t="n" r="C20" s="6">
        <v>513</v>
      </c>
    </row>
    <row r="21" spans="1:3">
      <c t="s" r="A21" s="4">
        <v>590</v>
      </c>
    </row>
    <row r="22" spans="1:3">
      <c t="s" r="A22" s="3">
        <v>717</v>
      </c>
    </row>
    <row r="23" spans="1:3">
      <c t="s" r="A23" s="4">
        <v>833</v>
      </c>
      <c t="n" r="B23" s="6">
        <v>2367</v>
      </c>
      <c t="n" r="C23" s="6">
        <v>2652</v>
      </c>
    </row>
    <row r="24" spans="1:3">
      <c t="s" r="A24" s="4">
        <v>837</v>
      </c>
    </row>
    <row r="25" spans="1:3">
      <c t="s" r="A25" s="3">
        <v>717</v>
      </c>
    </row>
    <row r="26" spans="1:3">
      <c t="s" r="A26" s="4">
        <v>833</v>
      </c>
      <c t="n" r="B26" s="6">
        <v>2188</v>
      </c>
      <c t="n" r="C26" s="6">
        <v>2368</v>
      </c>
    </row>
    <row r="27" spans="1:3">
      <c t="s" r="A27" s="4">
        <v>838</v>
      </c>
    </row>
    <row r="28" spans="1:3">
      <c t="s" r="A28" s="3">
        <v>717</v>
      </c>
    </row>
    <row r="29" spans="1:3">
      <c t="s" r="A29" s="4">
        <v>833</v>
      </c>
      <c t="n" r="B29" s="6">
        <v>179</v>
      </c>
      <c t="n" r="C29" s="6">
        <v>284</v>
      </c>
    </row>
    <row r="30" spans="1:3">
      <c t="s" r="A30" s="4">
        <v>591</v>
      </c>
    </row>
    <row r="31" spans="1:3">
      <c t="s" r="A31" s="3">
        <v>717</v>
      </c>
    </row>
    <row r="32" spans="1:3">
      <c t="s" r="A32" s="4">
        <v>833</v>
      </c>
      <c t="n" r="B32" s="6">
        <v>314</v>
      </c>
      <c t="n" r="C32" s="6">
        <v>1224</v>
      </c>
    </row>
    <row r="33" spans="1:3">
      <c t="s" r="A33" s="4">
        <v>839</v>
      </c>
    </row>
    <row r="34" spans="1:3">
      <c t="s" r="A34" s="3">
        <v>717</v>
      </c>
    </row>
    <row r="35" spans="1:3">
      <c t="s" r="A35" s="4">
        <v>833</v>
      </c>
      <c t="n" r="B35" s="6">
        <v>308</v>
      </c>
      <c t="n" r="C35" s="6">
        <v>1139</v>
      </c>
    </row>
    <row r="36" spans="1:3">
      <c t="s" r="A36" s="4">
        <v>840</v>
      </c>
    </row>
    <row r="37" spans="1:3">
      <c t="s" r="A37" s="3">
        <v>717</v>
      </c>
    </row>
    <row r="38" spans="1:3">
      <c t="s" r="A38" s="4">
        <v>833</v>
      </c>
      <c t="n" r="B38" s="6">
        <v>6</v>
      </c>
      <c t="n" r="C38" s="6">
        <v>85</v>
      </c>
    </row>
    <row r="39" spans="1:3">
      <c t="s" r="A39" s="4">
        <v>593</v>
      </c>
    </row>
    <row r="40" spans="1:3">
      <c t="s" r="A40" s="3">
        <v>717</v>
      </c>
    </row>
    <row r="41" spans="1:3">
      <c t="s" r="A41" s="4">
        <v>833</v>
      </c>
      <c t="n" r="B41" s="6">
        <v>1733</v>
      </c>
      <c t="n" r="C41" s="6">
        <v>3257</v>
      </c>
    </row>
    <row r="42" spans="1:3">
      <c t="s" r="A42" s="4">
        <v>841</v>
      </c>
    </row>
    <row r="43" spans="1:3">
      <c t="s" r="A43" s="3">
        <v>717</v>
      </c>
    </row>
    <row r="44" spans="1:3">
      <c t="s" r="A44" s="4">
        <v>833</v>
      </c>
      <c t="n" r="B44" s="6">
        <v>1572</v>
      </c>
      <c t="n" r="C44" s="6">
        <v>3113</v>
      </c>
    </row>
    <row r="45" spans="1:3">
      <c t="s" r="A45" s="4">
        <v>842</v>
      </c>
    </row>
    <row r="46" spans="1:3">
      <c t="s" r="A46" s="3">
        <v>717</v>
      </c>
    </row>
    <row r="47" spans="1:3">
      <c t="s" r="A47" s="4">
        <v>833</v>
      </c>
      <c t="n" r="B47" s="6">
        <v>161</v>
      </c>
      <c t="n" r="C47" s="6">
        <v>144</v>
      </c>
    </row>
    <row r="48" spans="1:3">
      <c t="s" r="A48" s="4">
        <v>603</v>
      </c>
    </row>
    <row r="49" spans="1:3">
      <c t="s" r="A49" s="3">
        <v>717</v>
      </c>
    </row>
    <row r="50" spans="1:3">
      <c t="s" r="A50" s="4">
        <v>833</v>
      </c>
      <c t="n" r="B50" s="6">
        <v>7953</v>
      </c>
      <c t="n" r="C50" s="6">
        <v>11559</v>
      </c>
    </row>
    <row r="51" spans="1:3">
      <c t="s" r="A51" s="4">
        <v>843</v>
      </c>
    </row>
    <row r="52" spans="1:3">
      <c t="s" r="A52" s="3">
        <v>717</v>
      </c>
    </row>
    <row r="53" spans="1:3">
      <c t="s" r="A53" s="4">
        <v>833</v>
      </c>
      <c t="n" r="B53" s="6">
        <v>6262</v>
      </c>
      <c t="n" r="C53" s="6">
        <v>8935</v>
      </c>
    </row>
    <row r="54" spans="1:3">
      <c t="s" r="A54" s="4">
        <v>844</v>
      </c>
    </row>
    <row r="55" spans="1:3">
      <c t="s" r="A55" s="3">
        <v>717</v>
      </c>
    </row>
    <row r="56" spans="1:3">
      <c t="s" r="A56" s="4">
        <v>833</v>
      </c>
      <c t="n" r="B56" s="6">
        <v>1691</v>
      </c>
      <c t="n" r="C56" s="6">
        <v>2624</v>
      </c>
    </row>
    <row r="57" spans="1:3">
      <c t="s" r="A57" s="4">
        <v>606</v>
      </c>
    </row>
    <row r="58" spans="1:3">
      <c t="s" r="A58" s="3">
        <v>717</v>
      </c>
    </row>
    <row r="59" spans="1:3">
      <c t="s" r="A59" s="4">
        <v>833</v>
      </c>
      <c t="n" r="B59" s="6">
        <v>966</v>
      </c>
      <c t="n" r="C59" s="6">
        <v>2312</v>
      </c>
    </row>
    <row r="60" spans="1:3">
      <c t="s" r="A60" s="4">
        <v>845</v>
      </c>
    </row>
    <row r="61" spans="1:3">
      <c t="s" r="A61" s="3">
        <v>717</v>
      </c>
    </row>
    <row r="62" spans="1:3">
      <c t="s" r="A62" s="4">
        <v>833</v>
      </c>
      <c t="n" r="B62" s="6">
        <v>798</v>
      </c>
      <c t="n" r="C62" s="6">
        <v>1919</v>
      </c>
    </row>
    <row r="63" spans="1:3">
      <c t="s" r="A63" s="4">
        <v>846</v>
      </c>
    </row>
    <row r="64" spans="1:3">
      <c t="s" r="A64" s="3">
        <v>717</v>
      </c>
    </row>
    <row r="65" spans="1:3">
      <c t="s" r="A65" s="4">
        <v>833</v>
      </c>
      <c t="n" r="B65" s="6">
        <v>168</v>
      </c>
      <c t="n" r="C65" s="6">
        <v>393</v>
      </c>
    </row>
    <row r="66" spans="1:3">
      <c t="s" r="A66" s="4">
        <v>609</v>
      </c>
    </row>
    <row r="67" spans="1:3">
      <c t="s" r="A67" s="3">
        <v>717</v>
      </c>
    </row>
    <row r="68" spans="1:3">
      <c t="s" r="A68" s="4">
        <v>833</v>
      </c>
      <c t="n" r="B68" s="6">
        <v>5531</v>
      </c>
      <c t="n" r="C68" s="6">
        <v>7251</v>
      </c>
    </row>
    <row r="69" spans="1:3">
      <c t="s" r="A69" s="4">
        <v>847</v>
      </c>
    </row>
    <row r="70" spans="1:3">
      <c t="s" r="A70" s="3">
        <v>717</v>
      </c>
    </row>
    <row r="71" spans="1:3">
      <c t="s" r="A71" s="4">
        <v>833</v>
      </c>
      <c t="n" r="B71" s="6">
        <v>4174</v>
      </c>
      <c t="n" r="C71" s="6">
        <v>5236</v>
      </c>
    </row>
    <row r="72" spans="1:3">
      <c t="s" r="A72" s="4">
        <v>848</v>
      </c>
    </row>
    <row r="73" spans="1:3">
      <c t="s" r="A73" s="3">
        <v>717</v>
      </c>
    </row>
    <row r="74" spans="1:3">
      <c t="s" r="A74" s="4">
        <v>833</v>
      </c>
      <c t="n" r="B74" s="6">
        <v>1357</v>
      </c>
      <c t="n" r="C74" s="6">
        <v>2015</v>
      </c>
    </row>
    <row r="75" spans="1:3">
      <c t="s" r="A75" s="4">
        <v>605</v>
      </c>
    </row>
    <row r="76" spans="1:3">
      <c t="s" r="A76" s="3">
        <v>717</v>
      </c>
    </row>
    <row r="77" spans="1:3">
      <c t="s" r="A77" s="4">
        <v>833</v>
      </c>
      <c t="n" r="B77" s="6">
        <v>1456</v>
      </c>
      <c t="n" r="C77" s="6">
        <v>1721</v>
      </c>
    </row>
    <row r="78" spans="1:3">
      <c t="s" r="A78" s="4">
        <v>849</v>
      </c>
    </row>
    <row r="79" spans="1:3">
      <c t="s" r="A79" s="3">
        <v>717</v>
      </c>
    </row>
    <row r="80" spans="1:3">
      <c t="s" r="A80" s="4">
        <v>833</v>
      </c>
      <c t="n" r="B80" s="6">
        <v>1290</v>
      </c>
      <c t="n" r="C80" s="6">
        <v>1505</v>
      </c>
    </row>
    <row r="81" spans="1:3">
      <c t="s" r="A81" s="4">
        <v>850</v>
      </c>
    </row>
    <row r="82" spans="1:3">
      <c t="s" r="A82" s="3">
        <v>717</v>
      </c>
    </row>
    <row r="83" spans="1:3">
      <c t="s" r="A83" s="4">
        <v>833</v>
      </c>
      <c t="n" r="B83" s="7">
        <v>166</v>
      </c>
      <c t="n" r="C83" s="6">
        <v>216</v>
      </c>
    </row>
    <row r="84" spans="1:3">
      <c t="s" r="A84" s="4">
        <v>610</v>
      </c>
    </row>
    <row r="85" spans="1:3">
      <c t="s" r="A85" s="3">
        <v>717</v>
      </c>
    </row>
    <row r="86" spans="1:3">
      <c t="s" r="A86" s="4">
        <v>833</v>
      </c>
      <c t="n" r="C86" s="6">
        <v>275</v>
      </c>
    </row>
    <row r="87" spans="1:3">
      <c t="s" r="A87" s="4">
        <v>851</v>
      </c>
    </row>
    <row r="88" spans="1:3">
      <c t="s" r="A88" s="3">
        <v>717</v>
      </c>
    </row>
    <row r="89" spans="1:3">
      <c t="s" r="A89" s="4">
        <v>833</v>
      </c>
      <c t="n" r="C89" s="6">
        <v>275</v>
      </c>
    </row>
    <row r="90" spans="1:3">
      <c t="s" r="A90" s="4">
        <v>852</v>
      </c>
    </row>
    <row r="91" spans="1:3">
      <c t="s" r="A91" s="3">
        <v>717</v>
      </c>
    </row>
    <row r="92" spans="1:3">
      <c t="s" r="A92" s="4">
        <v>833</v>
      </c>
      <c t="n" r="C92"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3</v>
      </c>
      <c t="s" r="B1" s="2">
        <v>1</v>
      </c>
    </row>
    <row r="2" spans="1:4">
      <c t="s" r="B2" s="2">
        <v>2</v>
      </c>
      <c t="s" r="C2" s="2">
        <v>33</v>
      </c>
      <c t="s" r="D2" s="2">
        <v>75</v>
      </c>
    </row>
    <row r="3" spans="1:4">
      <c t="s" r="A3" s="3">
        <v>854</v>
      </c>
    </row>
    <row r="4" spans="1:4">
      <c t="s" r="A4" s="4">
        <v>855</v>
      </c>
      <c t="n" r="B4" s="7">
        <v>4407</v>
      </c>
      <c t="n" r="C4" s="7">
        <v>2723</v>
      </c>
      <c t="n" r="D4" s="7">
        <v>5108</v>
      </c>
    </row>
    <row r="5" spans="1:4">
      <c t="s" r="A5" s="4">
        <v>856</v>
      </c>
      <c t="n" r="B5" s="6">
        <v>-1142</v>
      </c>
      <c t="n" r="C5" s="6">
        <v>-1213</v>
      </c>
      <c t="n" r="D5" s="6">
        <v>-1948</v>
      </c>
    </row>
    <row r="6" spans="1:4">
      <c t="s" r="A6" s="4">
        <v>857</v>
      </c>
      <c t="n" r="B6" s="6">
        <v>344</v>
      </c>
      <c t="n" r="C6" s="6">
        <v>104</v>
      </c>
      <c t="n" r="D6" s="6">
        <v>60</v>
      </c>
    </row>
    <row r="7" spans="1:4">
      <c t="s" r="A7" s="4">
        <v>86</v>
      </c>
      <c t="n" r="B7" s="6">
        <v>3806</v>
      </c>
      <c t="n" r="C7" s="6">
        <v>2793</v>
      </c>
      <c t="n" r="D7" s="6">
        <v>-858</v>
      </c>
    </row>
    <row r="8" spans="1:4">
      <c t="s" r="A8" s="4">
        <v>858</v>
      </c>
      <c t="n" r="D8" s="6">
        <v>361</v>
      </c>
    </row>
    <row r="9" spans="1:4">
      <c t="s" r="A9" s="4">
        <v>859</v>
      </c>
      <c t="n" r="B9" s="6">
        <v>7415</v>
      </c>
      <c t="n" r="C9" s="6">
        <v>4407</v>
      </c>
      <c t="n" r="D9" s="6">
        <v>2723</v>
      </c>
    </row>
    <row r="10" spans="1:4">
      <c t="s" r="A10" s="4">
        <v>595</v>
      </c>
    </row>
    <row r="11" spans="1:4">
      <c t="s" r="A11" s="3">
        <v>854</v>
      </c>
    </row>
    <row r="12" spans="1:4">
      <c t="s" r="A12" s="4">
        <v>855</v>
      </c>
      <c t="n" r="B12" s="6">
        <v>586</v>
      </c>
      <c t="n" r="C12" s="6">
        <v>350</v>
      </c>
      <c t="n" r="D12" s="6">
        <v>166</v>
      </c>
    </row>
    <row r="13" spans="1:4">
      <c t="s" r="A13" s="4">
        <v>856</v>
      </c>
      <c t="n" r="B13" s="6">
        <v>0</v>
      </c>
      <c t="n" r="C13" s="6">
        <v>0</v>
      </c>
      <c t="n" r="D13" s="6">
        <v>0</v>
      </c>
    </row>
    <row r="14" spans="1:4">
      <c t="s" r="A14" s="4">
        <v>857</v>
      </c>
      <c t="n" r="B14" s="6">
        <v>0</v>
      </c>
      <c t="n" r="C14" s="6">
        <v>0</v>
      </c>
      <c t="n" r="D14" s="6">
        <v>0</v>
      </c>
    </row>
    <row r="15" spans="1:4">
      <c t="s" r="A15" s="4">
        <v>86</v>
      </c>
      <c t="n" r="B15" s="6">
        <v>478</v>
      </c>
      <c t="n" r="C15" s="6">
        <v>236</v>
      </c>
      <c t="n" r="D15" s="6">
        <v>198</v>
      </c>
    </row>
    <row r="16" spans="1:4">
      <c t="s" r="A16" s="4">
        <v>858</v>
      </c>
      <c t="n" r="D16" s="6">
        <v>-14</v>
      </c>
    </row>
    <row r="17" spans="1:4">
      <c t="s" r="A17" s="4">
        <v>859</v>
      </c>
      <c t="n" r="B17" s="6">
        <v>1064</v>
      </c>
      <c t="n" r="C17" s="6">
        <v>586</v>
      </c>
      <c t="n" r="D17" s="6">
        <v>350</v>
      </c>
    </row>
    <row r="18" spans="1:4">
      <c t="s" r="A18" s="4">
        <v>603</v>
      </c>
    </row>
    <row r="19" spans="1:4">
      <c t="s" r="A19" s="3">
        <v>854</v>
      </c>
    </row>
    <row r="20" spans="1:4">
      <c t="s" r="A20" s="4">
        <v>855</v>
      </c>
      <c t="n" r="B20" s="6">
        <v>2291</v>
      </c>
      <c t="n" r="C20" s="6">
        <v>1511</v>
      </c>
      <c t="n" r="D20" s="6">
        <v>2667</v>
      </c>
    </row>
    <row r="21" spans="1:4">
      <c t="s" r="A21" s="4">
        <v>856</v>
      </c>
      <c t="n" r="B21" s="6">
        <v>-164</v>
      </c>
      <c t="n" r="C21" s="6">
        <v>-515</v>
      </c>
      <c t="n" r="D21" s="6">
        <v>-1260</v>
      </c>
    </row>
    <row r="22" spans="1:4">
      <c t="s" r="A22" s="4">
        <v>857</v>
      </c>
      <c t="n" r="B22" s="6">
        <v>131</v>
      </c>
      <c t="n" r="C22" s="6">
        <v>72</v>
      </c>
      <c t="n" r="D22" s="6">
        <v>33</v>
      </c>
    </row>
    <row r="23" spans="1:4">
      <c t="s" r="A23" s="4">
        <v>86</v>
      </c>
      <c t="n" r="B23" s="6">
        <v>228</v>
      </c>
      <c t="n" r="C23" s="6">
        <v>1223</v>
      </c>
      <c t="n" r="D23" s="6">
        <v>-847</v>
      </c>
    </row>
    <row r="24" spans="1:4">
      <c t="s" r="A24" s="4">
        <v>858</v>
      </c>
      <c t="n" r="D24" s="6">
        <v>918</v>
      </c>
    </row>
    <row r="25" spans="1:4">
      <c t="s" r="A25" s="4">
        <v>859</v>
      </c>
      <c t="n" r="B25" s="6">
        <v>2486</v>
      </c>
      <c t="n" r="C25" s="6">
        <v>2291</v>
      </c>
      <c t="n" r="D25" s="6">
        <v>1511</v>
      </c>
    </row>
    <row r="26" spans="1:4">
      <c t="s" r="A26" s="4">
        <v>587</v>
      </c>
    </row>
    <row r="27" spans="1:4">
      <c t="s" r="A27" s="3">
        <v>854</v>
      </c>
    </row>
    <row r="28" spans="1:4">
      <c t="s" r="A28" s="4">
        <v>855</v>
      </c>
      <c t="n" r="B28" s="6">
        <v>1369</v>
      </c>
      <c t="n" r="C28" s="6">
        <v>862</v>
      </c>
      <c t="n" r="D28" s="6">
        <v>2275</v>
      </c>
    </row>
    <row r="29" spans="1:4">
      <c t="s" r="A29" s="4">
        <v>856</v>
      </c>
      <c t="n" r="B29" s="6">
        <v>-978</v>
      </c>
      <c t="n" r="C29" s="6">
        <v>-698</v>
      </c>
      <c t="n" r="D29" s="6">
        <v>-688</v>
      </c>
    </row>
    <row r="30" spans="1:4">
      <c t="s" r="A30" s="4">
        <v>857</v>
      </c>
      <c t="n" r="B30" s="6">
        <v>213</v>
      </c>
      <c t="n" r="C30" s="6">
        <v>32</v>
      </c>
      <c t="n" r="D30" s="6">
        <v>27</v>
      </c>
    </row>
    <row r="31" spans="1:4">
      <c t="s" r="A31" s="4">
        <v>86</v>
      </c>
      <c t="n" r="B31" s="6">
        <v>2162</v>
      </c>
      <c t="n" r="C31" s="6">
        <v>1173</v>
      </c>
      <c t="n" r="D31" s="6">
        <v>-209</v>
      </c>
    </row>
    <row r="32" spans="1:4">
      <c t="s" r="A32" s="4">
        <v>858</v>
      </c>
      <c t="n" r="D32" s="6">
        <v>-543</v>
      </c>
    </row>
    <row r="33" spans="1:4">
      <c t="s" r="A33" s="4">
        <v>859</v>
      </c>
      <c t="n" r="B33" s="6">
        <v>2766</v>
      </c>
      <c t="n" r="C33" s="6">
        <v>1369</v>
      </c>
      <c t="n" r="D33" s="6">
        <v>862</v>
      </c>
    </row>
    <row r="34" spans="1:4">
      <c t="s" r="A34" s="4">
        <v>611</v>
      </c>
    </row>
    <row r="35" spans="1:4">
      <c t="s" r="A35" s="3">
        <v>854</v>
      </c>
    </row>
    <row r="36" spans="1:4">
      <c t="s" r="A36" s="4">
        <v>855</v>
      </c>
      <c t="n" r="B36" s="6">
        <v>161</v>
      </c>
      <c t="n" r="C36" s="6">
        <v>0</v>
      </c>
      <c t="n" r="D36" s="6">
        <v>0</v>
      </c>
    </row>
    <row r="37" spans="1:4">
      <c t="s" r="A37" s="4">
        <v>856</v>
      </c>
      <c t="n" r="B37" s="6">
        <v>0</v>
      </c>
      <c t="n" r="C37" s="6">
        <v>0</v>
      </c>
      <c t="n" r="D37" s="6">
        <v>0</v>
      </c>
    </row>
    <row r="38" spans="1:4">
      <c t="s" r="A38" s="4">
        <v>857</v>
      </c>
      <c t="n" r="B38" s="6">
        <v>0</v>
      </c>
      <c t="n" r="C38" s="6">
        <v>0</v>
      </c>
      <c t="n" r="D38" s="6">
        <v>0</v>
      </c>
    </row>
    <row r="39" spans="1:4">
      <c t="s" r="A39" s="4">
        <v>86</v>
      </c>
      <c t="n" r="B39" s="6">
        <v>938</v>
      </c>
      <c t="n" r="C39" s="6">
        <v>161</v>
      </c>
      <c t="n" r="D39" s="6">
        <v>0</v>
      </c>
    </row>
    <row r="40" spans="1:4">
      <c t="s" r="A40" s="4">
        <v>858</v>
      </c>
      <c t="n" r="D40" s="6">
        <v>0</v>
      </c>
    </row>
    <row r="41" spans="1:4">
      <c t="s" r="A41" s="4">
        <v>859</v>
      </c>
      <c t="n" r="B41" s="7">
        <v>1099</v>
      </c>
      <c t="n" r="C41" s="7">
        <v>161</v>
      </c>
      <c t="n" r="D41" s="7">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60</v>
      </c>
      <c t="s" r="B1" s="2">
        <v>2</v>
      </c>
      <c t="s" r="C1" s="2">
        <v>33</v>
      </c>
      <c t="s" r="D1" s="2">
        <v>75</v>
      </c>
      <c t="s" r="E1" s="2">
        <v>861</v>
      </c>
    </row>
    <row r="2" spans="1:5">
      <c t="s" r="A2" s="3">
        <v>854</v>
      </c>
    </row>
    <row r="3" spans="1:5">
      <c t="s" r="A3" s="4">
        <v>862</v>
      </c>
      <c t="n" r="B3" s="7">
        <v>1762</v>
      </c>
      <c t="n" r="C3" s="7">
        <v>1727</v>
      </c>
    </row>
    <row r="4" spans="1:5">
      <c t="s" r="A4" s="4">
        <v>863</v>
      </c>
      <c t="n" r="B4" s="6">
        <v>5653</v>
      </c>
      <c t="n" r="C4" s="6">
        <v>2680</v>
      </c>
    </row>
    <row r="5" spans="1:5">
      <c t="s" r="A5" s="4">
        <v>864</v>
      </c>
      <c t="n" r="B5" s="6">
        <v>7415</v>
      </c>
      <c t="n" r="C5" s="6">
        <v>4407</v>
      </c>
      <c t="n" r="D5" s="7">
        <v>2723</v>
      </c>
      <c t="n" r="E5" s="7">
        <v>5108</v>
      </c>
    </row>
    <row r="6" spans="1:5">
      <c t="s" r="A6" s="3">
        <v>865</v>
      </c>
    </row>
    <row r="7" spans="1:5">
      <c t="s" r="A7" s="4">
        <v>862</v>
      </c>
      <c t="n" r="B7" s="6">
        <v>13047</v>
      </c>
      <c t="n" r="C7" s="6">
        <v>25002</v>
      </c>
    </row>
    <row r="8" spans="1:5">
      <c t="s" r="A8" s="4">
        <v>863</v>
      </c>
      <c t="n" r="B8" s="6">
        <v>266899</v>
      </c>
      <c t="n" r="C8" s="6">
        <v>178449</v>
      </c>
    </row>
    <row r="9" spans="1:5">
      <c t="s" r="A9" s="4">
        <v>866</v>
      </c>
      <c t="n" r="B9" s="6">
        <v>279946</v>
      </c>
      <c t="n" r="C9" s="6">
        <v>203451</v>
      </c>
    </row>
    <row r="10" spans="1:5">
      <c t="s" r="A10" s="4">
        <v>867</v>
      </c>
      <c t="n" r="B10" s="6">
        <v>21666</v>
      </c>
      <c t="n" r="C10" s="6">
        <v>25002</v>
      </c>
    </row>
    <row r="11" spans="1:5">
      <c t="s" r="A11" s="4">
        <v>868</v>
      </c>
      <c t="n" r="B11" s="6">
        <v>8600</v>
      </c>
    </row>
    <row r="12" spans="1:5">
      <c t="s" r="A12" s="4">
        <v>869</v>
      </c>
      <c t="n" r="B12" s="6">
        <v>352</v>
      </c>
    </row>
    <row r="13" spans="1:5">
      <c t="s" r="A13" s="4">
        <v>586</v>
      </c>
    </row>
    <row r="14" spans="1:5">
      <c t="s" r="A14" s="3">
        <v>865</v>
      </c>
    </row>
    <row r="15" spans="1:5">
      <c t="s" r="A15" s="4">
        <v>866</v>
      </c>
      <c t="n" r="B15" s="6">
        <v>17200</v>
      </c>
      <c t="n" r="C15" s="6">
        <v>21300</v>
      </c>
    </row>
    <row r="16" spans="1:5">
      <c t="s" r="A16" s="4">
        <v>867</v>
      </c>
      <c t="n" r="B16" s="6">
        <v>14147</v>
      </c>
      <c t="n" r="C16" s="6">
        <v>19299</v>
      </c>
    </row>
    <row r="17" spans="1:5">
      <c t="s" r="A17" s="4">
        <v>868</v>
      </c>
      <c t="n" r="B17" s="6">
        <v>7500</v>
      </c>
    </row>
    <row r="18" spans="1:5">
      <c t="s" r="A18" s="4">
        <v>834</v>
      </c>
    </row>
    <row r="19" spans="1:5">
      <c t="s" r="A19" s="3">
        <v>865</v>
      </c>
    </row>
    <row r="20" spans="1:5">
      <c t="s" r="A20" s="4">
        <v>867</v>
      </c>
      <c t="n" r="B20" s="6">
        <v>7519</v>
      </c>
      <c t="n" r="C20" s="6">
        <v>5703</v>
      </c>
    </row>
    <row r="21" spans="1:5">
      <c t="s" r="A21" s="4">
        <v>868</v>
      </c>
      <c t="n" r="B21" s="6">
        <v>1100</v>
      </c>
    </row>
    <row r="22" spans="1:5">
      <c t="s" r="A22" s="4">
        <v>595</v>
      </c>
    </row>
    <row r="23" spans="1:5">
      <c t="s" r="A23" s="3">
        <v>854</v>
      </c>
    </row>
    <row r="24" spans="1:5">
      <c t="s" r="A24" s="4">
        <v>862</v>
      </c>
      <c t="n" r="B24" s="6">
        <v>0</v>
      </c>
      <c t="n" r="C24" s="6">
        <v>0</v>
      </c>
    </row>
    <row r="25" spans="1:5">
      <c t="s" r="A25" s="4">
        <v>863</v>
      </c>
      <c t="n" r="B25" s="6">
        <v>1064</v>
      </c>
      <c t="n" r="C25" s="6">
        <v>586</v>
      </c>
    </row>
    <row r="26" spans="1:5">
      <c t="s" r="A26" s="4">
        <v>864</v>
      </c>
      <c t="n" r="B26" s="6">
        <v>1064</v>
      </c>
      <c t="n" r="C26" s="6">
        <v>586</v>
      </c>
      <c t="n" r="D26" s="6">
        <v>350</v>
      </c>
      <c t="n" r="E26" s="6">
        <v>166</v>
      </c>
    </row>
    <row r="27" spans="1:5">
      <c t="s" r="A27" s="3">
        <v>865</v>
      </c>
    </row>
    <row r="28" spans="1:5">
      <c t="s" r="A28" s="4">
        <v>862</v>
      </c>
      <c t="n" r="B28" s="6">
        <v>0</v>
      </c>
      <c t="n" r="C28" s="6">
        <v>0</v>
      </c>
    </row>
    <row r="29" spans="1:5">
      <c t="s" r="A29" s="4">
        <v>863</v>
      </c>
      <c t="n" r="B29" s="6">
        <v>24322</v>
      </c>
      <c t="n" r="C29" s="6">
        <v>9526</v>
      </c>
    </row>
    <row r="30" spans="1:5">
      <c t="s" r="A30" s="4">
        <v>866</v>
      </c>
      <c t="n" r="B30" s="6">
        <v>24322</v>
      </c>
      <c t="n" r="C30" s="6">
        <v>9526</v>
      </c>
    </row>
    <row r="31" spans="1:5">
      <c t="s" r="A31" s="4">
        <v>603</v>
      </c>
    </row>
    <row r="32" spans="1:5">
      <c t="s" r="A32" s="3">
        <v>854</v>
      </c>
    </row>
    <row r="33" spans="1:5">
      <c t="s" r="A33" s="4">
        <v>862</v>
      </c>
      <c t="n" r="B33" s="6">
        <v>1090</v>
      </c>
      <c t="n" r="C33" s="6">
        <v>1051</v>
      </c>
    </row>
    <row r="34" spans="1:5">
      <c t="s" r="A34" s="4">
        <v>863</v>
      </c>
      <c t="n" r="B34" s="6">
        <v>1396</v>
      </c>
      <c t="n" r="C34" s="6">
        <v>1240</v>
      </c>
    </row>
    <row r="35" spans="1:5">
      <c t="s" r="A35" s="4">
        <v>864</v>
      </c>
      <c t="n" r="B35" s="6">
        <v>2486</v>
      </c>
      <c t="n" r="C35" s="6">
        <v>2291</v>
      </c>
      <c t="n" r="D35" s="6">
        <v>1511</v>
      </c>
      <c t="n" r="E35" s="6">
        <v>2667</v>
      </c>
    </row>
    <row r="36" spans="1:5">
      <c t="s" r="A36" s="3">
        <v>865</v>
      </c>
    </row>
    <row r="37" spans="1:5">
      <c t="s" r="A37" s="4">
        <v>862</v>
      </c>
      <c t="n" r="B37" s="6">
        <v>9821</v>
      </c>
      <c t="n" r="C37" s="6">
        <v>15018</v>
      </c>
    </row>
    <row r="38" spans="1:5">
      <c t="s" r="A38" s="4">
        <v>863</v>
      </c>
      <c t="n" r="B38" s="6">
        <v>124910</v>
      </c>
      <c t="n" r="C38" s="6">
        <v>96602</v>
      </c>
    </row>
    <row r="39" spans="1:5">
      <c t="s" r="A39" s="4">
        <v>866</v>
      </c>
      <c t="n" r="B39" s="6">
        <v>134731</v>
      </c>
      <c t="n" r="C39" s="6">
        <v>111620</v>
      </c>
    </row>
    <row r="40" spans="1:5">
      <c t="s" r="A40" s="4">
        <v>867</v>
      </c>
      <c t="n" r="B40" s="6">
        <v>13422</v>
      </c>
      <c t="n" r="C40" s="6">
        <v>15018</v>
      </c>
    </row>
    <row r="41" spans="1:5">
      <c t="s" r="A41" s="4">
        <v>843</v>
      </c>
    </row>
    <row r="42" spans="1:5">
      <c t="s" r="A42" s="3">
        <v>865</v>
      </c>
    </row>
    <row r="43" spans="1:5">
      <c t="s" r="A43" s="4">
        <v>867</v>
      </c>
      <c t="n" r="B43" s="6">
        <v>8438</v>
      </c>
      <c t="n" r="C43" s="6">
        <v>11154</v>
      </c>
    </row>
    <row r="44" spans="1:5">
      <c t="s" r="A44" s="4">
        <v>844</v>
      </c>
    </row>
    <row r="45" spans="1:5">
      <c t="s" r="A45" s="3">
        <v>865</v>
      </c>
    </row>
    <row r="46" spans="1:5">
      <c t="s" r="A46" s="4">
        <v>867</v>
      </c>
      <c t="n" r="B46" s="6">
        <v>4984</v>
      </c>
      <c t="n" r="C46" s="6">
        <v>3864</v>
      </c>
    </row>
    <row r="47" spans="1:5">
      <c t="s" r="A47" s="4">
        <v>587</v>
      </c>
    </row>
    <row r="48" spans="1:5">
      <c t="s" r="A48" s="3">
        <v>854</v>
      </c>
    </row>
    <row r="49" spans="1:5">
      <c t="s" r="A49" s="4">
        <v>862</v>
      </c>
      <c t="n" r="B49" s="6">
        <v>672</v>
      </c>
      <c t="n" r="C49" s="6">
        <v>676</v>
      </c>
    </row>
    <row r="50" spans="1:5">
      <c t="s" r="A50" s="4">
        <v>863</v>
      </c>
      <c t="n" r="B50" s="6">
        <v>2094</v>
      </c>
      <c t="n" r="C50" s="6">
        <v>693</v>
      </c>
    </row>
    <row r="51" spans="1:5">
      <c t="s" r="A51" s="4">
        <v>864</v>
      </c>
      <c t="n" r="B51" s="6">
        <v>2766</v>
      </c>
      <c t="n" r="C51" s="6">
        <v>1369</v>
      </c>
      <c t="n" r="D51" s="6">
        <v>862</v>
      </c>
      <c t="n" r="E51" s="6">
        <v>2275</v>
      </c>
    </row>
    <row r="52" spans="1:5">
      <c t="s" r="A52" s="3">
        <v>865</v>
      </c>
    </row>
    <row r="53" spans="1:5">
      <c t="s" r="A53" s="4">
        <v>862</v>
      </c>
      <c t="n" r="B53" s="6">
        <v>3226</v>
      </c>
      <c t="n" r="C53" s="6">
        <v>9984</v>
      </c>
    </row>
    <row r="54" spans="1:5">
      <c t="s" r="A54" s="4">
        <v>863</v>
      </c>
      <c t="n" r="B54" s="6">
        <v>101631</v>
      </c>
      <c t="n" r="C54" s="6">
        <v>71073</v>
      </c>
    </row>
    <row r="55" spans="1:5">
      <c t="s" r="A55" s="4">
        <v>866</v>
      </c>
      <c t="n" r="B55" s="6">
        <v>104857</v>
      </c>
      <c t="n" r="C55" s="6">
        <v>81057</v>
      </c>
    </row>
    <row r="56" spans="1:5">
      <c t="s" r="A56" s="4">
        <v>867</v>
      </c>
      <c t="n" r="B56" s="6">
        <v>8244</v>
      </c>
      <c t="n" r="C56" s="6">
        <v>9984</v>
      </c>
    </row>
    <row r="57" spans="1:5">
      <c t="s" r="A57" s="4">
        <v>835</v>
      </c>
    </row>
    <row r="58" spans="1:5">
      <c t="s" r="A58" s="3">
        <v>865</v>
      </c>
    </row>
    <row r="59" spans="1:5">
      <c t="s" r="A59" s="4">
        <v>867</v>
      </c>
      <c t="n" r="B59" s="6">
        <v>5709</v>
      </c>
      <c t="n" r="C59" s="6">
        <v>8145</v>
      </c>
    </row>
    <row r="60" spans="1:5">
      <c t="s" r="A60" s="4">
        <v>836</v>
      </c>
    </row>
    <row r="61" spans="1:5">
      <c t="s" r="A61" s="3">
        <v>865</v>
      </c>
    </row>
    <row r="62" spans="1:5">
      <c t="s" r="A62" s="4">
        <v>867</v>
      </c>
      <c t="n" r="B62" s="6">
        <v>2535</v>
      </c>
      <c t="n" r="C62" s="6">
        <v>1839</v>
      </c>
    </row>
    <row r="63" spans="1:5">
      <c t="s" r="A63" s="4">
        <v>611</v>
      </c>
    </row>
    <row r="64" spans="1:5">
      <c t="s" r="A64" s="3">
        <v>854</v>
      </c>
    </row>
    <row r="65" spans="1:5">
      <c t="s" r="A65" s="4">
        <v>862</v>
      </c>
      <c t="n" r="B65" s="6">
        <v>0</v>
      </c>
      <c t="n" r="C65" s="6">
        <v>0</v>
      </c>
    </row>
    <row r="66" spans="1:5">
      <c t="s" r="A66" s="4">
        <v>863</v>
      </c>
      <c t="n" r="B66" s="6">
        <v>1099</v>
      </c>
      <c t="n" r="C66" s="6">
        <v>161</v>
      </c>
    </row>
    <row r="67" spans="1:5">
      <c t="s" r="A67" s="4">
        <v>864</v>
      </c>
      <c t="n" r="B67" s="6">
        <v>1099</v>
      </c>
      <c t="n" r="C67" s="6">
        <v>161</v>
      </c>
      <c t="n" r="D67" s="7">
        <v>0</v>
      </c>
      <c t="n" r="E67" s="7">
        <v>0</v>
      </c>
    </row>
    <row r="68" spans="1:5">
      <c t="s" r="A68" s="3">
        <v>865</v>
      </c>
    </row>
    <row r="69" spans="1:5">
      <c t="s" r="A69" s="4">
        <v>862</v>
      </c>
      <c t="n" r="B69" s="6">
        <v>0</v>
      </c>
      <c t="n" r="C69" s="6">
        <v>0</v>
      </c>
    </row>
    <row r="70" spans="1:5">
      <c t="s" r="A70" s="4">
        <v>863</v>
      </c>
      <c t="n" r="B70" s="6">
        <v>16036</v>
      </c>
      <c t="n" r="C70" s="6">
        <v>1248</v>
      </c>
    </row>
    <row r="71" spans="1:5">
      <c t="s" r="A71" s="4">
        <v>866</v>
      </c>
      <c t="n" r="B71" s="7">
        <v>16036</v>
      </c>
      <c t="n" r="C71" s="7">
        <v>12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0</v>
      </c>
      <c t="s" r="B1" s="2">
        <v>2</v>
      </c>
      <c t="s" r="C1" s="2">
        <v>33</v>
      </c>
    </row>
    <row r="2" spans="1:3">
      <c t="s" r="A2" s="3">
        <v>871</v>
      </c>
    </row>
    <row r="3" spans="1:3">
      <c t="s" r="A3" s="4">
        <v>867</v>
      </c>
      <c t="n" r="B3" s="7">
        <v>21666</v>
      </c>
      <c t="n" r="C3" s="7">
        <v>25002</v>
      </c>
    </row>
    <row r="4" spans="1:3">
      <c t="s" r="A4" s="4">
        <v>587</v>
      </c>
    </row>
    <row r="5" spans="1:3">
      <c t="s" r="A5" s="3">
        <v>871</v>
      </c>
    </row>
    <row r="6" spans="1:3">
      <c t="s" r="A6" s="4">
        <v>867</v>
      </c>
      <c t="n" r="B6" s="6">
        <v>8244</v>
      </c>
      <c t="n" r="C6" s="6">
        <v>9984</v>
      </c>
    </row>
    <row r="7" spans="1:3">
      <c t="s" r="A7" s="4">
        <v>590</v>
      </c>
    </row>
    <row r="8" spans="1:3">
      <c t="s" r="A8" s="3">
        <v>871</v>
      </c>
    </row>
    <row r="9" spans="1:3">
      <c t="s" r="A9" s="4">
        <v>867</v>
      </c>
      <c t="n" r="B9" s="6">
        <v>4442</v>
      </c>
      <c t="n" r="C9" s="6">
        <v>4205</v>
      </c>
    </row>
    <row r="10" spans="1:3">
      <c t="s" r="A10" s="4">
        <v>591</v>
      </c>
    </row>
    <row r="11" spans="1:3">
      <c t="s" r="A11" s="3">
        <v>871</v>
      </c>
    </row>
    <row r="12" spans="1:3">
      <c t="s" r="A12" s="4">
        <v>867</v>
      </c>
      <c t="n" r="B12" s="6">
        <v>1546</v>
      </c>
      <c t="n" r="C12" s="6">
        <v>2199</v>
      </c>
    </row>
    <row r="13" spans="1:3">
      <c t="s" r="A13" s="4">
        <v>593</v>
      </c>
    </row>
    <row r="14" spans="1:3">
      <c t="s" r="A14" s="3">
        <v>871</v>
      </c>
    </row>
    <row r="15" spans="1:3">
      <c t="s" r="A15" s="4">
        <v>867</v>
      </c>
      <c t="n" r="B15" s="6">
        <v>2256</v>
      </c>
      <c t="n" r="C15" s="6">
        <v>3580</v>
      </c>
    </row>
    <row r="16" spans="1:3">
      <c t="s" r="A16" s="4">
        <v>603</v>
      </c>
    </row>
    <row r="17" spans="1:3">
      <c t="s" r="A17" s="3">
        <v>871</v>
      </c>
    </row>
    <row r="18" spans="1:3">
      <c t="s" r="A18" s="4">
        <v>867</v>
      </c>
      <c t="n" r="B18" s="6">
        <v>13422</v>
      </c>
      <c t="n" r="C18" s="6">
        <v>15018</v>
      </c>
    </row>
    <row r="19" spans="1:3">
      <c t="s" r="A19" s="4">
        <v>606</v>
      </c>
    </row>
    <row r="20" spans="1:3">
      <c t="s" r="A20" s="3">
        <v>871</v>
      </c>
    </row>
    <row r="21" spans="1:3">
      <c t="s" r="A21" s="4">
        <v>867</v>
      </c>
      <c t="n" r="B21" s="6">
        <v>965</v>
      </c>
      <c t="n" r="C21" s="6">
        <v>2309</v>
      </c>
    </row>
    <row r="22" spans="1:3">
      <c t="s" r="A22" s="4">
        <v>609</v>
      </c>
    </row>
    <row r="23" spans="1:3">
      <c t="s" r="A23" s="3">
        <v>871</v>
      </c>
    </row>
    <row r="24" spans="1:3">
      <c t="s" r="A24" s="4">
        <v>867</v>
      </c>
      <c t="n" r="B24" s="6">
        <v>11003</v>
      </c>
      <c t="n" r="C24" s="6">
        <v>10715</v>
      </c>
    </row>
    <row r="25" spans="1:3">
      <c t="s" r="A25" s="4">
        <v>605</v>
      </c>
    </row>
    <row r="26" spans="1:3">
      <c t="s" r="A26" s="3">
        <v>871</v>
      </c>
    </row>
    <row r="27" spans="1:3">
      <c t="s" r="A27" s="4">
        <v>867</v>
      </c>
      <c t="n" r="B27" s="6">
        <v>1454</v>
      </c>
      <c t="n" r="C27" s="6">
        <v>1720</v>
      </c>
    </row>
    <row r="28" spans="1:3">
      <c t="s" r="A28" s="4">
        <v>610</v>
      </c>
    </row>
    <row r="29" spans="1:3">
      <c t="s" r="A29" s="3">
        <v>871</v>
      </c>
    </row>
    <row r="30" spans="1:3">
      <c t="s" r="A30" s="4">
        <v>867</v>
      </c>
      <c t="n" r="C30" s="6">
        <v>274</v>
      </c>
    </row>
    <row r="31" spans="1:3">
      <c t="s" r="A31" s="4">
        <v>586</v>
      </c>
    </row>
    <row r="32" spans="1:3">
      <c t="s" r="A32" s="3">
        <v>871</v>
      </c>
    </row>
    <row r="33" spans="1:3">
      <c t="s" r="A33" s="4">
        <v>867</v>
      </c>
      <c t="n" r="B33" s="6">
        <v>14147</v>
      </c>
      <c t="n" r="C33" s="6">
        <v>19299</v>
      </c>
    </row>
    <row r="34" spans="1:3">
      <c t="s" r="A34" s="4">
        <v>872</v>
      </c>
    </row>
    <row r="35" spans="1:3">
      <c t="s" r="A35" s="3">
        <v>871</v>
      </c>
    </row>
    <row r="36" spans="1:3">
      <c t="s" r="A36" s="4">
        <v>867</v>
      </c>
      <c t="n" r="B36" s="6">
        <v>5709</v>
      </c>
      <c t="n" r="C36" s="6">
        <v>8145</v>
      </c>
    </row>
    <row r="37" spans="1:3">
      <c t="s" r="A37" s="4">
        <v>873</v>
      </c>
    </row>
    <row r="38" spans="1:3">
      <c t="s" r="A38" s="3">
        <v>871</v>
      </c>
    </row>
    <row r="39" spans="1:3">
      <c t="s" r="A39" s="4">
        <v>867</v>
      </c>
      <c t="n" r="B39" s="6">
        <v>3341</v>
      </c>
      <c t="n" r="C39" s="6">
        <v>3540</v>
      </c>
    </row>
    <row r="40" spans="1:3">
      <c t="s" r="A40" s="4">
        <v>874</v>
      </c>
    </row>
    <row r="41" spans="1:3">
      <c t="s" r="A41" s="3">
        <v>871</v>
      </c>
    </row>
    <row r="42" spans="1:3">
      <c t="s" r="A42" s="4">
        <v>867</v>
      </c>
      <c t="n" r="B42" s="6">
        <v>637</v>
      </c>
      <c t="n" r="C42" s="6">
        <v>1492</v>
      </c>
    </row>
    <row r="43" spans="1:3">
      <c t="s" r="A43" s="4">
        <v>875</v>
      </c>
    </row>
    <row r="44" spans="1:3">
      <c t="s" r="A44" s="3">
        <v>871</v>
      </c>
    </row>
    <row r="45" spans="1:3">
      <c t="s" r="A45" s="4">
        <v>867</v>
      </c>
      <c t="n" r="B45" s="6">
        <v>1731</v>
      </c>
      <c t="n" r="C45" s="6">
        <v>3113</v>
      </c>
    </row>
    <row r="46" spans="1:3">
      <c t="s" r="A46" s="4">
        <v>876</v>
      </c>
    </row>
    <row r="47" spans="1:3">
      <c t="s" r="A47" s="3">
        <v>871</v>
      </c>
    </row>
    <row r="48" spans="1:3">
      <c t="s" r="A48" s="4">
        <v>867</v>
      </c>
      <c t="n" r="B48" s="6">
        <v>8438</v>
      </c>
      <c t="n" r="C48" s="6">
        <v>11154</v>
      </c>
    </row>
    <row r="49" spans="1:3">
      <c t="s" r="A49" s="4">
        <v>877</v>
      </c>
    </row>
    <row r="50" spans="1:3">
      <c t="s" r="A50" s="3">
        <v>871</v>
      </c>
    </row>
    <row r="51" spans="1:3">
      <c t="s" r="A51" s="4">
        <v>867</v>
      </c>
      <c t="n" r="B51" s="6">
        <v>799</v>
      </c>
      <c t="n" r="C51" s="6">
        <v>1919</v>
      </c>
    </row>
    <row r="52" spans="1:3">
      <c t="s" r="A52" s="4">
        <v>878</v>
      </c>
    </row>
    <row r="53" spans="1:3">
      <c t="s" r="A53" s="3">
        <v>871</v>
      </c>
    </row>
    <row r="54" spans="1:3">
      <c t="s" r="A54" s="4">
        <v>867</v>
      </c>
      <c t="n" r="B54" s="6">
        <v>6349</v>
      </c>
      <c t="n" r="C54" s="6">
        <v>7456</v>
      </c>
    </row>
    <row r="55" spans="1:3">
      <c t="s" r="A55" s="4">
        <v>879</v>
      </c>
    </row>
    <row r="56" spans="1:3">
      <c t="s" r="A56" s="3">
        <v>871</v>
      </c>
    </row>
    <row r="57" spans="1:3">
      <c t="s" r="A57" s="4">
        <v>867</v>
      </c>
      <c t="n" r="B57" s="6">
        <v>1290</v>
      </c>
      <c t="n" r="C57" s="6">
        <v>1505</v>
      </c>
    </row>
    <row r="58" spans="1:3">
      <c t="s" r="A58" s="4">
        <v>880</v>
      </c>
    </row>
    <row r="59" spans="1:3">
      <c t="s" r="A59" s="3">
        <v>871</v>
      </c>
    </row>
    <row r="60" spans="1:3">
      <c t="s" r="A60" s="4">
        <v>867</v>
      </c>
      <c t="n" r="C60" s="6">
        <v>274</v>
      </c>
    </row>
    <row r="61" spans="1:3">
      <c t="s" r="A61" s="4">
        <v>834</v>
      </c>
    </row>
    <row r="62" spans="1:3">
      <c t="s" r="A62" s="3">
        <v>871</v>
      </c>
    </row>
    <row r="63" spans="1:3">
      <c t="s" r="A63" s="4">
        <v>867</v>
      </c>
      <c t="n" r="B63" s="6">
        <v>7519</v>
      </c>
      <c t="n" r="C63" s="6">
        <v>5703</v>
      </c>
    </row>
    <row r="64" spans="1:3">
      <c t="s" r="A64" s="4">
        <v>881</v>
      </c>
    </row>
    <row r="65" spans="1:3">
      <c t="s" r="A65" s="3">
        <v>871</v>
      </c>
    </row>
    <row r="66" spans="1:3">
      <c t="s" r="A66" s="4">
        <v>867</v>
      </c>
      <c t="n" r="B66" s="6">
        <v>2535</v>
      </c>
      <c t="n" r="C66" s="6">
        <v>1839</v>
      </c>
    </row>
    <row r="67" spans="1:3">
      <c t="s" r="A67" s="4">
        <v>882</v>
      </c>
    </row>
    <row r="68" spans="1:3">
      <c t="s" r="A68" s="3">
        <v>871</v>
      </c>
    </row>
    <row r="69" spans="1:3">
      <c t="s" r="A69" s="4">
        <v>867</v>
      </c>
      <c t="n" r="B69" s="6">
        <v>1101</v>
      </c>
      <c t="n" r="C69" s="6">
        <v>665</v>
      </c>
    </row>
    <row r="70" spans="1:3">
      <c t="s" r="A70" s="4">
        <v>883</v>
      </c>
    </row>
    <row r="71" spans="1:3">
      <c t="s" r="A71" s="3">
        <v>871</v>
      </c>
    </row>
    <row r="72" spans="1:3">
      <c t="s" r="A72" s="4">
        <v>867</v>
      </c>
      <c t="n" r="B72" s="6">
        <v>909</v>
      </c>
      <c t="n" r="C72" s="6">
        <v>707</v>
      </c>
    </row>
    <row r="73" spans="1:3">
      <c t="s" r="A73" s="4">
        <v>884</v>
      </c>
    </row>
    <row r="74" spans="1:3">
      <c t="s" r="A74" s="3">
        <v>871</v>
      </c>
    </row>
    <row r="75" spans="1:3">
      <c t="s" r="A75" s="4">
        <v>867</v>
      </c>
      <c t="n" r="B75" s="6">
        <v>525</v>
      </c>
      <c t="n" r="C75" s="6">
        <v>467</v>
      </c>
    </row>
    <row r="76" spans="1:3">
      <c t="s" r="A76" s="4">
        <v>885</v>
      </c>
    </row>
    <row r="77" spans="1:3">
      <c t="s" r="A77" s="3">
        <v>871</v>
      </c>
    </row>
    <row r="78" spans="1:3">
      <c t="s" r="A78" s="4">
        <v>867</v>
      </c>
      <c t="n" r="B78" s="6">
        <v>4984</v>
      </c>
      <c t="n" r="C78" s="6">
        <v>3864</v>
      </c>
    </row>
    <row r="79" spans="1:3">
      <c t="s" r="A79" s="4">
        <v>886</v>
      </c>
    </row>
    <row r="80" spans="1:3">
      <c t="s" r="A80" s="3">
        <v>871</v>
      </c>
    </row>
    <row r="81" spans="1:3">
      <c t="s" r="A81" s="4">
        <v>867</v>
      </c>
      <c t="n" r="B81" s="6">
        <v>166</v>
      </c>
      <c t="n" r="C81" s="6">
        <v>390</v>
      </c>
    </row>
    <row r="82" spans="1:3">
      <c t="s" r="A82" s="4">
        <v>887</v>
      </c>
    </row>
    <row r="83" spans="1:3">
      <c t="s" r="A83" s="3">
        <v>871</v>
      </c>
    </row>
    <row r="84" spans="1:3">
      <c t="s" r="A84" s="4">
        <v>867</v>
      </c>
      <c t="n" r="B84" s="6">
        <v>4654</v>
      </c>
      <c t="n" r="C84" s="6">
        <v>3259</v>
      </c>
    </row>
    <row r="85" spans="1:3">
      <c t="s" r="A85" s="4">
        <v>888</v>
      </c>
    </row>
    <row r="86" spans="1:3">
      <c t="s" r="A86" s="3">
        <v>871</v>
      </c>
    </row>
    <row r="87" spans="1:3">
      <c t="s" r="A87" s="4">
        <v>867</v>
      </c>
      <c t="n" r="B87" s="7">
        <v>164</v>
      </c>
      <c t="n" r="C87" s="6">
        <v>215</v>
      </c>
    </row>
    <row r="88" spans="1:3">
      <c t="s" r="A88" s="4">
        <v>889</v>
      </c>
    </row>
    <row r="89" spans="1:3">
      <c t="s" r="A89" s="3">
        <v>871</v>
      </c>
    </row>
    <row r="90" spans="1:3">
      <c t="s" r="A90" s="4">
        <v>867</v>
      </c>
      <c t="n" r="C90"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3"/>
    <col customWidth="1" max="5" min="5" width="33"/>
    <col customWidth="1" max="6" min="6" width="40"/>
    <col customWidth="1" max="7" min="7" width="46"/>
    <col customWidth="1" max="8" min="8" width="26"/>
    <col customWidth="1" max="9" min="9" width="18"/>
    <col customWidth="1" max="10" min="10" width="30"/>
    <col customWidth="1" max="11" min="11" width="50"/>
    <col customWidth="1" max="12" min="12" width="50"/>
  </cols>
  <sheetData>
    <row r="1" spans="1:12">
      <c t="s" r="A1" s="1">
        <v>125</v>
      </c>
      <c t="s" r="B1" s="2">
        <v>126</v>
      </c>
      <c t="s" r="C1" s="2">
        <v>66</v>
      </c>
      <c t="s" r="D1" s="2">
        <v>127</v>
      </c>
      <c t="s" r="E1" s="2">
        <v>128</v>
      </c>
      <c t="s" r="F1" s="2">
        <v>57</v>
      </c>
      <c t="s" r="G1" s="2">
        <v>129</v>
      </c>
      <c t="s" r="H1" s="2">
        <v>130</v>
      </c>
      <c t="s" r="I1" s="2">
        <v>131</v>
      </c>
      <c t="s" r="J1" s="2">
        <v>132</v>
      </c>
      <c t="s" r="K1" s="2">
        <v>133</v>
      </c>
      <c t="s" r="L1" s="2">
        <v>134</v>
      </c>
    </row>
    <row r="2" spans="1:12">
      <c t="s" r="A2" s="4">
        <v>135</v>
      </c>
      <c t="n" r="B2" s="7">
        <v>31760</v>
      </c>
      <c t="n" r="C2" s="7">
        <v>20535</v>
      </c>
      <c t="n" r="F2" s="7">
        <v>11980</v>
      </c>
      <c t="n" r="G2" s="7">
        <v>542</v>
      </c>
      <c t="n" r="H2" s="7">
        <v>-1297</v>
      </c>
    </row>
    <row r="3" spans="1:12">
      <c t="s" r="A3" s="4">
        <v>136</v>
      </c>
      <c t="n" r="D3" s="6">
        <v>1842390</v>
      </c>
      <c t="n" r="E3" s="6">
        <v>18432560</v>
      </c>
    </row>
    <row r="4" spans="1:12">
      <c t="s" r="A4" s="3">
        <v>137</v>
      </c>
    </row>
    <row r="5" spans="1:12">
      <c t="s" r="A5" s="4">
        <v>138</v>
      </c>
      <c t="n" r="B5" s="6">
        <v>27942</v>
      </c>
      <c t="n" r="F5" s="6">
        <v>28062</v>
      </c>
      <c t="n" r="H5" s="6">
        <v>-120</v>
      </c>
    </row>
    <row r="6" spans="1:12">
      <c t="s" r="A6" s="4">
        <v>139</v>
      </c>
      <c t="n" r="B6" s="6">
        <v>-733</v>
      </c>
      <c t="n" r="G6" s="6">
        <v>-733</v>
      </c>
    </row>
    <row r="7" spans="1:12">
      <c t="s" r="A7" s="4">
        <v>140</v>
      </c>
      <c t="n" r="D7" s="6">
        <v>-13480</v>
      </c>
      <c t="n" r="E7" s="6">
        <v>-134860</v>
      </c>
    </row>
    <row r="8" spans="1:12">
      <c t="s" r="A8" s="4">
        <v>141</v>
      </c>
      <c t="n" r="B8" s="6">
        <v>-444</v>
      </c>
      <c t="n" r="C8" s="6">
        <v>-444</v>
      </c>
    </row>
    <row r="9" spans="1:12">
      <c t="s" r="A9" s="4">
        <v>142</v>
      </c>
      <c t="n" r="B9" s="6">
        <v>100</v>
      </c>
      <c t="n" r="C9" s="6">
        <v>100</v>
      </c>
    </row>
    <row r="10" spans="1:12">
      <c t="s" r="A10" s="4">
        <v>143</v>
      </c>
      <c t="n" r="D10" s="6">
        <v>4560</v>
      </c>
      <c t="n" r="E10" s="6">
        <v>45440</v>
      </c>
    </row>
    <row r="11" spans="1:12">
      <c t="s" r="A11" s="4">
        <v>144</v>
      </c>
      <c t="n" r="B11" s="6">
        <v>150</v>
      </c>
      <c t="n" r="C11" s="6">
        <v>150</v>
      </c>
    </row>
    <row r="12" spans="1:12">
      <c t="s" r="A12" s="4">
        <v>145</v>
      </c>
      <c t="n" r="D12" s="6">
        <v>4540</v>
      </c>
      <c t="n" r="E12" s="6">
        <v>45460</v>
      </c>
    </row>
    <row r="13" spans="1:12">
      <c t="s" r="A13" s="4">
        <v>146</v>
      </c>
      <c t="n" r="B13" s="6">
        <v>234</v>
      </c>
      <c t="n" r="C13" s="6">
        <v>234</v>
      </c>
    </row>
    <row r="14" spans="1:12">
      <c t="s" r="A14" s="4">
        <v>147</v>
      </c>
      <c t="n" r="D14" s="6">
        <v>8100</v>
      </c>
      <c t="n" r="E14" s="6">
        <v>83620</v>
      </c>
    </row>
    <row r="15" spans="1:12">
      <c t="s" r="A15" s="4">
        <v>148</v>
      </c>
      <c t="n" r="B15" s="6">
        <v>-2444</v>
      </c>
      <c t="n" r="C15" s="6">
        <v>-2444</v>
      </c>
    </row>
    <row r="16" spans="1:12">
      <c t="s" r="A16" s="4">
        <v>149</v>
      </c>
      <c t="n" r="D16" s="6">
        <v>18472220</v>
      </c>
      <c t="n" r="E16" s="6">
        <v>-18472220</v>
      </c>
    </row>
    <row r="17" spans="1:12">
      <c t="s" r="A17" s="4">
        <v>150</v>
      </c>
      <c t="n" r="B17" s="6">
        <v>1417</v>
      </c>
      <c t="n" r="H17" s="6">
        <v>1417</v>
      </c>
    </row>
    <row r="18" spans="1:12">
      <c t="s" r="A18" s="4">
        <v>151</v>
      </c>
      <c t="n" r="B18" s="6">
        <v>38</v>
      </c>
      <c t="n" r="C18" s="6">
        <v>38</v>
      </c>
    </row>
    <row r="19" spans="1:12">
      <c t="s" r="A19" s="4">
        <v>152</v>
      </c>
      <c t="n" r="B19" s="6">
        <v>150</v>
      </c>
      <c t="n" r="C19" s="6">
        <v>150</v>
      </c>
    </row>
    <row r="20" spans="1:12">
      <c t="s" r="A20" s="4">
        <v>153</v>
      </c>
      <c t="n" r="B20" s="6">
        <v>-9780</v>
      </c>
      <c t="n" r="F20" s="6">
        <v>-9780</v>
      </c>
    </row>
    <row r="21" spans="1:12">
      <c t="s" r="A21" s="4">
        <v>154</v>
      </c>
      <c t="n" r="B21" s="6">
        <v>48390</v>
      </c>
      <c t="n" r="C21" s="6">
        <v>18319</v>
      </c>
      <c t="n" r="F21" s="6">
        <v>30262</v>
      </c>
      <c t="n" r="G21" s="6">
        <v>-191</v>
      </c>
      <c t="n" r="H21" s="6">
        <v>0</v>
      </c>
    </row>
    <row r="22" spans="1:12">
      <c t="s" r="A22" s="4">
        <v>155</v>
      </c>
      <c t="n" r="D22" s="6">
        <v>20318330</v>
      </c>
      <c t="n" r="E22" s="6">
        <v>0</v>
      </c>
    </row>
    <row r="23" spans="1:12">
      <c t="s" r="A23" s="3">
        <v>137</v>
      </c>
    </row>
    <row r="24" spans="1:12">
      <c t="s" r="A24" s="4">
        <v>138</v>
      </c>
      <c t="n" r="B24" s="6">
        <v>10048</v>
      </c>
      <c t="n" r="F24" s="6">
        <v>10048</v>
      </c>
    </row>
    <row r="25" spans="1:12">
      <c t="s" r="A25" s="4">
        <v>139</v>
      </c>
      <c t="n" r="B25" s="6">
        <v>276</v>
      </c>
      <c t="n" r="G25" s="6">
        <v>276</v>
      </c>
    </row>
    <row r="26" spans="1:12">
      <c t="s" r="A26" s="4">
        <v>142</v>
      </c>
      <c t="n" r="B26" s="6">
        <v>177</v>
      </c>
      <c t="n" r="C26" s="6">
        <v>177</v>
      </c>
    </row>
    <row r="27" spans="1:12">
      <c t="s" r="A27" s="4">
        <v>143</v>
      </c>
      <c t="n" r="D27" s="6">
        <v>191660</v>
      </c>
    </row>
    <row r="28" spans="1:12">
      <c t="s" r="A28" s="4">
        <v>146</v>
      </c>
      <c t="n" r="B28" s="6">
        <v>331</v>
      </c>
      <c t="n" r="C28" s="6">
        <v>331</v>
      </c>
    </row>
    <row r="29" spans="1:12">
      <c t="s" r="A29" s="4">
        <v>147</v>
      </c>
      <c t="n" r="D29" s="6">
        <v>23006</v>
      </c>
    </row>
    <row r="30" spans="1:12">
      <c t="s" r="A30" s="4">
        <v>148</v>
      </c>
      <c t="n" r="B30" s="6">
        <v>3605</v>
      </c>
      <c t="n" r="C30" s="6">
        <v>3605</v>
      </c>
    </row>
    <row r="31" spans="1:12">
      <c t="s" r="A31" s="4">
        <v>156</v>
      </c>
      <c t="n" r="B31" s="6">
        <v>273</v>
      </c>
      <c t="n" r="C31" s="6">
        <v>273</v>
      </c>
      <c t="n" r="I31" s="7">
        <v>74631</v>
      </c>
      <c t="n" r="J31" s="7">
        <v>74631</v>
      </c>
    </row>
    <row r="32" spans="1:12">
      <c t="s" r="A32" s="4">
        <v>157</v>
      </c>
      <c t="n" r="D32" s="6">
        <v>65914</v>
      </c>
      <c t="n" r="K32" s="6">
        <v>2324770</v>
      </c>
      <c t="n" r="L32" s="6">
        <v>4723530</v>
      </c>
    </row>
    <row r="33" spans="1:12">
      <c t="s" r="A33" s="4">
        <v>158</v>
      </c>
      <c t="n" r="B33" s="6">
        <v>3052</v>
      </c>
      <c t="n" r="C33" s="6">
        <v>3052</v>
      </c>
    </row>
    <row r="34" spans="1:12">
      <c t="s" r="A34" s="4">
        <v>159</v>
      </c>
      <c t="n" r="D34" s="6">
        <v>287020</v>
      </c>
    </row>
    <row r="35" spans="1:12">
      <c t="s" r="A35" s="4">
        <v>151</v>
      </c>
      <c t="n" r="B35" s="6">
        <v>272</v>
      </c>
      <c t="n" r="C35" s="6">
        <v>272</v>
      </c>
    </row>
    <row r="36" spans="1:12">
      <c t="s" r="A36" s="4">
        <v>152</v>
      </c>
      <c t="n" r="B36" s="6">
        <v>143</v>
      </c>
      <c t="n" r="C36" s="6">
        <v>143</v>
      </c>
    </row>
    <row r="37" spans="1:12">
      <c t="s" r="A37" s="4">
        <v>153</v>
      </c>
      <c t="n" r="B37" s="6">
        <v>-52376</v>
      </c>
      <c t="n" r="F37" s="6">
        <v>-52376</v>
      </c>
    </row>
    <row r="38" spans="1:12">
      <c t="s" r="A38" s="4">
        <v>160</v>
      </c>
      <c t="n" r="B38" s="6">
        <v>2992</v>
      </c>
      <c t="n" r="C38" s="6">
        <v>2992</v>
      </c>
    </row>
    <row r="39" spans="1:12">
      <c t="s" r="A39" s="4">
        <v>161</v>
      </c>
      <c t="n" r="D39" s="6">
        <v>685700</v>
      </c>
    </row>
    <row r="40" spans="1:12">
      <c t="s" r="A40" s="4">
        <v>162</v>
      </c>
      <c t="n" r="C40" s="6">
        <v>-5123</v>
      </c>
      <c t="n" r="F40" s="6">
        <v>5123</v>
      </c>
    </row>
    <row r="41" spans="1:12">
      <c t="s" r="A41" s="4">
        <v>163</v>
      </c>
      <c t="n" r="B41" s="6">
        <v>91814</v>
      </c>
      <c t="n" r="C41" s="6">
        <v>98672</v>
      </c>
      <c t="n" r="F41" s="6">
        <v>-6943</v>
      </c>
      <c t="n" r="G41" s="6">
        <v>85</v>
      </c>
      <c t="n" r="H41" s="6">
        <v>0</v>
      </c>
    </row>
    <row r="42" spans="1:12">
      <c t="s" r="A42" s="4">
        <v>164</v>
      </c>
      <c t="n" r="D42" s="6">
        <v>23896400</v>
      </c>
      <c t="n" r="E42" s="6">
        <v>4723530</v>
      </c>
    </row>
    <row r="43" spans="1:12">
      <c t="s" r="A43" s="3">
        <v>137</v>
      </c>
    </row>
    <row r="44" spans="1:12">
      <c t="s" r="A44" s="4">
        <v>138</v>
      </c>
      <c t="n" r="B44" s="6">
        <v>20601</v>
      </c>
      <c t="n" r="F44" s="6">
        <v>20625</v>
      </c>
      <c t="n" r="H44" s="6">
        <v>-24</v>
      </c>
    </row>
    <row r="45" spans="1:12">
      <c t="s" r="A45" s="4">
        <v>139</v>
      </c>
      <c t="n" r="B45" s="6">
        <v>-277</v>
      </c>
      <c t="n" r="G45" s="6">
        <v>-277</v>
      </c>
    </row>
    <row r="46" spans="1:12">
      <c t="s" r="A46" s="4">
        <v>165</v>
      </c>
      <c t="n" r="B46" s="6">
        <v>35</v>
      </c>
      <c t="n" r="H46" s="6">
        <v>35</v>
      </c>
    </row>
    <row r="47" spans="1:12">
      <c t="s" r="A47" s="4">
        <v>142</v>
      </c>
      <c t="n" r="B47" s="6">
        <v>239</v>
      </c>
      <c t="n" r="C47" s="6">
        <v>239</v>
      </c>
    </row>
    <row r="48" spans="1:12">
      <c t="s" r="A48" s="4">
        <v>143</v>
      </c>
      <c t="n" r="D48" s="6">
        <v>52969</v>
      </c>
    </row>
    <row r="49" spans="1:12">
      <c t="s" r="A49" s="4">
        <v>156</v>
      </c>
      <c t="n" r="B49" s="6">
        <v>87171</v>
      </c>
      <c t="n" r="C49" s="6">
        <v>87171</v>
      </c>
    </row>
    <row r="50" spans="1:12">
      <c t="s" r="A50" s="4">
        <v>157</v>
      </c>
      <c t="n" r="D50" s="6">
        <v>5500000</v>
      </c>
    </row>
    <row r="51" spans="1:12">
      <c t="s" r="A51" s="4">
        <v>151</v>
      </c>
      <c t="n" r="B51" s="6">
        <v>1277</v>
      </c>
      <c t="n" r="C51" s="6">
        <v>1277</v>
      </c>
    </row>
    <row r="52" spans="1:12">
      <c t="s" r="A52" s="4">
        <v>152</v>
      </c>
      <c t="n" r="B52" s="6">
        <v>148</v>
      </c>
      <c t="n" r="C52" s="6">
        <v>148</v>
      </c>
    </row>
    <row r="53" spans="1:12">
      <c t="s" r="A53" s="4">
        <v>153</v>
      </c>
      <c t="n" r="B53" s="6">
        <v>-1542</v>
      </c>
      <c t="n" r="F53" s="6">
        <v>-1542</v>
      </c>
    </row>
    <row r="54" spans="1:12">
      <c t="s" r="A54" s="4">
        <v>166</v>
      </c>
      <c t="n" r="B54" s="6">
        <v>22</v>
      </c>
      <c t="n" r="H54" s="6">
        <v>22</v>
      </c>
    </row>
    <row r="55" spans="1:12">
      <c t="s" r="A55" s="4">
        <v>167</v>
      </c>
      <c t="n" r="B55" s="7">
        <v>199488</v>
      </c>
      <c t="n" r="C55" s="7">
        <v>187507</v>
      </c>
      <c t="n" r="F55" s="7">
        <v>12140</v>
      </c>
      <c t="n" r="G55" s="7">
        <v>-192</v>
      </c>
      <c t="n" r="H55" s="7">
        <v>33</v>
      </c>
    </row>
    <row r="56" spans="1:12">
      <c t="s" r="A56" s="4">
        <v>168</v>
      </c>
      <c t="n" r="D56" s="6">
        <v>29449369</v>
      </c>
      <c t="n" r="E56" s="6">
        <v>47235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0</v>
      </c>
      <c t="s" r="B1" s="2">
        <v>1</v>
      </c>
    </row>
    <row r="2" spans="1:4">
      <c t="s" r="B2" s="2">
        <v>2</v>
      </c>
      <c t="s" r="C2" s="2">
        <v>33</v>
      </c>
      <c t="s" r="D2" s="2">
        <v>75</v>
      </c>
    </row>
    <row r="3" spans="1:4">
      <c t="s" r="A3" s="3">
        <v>871</v>
      </c>
    </row>
    <row r="4" spans="1:4">
      <c t="s" r="A4" s="4">
        <v>891</v>
      </c>
      <c t="n" r="B4" s="7">
        <v>19176</v>
      </c>
      <c t="n" r="C4" s="7">
        <v>23805</v>
      </c>
    </row>
    <row r="5" spans="1:4">
      <c t="s" r="A5" s="4">
        <v>892</v>
      </c>
      <c t="n" r="B5" s="6">
        <v>2490</v>
      </c>
      <c t="n" r="C5" s="6">
        <v>1197</v>
      </c>
    </row>
    <row r="6" spans="1:4">
      <c t="s" r="A6" s="4">
        <v>893</v>
      </c>
      <c t="n" r="B6" s="6">
        <v>21666</v>
      </c>
      <c t="n" r="C6" s="6">
        <v>25002</v>
      </c>
    </row>
    <row r="7" spans="1:4">
      <c t="s" r="A7" s="4">
        <v>894</v>
      </c>
      <c t="n" r="B7" s="6">
        <v>24596</v>
      </c>
      <c t="n" r="C7" s="6">
        <v>27620</v>
      </c>
    </row>
    <row r="8" spans="1:4">
      <c t="s" r="A8" s="4">
        <v>895</v>
      </c>
      <c t="n" r="B8" s="6">
        <v>2114</v>
      </c>
      <c t="n" r="C8" s="6">
        <v>1727</v>
      </c>
    </row>
    <row r="9" spans="1:4">
      <c t="s" r="A9" s="4">
        <v>896</v>
      </c>
      <c t="n" r="B9" s="6">
        <v>20798</v>
      </c>
      <c t="n" r="C9" s="6">
        <v>22074</v>
      </c>
      <c t="n" r="D9" s="7">
        <v>13639</v>
      </c>
    </row>
    <row r="10" spans="1:4">
      <c t="s" r="A10" s="4">
        <v>897</v>
      </c>
      <c t="n" r="B10" s="6">
        <v>1089</v>
      </c>
      <c t="n" r="C10" s="6">
        <v>474</v>
      </c>
      <c t="n" r="D10" s="6">
        <v>397</v>
      </c>
    </row>
    <row r="11" spans="1:4">
      <c t="s" r="A11" s="4">
        <v>587</v>
      </c>
    </row>
    <row r="12" spans="1:4">
      <c t="s" r="A12" s="3">
        <v>871</v>
      </c>
    </row>
    <row r="13" spans="1:4">
      <c t="s" r="A13" s="4">
        <v>891</v>
      </c>
      <c t="n" r="B13" s="6">
        <v>7492</v>
      </c>
      <c t="n" r="C13" s="6">
        <v>9747</v>
      </c>
    </row>
    <row r="14" spans="1:4">
      <c t="s" r="A14" s="4">
        <v>892</v>
      </c>
      <c t="n" r="B14" s="6">
        <v>752</v>
      </c>
      <c t="n" r="C14" s="6">
        <v>237</v>
      </c>
    </row>
    <row r="15" spans="1:4">
      <c t="s" r="A15" s="4">
        <v>893</v>
      </c>
      <c t="n" r="B15" s="6">
        <v>8244</v>
      </c>
      <c t="n" r="C15" s="6">
        <v>9984</v>
      </c>
    </row>
    <row r="16" spans="1:4">
      <c t="s" r="A16" s="4">
        <v>894</v>
      </c>
      <c t="n" r="B16" s="6">
        <v>10053</v>
      </c>
      <c t="n" r="C16" s="6">
        <v>11413</v>
      </c>
    </row>
    <row r="17" spans="1:4">
      <c t="s" r="A17" s="4">
        <v>895</v>
      </c>
      <c t="n" r="B17" s="6">
        <v>903</v>
      </c>
      <c t="n" r="C17" s="6">
        <v>676</v>
      </c>
    </row>
    <row r="18" spans="1:4">
      <c t="s" r="A18" s="4">
        <v>896</v>
      </c>
      <c t="n" r="B18" s="6">
        <v>7105</v>
      </c>
      <c t="n" r="C18" s="6">
        <v>6946</v>
      </c>
      <c t="n" r="D18" s="6">
        <v>4488</v>
      </c>
    </row>
    <row r="19" spans="1:4">
      <c t="s" r="A19" s="4">
        <v>897</v>
      </c>
      <c t="n" r="B19" s="6">
        <v>533</v>
      </c>
      <c t="n" r="C19" s="6">
        <v>161</v>
      </c>
      <c t="n" r="D19" s="6">
        <v>86</v>
      </c>
    </row>
    <row r="20" spans="1:4">
      <c t="s" r="A20" s="4">
        <v>590</v>
      </c>
    </row>
    <row r="21" spans="1:4">
      <c t="s" r="A21" s="3">
        <v>871</v>
      </c>
    </row>
    <row r="22" spans="1:4">
      <c t="s" r="A22" s="4">
        <v>891</v>
      </c>
      <c t="n" r="B22" s="6">
        <v>4242</v>
      </c>
      <c t="n" r="C22" s="6">
        <v>4202</v>
      </c>
    </row>
    <row r="23" spans="1:4">
      <c t="s" r="A23" s="4">
        <v>892</v>
      </c>
      <c t="n" r="B23" s="6">
        <v>200</v>
      </c>
      <c t="n" r="C23" s="6">
        <v>3</v>
      </c>
    </row>
    <row r="24" spans="1:4">
      <c t="s" r="A24" s="4">
        <v>893</v>
      </c>
      <c t="n" r="B24" s="6">
        <v>4442</v>
      </c>
      <c t="n" r="C24" s="6">
        <v>4205</v>
      </c>
    </row>
    <row r="25" spans="1:4">
      <c t="s" r="A25" s="4">
        <v>894</v>
      </c>
      <c t="n" r="B25" s="6">
        <v>4742</v>
      </c>
      <c t="n" r="C25" s="6">
        <v>4854</v>
      </c>
    </row>
    <row r="26" spans="1:4">
      <c t="s" r="A26" s="4">
        <v>895</v>
      </c>
      <c t="n" r="B26" s="6">
        <v>478</v>
      </c>
      <c t="n" r="C26" s="6">
        <v>361</v>
      </c>
    </row>
    <row r="27" spans="1:4">
      <c t="s" r="A27" s="4">
        <v>896</v>
      </c>
      <c t="n" r="B27" s="6">
        <v>3375</v>
      </c>
      <c t="n" r="C27" s="6">
        <v>3421</v>
      </c>
      <c t="n" r="D27" s="6">
        <v>646</v>
      </c>
    </row>
    <row r="28" spans="1:4">
      <c t="s" r="A28" s="4">
        <v>897</v>
      </c>
      <c t="n" r="B28" s="6">
        <v>276</v>
      </c>
      <c t="n" r="C28" s="6">
        <v>40</v>
      </c>
      <c t="n" r="D28" s="6">
        <v>6</v>
      </c>
    </row>
    <row r="29" spans="1:4">
      <c t="s" r="A29" s="4">
        <v>591</v>
      </c>
    </row>
    <row r="30" spans="1:4">
      <c t="s" r="A30" s="3">
        <v>871</v>
      </c>
    </row>
    <row r="31" spans="1:4">
      <c t="s" r="A31" s="4">
        <v>891</v>
      </c>
      <c t="n" r="B31" s="6">
        <v>1199</v>
      </c>
      <c t="n" r="C31" s="6">
        <v>2005</v>
      </c>
    </row>
    <row r="32" spans="1:4">
      <c t="s" r="A32" s="4">
        <v>892</v>
      </c>
      <c t="n" r="B32" s="6">
        <v>347</v>
      </c>
      <c t="n" r="C32" s="6">
        <v>194</v>
      </c>
    </row>
    <row r="33" spans="1:4">
      <c t="s" r="A33" s="4">
        <v>893</v>
      </c>
      <c t="n" r="B33" s="6">
        <v>1546</v>
      </c>
      <c t="n" r="C33" s="6">
        <v>2199</v>
      </c>
    </row>
    <row r="34" spans="1:4">
      <c t="s" r="A34" s="4">
        <v>894</v>
      </c>
      <c t="n" r="B34" s="6">
        <v>2041</v>
      </c>
      <c t="n" r="C34" s="6">
        <v>2497</v>
      </c>
    </row>
    <row r="35" spans="1:4">
      <c t="s" r="A35" s="4">
        <v>895</v>
      </c>
      <c t="n" r="B35" s="6">
        <v>287</v>
      </c>
      <c t="n" r="C35" s="6">
        <v>206</v>
      </c>
    </row>
    <row r="36" spans="1:4">
      <c t="s" r="A36" s="4">
        <v>896</v>
      </c>
      <c t="n" r="B36" s="6">
        <v>1701</v>
      </c>
      <c t="n" r="C36" s="6">
        <v>707</v>
      </c>
      <c t="n" r="D36" s="6">
        <v>0</v>
      </c>
    </row>
    <row r="37" spans="1:4">
      <c t="s" r="A37" s="4">
        <v>897</v>
      </c>
      <c t="n" r="B37" s="6">
        <v>148</v>
      </c>
      <c t="n" r="C37" s="6">
        <v>74</v>
      </c>
      <c t="n" r="D37" s="6">
        <v>0</v>
      </c>
    </row>
    <row r="38" spans="1:4">
      <c t="s" r="A38" s="4">
        <v>593</v>
      </c>
    </row>
    <row r="39" spans="1:4">
      <c t="s" r="A39" s="3">
        <v>871</v>
      </c>
    </row>
    <row r="40" spans="1:4">
      <c t="s" r="A40" s="4">
        <v>891</v>
      </c>
      <c t="n" r="B40" s="6">
        <v>2051</v>
      </c>
      <c t="n" r="C40" s="6">
        <v>3540</v>
      </c>
    </row>
    <row r="41" spans="1:4">
      <c t="s" r="A41" s="4">
        <v>892</v>
      </c>
      <c t="n" r="B41" s="6">
        <v>205</v>
      </c>
      <c t="n" r="C41" s="6">
        <v>40</v>
      </c>
    </row>
    <row r="42" spans="1:4">
      <c t="s" r="A42" s="4">
        <v>893</v>
      </c>
      <c t="n" r="B42" s="6">
        <v>2256</v>
      </c>
      <c t="n" r="C42" s="6">
        <v>3580</v>
      </c>
    </row>
    <row r="43" spans="1:4">
      <c t="s" r="A43" s="4">
        <v>894</v>
      </c>
      <c t="n" r="B43" s="6">
        <v>3270</v>
      </c>
      <c t="n" r="C43" s="6">
        <v>4062</v>
      </c>
    </row>
    <row r="44" spans="1:4">
      <c t="s" r="A44" s="4">
        <v>895</v>
      </c>
      <c t="n" r="B44" s="6">
        <v>138</v>
      </c>
      <c t="n" r="C44" s="6">
        <v>109</v>
      </c>
    </row>
    <row r="45" spans="1:4">
      <c t="s" r="A45" s="4">
        <v>896</v>
      </c>
      <c t="n" r="B45" s="6">
        <v>2029</v>
      </c>
      <c t="n" r="C45" s="6">
        <v>2818</v>
      </c>
      <c t="n" r="D45" s="6">
        <v>3842</v>
      </c>
    </row>
    <row r="46" spans="1:4">
      <c t="s" r="A46" s="4">
        <v>897</v>
      </c>
      <c t="n" r="B46" s="6">
        <v>109</v>
      </c>
      <c t="n" r="C46" s="6">
        <v>47</v>
      </c>
      <c t="n" r="D46" s="6">
        <v>80</v>
      </c>
    </row>
    <row r="47" spans="1:4">
      <c t="s" r="A47" s="4">
        <v>603</v>
      </c>
    </row>
    <row r="48" spans="1:4">
      <c t="s" r="A48" s="3">
        <v>871</v>
      </c>
    </row>
    <row r="49" spans="1:4">
      <c t="s" r="A49" s="4">
        <v>891</v>
      </c>
      <c t="n" r="B49" s="6">
        <v>11684</v>
      </c>
      <c t="n" r="C49" s="6">
        <v>14058</v>
      </c>
    </row>
    <row r="50" spans="1:4">
      <c t="s" r="A50" s="4">
        <v>892</v>
      </c>
      <c t="n" r="B50" s="6">
        <v>1738</v>
      </c>
      <c t="n" r="C50" s="6">
        <v>960</v>
      </c>
    </row>
    <row r="51" spans="1:4">
      <c t="s" r="A51" s="4">
        <v>893</v>
      </c>
      <c t="n" r="B51" s="6">
        <v>13422</v>
      </c>
      <c t="n" r="C51" s="6">
        <v>15018</v>
      </c>
    </row>
    <row r="52" spans="1:4">
      <c t="s" r="A52" s="4">
        <v>894</v>
      </c>
      <c t="n" r="B52" s="6">
        <v>14543</v>
      </c>
      <c t="n" r="C52" s="6">
        <v>16207</v>
      </c>
    </row>
    <row r="53" spans="1:4">
      <c t="s" r="A53" s="4">
        <v>895</v>
      </c>
      <c t="n" r="B53" s="6">
        <v>1211</v>
      </c>
      <c t="n" r="C53" s="6">
        <v>1051</v>
      </c>
    </row>
    <row r="54" spans="1:4">
      <c t="s" r="A54" s="4">
        <v>896</v>
      </c>
      <c t="n" r="B54" s="6">
        <v>13693</v>
      </c>
      <c t="n" r="C54" s="6">
        <v>15128</v>
      </c>
      <c t="n" r="D54" s="6">
        <v>9151</v>
      </c>
    </row>
    <row r="55" spans="1:4">
      <c t="s" r="A55" s="4">
        <v>897</v>
      </c>
      <c t="n" r="B55" s="6">
        <v>556</v>
      </c>
      <c t="n" r="C55" s="6">
        <v>313</v>
      </c>
      <c t="n" r="D55" s="6">
        <v>311</v>
      </c>
    </row>
    <row r="56" spans="1:4">
      <c t="s" r="A56" s="4">
        <v>606</v>
      </c>
    </row>
    <row r="57" spans="1:4">
      <c t="s" r="A57" s="3">
        <v>871</v>
      </c>
    </row>
    <row r="58" spans="1:4">
      <c t="s" r="A58" s="4">
        <v>891</v>
      </c>
      <c t="n" r="B58" s="6">
        <v>965</v>
      </c>
      <c t="n" r="C58" s="6">
        <v>2268</v>
      </c>
    </row>
    <row r="59" spans="1:4">
      <c t="s" r="A59" s="4">
        <v>892</v>
      </c>
      <c t="n" r="B59" s="6">
        <v>0</v>
      </c>
      <c t="n" r="C59" s="6">
        <v>41</v>
      </c>
    </row>
    <row r="60" spans="1:4">
      <c t="s" r="A60" s="4">
        <v>893</v>
      </c>
      <c t="n" r="B60" s="6">
        <v>965</v>
      </c>
      <c t="n" r="C60" s="6">
        <v>2309</v>
      </c>
    </row>
    <row r="61" spans="1:4">
      <c t="s" r="A61" s="4">
        <v>894</v>
      </c>
      <c t="n" r="B61" s="6">
        <v>1096</v>
      </c>
      <c t="n" r="C61" s="6">
        <v>2413</v>
      </c>
    </row>
    <row r="62" spans="1:4">
      <c t="s" r="A62" s="4">
        <v>895</v>
      </c>
      <c t="n" r="B62" s="6">
        <v>96</v>
      </c>
      <c t="n" r="C62" s="6">
        <v>82</v>
      </c>
    </row>
    <row r="63" spans="1:4">
      <c t="s" r="A63" s="4">
        <v>896</v>
      </c>
      <c t="n" r="B63" s="6">
        <v>1403</v>
      </c>
      <c t="n" r="C63" s="6">
        <v>2114</v>
      </c>
      <c t="n" r="D63" s="6">
        <v>38</v>
      </c>
    </row>
    <row r="64" spans="1:4">
      <c t="s" r="A64" s="4">
        <v>897</v>
      </c>
      <c t="n" r="B64" s="6">
        <v>0</v>
      </c>
      <c t="n" r="C64" s="6">
        <v>0</v>
      </c>
      <c t="n" r="D64" s="6">
        <v>2</v>
      </c>
    </row>
    <row r="65" spans="1:4">
      <c t="s" r="A65" s="4">
        <v>609</v>
      </c>
    </row>
    <row r="66" spans="1:4">
      <c t="s" r="A66" s="3">
        <v>871</v>
      </c>
    </row>
    <row r="67" spans="1:4">
      <c t="s" r="A67" s="4">
        <v>891</v>
      </c>
      <c t="n" r="B67" s="6">
        <v>9265</v>
      </c>
      <c t="n" r="C67" s="6">
        <v>9796</v>
      </c>
    </row>
    <row r="68" spans="1:4">
      <c t="s" r="A68" s="4">
        <v>892</v>
      </c>
      <c t="n" r="B68" s="6">
        <v>1738</v>
      </c>
      <c t="n" r="C68" s="6">
        <v>919</v>
      </c>
    </row>
    <row r="69" spans="1:4">
      <c t="s" r="A69" s="4">
        <v>893</v>
      </c>
      <c t="n" r="B69" s="6">
        <v>11003</v>
      </c>
      <c t="n" r="C69" s="6">
        <v>10715</v>
      </c>
    </row>
    <row r="70" spans="1:4">
      <c t="s" r="A70" s="4">
        <v>894</v>
      </c>
      <c t="n" r="B70" s="6">
        <v>11856</v>
      </c>
      <c t="n" r="C70" s="6">
        <v>11571</v>
      </c>
    </row>
    <row r="71" spans="1:4">
      <c t="s" r="A71" s="4">
        <v>895</v>
      </c>
      <c t="n" r="B71" s="6">
        <v>1106</v>
      </c>
      <c t="n" r="C71" s="6">
        <v>947</v>
      </c>
    </row>
    <row r="72" spans="1:4">
      <c t="s" r="A72" s="4">
        <v>896</v>
      </c>
      <c t="n" r="B72" s="6">
        <v>10870</v>
      </c>
      <c t="n" r="C72" s="6">
        <v>12458</v>
      </c>
      <c t="n" r="D72" s="6">
        <v>9113</v>
      </c>
    </row>
    <row r="73" spans="1:4">
      <c t="s" r="A73" s="4">
        <v>897</v>
      </c>
      <c t="n" r="B73" s="6">
        <v>556</v>
      </c>
      <c t="n" r="C73" s="6">
        <v>313</v>
      </c>
      <c t="n" r="D73" s="6">
        <v>309</v>
      </c>
    </row>
    <row r="74" spans="1:4">
      <c t="s" r="A74" s="4">
        <v>605</v>
      </c>
    </row>
    <row r="75" spans="1:4">
      <c t="s" r="A75" s="3">
        <v>871</v>
      </c>
    </row>
    <row r="76" spans="1:4">
      <c t="s" r="A76" s="4">
        <v>891</v>
      </c>
      <c t="n" r="B76" s="6">
        <v>1454</v>
      </c>
      <c t="n" r="C76" s="6">
        <v>1720</v>
      </c>
    </row>
    <row r="77" spans="1:4">
      <c t="s" r="A77" s="4">
        <v>892</v>
      </c>
      <c t="n" r="B77" s="6">
        <v>0</v>
      </c>
      <c t="n" r="C77" s="6">
        <v>0</v>
      </c>
    </row>
    <row r="78" spans="1:4">
      <c t="s" r="A78" s="4">
        <v>893</v>
      </c>
      <c t="n" r="B78" s="6">
        <v>1454</v>
      </c>
      <c t="n" r="C78" s="6">
        <v>1720</v>
      </c>
    </row>
    <row r="79" spans="1:4">
      <c t="s" r="A79" s="4">
        <v>894</v>
      </c>
      <c t="n" r="B79" s="6">
        <v>1591</v>
      </c>
      <c t="n" r="C79" s="6">
        <v>1856</v>
      </c>
    </row>
    <row r="80" spans="1:4">
      <c t="s" r="A80" s="4">
        <v>895</v>
      </c>
      <c t="n" r="B80" s="6">
        <v>9</v>
      </c>
      <c t="n" r="C80" s="6">
        <v>20</v>
      </c>
    </row>
    <row r="81" spans="1:4">
      <c t="s" r="A81" s="4">
        <v>896</v>
      </c>
      <c t="n" r="B81" s="6">
        <v>1420</v>
      </c>
      <c t="n" r="C81" s="6">
        <v>480</v>
      </c>
      <c t="n" r="D81" s="6">
        <v>0</v>
      </c>
    </row>
    <row r="82" spans="1:4">
      <c t="s" r="A82" s="4">
        <v>897</v>
      </c>
      <c t="n" r="B82" s="6">
        <v>0</v>
      </c>
      <c t="n" r="C82" s="6">
        <v>0</v>
      </c>
      <c t="n" r="D82" s="6">
        <v>0</v>
      </c>
    </row>
    <row r="83" spans="1:4">
      <c t="s" r="A83" s="4">
        <v>610</v>
      </c>
    </row>
    <row r="84" spans="1:4">
      <c t="s" r="A84" s="3">
        <v>871</v>
      </c>
    </row>
    <row r="85" spans="1:4">
      <c t="s" r="A85" s="4">
        <v>891</v>
      </c>
      <c t="n" r="C85" s="6">
        <v>274</v>
      </c>
    </row>
    <row r="86" spans="1:4">
      <c t="s" r="A86" s="4">
        <v>892</v>
      </c>
      <c t="n" r="C86" s="6">
        <v>0</v>
      </c>
    </row>
    <row r="87" spans="1:4">
      <c t="s" r="A87" s="4">
        <v>893</v>
      </c>
      <c t="n" r="C87" s="6">
        <v>274</v>
      </c>
    </row>
    <row r="88" spans="1:4">
      <c t="s" r="A88" s="4">
        <v>894</v>
      </c>
      <c t="n" r="C88" s="6">
        <v>367</v>
      </c>
    </row>
    <row r="89" spans="1:4">
      <c t="s" r="A89" s="4">
        <v>895</v>
      </c>
      <c t="n" r="C89" s="6">
        <v>2</v>
      </c>
    </row>
    <row r="90" spans="1:4">
      <c t="s" r="A90" s="4">
        <v>896</v>
      </c>
      <c t="n" r="B90" s="6">
        <v>0</v>
      </c>
      <c t="n" r="C90" s="6">
        <v>76</v>
      </c>
      <c t="n" r="D90" s="6">
        <v>0</v>
      </c>
    </row>
    <row r="91" spans="1:4">
      <c t="s" r="A91" s="4">
        <v>897</v>
      </c>
      <c t="n" r="B91" s="7">
        <v>0</v>
      </c>
      <c t="n" r="C91" s="7">
        <v>0</v>
      </c>
      <c t="n" r="D91" s="7">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r="1" spans="1:4">
      <c t="s" r="A1" s="1">
        <v>898</v>
      </c>
      <c t="s" r="B1" s="2">
        <v>1</v>
      </c>
    </row>
    <row r="2" spans="1:4">
      <c t="s" r="B2" s="2">
        <v>899</v>
      </c>
      <c t="s" r="C2" s="2">
        <v>900</v>
      </c>
      <c t="s" r="D2" s="2">
        <v>901</v>
      </c>
    </row>
    <row r="3" spans="1:4">
      <c t="s" r="A3" s="3">
        <v>902</v>
      </c>
    </row>
    <row r="4" spans="1:4">
      <c t="s" r="A4" s="4">
        <v>903</v>
      </c>
      <c t="n" r="B4" s="6">
        <v>6</v>
      </c>
      <c t="n" r="C4" s="6">
        <v>8</v>
      </c>
      <c t="n" r="D4" s="6">
        <v>3</v>
      </c>
    </row>
    <row r="5" spans="1:4">
      <c t="s" r="A5" s="4">
        <v>904</v>
      </c>
      <c t="n" r="B5" s="7">
        <v>1503</v>
      </c>
      <c t="n" r="C5" s="7">
        <v>3787</v>
      </c>
      <c t="n" r="D5" s="7">
        <v>255</v>
      </c>
    </row>
    <row r="6" spans="1:4">
      <c t="s" r="A6" s="4">
        <v>905</v>
      </c>
      <c t="n" r="B6" s="7">
        <v>1489</v>
      </c>
      <c t="n" r="C6" s="7">
        <v>3787</v>
      </c>
      <c t="n" r="D6" s="7">
        <v>232</v>
      </c>
    </row>
    <row r="7" spans="1:4">
      <c t="s" r="A7" s="4">
        <v>906</v>
      </c>
      <c t="n" r="B7" s="6">
        <v>0</v>
      </c>
      <c t="n" r="C7" s="6">
        <v>5000</v>
      </c>
      <c t="n" r="D7" s="6">
        <v>3000</v>
      </c>
    </row>
    <row r="8" spans="1:4">
      <c t="s" r="A8" s="4">
        <v>907</v>
      </c>
    </row>
    <row r="9" spans="1:4">
      <c t="s" r="A9" s="3">
        <v>902</v>
      </c>
    </row>
    <row r="10" spans="1:4">
      <c t="s" r="A10" s="4">
        <v>903</v>
      </c>
      <c t="n" r="B10" s="6">
        <v>4</v>
      </c>
      <c t="n" r="C10" s="6">
        <v>2</v>
      </c>
      <c t="n" r="D10" s="6">
        <v>0</v>
      </c>
    </row>
    <row r="11" spans="1:4">
      <c t="s" r="A11" s="4">
        <v>904</v>
      </c>
      <c t="n" r="B11" s="7">
        <v>1181</v>
      </c>
      <c t="n" r="C11" s="7">
        <v>147</v>
      </c>
      <c t="n" r="D11" s="7">
        <v>0</v>
      </c>
    </row>
    <row r="12" spans="1:4">
      <c t="s" r="A12" s="4">
        <v>905</v>
      </c>
      <c t="n" r="B12" s="7">
        <v>1181</v>
      </c>
      <c t="n" r="C12" s="7">
        <v>147</v>
      </c>
      <c t="n" r="D12" s="7">
        <v>0</v>
      </c>
    </row>
    <row r="13" spans="1:4">
      <c t="s" r="A13" s="4">
        <v>906</v>
      </c>
      <c t="n" r="C13" s="6">
        <v>1000</v>
      </c>
      <c t="n" r="D13" s="6">
        <v>0</v>
      </c>
    </row>
    <row r="14" spans="1:4">
      <c t="s" r="A14" s="4">
        <v>908</v>
      </c>
    </row>
    <row r="15" spans="1:4">
      <c t="s" r="A15" s="3">
        <v>902</v>
      </c>
    </row>
    <row r="16" spans="1:4">
      <c t="s" r="A16" s="4">
        <v>903</v>
      </c>
      <c t="n" r="B16" s="6">
        <v>0</v>
      </c>
      <c t="n" r="C16" s="6">
        <v>1</v>
      </c>
      <c t="n" r="D16" s="6">
        <v>0</v>
      </c>
    </row>
    <row r="17" spans="1:4">
      <c t="s" r="A17" s="4">
        <v>904</v>
      </c>
      <c t="n" r="B17" s="7">
        <v>0</v>
      </c>
      <c t="n" r="C17" s="7">
        <v>143</v>
      </c>
      <c t="n" r="D17" s="7">
        <v>0</v>
      </c>
    </row>
    <row r="18" spans="1:4">
      <c t="s" r="A18" s="4">
        <v>905</v>
      </c>
      <c t="n" r="B18" s="7">
        <v>0</v>
      </c>
      <c t="n" r="C18" s="7">
        <v>143</v>
      </c>
      <c t="n" r="D18" s="7">
        <v>0</v>
      </c>
    </row>
    <row r="19" spans="1:4">
      <c t="s" r="A19" s="4">
        <v>909</v>
      </c>
    </row>
    <row r="20" spans="1:4">
      <c t="s" r="A20" s="3">
        <v>902</v>
      </c>
    </row>
    <row r="21" spans="1:4">
      <c t="s" r="A21" s="4">
        <v>903</v>
      </c>
      <c t="n" r="B21" s="6">
        <v>3</v>
      </c>
      <c t="n" r="C21" s="6">
        <v>0</v>
      </c>
      <c t="n" r="D21" s="6">
        <v>0</v>
      </c>
    </row>
    <row r="22" spans="1:4">
      <c t="s" r="A22" s="4">
        <v>904</v>
      </c>
      <c t="n" r="B22" s="7">
        <v>1087</v>
      </c>
      <c t="n" r="C22" s="7">
        <v>0</v>
      </c>
      <c t="n" r="D22" s="7">
        <v>0</v>
      </c>
    </row>
    <row r="23" spans="1:4">
      <c t="s" r="A23" s="4">
        <v>905</v>
      </c>
      <c t="n" r="B23" s="7">
        <v>1087</v>
      </c>
      <c t="n" r="C23" s="7">
        <v>0</v>
      </c>
      <c t="n" r="D23" s="7">
        <v>0</v>
      </c>
    </row>
    <row r="24" spans="1:4">
      <c t="s" r="A24" s="4">
        <v>910</v>
      </c>
    </row>
    <row r="25" spans="1:4">
      <c t="s" r="A25" s="3">
        <v>902</v>
      </c>
    </row>
    <row r="26" spans="1:4">
      <c t="s" r="A26" s="4">
        <v>903</v>
      </c>
      <c t="n" r="B26" s="6">
        <v>1</v>
      </c>
      <c t="n" r="C26" s="6">
        <v>0</v>
      </c>
      <c t="n" r="D26" s="6">
        <v>0</v>
      </c>
    </row>
    <row r="27" spans="1:4">
      <c t="s" r="A27" s="4">
        <v>904</v>
      </c>
      <c t="n" r="B27" s="7">
        <v>94</v>
      </c>
      <c t="n" r="C27" s="7">
        <v>0</v>
      </c>
      <c t="n" r="D27" s="7">
        <v>0</v>
      </c>
    </row>
    <row r="28" spans="1:4">
      <c t="s" r="A28" s="4">
        <v>905</v>
      </c>
      <c t="n" r="B28" s="7">
        <v>94</v>
      </c>
      <c t="n" r="C28" s="7">
        <v>0</v>
      </c>
      <c t="n" r="D28" s="7">
        <v>0</v>
      </c>
    </row>
    <row r="29" spans="1:4">
      <c t="s" r="A29" s="4">
        <v>911</v>
      </c>
    </row>
    <row r="30" spans="1:4">
      <c t="s" r="A30" s="3">
        <v>902</v>
      </c>
    </row>
    <row r="31" spans="1:4">
      <c t="s" r="A31" s="4">
        <v>903</v>
      </c>
      <c t="n" r="B31" s="6">
        <v>0</v>
      </c>
      <c t="n" r="C31" s="6">
        <v>1</v>
      </c>
      <c t="n" r="D31" s="6">
        <v>0</v>
      </c>
    </row>
    <row r="32" spans="1:4">
      <c t="s" r="A32" s="4">
        <v>904</v>
      </c>
      <c t="n" r="B32" s="7">
        <v>0</v>
      </c>
      <c t="n" r="C32" s="7">
        <v>4</v>
      </c>
      <c t="n" r="D32" s="7">
        <v>0</v>
      </c>
    </row>
    <row r="33" spans="1:4">
      <c t="s" r="A33" s="4">
        <v>905</v>
      </c>
      <c t="n" r="B33" s="7">
        <v>0</v>
      </c>
      <c t="n" r="C33" s="7">
        <v>4</v>
      </c>
      <c t="n" r="D33" s="7">
        <v>0</v>
      </c>
    </row>
    <row r="34" spans="1:4">
      <c t="s" r="A34" s="4">
        <v>906</v>
      </c>
      <c t="n" r="C34" s="6">
        <v>1000</v>
      </c>
      <c t="n" r="D34" s="6">
        <v>0</v>
      </c>
    </row>
    <row r="35" spans="1:4">
      <c t="s" r="A35" s="4">
        <v>912</v>
      </c>
    </row>
    <row r="36" spans="1:4">
      <c t="s" r="A36" s="3">
        <v>902</v>
      </c>
    </row>
    <row r="37" spans="1:4">
      <c t="s" r="A37" s="4">
        <v>903</v>
      </c>
      <c t="n" r="B37" s="6">
        <v>0</v>
      </c>
      <c t="n" r="C37" s="6">
        <v>0</v>
      </c>
      <c t="n" r="D37" s="6">
        <v>1</v>
      </c>
    </row>
    <row r="38" spans="1:4">
      <c t="s" r="A38" s="4">
        <v>904</v>
      </c>
      <c t="n" r="B38" s="7">
        <v>0</v>
      </c>
      <c t="n" r="C38" s="7">
        <v>0</v>
      </c>
      <c t="n" r="D38" s="7">
        <v>74</v>
      </c>
    </row>
    <row r="39" spans="1:4">
      <c t="s" r="A39" s="4">
        <v>905</v>
      </c>
      <c t="n" r="B39" s="7">
        <v>0</v>
      </c>
      <c t="n" r="C39" s="7">
        <v>0</v>
      </c>
      <c t="n" r="D39" s="7">
        <v>90</v>
      </c>
    </row>
    <row r="40" spans="1:4">
      <c t="s" r="A40" s="4">
        <v>913</v>
      </c>
    </row>
    <row r="41" spans="1:4">
      <c t="s" r="A41" s="3">
        <v>902</v>
      </c>
    </row>
    <row r="42" spans="1:4">
      <c t="s" r="A42" s="4">
        <v>903</v>
      </c>
      <c t="n" r="B42" s="6">
        <v>0</v>
      </c>
      <c t="n" r="C42" s="6">
        <v>0</v>
      </c>
      <c t="n" r="D42" s="6">
        <v>1</v>
      </c>
    </row>
    <row r="43" spans="1:4">
      <c t="s" r="A43" s="4">
        <v>904</v>
      </c>
      <c t="n" r="B43" s="7">
        <v>0</v>
      </c>
      <c t="n" r="C43" s="7">
        <v>0</v>
      </c>
      <c t="n" r="D43" s="7">
        <v>74</v>
      </c>
    </row>
    <row r="44" spans="1:4">
      <c t="s" r="A44" s="4">
        <v>905</v>
      </c>
      <c t="n" r="B44" s="7">
        <v>0</v>
      </c>
      <c t="n" r="C44" s="7">
        <v>0</v>
      </c>
      <c t="n" r="D44" s="7">
        <v>90</v>
      </c>
    </row>
    <row r="45" spans="1:4">
      <c t="s" r="A45" s="4">
        <v>914</v>
      </c>
    </row>
    <row r="46" spans="1:4">
      <c t="s" r="A46" s="3">
        <v>902</v>
      </c>
    </row>
    <row r="47" spans="1:4">
      <c t="s" r="A47" s="4">
        <v>903</v>
      </c>
      <c t="n" r="B47" s="6">
        <v>2</v>
      </c>
      <c t="n" r="C47" s="6">
        <v>2</v>
      </c>
      <c t="n" r="D47" s="6">
        <v>1</v>
      </c>
    </row>
    <row r="48" spans="1:4">
      <c t="s" r="A48" s="4">
        <v>904</v>
      </c>
      <c t="n" r="B48" s="7">
        <v>322</v>
      </c>
      <c t="n" r="C48" s="7">
        <v>363</v>
      </c>
      <c t="n" r="D48" s="7">
        <v>59</v>
      </c>
    </row>
    <row r="49" spans="1:4">
      <c t="s" r="A49" s="4">
        <v>905</v>
      </c>
      <c t="n" r="B49" s="7">
        <v>308</v>
      </c>
      <c t="n" r="C49" s="7">
        <v>363</v>
      </c>
      <c t="n" r="D49" s="7">
        <v>51</v>
      </c>
    </row>
    <row r="50" spans="1:4">
      <c t="s" r="A50" s="4">
        <v>906</v>
      </c>
      <c t="n" r="C50" s="6">
        <v>0</v>
      </c>
      <c t="n" r="D50" s="6">
        <v>1000</v>
      </c>
    </row>
    <row r="51" spans="1:4">
      <c t="s" r="A51" s="4">
        <v>915</v>
      </c>
    </row>
    <row r="52" spans="1:4">
      <c t="s" r="A52" s="3">
        <v>902</v>
      </c>
    </row>
    <row r="53" spans="1:4">
      <c t="s" r="A53" s="4">
        <v>903</v>
      </c>
      <c t="n" r="B53" s="6">
        <v>2</v>
      </c>
      <c t="n" r="C53" s="6">
        <v>2</v>
      </c>
      <c t="n" r="D53" s="6">
        <v>0</v>
      </c>
    </row>
    <row r="54" spans="1:4">
      <c t="s" r="A54" s="4">
        <v>904</v>
      </c>
      <c t="n" r="B54" s="7">
        <v>322</v>
      </c>
      <c t="n" r="C54" s="7">
        <v>363</v>
      </c>
      <c t="n" r="D54" s="7">
        <v>0</v>
      </c>
    </row>
    <row r="55" spans="1:4">
      <c t="s" r="A55" s="4">
        <v>905</v>
      </c>
      <c t="n" r="B55" s="7">
        <v>308</v>
      </c>
      <c t="n" r="C55" s="7">
        <v>363</v>
      </c>
      <c t="n" r="D55" s="7">
        <v>0</v>
      </c>
    </row>
    <row r="56" spans="1:4">
      <c t="s" r="A56" s="4">
        <v>916</v>
      </c>
    </row>
    <row r="57" spans="1:4">
      <c t="s" r="A57" s="3">
        <v>902</v>
      </c>
    </row>
    <row r="58" spans="1:4">
      <c t="s" r="A58" s="4">
        <v>906</v>
      </c>
      <c t="n" r="C58" s="6">
        <v>0</v>
      </c>
      <c t="n" r="D58" s="6">
        <v>1000</v>
      </c>
    </row>
    <row r="59" spans="1:4">
      <c t="s" r="A59" s="4">
        <v>917</v>
      </c>
    </row>
    <row r="60" spans="1:4">
      <c t="s" r="A60" s="3">
        <v>902</v>
      </c>
    </row>
    <row r="61" spans="1:4">
      <c t="s" r="A61" s="4">
        <v>903</v>
      </c>
      <c t="n" r="B61" s="6">
        <v>0</v>
      </c>
      <c t="n" r="C61" s="6">
        <v>0</v>
      </c>
      <c t="n" r="D61" s="6">
        <v>1</v>
      </c>
    </row>
    <row r="62" spans="1:4">
      <c t="s" r="A62" s="4">
        <v>904</v>
      </c>
      <c t="n" r="B62" s="7">
        <v>0</v>
      </c>
      <c t="n" r="C62" s="7">
        <v>0</v>
      </c>
      <c t="n" r="D62" s="7">
        <v>59</v>
      </c>
    </row>
    <row r="63" spans="1:4">
      <c t="s" r="A63" s="4">
        <v>905</v>
      </c>
      <c t="n" r="B63" s="7">
        <v>0</v>
      </c>
      <c t="n" r="C63" s="7">
        <v>0</v>
      </c>
      <c t="n" r="D63" s="7">
        <v>51</v>
      </c>
    </row>
    <row r="64" spans="1:4">
      <c t="s" r="A64" s="4">
        <v>918</v>
      </c>
    </row>
    <row r="65" spans="1:4">
      <c t="s" r="A65" s="3">
        <v>902</v>
      </c>
    </row>
    <row r="66" spans="1:4">
      <c t="s" r="A66" s="4">
        <v>903</v>
      </c>
      <c t="n" r="B66" s="6">
        <v>0</v>
      </c>
      <c t="n" r="C66" s="6">
        <v>4</v>
      </c>
      <c t="n" r="D66" s="6">
        <v>1</v>
      </c>
    </row>
    <row r="67" spans="1:4">
      <c t="s" r="A67" s="4">
        <v>904</v>
      </c>
      <c t="n" r="B67" s="7">
        <v>0</v>
      </c>
      <c t="n" r="C67" s="7">
        <v>3277</v>
      </c>
      <c t="n" r="D67" s="7">
        <v>122</v>
      </c>
    </row>
    <row r="68" spans="1:4">
      <c t="s" r="A68" s="4">
        <v>905</v>
      </c>
      <c t="n" r="B68" s="7">
        <v>0</v>
      </c>
      <c t="n" r="C68" s="7">
        <v>3277</v>
      </c>
      <c t="n" r="D68" s="7">
        <v>91</v>
      </c>
    </row>
    <row r="69" spans="1:4">
      <c t="s" r="A69" s="4">
        <v>906</v>
      </c>
      <c t="n" r="C69" s="6">
        <v>4000</v>
      </c>
      <c t="n" r="D69" s="6">
        <v>1000</v>
      </c>
    </row>
    <row r="70" spans="1:4">
      <c t="s" r="A70" s="4">
        <v>919</v>
      </c>
    </row>
    <row r="71" spans="1:4">
      <c t="s" r="A71" s="3">
        <v>902</v>
      </c>
    </row>
    <row r="72" spans="1:4">
      <c t="s" r="A72" s="4">
        <v>903</v>
      </c>
      <c t="n" r="B72" s="6">
        <v>0</v>
      </c>
      <c t="n" r="C72" s="6">
        <v>3</v>
      </c>
      <c t="n" r="D72" s="6">
        <v>0</v>
      </c>
    </row>
    <row r="73" spans="1:4">
      <c t="s" r="A73" s="4">
        <v>904</v>
      </c>
      <c t="n" r="B73" s="7">
        <v>0</v>
      </c>
      <c t="n" r="C73" s="7">
        <v>1558</v>
      </c>
      <c t="n" r="D73" s="7">
        <v>0</v>
      </c>
    </row>
    <row r="74" spans="1:4">
      <c t="s" r="A74" s="4">
        <v>905</v>
      </c>
      <c t="n" r="B74" s="7">
        <v>0</v>
      </c>
      <c t="n" r="C74" s="7">
        <v>1558</v>
      </c>
      <c t="n" r="D74" s="7">
        <v>0</v>
      </c>
    </row>
    <row r="75" spans="1:4">
      <c t="s" r="A75" s="4">
        <v>906</v>
      </c>
      <c t="n" r="C75" s="6">
        <v>3000</v>
      </c>
      <c t="n" r="D75" s="6">
        <v>0</v>
      </c>
    </row>
    <row r="76" spans="1:4">
      <c t="s" r="A76" s="4">
        <v>920</v>
      </c>
    </row>
    <row r="77" spans="1:4">
      <c t="s" r="A77" s="3">
        <v>902</v>
      </c>
    </row>
    <row r="78" spans="1:4">
      <c t="s" r="A78" s="4">
        <v>903</v>
      </c>
      <c t="n" r="B78" s="6">
        <v>0</v>
      </c>
      <c t="n" r="C78" s="6">
        <v>1</v>
      </c>
      <c t="n" r="D78" s="6">
        <v>0</v>
      </c>
    </row>
    <row r="79" spans="1:4">
      <c t="s" r="A79" s="4">
        <v>904</v>
      </c>
      <c t="n" r="B79" s="7">
        <v>0</v>
      </c>
      <c t="n" r="C79" s="7">
        <v>1719</v>
      </c>
      <c t="n" r="D79" s="7">
        <v>0</v>
      </c>
    </row>
    <row r="80" spans="1:4">
      <c t="s" r="A80" s="4">
        <v>905</v>
      </c>
      <c t="n" r="B80" s="7">
        <v>0</v>
      </c>
      <c t="n" r="C80" s="7">
        <v>1719</v>
      </c>
      <c t="n" r="D80" s="7">
        <v>0</v>
      </c>
    </row>
    <row r="81" spans="1:4">
      <c t="s" r="A81" s="4">
        <v>906</v>
      </c>
      <c t="n" r="C81" s="6">
        <v>1000</v>
      </c>
      <c t="n" r="D81" s="6">
        <v>0</v>
      </c>
    </row>
    <row r="82" spans="1:4">
      <c t="s" r="A82" s="4">
        <v>921</v>
      </c>
    </row>
    <row r="83" spans="1:4">
      <c t="s" r="A83" s="3">
        <v>902</v>
      </c>
    </row>
    <row r="84" spans="1:4">
      <c t="s" r="A84" s="4">
        <v>903</v>
      </c>
      <c t="n" r="B84" s="6">
        <v>0</v>
      </c>
      <c t="n" r="C84" s="6">
        <v>0</v>
      </c>
      <c t="n" r="D84" s="6">
        <v>1</v>
      </c>
    </row>
    <row r="85" spans="1:4">
      <c t="s" r="A85" s="4">
        <v>904</v>
      </c>
      <c t="n" r="B85" s="7">
        <v>0</v>
      </c>
      <c t="n" r="C85" s="7">
        <v>0</v>
      </c>
      <c t="n" r="D85" s="7">
        <v>122</v>
      </c>
    </row>
    <row r="86" spans="1:4">
      <c t="s" r="A86" s="4">
        <v>905</v>
      </c>
      <c t="n" r="B86" s="7">
        <v>0</v>
      </c>
      <c t="n" r="C86" s="7">
        <v>0</v>
      </c>
      <c t="n" r="D86" s="7">
        <v>91</v>
      </c>
    </row>
    <row r="87" spans="1:4">
      <c t="s" r="A87" s="4">
        <v>906</v>
      </c>
      <c t="n" r="C87" s="6">
        <v>0</v>
      </c>
      <c t="n" r="D87" s="6">
        <v>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6"/>
    <col customWidth="1" max="3" min="3" width="33"/>
    <col customWidth="1" max="4" min="4" width="33"/>
  </cols>
  <sheetData>
    <row r="1" spans="1:4">
      <c t="s" r="A1" s="1">
        <v>922</v>
      </c>
      <c t="s" r="B1" s="2">
        <v>1</v>
      </c>
    </row>
    <row r="2" spans="1:4">
      <c t="s" r="B2" s="2">
        <v>923</v>
      </c>
      <c t="s" r="C2" s="2">
        <v>900</v>
      </c>
      <c t="s" r="D2" s="2">
        <v>901</v>
      </c>
    </row>
    <row r="3" spans="1:4">
      <c t="s" r="A3" s="3">
        <v>871</v>
      </c>
    </row>
    <row r="4" spans="1:4">
      <c t="s" r="A4" s="4">
        <v>924</v>
      </c>
      <c t="n" r="B4" s="6">
        <v>0</v>
      </c>
      <c t="n" r="C4" s="6">
        <v>5000</v>
      </c>
      <c t="n" r="D4" s="6">
        <v>3000</v>
      </c>
    </row>
    <row r="5" spans="1:4">
      <c t="s" r="A5" s="4">
        <v>925</v>
      </c>
      <c t="n" r="C5" s="7">
        <v>3281</v>
      </c>
      <c t="n" r="D5" s="7">
        <v>232</v>
      </c>
    </row>
    <row r="6" spans="1:4">
      <c t="s" r="A6" s="4">
        <v>926</v>
      </c>
    </row>
    <row r="7" spans="1:4">
      <c t="s" r="A7" s="3">
        <v>871</v>
      </c>
    </row>
    <row r="8" spans="1:4">
      <c t="s" r="A8" s="4">
        <v>924</v>
      </c>
      <c t="n" r="C8" s="6">
        <v>0</v>
      </c>
      <c t="n" r="D8" s="6">
        <v>1000</v>
      </c>
    </row>
    <row r="9" spans="1:4">
      <c t="s" r="A9" s="4">
        <v>925</v>
      </c>
      <c t="n" r="C9" s="7">
        <v>0</v>
      </c>
      <c t="n" r="D9" s="7">
        <v>51</v>
      </c>
    </row>
    <row r="10" spans="1:4">
      <c t="s" r="A10" s="4">
        <v>927</v>
      </c>
    </row>
    <row r="11" spans="1:4">
      <c t="s" r="A11" s="3">
        <v>871</v>
      </c>
    </row>
    <row r="12" spans="1:4">
      <c t="s" r="A12" s="4">
        <v>924</v>
      </c>
      <c t="n" r="C12" s="6">
        <v>0</v>
      </c>
      <c t="n" r="D12" s="6">
        <v>1000</v>
      </c>
    </row>
    <row r="13" spans="1:4">
      <c t="s" r="A13" s="4">
        <v>925</v>
      </c>
      <c t="n" r="C13" s="7">
        <v>0</v>
      </c>
      <c t="n" r="D13" s="7">
        <v>51</v>
      </c>
    </row>
    <row r="14" spans="1:4">
      <c t="s" r="A14" s="4">
        <v>928</v>
      </c>
    </row>
    <row r="15" spans="1:4">
      <c t="s" r="A15" s="3">
        <v>871</v>
      </c>
    </row>
    <row r="16" spans="1:4">
      <c t="s" r="A16" s="4">
        <v>924</v>
      </c>
      <c t="n" r="C16" s="6">
        <v>0</v>
      </c>
      <c t="n" r="D16" s="6">
        <v>1000</v>
      </c>
    </row>
    <row r="17" spans="1:4">
      <c t="s" r="A17" s="4">
        <v>925</v>
      </c>
      <c t="n" r="C17" s="7">
        <v>0</v>
      </c>
      <c t="n" r="D17" s="7">
        <v>90</v>
      </c>
    </row>
    <row r="18" spans="1:4">
      <c t="s" r="A18" s="4">
        <v>929</v>
      </c>
    </row>
    <row r="19" spans="1:4">
      <c t="s" r="A19" s="3">
        <v>871</v>
      </c>
    </row>
    <row r="20" spans="1:4">
      <c t="s" r="A20" s="4">
        <v>924</v>
      </c>
      <c t="n" r="C20" s="6">
        <v>0</v>
      </c>
      <c t="n" r="D20" s="6">
        <v>1000</v>
      </c>
    </row>
    <row r="21" spans="1:4">
      <c t="s" r="A21" s="4">
        <v>925</v>
      </c>
      <c t="n" r="C21" s="7">
        <v>0</v>
      </c>
      <c t="n" r="D21" s="7">
        <v>90</v>
      </c>
    </row>
    <row r="22" spans="1:4">
      <c t="s" r="A22" s="4">
        <v>907</v>
      </c>
    </row>
    <row r="23" spans="1:4">
      <c t="s" r="A23" s="3">
        <v>871</v>
      </c>
    </row>
    <row r="24" spans="1:4">
      <c t="s" r="A24" s="4">
        <v>924</v>
      </c>
      <c t="n" r="C24" s="6">
        <v>1000</v>
      </c>
      <c t="n" r="D24" s="6">
        <v>0</v>
      </c>
    </row>
    <row r="25" spans="1:4">
      <c t="s" r="A25" s="4">
        <v>925</v>
      </c>
      <c t="n" r="C25" s="7">
        <v>4</v>
      </c>
      <c t="n" r="D25" s="7">
        <v>0</v>
      </c>
    </row>
    <row r="26" spans="1:4">
      <c t="s" r="A26" s="4">
        <v>911</v>
      </c>
    </row>
    <row r="27" spans="1:4">
      <c t="s" r="A27" s="3">
        <v>871</v>
      </c>
    </row>
    <row r="28" spans="1:4">
      <c t="s" r="A28" s="4">
        <v>924</v>
      </c>
      <c t="n" r="C28" s="6">
        <v>1000</v>
      </c>
      <c t="n" r="D28" s="6">
        <v>0</v>
      </c>
    </row>
    <row r="29" spans="1:4">
      <c t="s" r="A29" s="4">
        <v>925</v>
      </c>
      <c t="n" r="C29" s="7">
        <v>4</v>
      </c>
      <c t="n" r="D29" s="7">
        <v>0</v>
      </c>
    </row>
    <row r="30" spans="1:4">
      <c t="s" r="A30" s="4">
        <v>918</v>
      </c>
    </row>
    <row r="31" spans="1:4">
      <c t="s" r="A31" s="3">
        <v>871</v>
      </c>
    </row>
    <row r="32" spans="1:4">
      <c t="s" r="A32" s="4">
        <v>924</v>
      </c>
      <c t="n" r="C32" s="6">
        <v>4000</v>
      </c>
      <c t="n" r="D32" s="6">
        <v>1000</v>
      </c>
    </row>
    <row r="33" spans="1:4">
      <c t="s" r="A33" s="4">
        <v>925</v>
      </c>
      <c t="n" r="C33" s="7">
        <v>3277</v>
      </c>
      <c t="n" r="D33" s="7">
        <v>91</v>
      </c>
    </row>
    <row r="34" spans="1:4">
      <c t="s" r="A34" s="4">
        <v>919</v>
      </c>
    </row>
    <row r="35" spans="1:4">
      <c t="s" r="A35" s="3">
        <v>871</v>
      </c>
    </row>
    <row r="36" spans="1:4">
      <c t="s" r="A36" s="4">
        <v>924</v>
      </c>
      <c t="n" r="C36" s="6">
        <v>3000</v>
      </c>
      <c t="n" r="D36" s="6">
        <v>0</v>
      </c>
    </row>
    <row r="37" spans="1:4">
      <c t="s" r="A37" s="4">
        <v>925</v>
      </c>
      <c t="n" r="C37" s="7">
        <v>1558</v>
      </c>
      <c t="n" r="D37" s="7">
        <v>0</v>
      </c>
    </row>
    <row r="38" spans="1:4">
      <c t="s" r="A38" s="4">
        <v>921</v>
      </c>
    </row>
    <row r="39" spans="1:4">
      <c t="s" r="A39" s="3">
        <v>871</v>
      </c>
    </row>
    <row r="40" spans="1:4">
      <c t="s" r="A40" s="4">
        <v>924</v>
      </c>
      <c t="n" r="C40" s="6">
        <v>0</v>
      </c>
      <c t="n" r="D40" s="6">
        <v>1000</v>
      </c>
    </row>
    <row r="41" spans="1:4">
      <c t="s" r="A41" s="4">
        <v>925</v>
      </c>
      <c t="n" r="C41" s="7">
        <v>0</v>
      </c>
      <c t="n" r="D41" s="7">
        <v>91</v>
      </c>
    </row>
    <row r="42" spans="1:4">
      <c t="s" r="A42" s="4">
        <v>920</v>
      </c>
    </row>
    <row r="43" spans="1:4">
      <c t="s" r="A43" s="3">
        <v>871</v>
      </c>
    </row>
    <row r="44" spans="1:4">
      <c t="s" r="A44" s="4">
        <v>924</v>
      </c>
      <c t="n" r="C44" s="6">
        <v>1000</v>
      </c>
      <c t="n" r="D44" s="6">
        <v>0</v>
      </c>
    </row>
    <row r="45" spans="1:4">
      <c t="s" r="A45" s="4">
        <v>925</v>
      </c>
      <c t="n" r="C45" s="7">
        <v>1719</v>
      </c>
      <c t="n" r="D45" s="7">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930</v>
      </c>
      <c t="s" r="B1" s="2">
        <v>1</v>
      </c>
    </row>
    <row r="2" spans="1:4">
      <c t="s" r="B2" s="2">
        <v>2</v>
      </c>
      <c t="s" r="C2" s="2">
        <v>33</v>
      </c>
      <c t="s" r="D2" s="2">
        <v>75</v>
      </c>
    </row>
    <row r="3" spans="1:4">
      <c t="s" r="A3" s="3">
        <v>931</v>
      </c>
    </row>
    <row r="4" spans="1:4">
      <c t="s" r="A4" s="4">
        <v>932</v>
      </c>
      <c t="n" r="B4" s="7">
        <v>1940</v>
      </c>
      <c t="n" r="C4" s="7">
        <v>1470</v>
      </c>
      <c t="n" r="D4" s="7">
        <v>1110</v>
      </c>
    </row>
    <row r="5" spans="1:4">
      <c t="s" r="A5" s="4">
        <v>933</v>
      </c>
    </row>
    <row r="6" spans="1:4">
      <c t="s" r="A6" s="3">
        <v>931</v>
      </c>
    </row>
    <row r="7" spans="1:4">
      <c t="s" r="A7" s="4">
        <v>934</v>
      </c>
      <c t="s" r="B7" s="4">
        <v>935</v>
      </c>
      <c t="s" r="C7" s="4">
        <v>936</v>
      </c>
    </row>
    <row r="8" spans="1:4">
      <c t="s" r="A8" s="4">
        <v>937</v>
      </c>
      <c t="s" r="B8" s="4">
        <v>938</v>
      </c>
      <c t="s" r="C8" s="4">
        <v>939</v>
      </c>
    </row>
    <row r="9" spans="1:4">
      <c t="s" r="A9" s="4">
        <v>940</v>
      </c>
    </row>
    <row r="10" spans="1:4">
      <c t="s" r="A10" s="3">
        <v>931</v>
      </c>
    </row>
    <row r="11" spans="1:4">
      <c t="s" r="A11" s="4">
        <v>934</v>
      </c>
      <c t="s" r="B11" s="4">
        <v>941</v>
      </c>
      <c t="s" r="C11" s="4">
        <v>942</v>
      </c>
    </row>
    <row r="12" spans="1:4">
      <c t="s" r="A12" s="4">
        <v>937</v>
      </c>
      <c t="s" r="B12" s="4">
        <v>943</v>
      </c>
      <c t="s" r="C12" s="4">
        <v>9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4</v>
      </c>
      <c t="s" r="B1" s="2">
        <v>1</v>
      </c>
    </row>
    <row r="2" spans="1:3">
      <c t="s" r="B2" s="2">
        <v>2</v>
      </c>
      <c t="s" r="C2" s="2">
        <v>33</v>
      </c>
    </row>
    <row r="3" spans="1:3">
      <c t="s" r="A3" s="3">
        <v>945</v>
      </c>
    </row>
    <row r="4" spans="1:3">
      <c t="s" r="A4" s="4">
        <v>946</v>
      </c>
      <c t="n" r="B4" s="7">
        <v>34999</v>
      </c>
      <c t="n" r="C4" s="7">
        <v>29053</v>
      </c>
    </row>
    <row r="5" spans="1:3">
      <c t="s" r="A5" s="4">
        <v>947</v>
      </c>
      <c t="n" r="B5" s="6">
        <v>15549</v>
      </c>
      <c t="n" r="C5" s="6">
        <v>10923</v>
      </c>
    </row>
    <row r="6" spans="1:3">
      <c t="s" r="A6" s="4">
        <v>948</v>
      </c>
      <c t="n" r="B6" s="6">
        <v>-682</v>
      </c>
      <c t="n" r="C6" s="6">
        <v>776</v>
      </c>
    </row>
    <row r="7" spans="1:3">
      <c t="s" r="A7" s="4">
        <v>949</v>
      </c>
      <c t="n" r="B7" s="6">
        <v>-5636</v>
      </c>
      <c t="n" r="C7" s="6">
        <v>-5753</v>
      </c>
    </row>
    <row r="8" spans="1:3">
      <c t="s" r="A8" s="4">
        <v>474</v>
      </c>
      <c t="n" r="B8" s="7">
        <v>44230</v>
      </c>
      <c t="n" r="C8" s="7">
        <v>34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950</v>
      </c>
      <c t="s" r="B1" s="2">
        <v>1</v>
      </c>
    </row>
    <row r="2" spans="1:4">
      <c t="s" r="B2" s="2">
        <v>2</v>
      </c>
      <c t="s" r="C2" s="2">
        <v>33</v>
      </c>
      <c t="s" r="D2" s="2">
        <v>75</v>
      </c>
    </row>
    <row r="3" spans="1:4">
      <c t="s" r="A3" s="3">
        <v>241</v>
      </c>
    </row>
    <row r="4" spans="1:4">
      <c t="s" r="A4" s="4">
        <v>951</v>
      </c>
      <c t="n" r="B4" s="7">
        <v>2900</v>
      </c>
      <c t="n" r="C4" s="7">
        <v>2200</v>
      </c>
      <c t="n" r="D4" s="7">
        <v>1500</v>
      </c>
    </row>
    <row r="5" spans="1:4">
      <c t="s" r="A5" s="4">
        <v>952</v>
      </c>
      <c t="n" r="B5" s="6">
        <v>132</v>
      </c>
    </row>
    <row r="6" spans="1:4">
      <c t="s" r="A6" s="4">
        <v>953</v>
      </c>
      <c t="n" r="B6" s="7">
        <v>385</v>
      </c>
      <c t="n" r="C6" s="7">
        <v>373</v>
      </c>
      <c t="n" r="D6" s="7">
        <v>2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4</v>
      </c>
      <c t="s" r="B1" s="2">
        <v>2</v>
      </c>
      <c t="s" r="C1" s="2">
        <v>33</v>
      </c>
    </row>
    <row r="2" spans="1:3">
      <c t="s" r="A2" s="3">
        <v>477</v>
      </c>
    </row>
    <row r="3" spans="1:3">
      <c t="s" r="A3" s="4">
        <v>955</v>
      </c>
      <c t="n" r="B3" s="7">
        <v>67367</v>
      </c>
      <c t="n" r="C3" s="7">
        <v>38426</v>
      </c>
    </row>
    <row r="4" spans="1:3">
      <c t="s" r="A4" s="4">
        <v>956</v>
      </c>
      <c t="n" r="B4" s="6">
        <v>-4714</v>
      </c>
      <c t="n" r="C4" s="6">
        <v>-3147</v>
      </c>
    </row>
    <row r="5" spans="1:3">
      <c t="s" r="A5" s="4">
        <v>957</v>
      </c>
      <c t="n" r="B5" s="6">
        <v>62653</v>
      </c>
      <c t="n" r="C5" s="6">
        <v>35279</v>
      </c>
    </row>
    <row r="6" spans="1:3">
      <c t="s" r="A6" s="4">
        <v>476</v>
      </c>
    </row>
    <row r="7" spans="1:3">
      <c t="s" r="A7" s="3">
        <v>477</v>
      </c>
    </row>
    <row r="8" spans="1:3">
      <c t="s" r="A8" s="4">
        <v>955</v>
      </c>
      <c t="n" r="B8" s="6">
        <v>21466</v>
      </c>
      <c t="n" r="C8" s="6">
        <v>8000</v>
      </c>
    </row>
    <row r="9" spans="1:3">
      <c t="s" r="A9" s="4">
        <v>958</v>
      </c>
    </row>
    <row r="10" spans="1:3">
      <c t="s" r="A10" s="3">
        <v>477</v>
      </c>
    </row>
    <row r="11" spans="1:3">
      <c t="s" r="A11" s="4">
        <v>955</v>
      </c>
      <c t="n" r="B11" s="6">
        <v>3433</v>
      </c>
      <c t="n" r="C11" s="6">
        <v>1487</v>
      </c>
    </row>
    <row r="12" spans="1:3">
      <c t="s" r="A12" s="4">
        <v>959</v>
      </c>
    </row>
    <row r="13" spans="1:3">
      <c t="s" r="A13" s="3">
        <v>477</v>
      </c>
    </row>
    <row r="14" spans="1:3">
      <c t="s" r="A14" s="4">
        <v>955</v>
      </c>
      <c t="n" r="B14" s="6">
        <v>9050</v>
      </c>
      <c t="n" r="C14" s="6">
        <v>3077</v>
      </c>
    </row>
    <row r="15" spans="1:3">
      <c t="s" r="A15" s="4">
        <v>960</v>
      </c>
    </row>
    <row r="16" spans="1:3">
      <c t="s" r="A16" s="3">
        <v>477</v>
      </c>
    </row>
    <row r="17" spans="1:3">
      <c t="s" r="A17" s="4">
        <v>955</v>
      </c>
      <c t="n" r="B17" s="6">
        <v>419</v>
      </c>
      <c t="n" r="C17" s="6">
        <v>630</v>
      </c>
    </row>
    <row r="18" spans="1:3">
      <c t="s" r="A18" s="4">
        <v>961</v>
      </c>
    </row>
    <row r="19" spans="1:3">
      <c t="s" r="A19" s="3">
        <v>477</v>
      </c>
    </row>
    <row r="20" spans="1:3">
      <c t="s" r="A20" s="4">
        <v>955</v>
      </c>
      <c t="n" r="B20" s="6">
        <v>548</v>
      </c>
      <c t="n" r="C20" s="6">
        <v>239</v>
      </c>
    </row>
    <row r="21" spans="1:3">
      <c t="s" r="A21" s="4">
        <v>962</v>
      </c>
    </row>
    <row r="22" spans="1:3">
      <c t="s" r="A22" s="3">
        <v>477</v>
      </c>
    </row>
    <row r="23" spans="1:3">
      <c t="s" r="A23" s="4">
        <v>955</v>
      </c>
      <c t="n" r="B23" s="6">
        <v>3749</v>
      </c>
      <c t="n" r="C23" s="6">
        <v>3623</v>
      </c>
    </row>
    <row r="24" spans="1:3">
      <c t="s" r="A24" s="4">
        <v>963</v>
      </c>
    </row>
    <row r="25" spans="1:3">
      <c t="s" r="A25" s="3">
        <v>477</v>
      </c>
    </row>
    <row r="26" spans="1:3">
      <c t="s" r="A26" s="4">
        <v>955</v>
      </c>
      <c t="n" r="B26" s="6">
        <v>27960</v>
      </c>
      <c t="n" r="C26" s="6">
        <v>14047</v>
      </c>
    </row>
    <row r="27" spans="1:3">
      <c t="s" r="A27" s="4">
        <v>964</v>
      </c>
    </row>
    <row r="28" spans="1:3">
      <c t="s" r="A28" s="3">
        <v>477</v>
      </c>
    </row>
    <row r="29" spans="1:3">
      <c t="s" r="A29" s="4">
        <v>955</v>
      </c>
      <c t="n" r="B29" s="7">
        <v>742</v>
      </c>
      <c t="n" r="C29" s="7">
        <v>73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t="s" r="A1" s="1">
        <v>965</v>
      </c>
      <c t="s" r="B1" s="2">
        <v>395</v>
      </c>
    </row>
    <row r="2" spans="1:2">
      <c t="s" r="A2" s="3">
        <v>966</v>
      </c>
    </row>
    <row r="3" spans="1:2">
      <c t="n" r="A3" s="6">
        <v>2016</v>
      </c>
      <c t="n" r="B3" s="7">
        <v>518</v>
      </c>
    </row>
    <row r="4" spans="1:2">
      <c t="n" r="A4" s="6">
        <v>2017</v>
      </c>
      <c t="n" r="B4" s="6">
        <v>356</v>
      </c>
    </row>
    <row r="5" spans="1:2">
      <c t="n" r="A5" s="6">
        <v>2018</v>
      </c>
      <c t="n" r="B5" s="6">
        <v>308</v>
      </c>
    </row>
    <row r="6" spans="1:2">
      <c t="n" r="A6" s="6">
        <v>2019</v>
      </c>
      <c t="n" r="B6" s="6">
        <v>275</v>
      </c>
    </row>
    <row r="7" spans="1:2">
      <c t="n" r="A7" s="6">
        <v>2020</v>
      </c>
      <c t="n" r="B7" s="6">
        <v>156</v>
      </c>
    </row>
    <row r="8" spans="1:2">
      <c t="s" r="A8" s="4">
        <v>126</v>
      </c>
      <c t="n" r="B8" s="7">
        <v>16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7</v>
      </c>
      <c t="s" r="B1" s="2">
        <v>2</v>
      </c>
      <c t="s" r="C1" s="2">
        <v>33</v>
      </c>
    </row>
    <row r="2" spans="1:3">
      <c t="s" r="A2" s="3">
        <v>968</v>
      </c>
    </row>
    <row r="3" spans="1:3">
      <c t="s" r="A3" s="4">
        <v>969</v>
      </c>
      <c t="n" r="B3" s="7">
        <v>161500</v>
      </c>
      <c t="n" r="C3" s="7">
        <v>88900</v>
      </c>
    </row>
    <row r="4" spans="1:3">
      <c t="s" r="A4" s="4">
        <v>970</v>
      </c>
    </row>
    <row r="5" spans="1:3">
      <c t="s" r="A5" s="3">
        <v>968</v>
      </c>
    </row>
    <row r="6" spans="1:3">
      <c t="s" r="A6" s="4">
        <v>971</v>
      </c>
      <c t="n" r="B6" s="7">
        <v>250</v>
      </c>
      <c t="n" r="C6"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972</v>
      </c>
      <c t="s" r="B1" s="2">
        <v>2</v>
      </c>
      <c t="s" r="C1" s="2">
        <v>33</v>
      </c>
    </row>
    <row r="2" spans="1:3">
      <c t="s" r="A2" s="3">
        <v>243</v>
      </c>
    </row>
    <row r="3" spans="1:3">
      <c t="s" r="A3" s="4">
        <v>973</v>
      </c>
      <c t="n" r="B3" s="7">
        <v>21502</v>
      </c>
      <c t="n" r="C3" s="7">
        <v>14420</v>
      </c>
    </row>
    <row r="4" spans="1:3">
      <c t="s" r="A4" s="4">
        <v>974</v>
      </c>
      <c t="n" r="B4" s="6">
        <v>375510</v>
      </c>
      <c t="n" r="C4" s="6">
        <v>211990</v>
      </c>
    </row>
    <row r="5" spans="1:3">
      <c t="s" r="A5" s="4">
        <v>975</v>
      </c>
      <c t="n" r="B5" s="6">
        <v>407776</v>
      </c>
      <c t="n" r="C5" s="6">
        <v>295670</v>
      </c>
    </row>
    <row r="6" spans="1:3">
      <c t="s" r="A6" s="4">
        <v>976</v>
      </c>
      <c t="n" r="B6" s="6">
        <v>783286</v>
      </c>
      <c t="n" r="C6" s="6">
        <v>507660</v>
      </c>
    </row>
    <row r="7" spans="1:3">
      <c t="s" r="A7" s="4">
        <v>51</v>
      </c>
      <c t="n" r="B7" s="7">
        <v>804788</v>
      </c>
      <c t="n" r="C7" s="7">
        <v>5220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9</v>
      </c>
      <c t="s" r="B1" s="2">
        <v>1</v>
      </c>
    </row>
    <row r="2" spans="1:4">
      <c t="s" r="B2" s="2">
        <v>2</v>
      </c>
      <c t="s" r="C2" s="2">
        <v>33</v>
      </c>
      <c t="s" r="D2" s="2">
        <v>75</v>
      </c>
    </row>
    <row r="3" spans="1:4">
      <c t="s" r="A3" s="3">
        <v>170</v>
      </c>
    </row>
    <row r="4" spans="1:4">
      <c t="s" r="A4" s="4">
        <v>111</v>
      </c>
      <c t="n" r="B4" s="7">
        <v>20601</v>
      </c>
      <c t="n" r="C4" s="7">
        <v>10048</v>
      </c>
      <c t="n" r="D4" s="7">
        <v>27942</v>
      </c>
    </row>
    <row r="5" spans="1:4">
      <c t="s" r="A5" s="3">
        <v>171</v>
      </c>
    </row>
    <row r="6" spans="1:4">
      <c t="s" r="A6" s="4">
        <v>172</v>
      </c>
      <c t="n" r="B6" s="6">
        <v>3435</v>
      </c>
      <c t="n" r="C6" s="6">
        <v>2159</v>
      </c>
      <c t="n" r="D6" s="6">
        <v>1459</v>
      </c>
    </row>
    <row r="7" spans="1:4">
      <c t="s" r="A7" s="4">
        <v>86</v>
      </c>
      <c t="n" r="B7" s="6">
        <v>3806</v>
      </c>
      <c t="n" r="C7" s="6">
        <v>2793</v>
      </c>
      <c t="n" r="D7" s="6">
        <v>-858</v>
      </c>
    </row>
    <row r="8" spans="1:4">
      <c t="s" r="A8" s="4">
        <v>173</v>
      </c>
      <c t="n" r="B8" s="6">
        <v>66</v>
      </c>
      <c t="n" r="C8" s="6">
        <v>87</v>
      </c>
      <c t="n" r="D8" s="6">
        <v>120</v>
      </c>
    </row>
    <row r="9" spans="1:4">
      <c t="s" r="A9" s="4">
        <v>174</v>
      </c>
      <c t="n" r="B9" s="6">
        <v>3146</v>
      </c>
      <c t="n" r="C9" s="6">
        <v>-701</v>
      </c>
      <c t="n" r="D9" s="6">
        <v>1410</v>
      </c>
    </row>
    <row r="10" spans="1:4">
      <c t="s" r="A10" s="4">
        <v>175</v>
      </c>
      <c t="n" r="B10" s="6">
        <v>936</v>
      </c>
      <c t="n" r="C10" s="6">
        <v>4092</v>
      </c>
      <c t="n" r="D10" s="6">
        <v>0</v>
      </c>
    </row>
    <row r="11" spans="1:4">
      <c t="s" r="A11" s="4">
        <v>176</v>
      </c>
      <c t="n" r="B11" s="6">
        <v>-1034769</v>
      </c>
      <c t="n" r="C11" s="6">
        <v>-765123</v>
      </c>
      <c t="n" r="D11" s="6">
        <v>-449569</v>
      </c>
    </row>
    <row r="12" spans="1:4">
      <c t="s" r="A12" s="4">
        <v>177</v>
      </c>
      <c t="n" r="B12" s="6">
        <v>745072</v>
      </c>
      <c t="n" r="C12" s="6">
        <v>539122</v>
      </c>
      <c t="n" r="D12" s="6">
        <v>420499</v>
      </c>
    </row>
    <row r="13" spans="1:4">
      <c t="s" r="A13" s="4">
        <v>178</v>
      </c>
      <c t="n" r="B13" s="6">
        <v>-67385</v>
      </c>
      <c t="n" r="C13" s="6">
        <v>-49977</v>
      </c>
      <c t="n" r="D13" s="6">
        <v>-38225</v>
      </c>
    </row>
    <row r="14" spans="1:4">
      <c t="s" r="A14" s="4">
        <v>179</v>
      </c>
      <c t="n" r="B14" s="6">
        <v>14</v>
      </c>
      <c t="n" r="C14" s="6">
        <v>0</v>
      </c>
      <c t="n" r="D14" s="6">
        <v>-37</v>
      </c>
    </row>
    <row r="15" spans="1:4">
      <c t="s" r="A15" s="4">
        <v>180</v>
      </c>
      <c t="n" r="B15" s="6">
        <v>-9231</v>
      </c>
      <c t="n" r="C15" s="6">
        <v>-5946</v>
      </c>
      <c t="n" r="D15" s="6">
        <v>-4833</v>
      </c>
    </row>
    <row r="16" spans="1:4">
      <c t="s" r="A16" s="4">
        <v>181</v>
      </c>
      <c t="n" r="B16" s="6">
        <v>-13</v>
      </c>
      <c t="n" r="C16" s="6">
        <v>74</v>
      </c>
      <c t="n" r="D16" s="6">
        <v>-11</v>
      </c>
    </row>
    <row r="17" spans="1:4">
      <c t="s" r="A17" s="4">
        <v>93</v>
      </c>
      <c t="n" r="B17" s="6">
        <v>-3782</v>
      </c>
      <c t="n" r="C17" s="6">
        <v>0</v>
      </c>
      <c t="n" r="D17" s="6">
        <v>0</v>
      </c>
    </row>
    <row r="18" spans="1:4">
      <c t="s" r="A18" s="4">
        <v>182</v>
      </c>
      <c t="n" r="B18" s="6">
        <v>17</v>
      </c>
      <c t="n" r="C18" s="6">
        <v>-256</v>
      </c>
      <c t="n" r="D18" s="6">
        <v>152</v>
      </c>
    </row>
    <row r="19" spans="1:4">
      <c t="s" r="A19" s="4">
        <v>151</v>
      </c>
      <c t="n" r="B19" s="6">
        <v>1277</v>
      </c>
      <c t="n" r="C19" s="6">
        <v>272</v>
      </c>
      <c t="n" r="D19" s="6">
        <v>38</v>
      </c>
    </row>
    <row r="20" spans="1:4">
      <c t="s" r="A20" s="4">
        <v>183</v>
      </c>
      <c t="n" r="B20" s="6">
        <v>0</v>
      </c>
      <c t="n" r="C20" s="6">
        <v>2992</v>
      </c>
      <c t="n" r="D20" s="6">
        <v>0</v>
      </c>
    </row>
    <row r="21" spans="1:4">
      <c t="s" r="A21" s="4">
        <v>152</v>
      </c>
      <c t="n" r="B21" s="6">
        <v>148</v>
      </c>
      <c t="n" r="C21" s="6">
        <v>143</v>
      </c>
      <c t="n" r="D21" s="6">
        <v>150</v>
      </c>
    </row>
    <row r="22" spans="1:4">
      <c t="s" r="A22" s="4">
        <v>91</v>
      </c>
      <c t="n" r="B22" s="6">
        <v>0</v>
      </c>
      <c t="n" r="C22" s="6">
        <v>0</v>
      </c>
      <c t="n" r="D22" s="6">
        <v>-12212</v>
      </c>
    </row>
    <row r="23" spans="1:4">
      <c t="s" r="A23" s="4">
        <v>92</v>
      </c>
      <c t="n" r="B23" s="6">
        <v>26</v>
      </c>
      <c t="n" r="C23" s="6">
        <v>2221</v>
      </c>
      <c t="n" r="D23" s="6">
        <v>2756</v>
      </c>
    </row>
    <row r="24" spans="1:4">
      <c t="s" r="A24" s="4">
        <v>184</v>
      </c>
      <c t="n" r="B24" s="6">
        <v>0</v>
      </c>
      <c t="n" r="C24" s="6">
        <v>0</v>
      </c>
      <c t="n" r="D24" s="6">
        <v>3976</v>
      </c>
    </row>
    <row r="25" spans="1:4">
      <c t="s" r="A25" s="3">
        <v>185</v>
      </c>
    </row>
    <row r="26" spans="1:4">
      <c t="s" r="A26" s="4">
        <v>46</v>
      </c>
      <c t="n" r="B26" s="6">
        <v>-4201</v>
      </c>
      <c t="n" r="C26" s="6">
        <v>-2407</v>
      </c>
      <c t="n" r="D26" s="6">
        <v>2243</v>
      </c>
    </row>
    <row r="27" spans="1:4">
      <c t="s" r="A27" s="4">
        <v>54</v>
      </c>
      <c t="n" r="B27" s="6">
        <v>6154</v>
      </c>
      <c t="n" r="C27" s="6">
        <v>-1101</v>
      </c>
      <c t="n" r="D27" s="6">
        <v>825</v>
      </c>
    </row>
    <row r="28" spans="1:4">
      <c t="s" r="A28" s="4">
        <v>186</v>
      </c>
      <c t="n" r="B28" s="6">
        <v>-334683</v>
      </c>
      <c t="n" r="C28" s="6">
        <v>-261508</v>
      </c>
      <c t="n" r="D28" s="6">
        <v>-44175</v>
      </c>
    </row>
    <row r="29" spans="1:4">
      <c t="s" r="A29" s="3">
        <v>187</v>
      </c>
    </row>
    <row r="30" spans="1:4">
      <c t="s" r="A30" s="4">
        <v>188</v>
      </c>
      <c t="n" r="B30" s="6">
        <v>-24927</v>
      </c>
      <c t="n" r="C30" s="6">
        <v>-34721</v>
      </c>
      <c t="n" r="D30" s="6">
        <v>-11858</v>
      </c>
    </row>
    <row r="31" spans="1:4">
      <c t="s" r="A31" s="4">
        <v>189</v>
      </c>
      <c t="n" r="B31" s="6">
        <v>19980</v>
      </c>
      <c t="n" r="C31" s="6">
        <v>5017</v>
      </c>
      <c t="n" r="D31" s="6">
        <v>6986</v>
      </c>
    </row>
    <row r="32" spans="1:4">
      <c t="s" r="A32" s="4">
        <v>190</v>
      </c>
      <c t="n" r="B32" s="6">
        <v>513</v>
      </c>
      <c t="n" r="C32" s="6">
        <v>0</v>
      </c>
      <c t="n" r="D32" s="6">
        <v>622</v>
      </c>
    </row>
    <row r="33" spans="1:4">
      <c t="s" r="A33" s="4">
        <v>191</v>
      </c>
      <c t="n" r="B33" s="6">
        <v>-250</v>
      </c>
      <c t="n" r="C33" s="6">
        <v>-10000</v>
      </c>
      <c t="n" r="D33" s="6">
        <v>0</v>
      </c>
    </row>
    <row r="34" spans="1:4">
      <c t="s" r="A34" s="4">
        <v>192</v>
      </c>
      <c t="n" r="B34" s="6">
        <v>9896</v>
      </c>
      <c t="n" r="C34" s="6">
        <v>0</v>
      </c>
      <c t="n" r="D34" s="6">
        <v>0</v>
      </c>
    </row>
    <row r="35" spans="1:4">
      <c t="s" r="A35" s="4">
        <v>193</v>
      </c>
      <c t="n" r="B35" s="6">
        <v>0</v>
      </c>
      <c t="n" r="C35" s="6">
        <v>-6613</v>
      </c>
      <c t="n" r="D35" s="6">
        <v>-8890</v>
      </c>
    </row>
    <row r="36" spans="1:4">
      <c t="s" r="A36" s="4">
        <v>194</v>
      </c>
      <c t="n" r="B36" s="6">
        <v>319</v>
      </c>
      <c t="n" r="C36" s="6">
        <v>0</v>
      </c>
      <c t="n" r="D36" s="6">
        <v>0</v>
      </c>
    </row>
    <row r="37" spans="1:4">
      <c t="s" r="A37" s="4">
        <v>166</v>
      </c>
      <c t="n" r="B37" s="6">
        <v>22</v>
      </c>
      <c t="n" r="C37" s="6">
        <v>0</v>
      </c>
      <c t="n" r="D37" s="6">
        <v>0</v>
      </c>
    </row>
    <row r="38" spans="1:4">
      <c t="s" r="A38" s="4">
        <v>195</v>
      </c>
      <c t="n" r="B38" s="6">
        <v>84475</v>
      </c>
      <c t="n" r="C38" s="6">
        <v>76930</v>
      </c>
      <c t="n" r="D38" s="6">
        <v>297</v>
      </c>
    </row>
    <row r="39" spans="1:4">
      <c t="s" r="A39" s="4">
        <v>196</v>
      </c>
      <c t="n" r="B39" s="6">
        <v>0</v>
      </c>
      <c t="n" r="C39" s="6">
        <v>2200</v>
      </c>
      <c t="n" r="D39" s="6">
        <v>30</v>
      </c>
    </row>
    <row r="40" spans="1:4">
      <c t="s" r="A40" s="4">
        <v>197</v>
      </c>
      <c t="n" r="B40" s="6">
        <v>-30452</v>
      </c>
      <c t="n" r="C40" s="6">
        <v>-14346</v>
      </c>
      <c t="n" r="D40" s="6">
        <v>-7726</v>
      </c>
    </row>
    <row r="41" spans="1:4">
      <c t="s" r="A41" s="4">
        <v>198</v>
      </c>
      <c t="n" r="B41" s="6">
        <v>59576</v>
      </c>
      <c t="n" r="C41" s="6">
        <v>18467</v>
      </c>
      <c t="n" r="D41" s="6">
        <v>-20539</v>
      </c>
    </row>
    <row r="42" spans="1:4">
      <c t="s" r="A42" s="3">
        <v>199</v>
      </c>
    </row>
    <row r="43" spans="1:4">
      <c t="s" r="A43" s="4">
        <v>200</v>
      </c>
      <c t="n" r="B43" s="6">
        <v>282708</v>
      </c>
      <c t="n" r="C43" s="6">
        <v>165460</v>
      </c>
      <c t="n" r="D43" s="6">
        <v>69946</v>
      </c>
    </row>
    <row r="44" spans="1:4">
      <c t="s" r="A44" s="4">
        <v>201</v>
      </c>
      <c t="n" r="B44" s="6">
        <v>12960</v>
      </c>
      <c t="n" r="C44" s="6">
        <v>34966</v>
      </c>
      <c t="n" r="D44" s="6">
        <v>0</v>
      </c>
    </row>
    <row r="45" spans="1:4">
      <c t="s" r="A45" s="4">
        <v>202</v>
      </c>
      <c t="n" r="B45" s="6">
        <v>-26434</v>
      </c>
      <c t="n" r="C45" s="6">
        <v>-2390</v>
      </c>
      <c t="n" r="D45" s="6">
        <v>-130</v>
      </c>
    </row>
    <row r="46" spans="1:4">
      <c t="s" r="A46" s="4">
        <v>203</v>
      </c>
      <c t="n" r="B46" s="6">
        <v>0</v>
      </c>
      <c t="n" r="C46" s="6">
        <v>6100</v>
      </c>
      <c t="n" r="D46" s="6">
        <v>0</v>
      </c>
    </row>
    <row r="47" spans="1:4">
      <c t="s" r="A47" s="4">
        <v>204</v>
      </c>
      <c t="n" r="B47" s="6">
        <v>-6100</v>
      </c>
      <c t="n" r="C47" s="6">
        <v>0</v>
      </c>
      <c t="n" r="D47" s="6">
        <v>0</v>
      </c>
    </row>
    <row r="48" spans="1:4">
      <c t="s" r="A48" s="4">
        <v>205</v>
      </c>
      <c t="n" r="B48" s="6">
        <v>239</v>
      </c>
      <c t="n" r="C48" s="6">
        <v>177</v>
      </c>
      <c t="n" r="D48" s="6">
        <v>100</v>
      </c>
    </row>
    <row r="49" spans="1:4">
      <c t="s" r="A49" s="4">
        <v>206</v>
      </c>
      <c t="n" r="B49" s="6">
        <v>87171</v>
      </c>
      <c t="n" r="C49" s="6">
        <v>75235</v>
      </c>
      <c t="n" r="D49" s="6">
        <v>234</v>
      </c>
    </row>
    <row r="50" spans="1:4">
      <c t="s" r="A50" s="4">
        <v>141</v>
      </c>
      <c t="n" r="B50" s="6">
        <v>0</v>
      </c>
      <c t="n" r="C50" s="6">
        <v>0</v>
      </c>
      <c t="n" r="D50" s="6">
        <v>-444</v>
      </c>
    </row>
    <row r="51" spans="1:4">
      <c t="s" r="A51" s="4">
        <v>207</v>
      </c>
      <c t="n" r="B51" s="6">
        <v>-2732</v>
      </c>
      <c t="n" r="C51" s="6">
        <v>-43849</v>
      </c>
      <c t="n" r="D51" s="6">
        <v>-11921</v>
      </c>
    </row>
    <row r="52" spans="1:4">
      <c t="s" r="A52" s="4">
        <v>208</v>
      </c>
      <c t="n" r="B52" s="6">
        <v>347812</v>
      </c>
      <c t="n" r="C52" s="6">
        <v>235699</v>
      </c>
      <c t="n" r="D52" s="6">
        <v>57785</v>
      </c>
    </row>
    <row r="53" spans="1:4">
      <c t="s" r="A53" s="4">
        <v>209</v>
      </c>
      <c t="n" r="B53" s="6">
        <v>72705</v>
      </c>
      <c t="n" r="C53" s="6">
        <v>-7342</v>
      </c>
      <c t="n" r="D53" s="6">
        <v>-6929</v>
      </c>
    </row>
    <row r="54" spans="1:4">
      <c t="s" r="A54" s="4">
        <v>210</v>
      </c>
      <c t="n" r="B54" s="6">
        <v>29902</v>
      </c>
      <c t="n" r="C54" s="6">
        <v>37244</v>
      </c>
      <c t="n" r="D54" s="6">
        <v>44173</v>
      </c>
    </row>
    <row r="55" spans="1:4">
      <c t="s" r="A55" s="4">
        <v>211</v>
      </c>
      <c t="n" r="B55" s="6">
        <v>102607</v>
      </c>
      <c t="n" r="C55" s="6">
        <v>29902</v>
      </c>
      <c t="n" r="D55" s="6">
        <v>37244</v>
      </c>
    </row>
    <row r="56" spans="1:4">
      <c t="s" r="A56" s="3">
        <v>212</v>
      </c>
    </row>
    <row r="57" spans="1:4">
      <c t="s" r="A57" s="4">
        <v>213</v>
      </c>
      <c t="n" r="B57" s="6">
        <v>8840</v>
      </c>
      <c t="n" r="C57" s="6">
        <v>5769</v>
      </c>
      <c t="n" r="D57" s="6">
        <v>4525</v>
      </c>
    </row>
    <row r="58" spans="1:4">
      <c t="s" r="A58" s="4">
        <v>214</v>
      </c>
      <c t="n" r="B58" s="6">
        <v>12326</v>
      </c>
      <c t="n" r="C58" s="6">
        <v>3820</v>
      </c>
      <c t="n" r="D58" s="6">
        <v>0</v>
      </c>
    </row>
    <row r="59" spans="1:4">
      <c t="s" r="A59" s="3">
        <v>215</v>
      </c>
    </row>
    <row r="60" spans="1:4">
      <c t="s" r="A60" s="4">
        <v>216</v>
      </c>
      <c t="n" r="B60" s="6">
        <v>-277</v>
      </c>
      <c t="n" r="C60" s="6">
        <v>276</v>
      </c>
      <c t="n" r="D60" s="6">
        <v>-733</v>
      </c>
    </row>
    <row r="61" spans="1:4">
      <c t="s" r="A61" s="4">
        <v>217</v>
      </c>
      <c t="n" r="B61" s="6">
        <v>0</v>
      </c>
      <c t="n" r="C61" s="6">
        <v>3052</v>
      </c>
      <c t="n" r="D61" s="6">
        <v>0</v>
      </c>
    </row>
    <row r="62" spans="1:4">
      <c t="s" r="A62" s="4">
        <v>218</v>
      </c>
      <c t="n" r="B62" s="6">
        <v>2616</v>
      </c>
      <c t="n" r="C62" s="6">
        <v>311</v>
      </c>
      <c t="n" r="D62" s="6">
        <v>1273</v>
      </c>
    </row>
    <row r="63" spans="1:4">
      <c t="s" r="A63" s="4">
        <v>219</v>
      </c>
      <c t="n" r="B63" s="6">
        <v>507</v>
      </c>
      <c t="n" r="C63" s="6">
        <v>0</v>
      </c>
      <c t="n" r="D63" s="6">
        <v>0</v>
      </c>
    </row>
    <row r="64" spans="1:4">
      <c t="s" r="A64" s="4">
        <v>220</v>
      </c>
      <c t="n" r="B64" s="6">
        <v>0</v>
      </c>
      <c t="n" r="C64" s="6">
        <v>0</v>
      </c>
      <c t="n" r="D64" s="6">
        <v>147</v>
      </c>
    </row>
    <row r="65" spans="1:4">
      <c t="s" r="A65" s="4">
        <v>221</v>
      </c>
      <c t="n" r="B65" s="6">
        <v>4575</v>
      </c>
      <c t="n" r="C65" s="6">
        <v>0</v>
      </c>
      <c t="n" r="D65" s="6">
        <v>0</v>
      </c>
    </row>
    <row r="66" spans="1:4">
      <c t="s" r="A66" s="4">
        <v>222</v>
      </c>
      <c t="n" r="B66" s="6">
        <v>0</v>
      </c>
      <c t="n" r="C66" s="6">
        <v>0</v>
      </c>
      <c t="n" r="D66" s="6">
        <v>4320</v>
      </c>
    </row>
    <row r="67" spans="1:4">
      <c t="s" r="A67" s="4">
        <v>144</v>
      </c>
      <c t="n" r="B67" s="6">
        <v>0</v>
      </c>
      <c t="n" r="C67" s="6">
        <v>0</v>
      </c>
      <c t="n" r="D67" s="6">
        <v>150</v>
      </c>
    </row>
    <row r="68" spans="1:4">
      <c t="s" r="A68" s="4">
        <v>223</v>
      </c>
      <c t="n" r="B68" s="6">
        <v>342</v>
      </c>
      <c t="n" r="C68" s="6">
        <v>1532</v>
      </c>
      <c t="n" r="D68" s="6">
        <v>2841</v>
      </c>
    </row>
    <row r="69" spans="1:4">
      <c t="s" r="A69" s="4">
        <v>224</v>
      </c>
      <c t="n" r="B69" s="6">
        <v>9033</v>
      </c>
      <c t="n" r="C69" s="6">
        <v>13611</v>
      </c>
      <c t="n" r="D69" s="6">
        <v>22039</v>
      </c>
    </row>
    <row r="70" spans="1:4">
      <c t="s" r="A70" s="4">
        <v>225</v>
      </c>
      <c t="n" r="B70" s="6">
        <v>3243</v>
      </c>
      <c t="n" r="C70" s="6">
        <v>4548</v>
      </c>
      <c t="n" r="D70" s="6">
        <v>7934</v>
      </c>
    </row>
    <row r="71" spans="1:4">
      <c t="s" r="A71" s="4">
        <v>226</v>
      </c>
      <c t="n" r="B71" s="6">
        <v>170</v>
      </c>
      <c t="n" r="C71" s="6">
        <v>0</v>
      </c>
      <c t="n" r="D71" s="6">
        <v>0</v>
      </c>
    </row>
    <row r="72" spans="1:4">
      <c t="s" r="A72" s="4">
        <v>227</v>
      </c>
      <c t="n" r="B72" s="7">
        <v>0</v>
      </c>
      <c t="n" r="C72" s="7">
        <v>9514</v>
      </c>
      <c t="n" r="D72"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77</v>
      </c>
      <c t="s" r="B1" s="2">
        <v>395</v>
      </c>
    </row>
    <row r="2" spans="1:2">
      <c t="s" r="A2" s="3">
        <v>243</v>
      </c>
    </row>
    <row r="3" spans="1:2">
      <c t="n" r="A3" s="6">
        <v>2016</v>
      </c>
      <c t="n" r="B3" s="7">
        <v>240142</v>
      </c>
    </row>
    <row r="4" spans="1:2">
      <c t="n" r="A4" s="6">
        <v>2017</v>
      </c>
      <c t="n" r="B4" s="6">
        <v>108655</v>
      </c>
    </row>
    <row r="5" spans="1:2">
      <c t="n" r="A5" s="6">
        <v>2018</v>
      </c>
      <c t="n" r="B5" s="6">
        <v>9979</v>
      </c>
    </row>
    <row r="6" spans="1:2">
      <c t="n" r="A6" s="6">
        <v>2019</v>
      </c>
      <c t="n" r="B6" s="6">
        <v>15139</v>
      </c>
    </row>
    <row r="7" spans="1:2">
      <c t="n" r="A7" s="6">
        <v>2020</v>
      </c>
      <c t="n" r="B7" s="6">
        <v>33861</v>
      </c>
    </row>
    <row r="8" spans="1:2">
      <c t="s" r="A8" s="4">
        <v>126</v>
      </c>
      <c t="n" r="B8" s="7">
        <v>4077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8</v>
      </c>
      <c t="s" r="B1" s="2">
        <v>2</v>
      </c>
      <c t="s" r="C1" s="2">
        <v>33</v>
      </c>
    </row>
    <row r="2" spans="1:3">
      <c t="s" r="A2" s="3">
        <v>52</v>
      </c>
    </row>
    <row r="3" spans="1:3">
      <c t="s" r="A3" s="4">
        <v>979</v>
      </c>
      <c t="n" r="B3" s="7">
        <v>0</v>
      </c>
      <c t="n" r="C3" s="7">
        <v>6100</v>
      </c>
    </row>
    <row r="4" spans="1:3">
      <c t="s" r="A4" s="3">
        <v>53</v>
      </c>
    </row>
    <row r="5" spans="1:3">
      <c t="s" r="A5" s="4">
        <v>53</v>
      </c>
      <c t="n" r="B5" s="6">
        <v>28375</v>
      </c>
      <c t="n" r="C5" s="6">
        <v>41849</v>
      </c>
    </row>
    <row r="6" spans="1:3">
      <c t="s" r="A6" s="4">
        <v>980</v>
      </c>
    </row>
    <row r="7" spans="1:3">
      <c t="s" r="A7" s="3">
        <v>53</v>
      </c>
    </row>
    <row r="8" spans="1:3">
      <c t="s" r="A8" s="4">
        <v>53</v>
      </c>
      <c t="n" r="B8" s="6">
        <v>0</v>
      </c>
      <c t="n" r="C8" s="6">
        <v>6800</v>
      </c>
    </row>
    <row r="9" spans="1:3">
      <c t="s" r="A9" s="4">
        <v>981</v>
      </c>
    </row>
    <row r="10" spans="1:3">
      <c t="s" r="A10" s="3">
        <v>53</v>
      </c>
    </row>
    <row r="11" spans="1:3">
      <c t="s" r="A11" s="4">
        <v>53</v>
      </c>
      <c t="n" r="B11" s="6">
        <v>0</v>
      </c>
      <c t="n" r="C11" s="6">
        <v>0</v>
      </c>
    </row>
    <row r="12" spans="1:3">
      <c t="s" r="A12" s="4">
        <v>982</v>
      </c>
    </row>
    <row r="13" spans="1:3">
      <c t="s" r="A13" s="3">
        <v>53</v>
      </c>
    </row>
    <row r="14" spans="1:3">
      <c t="s" r="A14" s="4">
        <v>53</v>
      </c>
      <c t="n" r="B14" s="6">
        <v>0</v>
      </c>
      <c t="n" r="C14" s="6">
        <v>83</v>
      </c>
    </row>
    <row r="15" spans="1:3">
      <c t="s" r="A15" s="4">
        <v>983</v>
      </c>
    </row>
    <row r="16" spans="1:3">
      <c t="s" r="A16" s="3">
        <v>53</v>
      </c>
    </row>
    <row r="17" spans="1:3">
      <c t="s" r="A17" s="4">
        <v>53</v>
      </c>
      <c t="n" r="B17" s="6">
        <v>0</v>
      </c>
      <c t="n" r="C17" s="6">
        <v>5842</v>
      </c>
    </row>
    <row r="18" spans="1:3">
      <c t="s" r="A18" s="4">
        <v>984</v>
      </c>
    </row>
    <row r="19" spans="1:3">
      <c t="s" r="A19" s="3">
        <v>53</v>
      </c>
    </row>
    <row r="20" spans="1:3">
      <c t="s" r="A20" s="4">
        <v>53</v>
      </c>
      <c t="n" r="B20" s="6">
        <v>4375</v>
      </c>
      <c t="n" r="C20" s="6">
        <v>0</v>
      </c>
    </row>
    <row r="21" spans="1:3">
      <c t="s" r="A21" s="4">
        <v>985</v>
      </c>
    </row>
    <row r="22" spans="1:3">
      <c t="s" r="A22" s="3">
        <v>53</v>
      </c>
    </row>
    <row r="23" spans="1:3">
      <c t="s" r="A23" s="4">
        <v>53</v>
      </c>
      <c t="n" r="B23" s="6">
        <v>24000</v>
      </c>
      <c t="n" r="C23" s="6">
        <v>16914</v>
      </c>
    </row>
    <row r="24" spans="1:3">
      <c t="s" r="A24" s="4">
        <v>986</v>
      </c>
    </row>
    <row r="25" spans="1:3">
      <c t="s" r="A25" s="3">
        <v>53</v>
      </c>
    </row>
    <row r="26" spans="1:3">
      <c t="s" r="A26" s="4">
        <v>53</v>
      </c>
      <c t="n" r="B26" s="6">
        <v>0</v>
      </c>
      <c t="n" r="C26" s="6">
        <v>5000</v>
      </c>
    </row>
    <row r="27" spans="1:3">
      <c t="s" r="A27" s="4">
        <v>987</v>
      </c>
    </row>
    <row r="28" spans="1:3">
      <c t="s" r="A28" s="3">
        <v>53</v>
      </c>
    </row>
    <row r="29" spans="1:3">
      <c t="s" r="A29" s="4">
        <v>53</v>
      </c>
      <c t="n" r="B29" s="6">
        <v>0</v>
      </c>
      <c t="n" r="C29" s="6">
        <v>7210</v>
      </c>
    </row>
    <row r="30" spans="1:3">
      <c t="s" r="A30" s="4">
        <v>988</v>
      </c>
    </row>
    <row r="31" spans="1:3">
      <c t="s" r="A31" s="3">
        <v>52</v>
      </c>
    </row>
    <row r="32" spans="1:3">
      <c t="s" r="A32" s="4">
        <v>979</v>
      </c>
      <c t="n" r="B32" s="7">
        <v>0</v>
      </c>
      <c t="n" r="C32" s="7">
        <v>61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989</v>
      </c>
      <c t="s" r="B1" s="2">
        <v>990</v>
      </c>
      <c t="s" r="C1" s="2">
        <v>991</v>
      </c>
      <c t="s" r="D1" s="2">
        <v>992</v>
      </c>
      <c t="s" r="E1" s="2">
        <v>993</v>
      </c>
      <c t="s" r="F1" s="2">
        <v>994</v>
      </c>
      <c t="s" r="G1" s="2">
        <v>995</v>
      </c>
      <c t="s" r="H1" s="2">
        <v>996</v>
      </c>
      <c t="s" r="I1" s="2">
        <v>997</v>
      </c>
      <c t="s" r="J1" s="2">
        <v>395</v>
      </c>
      <c t="s" r="K1" s="2">
        <v>998</v>
      </c>
      <c t="s" r="L1" s="2">
        <v>999</v>
      </c>
    </row>
    <row r="2" spans="1:12">
      <c t="s" r="A2" s="3">
        <v>1000</v>
      </c>
    </row>
    <row r="3" spans="1:12">
      <c t="s" r="A3" s="4">
        <v>52</v>
      </c>
      <c t="n" r="J3" s="7">
        <v>0</v>
      </c>
      <c t="n" r="K3" s="7">
        <v>6100000</v>
      </c>
    </row>
    <row r="4" spans="1:12">
      <c t="s" r="A4" s="4">
        <v>1001</v>
      </c>
    </row>
    <row r="5" spans="1:12">
      <c t="s" r="A5" s="3">
        <v>1000</v>
      </c>
    </row>
    <row r="6" spans="1:12">
      <c t="s" r="A6" s="4">
        <v>1002</v>
      </c>
      <c t="s" r="G6" s="4">
        <v>1003</v>
      </c>
    </row>
    <row r="7" spans="1:12">
      <c t="s" r="A7" s="4">
        <v>1004</v>
      </c>
      <c t="s" r="G7" s="4">
        <v>1005</v>
      </c>
    </row>
    <row r="8" spans="1:12">
      <c t="s" r="A8" s="4">
        <v>1006</v>
      </c>
      <c t="n" r="G8" s="7">
        <v>6000000</v>
      </c>
    </row>
    <row r="9" spans="1:12">
      <c t="s" r="A9" s="4">
        <v>1007</v>
      </c>
      <c t="n" r="G9" s="7">
        <v>48000</v>
      </c>
    </row>
    <row r="10" spans="1:12">
      <c t="s" r="A10" s="4">
        <v>984</v>
      </c>
    </row>
    <row r="11" spans="1:12">
      <c t="s" r="A11" s="3">
        <v>1000</v>
      </c>
    </row>
    <row r="12" spans="1:12">
      <c t="s" r="A12" s="4">
        <v>1002</v>
      </c>
      <c t="s" r="C12" s="4">
        <v>1008</v>
      </c>
    </row>
    <row r="13" spans="1:12">
      <c t="s" r="A13" s="4">
        <v>1006</v>
      </c>
      <c t="n" r="C13" s="7">
        <v>4700000</v>
      </c>
    </row>
    <row r="14" spans="1:12">
      <c t="s" r="A14" s="4">
        <v>1009</v>
      </c>
      <c t="n" r="C14" s="6">
        <v>2</v>
      </c>
    </row>
    <row r="15" spans="1:12">
      <c t="s" r="A15" s="4">
        <v>1010</v>
      </c>
      <c t="s" r="J15" s="4">
        <v>1011</v>
      </c>
    </row>
    <row r="16" spans="1:12">
      <c t="s" r="A16" s="4">
        <v>1012</v>
      </c>
      <c t="n" r="J16" s="7">
        <v>4400000</v>
      </c>
    </row>
    <row r="17" spans="1:12">
      <c t="s" r="A17" s="4">
        <v>1013</v>
      </c>
    </row>
    <row r="18" spans="1:12">
      <c t="s" r="A18" s="3">
        <v>1000</v>
      </c>
    </row>
    <row r="19" spans="1:12">
      <c t="s" r="A19" s="4">
        <v>1014</v>
      </c>
      <c t="s" r="C19" s="4">
        <v>1015</v>
      </c>
    </row>
    <row r="20" spans="1:12">
      <c t="s" r="A20" s="4">
        <v>985</v>
      </c>
    </row>
    <row r="21" spans="1:12">
      <c t="s" r="A21" s="3">
        <v>1000</v>
      </c>
    </row>
    <row r="22" spans="1:12">
      <c t="s" r="A22" s="4">
        <v>1016</v>
      </c>
      <c t="n" r="E22" s="7">
        <v>24000000</v>
      </c>
    </row>
    <row r="23" spans="1:12">
      <c t="s" r="A23" s="4">
        <v>1002</v>
      </c>
      <c t="s" r="E23" s="4">
        <v>1017</v>
      </c>
    </row>
    <row r="24" spans="1:12">
      <c t="s" r="A24" s="4">
        <v>1018</v>
      </c>
      <c t="n" r="E24" s="7">
        <v>146000</v>
      </c>
    </row>
    <row r="25" spans="1:12">
      <c t="s" r="A25" s="4">
        <v>1004</v>
      </c>
      <c t="s" r="E25" s="4">
        <v>1019</v>
      </c>
    </row>
    <row r="26" spans="1:12">
      <c t="s" r="A26" s="4">
        <v>1020</v>
      </c>
      <c t="n" r="J26" s="6">
        <v>0</v>
      </c>
    </row>
    <row r="27" spans="1:12">
      <c t="s" r="A27" s="4">
        <v>1021</v>
      </c>
    </row>
    <row r="28" spans="1:12">
      <c t="s" r="A28" s="3">
        <v>1000</v>
      </c>
    </row>
    <row r="29" spans="1:12">
      <c t="s" r="A29" s="4">
        <v>1016</v>
      </c>
      <c t="n" r="D29" s="7">
        <v>8100000</v>
      </c>
    </row>
    <row r="30" spans="1:12">
      <c t="s" r="A30" s="4">
        <v>1002</v>
      </c>
      <c t="s" r="D30" s="4">
        <v>1022</v>
      </c>
    </row>
    <row r="31" spans="1:12">
      <c t="s" r="A31" s="4">
        <v>1023</v>
      </c>
      <c t="n" r="L31" s="7">
        <v>5000000</v>
      </c>
    </row>
    <row r="32" spans="1:12">
      <c t="s" r="A32" s="4">
        <v>1020</v>
      </c>
      <c t="n" r="J32" s="6">
        <v>8100000</v>
      </c>
    </row>
    <row r="33" spans="1:12">
      <c t="s" r="A33" s="4">
        <v>1024</v>
      </c>
    </row>
    <row r="34" spans="1:12">
      <c t="s" r="A34" s="3">
        <v>1000</v>
      </c>
    </row>
    <row r="35" spans="1:12">
      <c t="s" r="A35" s="4">
        <v>1014</v>
      </c>
      <c t="s" r="D35" s="4">
        <v>1025</v>
      </c>
    </row>
    <row r="36" spans="1:12">
      <c t="s" r="A36" s="4">
        <v>987</v>
      </c>
    </row>
    <row r="37" spans="1:12">
      <c t="s" r="A37" s="3">
        <v>1000</v>
      </c>
    </row>
    <row r="38" spans="1:12">
      <c t="s" r="A38" s="4">
        <v>1016</v>
      </c>
      <c t="n" r="F38" s="7">
        <v>15000000</v>
      </c>
    </row>
    <row r="39" spans="1:12">
      <c t="s" r="A39" s="4">
        <v>1002</v>
      </c>
      <c t="s" r="F39" s="4">
        <v>1022</v>
      </c>
    </row>
    <row r="40" spans="1:12">
      <c t="s" r="A40" s="4">
        <v>1026</v>
      </c>
      <c t="s" r="F40" s="4">
        <v>629</v>
      </c>
    </row>
    <row r="41" spans="1:12">
      <c t="s" r="A41" s="4">
        <v>1027</v>
      </c>
    </row>
    <row r="42" spans="1:12">
      <c t="s" r="A42" s="3">
        <v>1000</v>
      </c>
    </row>
    <row r="43" spans="1:12">
      <c t="s" r="A43" s="4">
        <v>1014</v>
      </c>
      <c t="s" r="F43" s="4">
        <v>938</v>
      </c>
    </row>
    <row r="44" spans="1:12">
      <c t="s" r="A44" s="4">
        <v>1028</v>
      </c>
    </row>
    <row r="45" spans="1:12">
      <c t="s" r="A45" s="3">
        <v>1000</v>
      </c>
    </row>
    <row r="46" spans="1:12">
      <c t="s" r="A46" s="4">
        <v>1002</v>
      </c>
      <c t="s" r="B46" s="4">
        <v>1029</v>
      </c>
    </row>
    <row r="47" spans="1:12">
      <c t="s" r="A47" s="4">
        <v>1004</v>
      </c>
      <c t="s" r="B47" s="4">
        <v>1030</v>
      </c>
    </row>
    <row r="48" spans="1:12">
      <c t="s" r="A48" s="4">
        <v>1006</v>
      </c>
      <c t="n" r="B48" s="7">
        <v>1200000</v>
      </c>
    </row>
    <row r="49" spans="1:12">
      <c t="s" r="A49" s="4">
        <v>1007</v>
      </c>
      <c t="n" r="B49" s="7">
        <v>9000</v>
      </c>
    </row>
    <row r="50" spans="1:12">
      <c t="s" r="A50" s="4">
        <v>982</v>
      </c>
    </row>
    <row r="51" spans="1:12">
      <c t="s" r="A51" s="3">
        <v>1000</v>
      </c>
    </row>
    <row r="52" spans="1:12">
      <c t="s" r="A52" s="4">
        <v>1002</v>
      </c>
      <c t="s" r="H52" s="4">
        <v>1031</v>
      </c>
    </row>
    <row r="53" spans="1:12">
      <c t="s" r="A53" s="4">
        <v>1006</v>
      </c>
      <c t="n" r="H53" s="7">
        <v>250000</v>
      </c>
    </row>
    <row r="54" spans="1:12">
      <c t="s" r="A54" s="4">
        <v>1007</v>
      </c>
      <c t="n" r="H54" s="7">
        <v>10000</v>
      </c>
    </row>
    <row r="55" spans="1:12">
      <c t="s" r="A55" s="4">
        <v>980</v>
      </c>
    </row>
    <row r="56" spans="1:12">
      <c t="s" r="A56" s="3">
        <v>1000</v>
      </c>
    </row>
    <row r="57" spans="1:12">
      <c t="s" r="A57" s="4">
        <v>1004</v>
      </c>
      <c t="s" r="I57" s="4">
        <v>1032</v>
      </c>
    </row>
    <row r="58" spans="1:12">
      <c t="s" r="A58" s="4">
        <v>1033</v>
      </c>
      <c t="s" r="I58" s="4">
        <v>1032</v>
      </c>
    </row>
    <row r="59" spans="1:12">
      <c t="s" r="A59" s="4">
        <v>1034</v>
      </c>
      <c t="s" r="I59" s="4">
        <v>1035</v>
      </c>
    </row>
    <row r="60" spans="1:12">
      <c t="s" r="A60" s="4">
        <v>1036</v>
      </c>
      <c t="s" r="I60" s="4">
        <v>1037</v>
      </c>
    </row>
    <row r="61" spans="1:12">
      <c t="s" r="A61" s="4">
        <v>1006</v>
      </c>
      <c t="n" r="I61" s="7">
        <v>6800000</v>
      </c>
    </row>
    <row r="62" spans="1:12">
      <c t="s" r="A62" s="4">
        <v>988</v>
      </c>
    </row>
    <row r="63" spans="1:12">
      <c t="s" r="A63" s="3">
        <v>1000</v>
      </c>
    </row>
    <row r="64" spans="1:12">
      <c t="s" r="A64" s="4">
        <v>1016</v>
      </c>
      <c t="n" r="D64" s="7">
        <v>6100000</v>
      </c>
    </row>
    <row r="65" spans="1:12">
      <c t="s" r="A65" s="4">
        <v>1038</v>
      </c>
      <c t="n" r="D65" s="6">
        <v>1900000</v>
      </c>
    </row>
    <row r="66" spans="1:12">
      <c t="s" r="A66" s="4">
        <v>52</v>
      </c>
      <c t="n" r="J66" s="7">
        <v>0</v>
      </c>
      <c t="n" r="K66" s="7">
        <v>6100000</v>
      </c>
    </row>
    <row r="67" spans="1:12">
      <c t="s" r="A67" s="4">
        <v>1002</v>
      </c>
      <c t="s" r="D67" s="4">
        <v>1039</v>
      </c>
    </row>
    <row r="68" spans="1:12">
      <c t="s" r="A68" s="4">
        <v>1040</v>
      </c>
    </row>
    <row r="69" spans="1:12">
      <c t="s" r="A69" s="3">
        <v>1000</v>
      </c>
    </row>
    <row r="70" spans="1:12">
      <c t="s" r="A70" s="4">
        <v>1041</v>
      </c>
      <c t="s" r="D70" s="4">
        <v>1042</v>
      </c>
    </row>
    <row r="71" spans="1:12">
      <c t="s" r="A71" s="4">
        <v>1014</v>
      </c>
      <c t="s" r="D71" s="4">
        <v>102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1043</v>
      </c>
      <c t="s" r="B1" s="2">
        <v>2</v>
      </c>
      <c t="s" r="C1" s="2">
        <v>33</v>
      </c>
    </row>
    <row r="2" spans="1:3">
      <c t="s" r="A2" s="3">
        <v>1000</v>
      </c>
    </row>
    <row r="3" spans="1:3">
      <c t="s" r="A3" s="4">
        <v>1044</v>
      </c>
      <c t="n" r="B3" s="7">
        <v>0</v>
      </c>
      <c t="n" r="C3" s="7">
        <v>0</v>
      </c>
    </row>
    <row r="4" spans="1:3">
      <c t="s" r="A4" s="4">
        <v>1045</v>
      </c>
      <c t="n" r="B4" s="6">
        <v>5000000</v>
      </c>
      <c t="n" r="C4" s="6">
        <v>5000000</v>
      </c>
    </row>
    <row r="5" spans="1:3">
      <c t="s" r="A5" s="4">
        <v>1046</v>
      </c>
      <c t="n" r="B5" s="6">
        <v>0</v>
      </c>
      <c t="n" r="C5" s="6">
        <v>0</v>
      </c>
    </row>
    <row r="6" spans="1:3">
      <c t="s" r="A6" s="4">
        <v>1047</v>
      </c>
      <c t="n" r="B6" s="6">
        <v>0</v>
      </c>
      <c t="n" r="C6" s="6">
        <v>6100000</v>
      </c>
    </row>
    <row r="7" spans="1:3">
      <c t="s" r="A7" s="4">
        <v>1048</v>
      </c>
    </row>
    <row r="8" spans="1:3">
      <c t="s" r="A8" s="3">
        <v>1000</v>
      </c>
    </row>
    <row r="9" spans="1:3">
      <c t="s" r="A9" s="4">
        <v>1016</v>
      </c>
      <c t="n" r="B9" s="6">
        <v>26500000</v>
      </c>
      <c t="n" r="C9" s="6">
        <v>28500000</v>
      </c>
    </row>
    <row r="10" spans="1:3">
      <c t="s" r="A10" s="4">
        <v>1049</v>
      </c>
    </row>
    <row r="11" spans="1:3">
      <c t="s" r="A11" s="3">
        <v>1000</v>
      </c>
    </row>
    <row r="12" spans="1:3">
      <c t="s" r="A12" s="4">
        <v>1016</v>
      </c>
      <c t="n" r="B12" s="6">
        <v>86700000</v>
      </c>
      <c t="n" r="C12" s="6">
        <v>61200000</v>
      </c>
    </row>
    <row r="13" spans="1:3">
      <c t="s" r="A13" s="4">
        <v>1012</v>
      </c>
      <c t="n" r="B13" s="6">
        <v>192200000</v>
      </c>
      <c t="n" r="C13" s="6">
        <v>129400000</v>
      </c>
    </row>
    <row r="14" spans="1:3">
      <c t="s" r="A14" s="4">
        <v>1047</v>
      </c>
      <c t="n" r="B14" s="7">
        <v>0</v>
      </c>
      <c t="n" r="C14"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t="s" r="A1" s="1">
        <v>1050</v>
      </c>
      <c t="s" r="B1" s="2">
        <v>1051</v>
      </c>
      <c t="s" r="C1" s="2">
        <v>1</v>
      </c>
    </row>
    <row r="2" spans="1:5">
      <c t="s" r="B2" s="2">
        <v>33</v>
      </c>
      <c t="s" r="C2" s="2">
        <v>2</v>
      </c>
      <c t="s" r="D2" s="2">
        <v>33</v>
      </c>
      <c t="s" r="E2" s="2">
        <v>75</v>
      </c>
    </row>
    <row r="3" spans="1:5">
      <c t="s" r="A3" s="3">
        <v>1052</v>
      </c>
    </row>
    <row r="4" spans="1:5">
      <c t="s" r="A4" s="4">
        <v>1053</v>
      </c>
      <c t="n" r="C4" s="7">
        <v>11387</v>
      </c>
      <c t="n" r="D4" s="7">
        <v>2836</v>
      </c>
    </row>
    <row r="5" spans="1:5">
      <c t="s" r="A5" s="4">
        <v>1054</v>
      </c>
      <c t="n" r="C5" s="6">
        <v>1472</v>
      </c>
      <c t="n" r="D5" s="6">
        <v>460</v>
      </c>
    </row>
    <row r="6" spans="1:5">
      <c t="s" r="A6" s="4">
        <v>1052</v>
      </c>
      <c t="n" r="C6" s="6">
        <v>12859</v>
      </c>
      <c t="n" r="D6" s="6">
        <v>3296</v>
      </c>
    </row>
    <row r="7" spans="1:5">
      <c t="s" r="A7" s="3">
        <v>1055</v>
      </c>
    </row>
    <row r="8" spans="1:5">
      <c t="s" r="A8" s="4">
        <v>1053</v>
      </c>
      <c t="n" r="C8" s="6">
        <v>992</v>
      </c>
      <c t="n" r="D8" s="6">
        <v>3521</v>
      </c>
    </row>
    <row r="9" spans="1:5">
      <c t="s" r="A9" s="4">
        <v>1054</v>
      </c>
      <c t="n" r="C9" s="6">
        <v>-56</v>
      </c>
      <c t="n" r="D9" s="6">
        <v>571</v>
      </c>
    </row>
    <row r="10" spans="1:5">
      <c t="s" r="A10" s="4">
        <v>1056</v>
      </c>
      <c t="n" r="C10" s="6">
        <v>936</v>
      </c>
      <c t="n" r="D10" s="6">
        <v>4092</v>
      </c>
      <c t="n" r="E10" s="7">
        <v>0</v>
      </c>
    </row>
    <row r="11" spans="1:5">
      <c t="s" r="A11" s="4">
        <v>1057</v>
      </c>
      <c t="n" r="B11" s="7">
        <v>7388</v>
      </c>
      <c t="n" r="C11" s="7">
        <v>13795</v>
      </c>
      <c t="n" r="D11" s="7">
        <v>7388</v>
      </c>
      <c t="n" r="E11" s="7">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58</v>
      </c>
      <c t="s" r="B1" s="2">
        <v>1051</v>
      </c>
      <c t="s" r="C1" s="2">
        <v>1</v>
      </c>
    </row>
    <row r="2" spans="1:5">
      <c t="s" r="B2" s="2">
        <v>33</v>
      </c>
      <c t="s" r="C2" s="2">
        <v>2</v>
      </c>
      <c t="s" r="D2" s="2">
        <v>33</v>
      </c>
      <c t="s" r="E2" s="2">
        <v>75</v>
      </c>
    </row>
    <row r="3" spans="1:5">
      <c t="s" r="A3" s="3">
        <v>248</v>
      </c>
    </row>
    <row r="4" spans="1:5">
      <c t="s" r="A4" s="4">
        <v>1059</v>
      </c>
      <c t="n" r="B4" s="7">
        <v>3391</v>
      </c>
      <c t="n" r="C4" s="7">
        <v>12039</v>
      </c>
    </row>
    <row r="5" spans="1:5">
      <c t="s" r="A5" s="4">
        <v>1060</v>
      </c>
      <c t="n" r="B5" s="6">
        <v>3252</v>
      </c>
      <c t="n" r="C5" s="6">
        <v>0</v>
      </c>
    </row>
    <row r="6" spans="1:5">
      <c t="s" r="A6" s="4">
        <v>1061</v>
      </c>
      <c t="n" r="B6" s="6">
        <v>339</v>
      </c>
      <c t="n" r="C6" s="6">
        <v>920</v>
      </c>
    </row>
    <row r="7" spans="1:5">
      <c t="s" r="A7" s="4">
        <v>1062</v>
      </c>
      <c t="n" r="B7" s="6">
        <v>406</v>
      </c>
      <c t="n" r="C7" s="6">
        <v>836</v>
      </c>
    </row>
    <row r="8" spans="1:5">
      <c t="s" r="A8" s="4">
        <v>1057</v>
      </c>
      <c t="n" r="B8" s="7">
        <v>7388</v>
      </c>
      <c t="n" r="C8" s="7">
        <v>13795</v>
      </c>
      <c t="n" r="D8" s="7">
        <v>7388</v>
      </c>
      <c t="n" r="E8" s="7">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63</v>
      </c>
      <c t="s" r="B1" s="2">
        <v>2</v>
      </c>
      <c t="s" r="C1" s="2">
        <v>33</v>
      </c>
      <c t="s" r="D1" s="2">
        <v>75</v>
      </c>
    </row>
    <row r="2" spans="1:4">
      <c t="s" r="A2" s="3">
        <v>1064</v>
      </c>
    </row>
    <row r="3" spans="1:4">
      <c t="s" r="A3" s="4">
        <v>40</v>
      </c>
      <c t="n" r="B3" s="7">
        <v>2780</v>
      </c>
      <c t="n" r="C3" s="7">
        <v>1697</v>
      </c>
    </row>
    <row r="4" spans="1:4">
      <c t="s" r="A4" s="4">
        <v>1065</v>
      </c>
      <c t="n" r="B4" s="6">
        <v>121</v>
      </c>
      <c t="n" r="C4" s="6">
        <v>273</v>
      </c>
    </row>
    <row r="5" spans="1:4">
      <c t="s" r="A5" s="4">
        <v>1066</v>
      </c>
      <c t="n" r="B5" s="6">
        <v>505</v>
      </c>
      <c t="n" r="C5" s="6">
        <v>0</v>
      </c>
    </row>
    <row r="6" spans="1:4">
      <c t="s" r="A6" s="4">
        <v>1067</v>
      </c>
      <c t="n" r="B6" s="6">
        <v>613</v>
      </c>
      <c t="n" r="C6" s="6">
        <v>412</v>
      </c>
    </row>
    <row r="7" spans="1:4">
      <c t="s" r="A7" s="4">
        <v>1068</v>
      </c>
      <c t="n" r="B7" s="6">
        <v>4019</v>
      </c>
      <c t="n" r="C7" s="6">
        <v>2382</v>
      </c>
    </row>
    <row r="8" spans="1:4">
      <c t="s" r="A8" s="3">
        <v>1069</v>
      </c>
    </row>
    <row r="9" spans="1:4">
      <c t="s" r="A9" s="4">
        <v>1070</v>
      </c>
      <c t="n" r="B9" s="6">
        <v>4083</v>
      </c>
      <c t="n" r="C9" s="6">
        <v>3144</v>
      </c>
    </row>
    <row r="10" spans="1:4">
      <c t="s" r="A10" s="4">
        <v>1071</v>
      </c>
      <c t="n" r="B10" s="6">
        <v>3952</v>
      </c>
      <c t="n" r="C10" s="6">
        <v>2461</v>
      </c>
    </row>
    <row r="11" spans="1:4">
      <c t="s" r="A11" s="4">
        <v>1072</v>
      </c>
      <c t="n" r="B11" s="6">
        <v>892</v>
      </c>
      <c t="n" r="C11" s="6">
        <v>869</v>
      </c>
    </row>
    <row r="12" spans="1:4">
      <c t="s" r="A12" s="4">
        <v>1067</v>
      </c>
      <c t="n" r="B12" s="6">
        <v>0</v>
      </c>
      <c t="n" r="C12" s="6">
        <v>53</v>
      </c>
    </row>
    <row r="13" spans="1:4">
      <c t="s" r="A13" s="4">
        <v>1073</v>
      </c>
      <c t="n" r="B13" s="6">
        <v>8927</v>
      </c>
      <c t="n" r="C13" s="6">
        <v>6527</v>
      </c>
    </row>
    <row r="14" spans="1:4">
      <c t="s" r="A14" s="4">
        <v>1074</v>
      </c>
      <c t="n" r="B14" s="7">
        <v>4908</v>
      </c>
      <c t="n" r="C14" s="7">
        <v>4145</v>
      </c>
      <c t="n" r="D14" s="7">
        <v>33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t="s" r="A1" s="1">
        <v>1075</v>
      </c>
      <c t="s" r="B1" s="2">
        <v>1051</v>
      </c>
      <c t="s" r="C1" s="2">
        <v>1</v>
      </c>
    </row>
    <row r="2" spans="1:5">
      <c t="s" r="B2" s="2">
        <v>33</v>
      </c>
      <c t="s" r="C2" s="2">
        <v>2</v>
      </c>
      <c t="s" r="D2" s="2">
        <v>33</v>
      </c>
      <c t="s" r="E2" s="2">
        <v>75</v>
      </c>
    </row>
    <row r="3" spans="1:5">
      <c t="s" r="A3" s="3">
        <v>248</v>
      </c>
    </row>
    <row r="4" spans="1:5">
      <c t="s" r="A4" s="4">
        <v>1076</v>
      </c>
      <c t="n" r="B4" s="7">
        <v>4145000</v>
      </c>
      <c t="n" r="C4" s="7">
        <v>4908000</v>
      </c>
      <c t="n" r="D4" s="7">
        <v>4145000</v>
      </c>
      <c t="n" r="E4" s="7">
        <v>3300000</v>
      </c>
    </row>
    <row r="5" spans="1:5">
      <c t="s" r="A5" s="4">
        <v>1077</v>
      </c>
      <c t="s" r="B5" s="4">
        <v>1078</v>
      </c>
      <c t="s" r="C5" s="4">
        <v>1078</v>
      </c>
    </row>
    <row r="6" spans="1:5">
      <c t="s" r="A6" s="4">
        <v>1079</v>
      </c>
      <c t="n" r="B6" s="7">
        <v>0</v>
      </c>
      <c t="n" r="C6" s="7">
        <v>0</v>
      </c>
      <c t="n" r="D6" s="6">
        <v>0</v>
      </c>
    </row>
    <row r="7" spans="1:5">
      <c t="s" r="A7" s="4">
        <v>1080</v>
      </c>
      <c t="n" r="C7" s="7">
        <v>0</v>
      </c>
      <c t="n" r="D7" s="7">
        <v>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1081</v>
      </c>
      <c t="s" r="B1" s="2">
        <v>1082</v>
      </c>
      <c t="s" r="C1" s="2">
        <v>1</v>
      </c>
    </row>
    <row r="2" spans="1:6">
      <c t="s" r="B2" s="2">
        <v>1083</v>
      </c>
      <c t="s" r="C2" s="2">
        <v>2</v>
      </c>
      <c t="s" r="D2" s="2">
        <v>33</v>
      </c>
      <c t="s" r="E2" s="2">
        <v>75</v>
      </c>
      <c t="s" r="F2" s="2">
        <v>1084</v>
      </c>
    </row>
    <row r="3" spans="1:6">
      <c t="s" r="A3" s="3">
        <v>1085</v>
      </c>
    </row>
    <row r="4" spans="1:6">
      <c t="s" r="A4" s="4">
        <v>560</v>
      </c>
      <c t="n" r="C4" s="7">
        <v>24927</v>
      </c>
      <c t="n" r="D4" s="7">
        <v>34721</v>
      </c>
      <c t="n" r="E4" s="7">
        <v>11858</v>
      </c>
    </row>
    <row r="5" spans="1:6">
      <c t="s" r="A5" s="4">
        <v>529</v>
      </c>
    </row>
    <row r="6" spans="1:6">
      <c t="s" r="A6" s="3">
        <v>1085</v>
      </c>
    </row>
    <row r="7" spans="1:6">
      <c t="s" r="A7" s="4">
        <v>560</v>
      </c>
      <c t="n" r="C7" s="7">
        <v>1900</v>
      </c>
    </row>
    <row r="8" spans="1:6">
      <c t="s" r="A8" s="4">
        <v>1086</v>
      </c>
    </row>
    <row r="9" spans="1:6">
      <c t="s" r="A9" s="3">
        <v>1085</v>
      </c>
    </row>
    <row r="10" spans="1:6">
      <c t="s" r="A10" s="4">
        <v>560</v>
      </c>
      <c t="n" r="B10" s="7">
        <v>1900</v>
      </c>
    </row>
    <row r="11" spans="1:6">
      <c t="s" r="A11" s="4">
        <v>1087</v>
      </c>
      <c t="n" r="F11" s="7">
        <v>19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88</v>
      </c>
      <c t="s" r="B1" s="2">
        <v>2</v>
      </c>
      <c t="s" r="C1" s="2">
        <v>33</v>
      </c>
      <c t="s" r="D1" s="2">
        <v>75</v>
      </c>
    </row>
    <row r="2" spans="1:4">
      <c t="s" r="A2" s="3">
        <v>1089</v>
      </c>
    </row>
    <row r="3" spans="1:4">
      <c t="s" r="A3" s="4">
        <v>44</v>
      </c>
      <c t="n" r="B3" s="7">
        <v>44230</v>
      </c>
      <c t="n" r="C3" s="7">
        <v>34999</v>
      </c>
      <c t="n" r="D3" s="7">
        <v>29053</v>
      </c>
    </row>
    <row r="4" spans="1:4">
      <c t="s" r="A4" s="4">
        <v>1090</v>
      </c>
    </row>
    <row r="5" spans="1:4">
      <c t="s" r="A5" s="3">
        <v>1089</v>
      </c>
    </row>
    <row r="6" spans="1:4">
      <c t="s" r="A6" s="4">
        <v>44</v>
      </c>
      <c t="n" r="B6" s="6">
        <v>44230</v>
      </c>
      <c t="n" r="C6" s="6">
        <v>34999</v>
      </c>
    </row>
    <row r="7" spans="1:4">
      <c t="s" r="A7" s="4">
        <v>1091</v>
      </c>
      <c t="n" r="B7" s="6">
        <v>97992</v>
      </c>
      <c t="n" r="C7" s="6">
        <v>84317</v>
      </c>
    </row>
    <row r="8" spans="1:4">
      <c t="s" r="A8" s="4">
        <v>1092</v>
      </c>
    </row>
    <row r="9" spans="1:4">
      <c t="s" r="A9" s="3">
        <v>1089</v>
      </c>
    </row>
    <row r="10" spans="1:4">
      <c t="s" r="A10" s="4">
        <v>37</v>
      </c>
      <c t="n" r="B10" s="6">
        <v>22068</v>
      </c>
      <c t="n" r="C10" s="6">
        <v>35309</v>
      </c>
    </row>
    <row r="11" spans="1:4">
      <c t="s" r="A11" s="4">
        <v>1093</v>
      </c>
    </row>
    <row r="12" spans="1:4">
      <c t="s" r="A12" s="3">
        <v>1089</v>
      </c>
    </row>
    <row r="13" spans="1:4">
      <c t="s" r="A13" s="4">
        <v>37</v>
      </c>
      <c t="n" r="B13" s="6">
        <v>29758</v>
      </c>
      <c t="n" r="C13" s="6">
        <v>14009</v>
      </c>
    </row>
    <row r="14" spans="1:4">
      <c t="s" r="A14" s="4">
        <v>1094</v>
      </c>
    </row>
    <row r="15" spans="1:4">
      <c t="s" r="A15" s="3">
        <v>1089</v>
      </c>
    </row>
    <row r="16" spans="1:4">
      <c t="s" r="A16" s="4">
        <v>37</v>
      </c>
      <c t="n" r="B16" s="6">
        <v>1936</v>
      </c>
    </row>
    <row r="17" spans="1:4">
      <c t="s" r="A17" s="4">
        <v>1095</v>
      </c>
    </row>
    <row r="18" spans="1:4">
      <c t="s" r="A18" s="3">
        <v>1089</v>
      </c>
    </row>
    <row r="19" spans="1:4">
      <c t="s" r="A19" s="4">
        <v>44</v>
      </c>
      <c t="n" r="B19" s="6">
        <v>0</v>
      </c>
      <c t="n" r="C19" s="6">
        <v>0</v>
      </c>
    </row>
    <row r="20" spans="1:4">
      <c t="s" r="A20" s="4">
        <v>1091</v>
      </c>
      <c t="n" r="B20" s="6">
        <v>0</v>
      </c>
      <c t="n" r="C20" s="6">
        <v>0</v>
      </c>
    </row>
    <row r="21" spans="1:4">
      <c t="s" r="A21" s="4">
        <v>1096</v>
      </c>
    </row>
    <row r="22" spans="1:4">
      <c t="s" r="A22" s="3">
        <v>1089</v>
      </c>
    </row>
    <row r="23" spans="1:4">
      <c t="s" r="A23" s="4">
        <v>37</v>
      </c>
      <c t="n" r="B23" s="6">
        <v>0</v>
      </c>
      <c t="n" r="C23" s="6">
        <v>0</v>
      </c>
    </row>
    <row r="24" spans="1:4">
      <c t="s" r="A24" s="4">
        <v>1097</v>
      </c>
    </row>
    <row r="25" spans="1:4">
      <c t="s" r="A25" s="3">
        <v>1089</v>
      </c>
    </row>
    <row r="26" spans="1:4">
      <c t="s" r="A26" s="4">
        <v>37</v>
      </c>
      <c t="n" r="B26" s="6">
        <v>0</v>
      </c>
      <c t="n" r="C26" s="6">
        <v>0</v>
      </c>
    </row>
    <row r="27" spans="1:4">
      <c t="s" r="A27" s="4">
        <v>1098</v>
      </c>
    </row>
    <row r="28" spans="1:4">
      <c t="s" r="A28" s="3">
        <v>1089</v>
      </c>
    </row>
    <row r="29" spans="1:4">
      <c t="s" r="A29" s="4">
        <v>37</v>
      </c>
      <c t="n" r="B29" s="6">
        <v>0</v>
      </c>
    </row>
    <row r="30" spans="1:4">
      <c t="s" r="A30" s="4">
        <v>1099</v>
      </c>
    </row>
    <row r="31" spans="1:4">
      <c t="s" r="A31" s="3">
        <v>1089</v>
      </c>
    </row>
    <row r="32" spans="1:4">
      <c t="s" r="A32" s="4">
        <v>44</v>
      </c>
      <c t="n" r="B32" s="6">
        <v>0</v>
      </c>
      <c t="n" r="C32" s="6">
        <v>0</v>
      </c>
    </row>
    <row r="33" spans="1:4">
      <c t="s" r="A33" s="4">
        <v>1091</v>
      </c>
      <c t="n" r="B33" s="6">
        <v>53762</v>
      </c>
      <c t="n" r="C33" s="6">
        <v>49318</v>
      </c>
    </row>
    <row r="34" spans="1:4">
      <c t="s" r="A34" s="4">
        <v>1100</v>
      </c>
    </row>
    <row r="35" spans="1:4">
      <c t="s" r="A35" s="3">
        <v>1089</v>
      </c>
    </row>
    <row r="36" spans="1:4">
      <c t="s" r="A36" s="4">
        <v>37</v>
      </c>
      <c t="n" r="B36" s="6">
        <v>22068</v>
      </c>
      <c t="n" r="C36" s="6">
        <v>35309</v>
      </c>
    </row>
    <row r="37" spans="1:4">
      <c t="s" r="A37" s="4">
        <v>1101</v>
      </c>
    </row>
    <row r="38" spans="1:4">
      <c t="s" r="A38" s="3">
        <v>1089</v>
      </c>
    </row>
    <row r="39" spans="1:4">
      <c t="s" r="A39" s="4">
        <v>37</v>
      </c>
      <c t="n" r="B39" s="6">
        <v>29758</v>
      </c>
      <c t="n" r="C39" s="6">
        <v>14009</v>
      </c>
    </row>
    <row r="40" spans="1:4">
      <c t="s" r="A40" s="4">
        <v>1102</v>
      </c>
    </row>
    <row r="41" spans="1:4">
      <c t="s" r="A41" s="3">
        <v>1089</v>
      </c>
    </row>
    <row r="42" spans="1:4">
      <c t="s" r="A42" s="4">
        <v>37</v>
      </c>
      <c t="n" r="B42" s="6">
        <v>1936</v>
      </c>
    </row>
    <row r="43" spans="1:4">
      <c t="s" r="A43" s="4">
        <v>1103</v>
      </c>
    </row>
    <row r="44" spans="1:4">
      <c t="s" r="A44" s="3">
        <v>1089</v>
      </c>
    </row>
    <row r="45" spans="1:4">
      <c t="s" r="A45" s="4">
        <v>44</v>
      </c>
      <c t="n" r="B45" s="6">
        <v>44230</v>
      </c>
      <c t="n" r="C45" s="6">
        <v>34999</v>
      </c>
    </row>
    <row r="46" spans="1:4">
      <c t="s" r="A46" s="4">
        <v>1091</v>
      </c>
      <c t="n" r="B46" s="6">
        <v>44230</v>
      </c>
      <c t="n" r="C46" s="6">
        <v>34999</v>
      </c>
    </row>
    <row r="47" spans="1:4">
      <c t="s" r="A47" s="4">
        <v>1104</v>
      </c>
    </row>
    <row r="48" spans="1:4">
      <c t="s" r="A48" s="3">
        <v>1089</v>
      </c>
    </row>
    <row r="49" spans="1:4">
      <c t="s" r="A49" s="4">
        <v>37</v>
      </c>
      <c t="n" r="B49" s="6">
        <v>0</v>
      </c>
      <c t="n" r="C49" s="6">
        <v>0</v>
      </c>
    </row>
    <row r="50" spans="1:4">
      <c t="s" r="A50" s="4">
        <v>1105</v>
      </c>
    </row>
    <row r="51" spans="1:4">
      <c t="s" r="A51" s="3">
        <v>1089</v>
      </c>
    </row>
    <row r="52" spans="1:4">
      <c t="s" r="A52" s="4">
        <v>37</v>
      </c>
      <c t="n" r="B52" s="6">
        <v>0</v>
      </c>
      <c t="n" r="C52" s="7">
        <v>0</v>
      </c>
    </row>
    <row r="53" spans="1:4">
      <c t="s" r="A53" s="4">
        <v>1106</v>
      </c>
    </row>
    <row r="54" spans="1:4">
      <c t="s" r="A54" s="3">
        <v>1089</v>
      </c>
    </row>
    <row r="55" spans="1:4">
      <c t="s" r="A55" s="4">
        <v>37</v>
      </c>
      <c t="n" r="B55"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7</v>
      </c>
      <c t="s" r="B1" s="2">
        <v>2</v>
      </c>
      <c t="s" r="C1" s="2">
        <v>33</v>
      </c>
    </row>
    <row r="2" spans="1:3">
      <c t="s" r="A2" s="3">
        <v>1089</v>
      </c>
    </row>
    <row r="3" spans="1:3">
      <c t="s" r="A3" s="4">
        <v>867</v>
      </c>
      <c t="n" r="B3" s="7">
        <v>17084</v>
      </c>
      <c t="n" r="C3" s="7">
        <v>24016</v>
      </c>
    </row>
    <row r="4" spans="1:3">
      <c t="s" r="A4" s="4">
        <v>43</v>
      </c>
      <c t="n" r="B4" s="6">
        <v>2666</v>
      </c>
      <c t="n" r="C4" s="6">
        <v>1084</v>
      </c>
    </row>
    <row r="5" spans="1:3">
      <c t="s" r="A5" s="4">
        <v>1091</v>
      </c>
      <c t="n" r="B5" s="6">
        <v>19750</v>
      </c>
      <c t="n" r="C5" s="6">
        <v>25100</v>
      </c>
    </row>
    <row r="6" spans="1:3">
      <c t="n" r="A6" s="13">
        <v>1</v>
      </c>
    </row>
    <row r="7" spans="1:3">
      <c t="s" r="A7" s="3">
        <v>1089</v>
      </c>
    </row>
    <row r="8" spans="1:3">
      <c t="s" r="A8" s="4">
        <v>867</v>
      </c>
      <c t="n" r="B8" s="6">
        <v>0</v>
      </c>
      <c t="n" r="C8" s="6">
        <v>0</v>
      </c>
    </row>
    <row r="9" spans="1:3">
      <c t="s" r="A9" s="4">
        <v>43</v>
      </c>
      <c t="n" r="B9" s="6">
        <v>0</v>
      </c>
      <c t="n" r="C9" s="6">
        <v>0</v>
      </c>
    </row>
    <row r="10" spans="1:3">
      <c t="s" r="A10" s="4">
        <v>1091</v>
      </c>
      <c t="n" r="B10" s="6">
        <v>0</v>
      </c>
      <c t="n" r="C10" s="6">
        <v>0</v>
      </c>
    </row>
    <row r="11" spans="1:3">
      <c t="n" r="A11" s="13">
        <v>2</v>
      </c>
    </row>
    <row r="12" spans="1:3">
      <c t="s" r="A12" s="3">
        <v>1089</v>
      </c>
    </row>
    <row r="13" spans="1:3">
      <c t="s" r="A13" s="4">
        <v>867</v>
      </c>
      <c t="n" r="B13" s="6">
        <v>0</v>
      </c>
      <c t="n" r="C13" s="6">
        <v>0</v>
      </c>
    </row>
    <row r="14" spans="1:3">
      <c t="s" r="A14" s="4">
        <v>43</v>
      </c>
      <c t="n" r="B14" s="6">
        <v>0</v>
      </c>
      <c t="n" r="C14" s="6">
        <v>0</v>
      </c>
    </row>
    <row r="15" spans="1:3">
      <c t="s" r="A15" s="4">
        <v>1091</v>
      </c>
      <c t="n" r="B15" s="6">
        <v>0</v>
      </c>
      <c t="n" r="C15" s="6">
        <v>0</v>
      </c>
    </row>
    <row r="16" spans="1:3">
      <c t="n" r="A16" s="13">
        <v>3</v>
      </c>
    </row>
    <row r="17" spans="1:3">
      <c t="s" r="A17" s="3">
        <v>1089</v>
      </c>
    </row>
    <row r="18" spans="1:3">
      <c t="s" r="A18" s="4">
        <v>867</v>
      </c>
      <c t="n" r="B18" s="6">
        <v>17084</v>
      </c>
      <c t="n" r="C18" s="6">
        <v>24016</v>
      </c>
    </row>
    <row r="19" spans="1:3">
      <c t="s" r="A19" s="4">
        <v>43</v>
      </c>
      <c t="n" r="B19" s="6">
        <v>2666</v>
      </c>
      <c t="n" r="C19" s="6">
        <v>1084</v>
      </c>
    </row>
    <row r="20" spans="1:3">
      <c t="s" r="A20" s="4">
        <v>1091</v>
      </c>
      <c t="n" r="B20" s="7">
        <v>19750</v>
      </c>
      <c t="n" r="C20" s="7">
        <v>251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8</v>
      </c>
      <c t="s" r="B1" s="2">
        <v>1</v>
      </c>
    </row>
    <row r="2" spans="1:3">
      <c t="s" r="B2" s="2">
        <v>2</v>
      </c>
      <c t="s" r="C2" s="2">
        <v>33</v>
      </c>
    </row>
    <row r="3" spans="1:3">
      <c t="s" r="A3" s="4">
        <v>1109</v>
      </c>
    </row>
    <row r="4" spans="1:3">
      <c t="s" r="A4" s="3">
        <v>1110</v>
      </c>
    </row>
    <row r="5" spans="1:3">
      <c t="s" r="A5" s="4">
        <v>526</v>
      </c>
      <c t="n" r="B5" s="7">
        <v>17084</v>
      </c>
      <c t="n" r="C5" s="7">
        <v>24016</v>
      </c>
    </row>
    <row r="6" spans="1:3">
      <c t="s" r="A6" s="4">
        <v>290</v>
      </c>
    </row>
    <row r="7" spans="1:3">
      <c t="s" r="A7" s="3">
        <v>1110</v>
      </c>
    </row>
    <row r="8" spans="1:3">
      <c t="s" r="A8" s="4">
        <v>526</v>
      </c>
      <c t="n" r="B8" s="7">
        <v>2666</v>
      </c>
      <c t="n" r="C8" s="7">
        <v>1084</v>
      </c>
    </row>
    <row r="9" spans="1:3">
      <c t="s" r="A9" s="4">
        <v>1111</v>
      </c>
    </row>
    <row r="10" spans="1:3">
      <c t="s" r="A10" s="3">
        <v>1110</v>
      </c>
    </row>
    <row r="11" spans="1:3">
      <c t="s" r="A11" s="4">
        <v>1112</v>
      </c>
      <c t="s" r="B11" s="4">
        <v>1113</v>
      </c>
      <c t="s" r="C11" s="4">
        <v>1114</v>
      </c>
    </row>
    <row r="12" spans="1:3">
      <c t="s" r="A12" s="4">
        <v>1115</v>
      </c>
    </row>
    <row r="13" spans="1:3">
      <c t="s" r="A13" s="3">
        <v>1110</v>
      </c>
    </row>
    <row r="14" spans="1:3">
      <c t="s" r="A14" s="4">
        <v>1112</v>
      </c>
      <c t="s" r="B14" s="4">
        <v>1116</v>
      </c>
      <c t="s" r="C14" s="4">
        <v>1116</v>
      </c>
    </row>
    <row r="15" spans="1:3">
      <c t="s" r="A15" s="4">
        <v>1117</v>
      </c>
    </row>
    <row r="16" spans="1:3">
      <c t="s" r="A16" s="3">
        <v>1110</v>
      </c>
    </row>
    <row r="17" spans="1:3">
      <c t="s" r="A17" s="4">
        <v>1112</v>
      </c>
      <c t="s" r="B17" s="4">
        <v>1118</v>
      </c>
      <c t="s" r="C17" s="4">
        <v>1118</v>
      </c>
    </row>
    <row r="18" spans="1:3">
      <c t="s" r="A18" s="4">
        <v>1119</v>
      </c>
    </row>
    <row r="19" spans="1:3">
      <c t="s" r="A19" s="3">
        <v>1110</v>
      </c>
    </row>
    <row r="20" spans="1:3">
      <c t="s" r="A20" s="4">
        <v>1112</v>
      </c>
      <c t="s" r="B20" s="4">
        <v>1116</v>
      </c>
      <c t="s" r="C20" s="4">
        <v>1116</v>
      </c>
    </row>
    <row r="21" spans="1:3">
      <c t="s" r="A21" s="4">
        <v>1120</v>
      </c>
    </row>
    <row r="22" spans="1:3">
      <c t="s" r="A22" s="3">
        <v>1110</v>
      </c>
    </row>
    <row r="23" spans="1:3">
      <c t="s" r="A23" s="4">
        <v>1112</v>
      </c>
      <c t="s" r="B23" s="4">
        <v>1118</v>
      </c>
      <c t="s" r="C23" s="4">
        <v>11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21</v>
      </c>
      <c t="s" r="B1" s="2">
        <v>2</v>
      </c>
      <c t="s" r="C1" s="2">
        <v>33</v>
      </c>
      <c t="s" r="D1" s="2">
        <v>75</v>
      </c>
    </row>
    <row r="2" spans="1:4">
      <c t="s" r="A2" s="3">
        <v>1122</v>
      </c>
    </row>
    <row r="3" spans="1:4">
      <c t="s" r="A3" s="4">
        <v>1123</v>
      </c>
      <c t="n" r="B3" s="7">
        <v>53762</v>
      </c>
      <c t="n" r="C3" s="7">
        <v>49318</v>
      </c>
    </row>
    <row r="4" spans="1:4">
      <c t="s" r="A4" s="4">
        <v>44</v>
      </c>
      <c t="n" r="B4" s="6">
        <v>44230</v>
      </c>
      <c t="n" r="C4" s="6">
        <v>34999</v>
      </c>
      <c t="n" r="D4" s="7">
        <v>29053</v>
      </c>
    </row>
    <row r="5" spans="1:4">
      <c t="s" r="A5" s="4">
        <v>1124</v>
      </c>
    </row>
    <row r="6" spans="1:4">
      <c t="s" r="A6" s="3">
        <v>1122</v>
      </c>
    </row>
    <row r="7" spans="1:4">
      <c t="s" r="A7" s="4">
        <v>35</v>
      </c>
      <c t="n" r="B7" s="6">
        <v>102607</v>
      </c>
      <c t="n" r="C7" s="6">
        <v>29902</v>
      </c>
    </row>
    <row r="8" spans="1:4">
      <c t="s" r="A8" s="4">
        <v>36</v>
      </c>
      <c t="n" r="B8" s="6">
        <v>10250</v>
      </c>
      <c t="n" r="C8" s="6">
        <v>10000</v>
      </c>
    </row>
    <row r="9" spans="1:4">
      <c t="s" r="A9" s="4">
        <v>1123</v>
      </c>
      <c t="n" r="B9" s="6">
        <v>53762</v>
      </c>
      <c t="n" r="C9" s="6">
        <v>49318</v>
      </c>
    </row>
    <row r="10" spans="1:4">
      <c t="s" r="A10" s="4">
        <v>38</v>
      </c>
      <c t="n" r="B10" s="6">
        <v>480619</v>
      </c>
      <c t="n" r="C10" s="6">
        <v>295180</v>
      </c>
    </row>
    <row r="11" spans="1:4">
      <c t="s" r="A11" s="4">
        <v>1125</v>
      </c>
      <c t="n" r="B11" s="6">
        <v>272554</v>
      </c>
      <c t="n" r="C11" s="6">
        <v>199529</v>
      </c>
    </row>
    <row r="12" spans="1:4">
      <c t="s" r="A12" s="4">
        <v>44</v>
      </c>
      <c t="n" r="B12" s="6">
        <v>44230</v>
      </c>
      <c t="n" r="C12" s="6">
        <v>34999</v>
      </c>
    </row>
    <row r="13" spans="1:4">
      <c t="s" r="A13" s="4">
        <v>1126</v>
      </c>
      <c t="n" r="B13" s="6">
        <v>5556</v>
      </c>
      <c t="n" r="C13" s="6">
        <v>3059</v>
      </c>
    </row>
    <row r="14" spans="1:4">
      <c t="s" r="A14" s="3">
        <v>1127</v>
      </c>
    </row>
    <row r="15" spans="1:4">
      <c t="s" r="A15" s="4">
        <v>82</v>
      </c>
      <c t="n" r="B15" s="6">
        <v>804788</v>
      </c>
      <c t="n" r="C15" s="6">
        <v>522080</v>
      </c>
    </row>
    <row r="16" spans="1:4">
      <c t="s" r="A16" s="4">
        <v>1128</v>
      </c>
      <c t="n" r="B16" s="6">
        <v>211</v>
      </c>
      <c t="n" r="C16" s="6">
        <v>190</v>
      </c>
    </row>
    <row r="17" spans="1:4">
      <c t="s" r="A17" s="4">
        <v>52</v>
      </c>
      <c t="n" r="C17" s="6">
        <v>6100</v>
      </c>
    </row>
    <row r="18" spans="1:4">
      <c t="s" r="A18" s="4">
        <v>53</v>
      </c>
      <c t="n" r="B18" s="6">
        <v>28375</v>
      </c>
      <c t="n" r="C18" s="6">
        <v>41849</v>
      </c>
    </row>
    <row r="19" spans="1:4">
      <c t="s" r="A19" s="4">
        <v>535</v>
      </c>
    </row>
    <row r="20" spans="1:4">
      <c t="s" r="A20" s="3">
        <v>1122</v>
      </c>
    </row>
    <row r="21" spans="1:4">
      <c t="s" r="A21" s="4">
        <v>35</v>
      </c>
      <c t="n" r="B21" s="6">
        <v>102607</v>
      </c>
      <c t="n" r="C21" s="6">
        <v>29902</v>
      </c>
    </row>
    <row r="22" spans="1:4">
      <c t="s" r="A22" s="4">
        <v>36</v>
      </c>
      <c t="n" r="B22" s="6">
        <v>10176</v>
      </c>
      <c t="n" r="C22" s="6">
        <v>9861</v>
      </c>
    </row>
    <row r="23" spans="1:4">
      <c t="s" r="A23" s="4">
        <v>1123</v>
      </c>
      <c t="n" r="B23" s="6">
        <v>53762</v>
      </c>
      <c t="n" r="C23" s="6">
        <v>49318</v>
      </c>
    </row>
    <row r="24" spans="1:4">
      <c t="s" r="A24" s="4">
        <v>38</v>
      </c>
      <c t="n" r="B24" s="6">
        <v>497868</v>
      </c>
      <c t="n" r="C24" s="6">
        <v>304504</v>
      </c>
    </row>
    <row r="25" spans="1:4">
      <c t="s" r="A25" s="4">
        <v>1125</v>
      </c>
      <c t="n" r="B25" s="6">
        <v>268816</v>
      </c>
      <c t="n" r="C25" s="6">
        <v>194007</v>
      </c>
    </row>
    <row r="26" spans="1:4">
      <c t="s" r="A26" s="4">
        <v>44</v>
      </c>
      <c t="n" r="B26" s="6">
        <v>44230</v>
      </c>
      <c t="n" r="C26" s="6">
        <v>34999</v>
      </c>
    </row>
    <row r="27" spans="1:4">
      <c t="s" r="A27" s="4">
        <v>1126</v>
      </c>
      <c t="n" r="B27" s="6">
        <v>5556</v>
      </c>
      <c t="n" r="C27" s="6">
        <v>3059</v>
      </c>
    </row>
    <row r="28" spans="1:4">
      <c t="s" r="A28" s="3">
        <v>1127</v>
      </c>
    </row>
    <row r="29" spans="1:4">
      <c t="s" r="A29" s="4">
        <v>82</v>
      </c>
      <c t="n" r="B29" s="6">
        <v>792820</v>
      </c>
      <c t="n" r="C29" s="6">
        <v>522058</v>
      </c>
    </row>
    <row r="30" spans="1:4">
      <c t="s" r="A30" s="4">
        <v>1128</v>
      </c>
      <c t="n" r="B30" s="6">
        <v>211</v>
      </c>
      <c t="n" r="C30" s="6">
        <v>190</v>
      </c>
    </row>
    <row r="31" spans="1:4">
      <c t="s" r="A31" s="4">
        <v>52</v>
      </c>
      <c t="n" r="C31" s="6">
        <v>6100</v>
      </c>
    </row>
    <row r="32" spans="1:4">
      <c t="s" r="A32" s="4">
        <v>53</v>
      </c>
      <c t="n" r="B32" s="6">
        <v>30523</v>
      </c>
      <c t="n" r="C32" s="6">
        <v>44738</v>
      </c>
    </row>
    <row r="33" spans="1:4">
      <c t="s" r="A33" s="4">
        <v>1129</v>
      </c>
    </row>
    <row r="34" spans="1:4">
      <c t="s" r="A34" s="3">
        <v>1122</v>
      </c>
    </row>
    <row r="35" spans="1:4">
      <c t="s" r="A35" s="4">
        <v>35</v>
      </c>
      <c t="n" r="B35" s="6">
        <v>102607</v>
      </c>
      <c t="n" r="C35" s="6">
        <v>29902</v>
      </c>
    </row>
    <row r="36" spans="1:4">
      <c t="s" r="A36" s="4">
        <v>36</v>
      </c>
      <c t="n" r="B36" s="6">
        <v>10176</v>
      </c>
      <c t="n" r="C36" s="6">
        <v>9861</v>
      </c>
    </row>
    <row r="37" spans="1:4">
      <c t="s" r="A37" s="4">
        <v>1123</v>
      </c>
      <c t="n" r="B37" s="6">
        <v>0</v>
      </c>
      <c t="n" r="C37" s="6">
        <v>0</v>
      </c>
    </row>
    <row r="38" spans="1:4">
      <c t="s" r="A38" s="4">
        <v>38</v>
      </c>
      <c t="n" r="B38" s="6">
        <v>0</v>
      </c>
      <c t="n" r="C38" s="6">
        <v>0</v>
      </c>
    </row>
    <row r="39" spans="1:4">
      <c t="s" r="A39" s="4">
        <v>1125</v>
      </c>
      <c t="n" r="B39" s="6">
        <v>0</v>
      </c>
      <c t="n" r="C39" s="6">
        <v>0</v>
      </c>
    </row>
    <row r="40" spans="1:4">
      <c t="s" r="A40" s="4">
        <v>44</v>
      </c>
      <c t="n" r="B40" s="6">
        <v>0</v>
      </c>
      <c t="n" r="C40" s="6">
        <v>0</v>
      </c>
    </row>
    <row r="41" spans="1:4">
      <c t="s" r="A41" s="4">
        <v>1126</v>
      </c>
      <c t="n" r="B41" s="6">
        <v>5556</v>
      </c>
      <c t="n" r="C41" s="6">
        <v>3059</v>
      </c>
    </row>
    <row r="42" spans="1:4">
      <c t="s" r="A42" s="3">
        <v>1127</v>
      </c>
    </row>
    <row r="43" spans="1:4">
      <c t="s" r="A43" s="4">
        <v>82</v>
      </c>
      <c t="n" r="B43" s="6">
        <v>0</v>
      </c>
      <c t="n" r="C43" s="6">
        <v>0</v>
      </c>
    </row>
    <row r="44" spans="1:4">
      <c t="s" r="A44" s="4">
        <v>1128</v>
      </c>
      <c t="n" r="B44" s="6">
        <v>211</v>
      </c>
      <c t="n" r="C44" s="6">
        <v>190</v>
      </c>
    </row>
    <row r="45" spans="1:4">
      <c t="s" r="A45" s="4">
        <v>52</v>
      </c>
      <c t="n" r="C45" s="6">
        <v>0</v>
      </c>
    </row>
    <row r="46" spans="1:4">
      <c t="s" r="A46" s="4">
        <v>53</v>
      </c>
      <c t="n" r="B46" s="6">
        <v>0</v>
      </c>
      <c t="n" r="C46" s="6">
        <v>0</v>
      </c>
    </row>
    <row r="47" spans="1:4">
      <c t="s" r="A47" s="4">
        <v>1130</v>
      </c>
    </row>
    <row r="48" spans="1:4">
      <c t="s" r="A48" s="3">
        <v>1122</v>
      </c>
    </row>
    <row r="49" spans="1:4">
      <c t="s" r="A49" s="4">
        <v>35</v>
      </c>
      <c t="n" r="B49" s="6">
        <v>0</v>
      </c>
      <c t="n" r="C49" s="6">
        <v>0</v>
      </c>
    </row>
    <row r="50" spans="1:4">
      <c t="s" r="A50" s="4">
        <v>36</v>
      </c>
      <c t="n" r="B50" s="6">
        <v>0</v>
      </c>
      <c t="n" r="C50" s="6">
        <v>0</v>
      </c>
    </row>
    <row r="51" spans="1:4">
      <c t="s" r="A51" s="4">
        <v>1123</v>
      </c>
      <c t="n" r="B51" s="6">
        <v>53762</v>
      </c>
      <c t="n" r="C51" s="6">
        <v>49318</v>
      </c>
    </row>
    <row r="52" spans="1:4">
      <c t="s" r="A52" s="4">
        <v>38</v>
      </c>
      <c t="n" r="B52" s="6">
        <v>0</v>
      </c>
      <c t="n" r="C52" s="6">
        <v>0</v>
      </c>
    </row>
    <row r="53" spans="1:4">
      <c t="s" r="A53" s="4">
        <v>1125</v>
      </c>
      <c t="n" r="B53" s="6">
        <v>0</v>
      </c>
      <c t="n" r="C53" s="6">
        <v>0</v>
      </c>
    </row>
    <row r="54" spans="1:4">
      <c t="s" r="A54" s="4">
        <v>44</v>
      </c>
      <c t="n" r="B54" s="6">
        <v>0</v>
      </c>
      <c t="n" r="C54" s="6">
        <v>0</v>
      </c>
    </row>
    <row r="55" spans="1:4">
      <c t="s" r="A55" s="4">
        <v>1126</v>
      </c>
      <c t="n" r="B55" s="6">
        <v>0</v>
      </c>
    </row>
    <row r="56" spans="1:4">
      <c t="s" r="A56" s="3">
        <v>1127</v>
      </c>
    </row>
    <row r="57" spans="1:4">
      <c t="s" r="A57" s="4">
        <v>82</v>
      </c>
      <c t="n" r="B57" s="6">
        <v>792820</v>
      </c>
      <c t="n" r="C57" s="6">
        <v>522058</v>
      </c>
    </row>
    <row r="58" spans="1:4">
      <c t="s" r="A58" s="4">
        <v>1128</v>
      </c>
      <c t="n" r="B58" s="6">
        <v>0</v>
      </c>
      <c t="n" r="C58" s="6">
        <v>0</v>
      </c>
    </row>
    <row r="59" spans="1:4">
      <c t="s" r="A59" s="4">
        <v>52</v>
      </c>
      <c t="n" r="C59" s="6">
        <v>0</v>
      </c>
    </row>
    <row r="60" spans="1:4">
      <c t="s" r="A60" s="4">
        <v>53</v>
      </c>
      <c t="n" r="B60" s="6">
        <v>0</v>
      </c>
      <c t="n" r="C60" s="6">
        <v>0</v>
      </c>
    </row>
    <row r="61" spans="1:4">
      <c t="s" r="A61" s="4">
        <v>1131</v>
      </c>
    </row>
    <row r="62" spans="1:4">
      <c t="s" r="A62" s="3">
        <v>1122</v>
      </c>
    </row>
    <row r="63" spans="1:4">
      <c t="s" r="A63" s="4">
        <v>35</v>
      </c>
      <c t="n" r="B63" s="6">
        <v>0</v>
      </c>
      <c t="n" r="C63" s="6">
        <v>0</v>
      </c>
    </row>
    <row r="64" spans="1:4">
      <c t="s" r="A64" s="4">
        <v>36</v>
      </c>
      <c t="n" r="B64" s="6">
        <v>0</v>
      </c>
      <c t="n" r="C64" s="6">
        <v>0</v>
      </c>
    </row>
    <row r="65" spans="1:4">
      <c t="s" r="A65" s="4">
        <v>1123</v>
      </c>
      <c t="n" r="B65" s="6">
        <v>0</v>
      </c>
      <c t="n" r="C65" s="6">
        <v>0</v>
      </c>
    </row>
    <row r="66" spans="1:4">
      <c t="s" r="A66" s="4">
        <v>38</v>
      </c>
      <c t="n" r="B66" s="6">
        <v>497868</v>
      </c>
      <c t="n" r="C66" s="6">
        <v>304504</v>
      </c>
    </row>
    <row r="67" spans="1:4">
      <c t="s" r="A67" s="4">
        <v>1125</v>
      </c>
      <c t="n" r="B67" s="6">
        <v>268816</v>
      </c>
      <c t="n" r="C67" s="6">
        <v>194007</v>
      </c>
    </row>
    <row r="68" spans="1:4">
      <c t="s" r="A68" s="4">
        <v>44</v>
      </c>
      <c t="n" r="B68" s="6">
        <v>44230</v>
      </c>
      <c t="n" r="C68" s="6">
        <v>34999</v>
      </c>
    </row>
    <row r="69" spans="1:4">
      <c t="s" r="A69" s="4">
        <v>1126</v>
      </c>
      <c t="n" r="B69" s="6">
        <v>0</v>
      </c>
    </row>
    <row r="70" spans="1:4">
      <c t="s" r="A70" s="3">
        <v>1127</v>
      </c>
    </row>
    <row r="71" spans="1:4">
      <c t="s" r="A71" s="4">
        <v>82</v>
      </c>
      <c t="n" r="B71" s="6">
        <v>0</v>
      </c>
      <c t="n" r="C71" s="6">
        <v>0</v>
      </c>
    </row>
    <row r="72" spans="1:4">
      <c t="s" r="A72" s="4">
        <v>1128</v>
      </c>
      <c t="n" r="B72" s="6">
        <v>0</v>
      </c>
      <c t="n" r="C72" s="6">
        <v>0</v>
      </c>
    </row>
    <row r="73" spans="1:4">
      <c t="s" r="A73" s="4">
        <v>52</v>
      </c>
      <c t="n" r="C73" s="6">
        <v>6100</v>
      </c>
    </row>
    <row r="74" spans="1:4">
      <c t="s" r="A74" s="4">
        <v>53</v>
      </c>
      <c t="n" r="B74" s="7">
        <v>30523</v>
      </c>
      <c t="n" r="C74" s="7">
        <v>4473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2</v>
      </c>
      <c t="s" r="B1" s="2">
        <v>2</v>
      </c>
      <c t="s" r="C1" s="2">
        <v>33</v>
      </c>
    </row>
    <row r="2" spans="1:3">
      <c t="s" r="A2" s="3">
        <v>1133</v>
      </c>
    </row>
    <row r="3" spans="1:3">
      <c t="s" r="A3" s="4">
        <v>1134</v>
      </c>
      <c t="n" r="B3" s="7">
        <v>739472</v>
      </c>
      <c t="n" r="C3" s="7">
        <v>538401</v>
      </c>
    </row>
    <row r="4" spans="1:3">
      <c t="s" r="A4" s="4">
        <v>1135</v>
      </c>
    </row>
    <row r="5" spans="1:3">
      <c t="s" r="A5" s="3">
        <v>1133</v>
      </c>
    </row>
    <row r="6" spans="1:3">
      <c t="s" r="A6" s="4">
        <v>1134</v>
      </c>
      <c t="n" r="B6" s="6">
        <v>737572</v>
      </c>
      <c t="n" r="C6" s="6">
        <v>537951</v>
      </c>
    </row>
    <row r="7" spans="1:3">
      <c t="s" r="A7" s="4">
        <v>1136</v>
      </c>
    </row>
    <row r="8" spans="1:3">
      <c t="s" r="A8" s="3">
        <v>1133</v>
      </c>
    </row>
    <row r="9" spans="1:3">
      <c t="s" r="A9" s="4">
        <v>1134</v>
      </c>
      <c t="n" r="B9" s="6">
        <v>100</v>
      </c>
      <c t="n" r="C9" s="6">
        <v>100</v>
      </c>
    </row>
    <row r="10" spans="1:3">
      <c t="s" r="A10" s="4">
        <v>1137</v>
      </c>
    </row>
    <row r="11" spans="1:3">
      <c t="s" r="A11" s="3">
        <v>1133</v>
      </c>
    </row>
    <row r="12" spans="1:3">
      <c t="s" r="A12" s="4">
        <v>1134</v>
      </c>
      <c t="n" r="B12" s="6">
        <v>300</v>
      </c>
      <c t="n" r="C12" s="6">
        <v>350</v>
      </c>
    </row>
    <row r="13" spans="1:3">
      <c t="s" r="A13" s="4">
        <v>1138</v>
      </c>
    </row>
    <row r="14" spans="1:3">
      <c t="s" r="A14" s="3">
        <v>1133</v>
      </c>
    </row>
    <row r="15" spans="1:3">
      <c t="s" r="A15" s="4">
        <v>1134</v>
      </c>
      <c t="n" r="B15" s="7">
        <v>1500</v>
      </c>
      <c t="n" r="C15" s="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29"/>
    <col customWidth="1" max="3" min="3" width="21"/>
  </cols>
  <sheetData>
    <row r="1" spans="1:3">
      <c t="s" r="A1" s="1">
        <v>1139</v>
      </c>
      <c t="s" r="B1" s="2">
        <v>1</v>
      </c>
    </row>
    <row r="2" spans="1:3">
      <c t="s" r="B2" s="2">
        <v>1140</v>
      </c>
      <c t="s" r="C2" s="2">
        <v>998</v>
      </c>
    </row>
    <row r="3" spans="1:3">
      <c t="s" r="A3" s="3">
        <v>1141</v>
      </c>
    </row>
    <row r="4" spans="1:3">
      <c t="s" r="A4" s="4">
        <v>1142</v>
      </c>
      <c t="s" r="B4" s="4">
        <v>1143</v>
      </c>
    </row>
    <row r="5" spans="1:3">
      <c t="s" r="A5" s="4">
        <v>1144</v>
      </c>
      <c t="n" r="B5" s="7">
        <v>2000000</v>
      </c>
    </row>
    <row r="6" spans="1:3">
      <c t="s" r="A6" s="4">
        <v>1145</v>
      </c>
    </row>
    <row r="7" spans="1:3">
      <c t="s" r="A7" s="3">
        <v>1141</v>
      </c>
    </row>
    <row r="8" spans="1:3">
      <c t="s" r="A8" s="4">
        <v>1146</v>
      </c>
      <c t="n" r="B8" s="6">
        <v>0</v>
      </c>
      <c t="n" r="C8" s="7">
        <v>0</v>
      </c>
    </row>
    <row r="9" spans="1:3">
      <c t="s" r="A9" s="4">
        <v>1147</v>
      </c>
    </row>
    <row r="10" spans="1:3">
      <c t="s" r="A10" s="3">
        <v>1141</v>
      </c>
    </row>
    <row r="11" spans="1:3">
      <c t="s" r="A11" s="4">
        <v>1144</v>
      </c>
      <c t="n" r="B11" s="7">
        <v>8600000</v>
      </c>
    </row>
    <row r="12" spans="1:3">
      <c t="s" r="A12" s="4">
        <v>1148</v>
      </c>
      <c t="n" r="B12" s="6">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149</v>
      </c>
      <c t="s" r="B1" s="2">
        <v>1</v>
      </c>
    </row>
    <row r="2" spans="1:4">
      <c t="s" r="B2" s="2">
        <v>2</v>
      </c>
      <c t="s" r="C2" s="2">
        <v>33</v>
      </c>
      <c t="s" r="D2" s="2">
        <v>75</v>
      </c>
    </row>
    <row r="3" spans="1:4">
      <c t="s" r="A3" s="3">
        <v>257</v>
      </c>
    </row>
    <row r="4" spans="1:4">
      <c t="s" r="A4" s="4">
        <v>1150</v>
      </c>
      <c t="s" r="B4" s="4">
        <v>1151</v>
      </c>
    </row>
    <row r="5" spans="1:4">
      <c t="s" r="A5" s="4">
        <v>1152</v>
      </c>
      <c t="s" r="B5" s="4">
        <v>1153</v>
      </c>
    </row>
    <row r="6" spans="1:4">
      <c t="s" r="A6" s="4">
        <v>1154</v>
      </c>
      <c t="n" r="B6" s="7">
        <v>1400</v>
      </c>
      <c t="n" r="C6" s="7">
        <v>867</v>
      </c>
      <c t="n" r="D6" s="7">
        <v>6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5</v>
      </c>
      <c t="s" r="B1" s="2">
        <v>1</v>
      </c>
    </row>
    <row r="2" spans="1:4">
      <c t="s" r="B2" s="2">
        <v>2</v>
      </c>
      <c t="s" r="C2" s="2">
        <v>33</v>
      </c>
      <c t="s" r="D2" s="2">
        <v>1156</v>
      </c>
    </row>
    <row r="3" spans="1:4">
      <c t="s" r="A3" s="4">
        <v>1157</v>
      </c>
    </row>
    <row r="4" spans="1:4">
      <c t="s" r="A4" s="3">
        <v>1158</v>
      </c>
    </row>
    <row r="5" spans="1:4">
      <c t="s" r="A5" s="4">
        <v>1159</v>
      </c>
      <c t="s" r="D5" s="4">
        <v>494</v>
      </c>
    </row>
    <row r="6" spans="1:4">
      <c t="s" r="A6" s="4">
        <v>1160</v>
      </c>
      <c t="n" r="D6" s="7">
        <v>25000</v>
      </c>
    </row>
    <row r="7" spans="1:4">
      <c t="s" r="A7" s="4">
        <v>1161</v>
      </c>
    </row>
    <row r="8" spans="1:4">
      <c t="s" r="A8" s="3">
        <v>1158</v>
      </c>
    </row>
    <row r="9" spans="1:4">
      <c t="s" r="A9" s="4">
        <v>1160</v>
      </c>
      <c t="n" r="B9" s="7">
        <v>25000</v>
      </c>
    </row>
    <row r="10" spans="1:4">
      <c t="s" r="A10" s="4">
        <v>1162</v>
      </c>
      <c t="s" r="C10" s="4">
        <v>1163</v>
      </c>
    </row>
    <row r="11" spans="1:4">
      <c t="s" r="A11" s="4">
        <v>1164</v>
      </c>
      <c t="n" r="C11" s="7">
        <v>58000</v>
      </c>
    </row>
    <row r="12" spans="1:4">
      <c t="s" r="A12" s="4">
        <v>1165</v>
      </c>
      <c t="n" r="B12" s="6">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t="s" r="A1" s="1">
        <v>1166</v>
      </c>
      <c t="s" r="B1" s="2">
        <v>1</v>
      </c>
    </row>
    <row r="2" spans="1:5">
      <c t="s" r="B2" s="2">
        <v>2</v>
      </c>
      <c t="s" r="C2" s="2">
        <v>33</v>
      </c>
      <c t="s" r="D2" s="2">
        <v>75</v>
      </c>
      <c t="s" r="E2" s="2">
        <v>1156</v>
      </c>
    </row>
    <row r="3" spans="1:5">
      <c t="s" r="A3" s="3">
        <v>1167</v>
      </c>
    </row>
    <row r="4" spans="1:5">
      <c t="s" r="A4" s="4">
        <v>1164</v>
      </c>
      <c t="n" r="B4" s="7">
        <v>148</v>
      </c>
      <c t="n" r="C4" s="7">
        <v>143</v>
      </c>
      <c t="n" r="D4" s="7">
        <v>150</v>
      </c>
    </row>
    <row r="5" spans="1:5">
      <c t="s" r="A5" s="4">
        <v>1168</v>
      </c>
      <c t="n" r="B5" s="7">
        <v>891</v>
      </c>
    </row>
    <row r="6" spans="1:5">
      <c t="s" r="A6" s="4">
        <v>1169</v>
      </c>
      <c t="s" r="B6" s="4">
        <v>1170</v>
      </c>
    </row>
    <row r="7" spans="1:5">
      <c t="s" r="A7" s="4">
        <v>1171</v>
      </c>
    </row>
    <row r="8" spans="1:5">
      <c t="s" r="A8" s="3">
        <v>1158</v>
      </c>
    </row>
    <row r="9" spans="1:5">
      <c t="s" r="A9" s="4">
        <v>1172</v>
      </c>
      <c t="n" r="E9" s="6">
        <v>1350000</v>
      </c>
    </row>
    <row r="10" spans="1:5">
      <c t="s" r="A10" s="3">
        <v>1173</v>
      </c>
    </row>
    <row r="11" spans="1:5">
      <c t="s" r="A11" s="4">
        <v>1174</v>
      </c>
      <c t="n" r="C11" s="6">
        <v>0</v>
      </c>
      <c t="n" r="D11" s="6">
        <v>100000</v>
      </c>
      <c t="n" r="E11" s="6">
        <v>500010</v>
      </c>
    </row>
    <row r="12" spans="1:5">
      <c t="s" r="A12" s="3">
        <v>1167</v>
      </c>
    </row>
    <row r="13" spans="1:5">
      <c t="s" r="A13" s="4">
        <v>1175</v>
      </c>
      <c t="n" r="D13" s="7">
        <v>3</v>
      </c>
      <c t="n" r="E13" s="8">
        <v>1.5</v>
      </c>
    </row>
    <row r="14" spans="1:5">
      <c t="s" r="A14" s="4">
        <v>1176</v>
      </c>
    </row>
    <row r="15" spans="1:5">
      <c t="s" r="A15" s="3">
        <v>1158</v>
      </c>
    </row>
    <row r="16" spans="1:5">
      <c t="s" r="A16" s="4">
        <v>1177</v>
      </c>
      <c t="s" r="B16" s="4">
        <v>568</v>
      </c>
    </row>
    <row r="17" spans="1:5">
      <c t="s" r="A17" s="4">
        <v>1178</v>
      </c>
    </row>
    <row r="18" spans="1:5">
      <c t="s" r="A18" s="3">
        <v>1158</v>
      </c>
    </row>
    <row r="19" spans="1:5">
      <c t="s" r="A19" s="4">
        <v>1177</v>
      </c>
      <c t="s" r="B19" s="4">
        <v>481</v>
      </c>
    </row>
    <row r="20" spans="1:5">
      <c t="s" r="A20" s="4">
        <v>1179</v>
      </c>
    </row>
    <row r="21" spans="1:5">
      <c t="s" r="A21" s="3">
        <v>1173</v>
      </c>
    </row>
    <row r="22" spans="1:5">
      <c t="s" r="A22" s="4">
        <v>1174</v>
      </c>
      <c t="n" r="D22" s="6">
        <v>50000</v>
      </c>
    </row>
    <row r="23" spans="1:5">
      <c t="s" r="A23" s="3">
        <v>1167</v>
      </c>
    </row>
    <row r="24" spans="1:5">
      <c t="s" r="A24" s="4">
        <v>1175</v>
      </c>
      <c t="n" r="D24" s="8">
        <v>2.99</v>
      </c>
    </row>
    <row r="25" spans="1:5">
      <c t="s" r="A25" s="4">
        <v>1180</v>
      </c>
    </row>
    <row r="26" spans="1:5">
      <c t="s" r="A26" s="3">
        <v>1173</v>
      </c>
    </row>
    <row r="27" spans="1:5">
      <c t="s" r="A27" s="4">
        <v>1181</v>
      </c>
      <c t="n" r="B27" s="6">
        <v>0</v>
      </c>
    </row>
    <row r="28" spans="1:5">
      <c t="s" r="A28" s="4">
        <v>1174</v>
      </c>
      <c t="n" r="B28" s="6">
        <v>65122</v>
      </c>
    </row>
    <row r="29" spans="1:5">
      <c t="s" r="A29" s="4">
        <v>1182</v>
      </c>
      <c t="n" r="B29" s="6">
        <v>0</v>
      </c>
    </row>
    <row r="30" spans="1:5">
      <c t="s" r="A30" s="4">
        <v>1183</v>
      </c>
      <c t="n" r="B30" s="6">
        <v>851</v>
      </c>
    </row>
    <row r="31" spans="1:5">
      <c t="s" r="A31" s="4">
        <v>1184</v>
      </c>
      <c t="n" r="B31" s="6">
        <v>64271</v>
      </c>
      <c t="n" r="C31" s="6">
        <v>0</v>
      </c>
    </row>
    <row r="32" spans="1:5">
      <c t="s" r="A32" s="3">
        <v>1167</v>
      </c>
    </row>
    <row r="33" spans="1:5">
      <c t="s" r="A33" s="4">
        <v>1185</v>
      </c>
      <c t="n" r="B33" s="7">
        <v>0</v>
      </c>
    </row>
    <row r="34" spans="1:5">
      <c t="s" r="A34" s="4">
        <v>1175</v>
      </c>
      <c t="n" r="B34" s="12">
        <v>16.1</v>
      </c>
    </row>
    <row r="35" spans="1:5">
      <c t="s" r="A35" s="4">
        <v>1186</v>
      </c>
      <c t="n" r="B35" s="6">
        <v>0</v>
      </c>
    </row>
    <row r="36" spans="1:5">
      <c t="s" r="A36" s="4">
        <v>1187</v>
      </c>
      <c t="n" r="B36" s="12">
        <v>10.63</v>
      </c>
    </row>
    <row r="37" spans="1:5">
      <c t="s" r="A37" s="4">
        <v>1188</v>
      </c>
      <c t="n" r="B37" s="8">
        <v>16.17</v>
      </c>
      <c t="n" r="C37" s="7">
        <v>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9</v>
      </c>
      <c t="s" r="B1" s="2">
        <v>1</v>
      </c>
    </row>
    <row r="2" spans="1:4">
      <c t="s" r="B2" s="2">
        <v>2</v>
      </c>
      <c t="s" r="C2" s="2">
        <v>33</v>
      </c>
      <c t="s" r="D2" s="2">
        <v>75</v>
      </c>
    </row>
    <row r="3" spans="1:4">
      <c t="s" r="A3" s="4">
        <v>1190</v>
      </c>
    </row>
    <row r="4" spans="1:4">
      <c t="s" r="A4" s="3">
        <v>1191</v>
      </c>
    </row>
    <row r="5" spans="1:4">
      <c t="s" r="A5" s="4">
        <v>1192</v>
      </c>
      <c t="n" r="B5" s="7">
        <v>0</v>
      </c>
      <c t="n" r="C5" s="7">
        <v>0</v>
      </c>
      <c t="n" r="D5" s="7">
        <v>4000000</v>
      </c>
    </row>
    <row r="6" spans="1:4">
      <c t="s" r="A6" s="4">
        <v>1193</v>
      </c>
    </row>
    <row r="7" spans="1:4">
      <c t="s" r="A7" s="3">
        <v>1191</v>
      </c>
    </row>
    <row r="8" spans="1:4">
      <c t="s" r="A8" s="4">
        <v>1192</v>
      </c>
      <c t="n" r="C8" s="6">
        <v>36000</v>
      </c>
    </row>
    <row r="9" spans="1:4">
      <c t="s" r="A9" s="4">
        <v>1194</v>
      </c>
    </row>
    <row r="10" spans="1:4">
      <c t="s" r="A10" s="3">
        <v>1191</v>
      </c>
    </row>
    <row r="11" spans="1:4">
      <c t="s" r="A11" s="4">
        <v>1192</v>
      </c>
      <c t="n" r="B11" s="6">
        <v>3200000</v>
      </c>
      <c t="n" r="C11" s="6">
        <v>2200000</v>
      </c>
    </row>
    <row r="12" spans="1:4">
      <c t="s" r="A12" s="4">
        <v>1195</v>
      </c>
    </row>
    <row r="13" spans="1:4">
      <c t="s" r="A13" s="3">
        <v>1191</v>
      </c>
    </row>
    <row r="14" spans="1:4">
      <c t="s" r="A14" s="4">
        <v>1192</v>
      </c>
      <c t="n" r="B14" s="7">
        <v>14000</v>
      </c>
      <c t="n" r="C14" s="7">
        <v>12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 customWidth="1" max="6" min="6" width="14"/>
  </cols>
  <sheetData>
    <row r="1" spans="1:6">
      <c t="s" r="A1" s="1">
        <v>1196</v>
      </c>
      <c t="s" r="B1" s="2">
        <v>1197</v>
      </c>
      <c t="s" r="C1" s="2">
        <v>2</v>
      </c>
      <c t="s" r="D1" s="2">
        <v>33</v>
      </c>
      <c t="s" r="E1" s="2">
        <v>75</v>
      </c>
      <c t="s" r="F1" s="2">
        <v>1198</v>
      </c>
    </row>
    <row r="2" spans="1:6">
      <c t="s" r="A2" s="4">
        <v>1199</v>
      </c>
    </row>
    <row r="3" spans="1:6">
      <c t="s" r="A3" s="3">
        <v>1158</v>
      </c>
    </row>
    <row r="4" spans="1:6">
      <c t="s" r="A4" s="4">
        <v>1164</v>
      </c>
      <c t="n" r="C4" s="7">
        <v>1300000</v>
      </c>
      <c t="n" r="D4" s="7">
        <v>272000</v>
      </c>
      <c t="n" r="E4" s="7">
        <v>38000</v>
      </c>
    </row>
    <row r="5" spans="1:6">
      <c t="s" r="A5" s="4">
        <v>1180</v>
      </c>
    </row>
    <row r="6" spans="1:6">
      <c t="s" r="A6" s="3">
        <v>1200</v>
      </c>
    </row>
    <row r="7" spans="1:6">
      <c t="s" r="A7" s="4">
        <v>1201</v>
      </c>
      <c t="n" r="C7" s="6">
        <v>1737570</v>
      </c>
    </row>
    <row r="8" spans="1:6">
      <c t="s" r="A8" s="4">
        <v>1202</v>
      </c>
      <c t="n" r="C8" s="6">
        <v>52969</v>
      </c>
    </row>
    <row r="9" spans="1:6">
      <c t="s" r="A9" s="4">
        <v>1203</v>
      </c>
      <c t="n" r="C9" s="6">
        <v>225925</v>
      </c>
    </row>
    <row r="10" spans="1:6">
      <c t="s" r="A10" s="4">
        <v>1204</v>
      </c>
      <c t="n" r="C10" s="6">
        <v>2088316</v>
      </c>
      <c t="n" r="D10" s="6">
        <v>1878020</v>
      </c>
      <c t="n" r="E10" s="6">
        <v>0</v>
      </c>
    </row>
    <row r="11" spans="1:6">
      <c t="s" r="A11" s="4">
        <v>1205</v>
      </c>
      <c t="n" r="C11" s="6">
        <v>3546992</v>
      </c>
      <c t="n" r="D11" s="6">
        <v>1737570</v>
      </c>
    </row>
    <row r="12" spans="1:6">
      <c t="s" r="A12" s="4">
        <v>1206</v>
      </c>
      <c t="n" r="C12" s="6">
        <v>153551</v>
      </c>
    </row>
    <row r="13" spans="1:6">
      <c t="s" r="A13" s="3">
        <v>1207</v>
      </c>
    </row>
    <row r="14" spans="1:6">
      <c t="s" r="A14" s="4">
        <v>1208</v>
      </c>
      <c t="n" r="C14" s="8">
        <v>5.51</v>
      </c>
    </row>
    <row r="15" spans="1:6">
      <c t="s" r="A15" s="4">
        <v>1209</v>
      </c>
      <c t="n" r="C15" s="12">
        <v>4.5</v>
      </c>
    </row>
    <row r="16" spans="1:6">
      <c t="s" r="A16" s="4">
        <v>1210</v>
      </c>
      <c t="n" r="C16" s="12">
        <v>8.380000000000001</v>
      </c>
    </row>
    <row r="17" spans="1:6">
      <c t="s" r="A17" s="4">
        <v>1211</v>
      </c>
      <c t="n" r="C17" s="12">
        <v>15.4</v>
      </c>
    </row>
    <row r="18" spans="1:6">
      <c t="s" r="A18" s="4">
        <v>1212</v>
      </c>
      <c t="n" r="C18" s="12">
        <v>11.17</v>
      </c>
      <c t="n" r="D18" s="8">
        <v>5.51</v>
      </c>
    </row>
    <row r="19" spans="1:6">
      <c t="s" r="A19" s="4">
        <v>1213</v>
      </c>
      <c t="n" r="C19" s="8">
        <v>4.66</v>
      </c>
    </row>
    <row r="20" spans="1:6">
      <c t="s" r="A20" s="4">
        <v>1214</v>
      </c>
      <c t="s" r="C20" s="4">
        <v>1215</v>
      </c>
    </row>
    <row r="21" spans="1:6">
      <c t="s" r="A21" s="4">
        <v>1216</v>
      </c>
      <c t="s" r="C21" s="4">
        <v>1217</v>
      </c>
    </row>
    <row r="22" spans="1:6">
      <c t="s" r="A22" s="4">
        <v>1218</v>
      </c>
      <c t="n" r="C22" s="7">
        <v>14804589</v>
      </c>
    </row>
    <row r="23" spans="1:6">
      <c t="s" r="A23" s="4">
        <v>1219</v>
      </c>
      <c t="n" r="C23" s="7">
        <v>1465146</v>
      </c>
    </row>
    <row r="24" spans="1:6">
      <c t="s" r="A24" s="4">
        <v>1220</v>
      </c>
    </row>
    <row r="25" spans="1:6">
      <c t="s" r="A25" s="3">
        <v>1158</v>
      </c>
    </row>
    <row r="26" spans="1:6">
      <c t="s" r="A26" s="4">
        <v>1221</v>
      </c>
      <c t="s" r="B26" s="4">
        <v>1222</v>
      </c>
    </row>
    <row r="27" spans="1:6">
      <c t="s" r="A27" s="4">
        <v>1177</v>
      </c>
      <c t="s" r="B27" s="4">
        <v>489</v>
      </c>
    </row>
    <row r="28" spans="1:6">
      <c t="s" r="A28" s="4">
        <v>1223</v>
      </c>
      <c t="n" r="B28" s="6">
        <v>4300000</v>
      </c>
    </row>
    <row r="29" spans="1:6">
      <c t="s" r="A29" s="4">
        <v>1224</v>
      </c>
    </row>
    <row r="30" spans="1:6">
      <c t="s" r="A30" s="3">
        <v>1158</v>
      </c>
    </row>
    <row r="31" spans="1:6">
      <c t="s" r="A31" s="4">
        <v>1225</v>
      </c>
      <c t="s" r="B31" s="4">
        <v>629</v>
      </c>
    </row>
    <row r="32" spans="1:6">
      <c t="s" r="A32" s="4">
        <v>1226</v>
      </c>
    </row>
    <row r="33" spans="1:6">
      <c t="s" r="A33" s="3">
        <v>1158</v>
      </c>
    </row>
    <row r="34" spans="1:6">
      <c t="s" r="A34" s="4">
        <v>1221</v>
      </c>
      <c t="s" r="F34" s="4">
        <v>1222</v>
      </c>
    </row>
    <row r="35" spans="1:6">
      <c t="s" r="A35" s="4">
        <v>1227</v>
      </c>
    </row>
    <row r="36" spans="1:6">
      <c t="s" r="A36" s="3">
        <v>1158</v>
      </c>
    </row>
    <row r="37" spans="1:6">
      <c t="s" r="A37" s="4">
        <v>1225</v>
      </c>
      <c t="s" r="F37" s="4">
        <v>629</v>
      </c>
    </row>
    <row r="38" spans="1:6">
      <c t="s" r="A38" s="4">
        <v>1177</v>
      </c>
      <c t="s" r="F38" s="4">
        <v>489</v>
      </c>
    </row>
    <row r="39" spans="1:6">
      <c t="s" r="A39" s="4">
        <v>1228</v>
      </c>
    </row>
    <row r="40" spans="1:6">
      <c t="s" r="A40" s="3">
        <v>1158</v>
      </c>
    </row>
    <row r="41" spans="1:6">
      <c t="s" r="A41" s="4">
        <v>1177</v>
      </c>
      <c t="s" r="F41" s="4">
        <v>48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1229</v>
      </c>
      <c t="s" r="B1" s="2">
        <v>1</v>
      </c>
    </row>
    <row r="2" spans="1:4">
      <c t="s" r="B2" s="2">
        <v>2</v>
      </c>
      <c t="s" r="C2" s="2">
        <v>33</v>
      </c>
      <c t="s" r="D2" s="2">
        <v>75</v>
      </c>
    </row>
    <row r="3" spans="1:4">
      <c t="s" r="A3" s="3">
        <v>1167</v>
      </c>
    </row>
    <row r="4" spans="1:4">
      <c t="s" r="A4" s="4">
        <v>1230</v>
      </c>
      <c t="n" r="B4" s="7">
        <v>445</v>
      </c>
      <c t="n" r="C4" s="7">
        <v>771</v>
      </c>
      <c t="n" r="D4" s="7">
        <v>50</v>
      </c>
    </row>
    <row r="5" spans="1:4">
      <c t="s" r="A5" s="3">
        <v>1231</v>
      </c>
    </row>
    <row r="6" spans="1:4">
      <c t="s" r="A6" s="4">
        <v>1232</v>
      </c>
      <c t="s" r="B6" s="4">
        <v>1233</v>
      </c>
      <c t="s" r="C6" s="4">
        <v>1234</v>
      </c>
    </row>
    <row r="7" spans="1:4">
      <c t="s" r="A7" s="4">
        <v>1235</v>
      </c>
      <c t="s" r="B7" s="4">
        <v>1015</v>
      </c>
      <c t="s" r="C7" s="4">
        <v>1236</v>
      </c>
    </row>
    <row r="8" spans="1:4">
      <c t="s" r="A8" s="4">
        <v>1237</v>
      </c>
      <c t="s" r="B8" s="4">
        <v>1238</v>
      </c>
      <c t="s" r="C8" s="4">
        <v>1239</v>
      </c>
    </row>
    <row r="9" spans="1:4">
      <c t="s" r="A9" s="4">
        <v>940</v>
      </c>
    </row>
    <row r="10" spans="1:4">
      <c t="s" r="A10" s="3">
        <v>1231</v>
      </c>
    </row>
    <row r="11" spans="1:4">
      <c t="s" r="A11" s="4">
        <v>1240</v>
      </c>
      <c t="s" r="B11" s="4">
        <v>485</v>
      </c>
      <c t="s" r="C11" s="4">
        <v>485</v>
      </c>
    </row>
    <row r="12" spans="1:4">
      <c t="s" r="A12" s="4">
        <v>933</v>
      </c>
    </row>
    <row r="13" spans="1:4">
      <c t="s" r="A13" s="3">
        <v>1231</v>
      </c>
    </row>
    <row r="14" spans="1:4">
      <c t="s" r="A14" s="4">
        <v>1240</v>
      </c>
      <c t="s" r="B14" s="4">
        <v>481</v>
      </c>
      <c t="s" r="C14" s="4">
        <v>481</v>
      </c>
    </row>
    <row r="15" spans="1:4">
      <c t="s" r="A15" s="4">
        <v>1199</v>
      </c>
    </row>
    <row r="16" spans="1:4">
      <c t="s" r="A16" s="3">
        <v>1167</v>
      </c>
    </row>
    <row r="17" spans="1:4">
      <c t="s" r="A17" s="4">
        <v>1241</v>
      </c>
      <c t="n" r="B17" s="7">
        <v>14200</v>
      </c>
    </row>
    <row r="18" spans="1:4">
      <c t="s" r="A18" s="4">
        <v>1169</v>
      </c>
      <c t="s" r="B18" s="4">
        <v>1242</v>
      </c>
    </row>
    <row r="19" spans="1:4">
      <c t="s" r="A19" s="4">
        <v>1180</v>
      </c>
    </row>
    <row r="20" spans="1:4">
      <c t="s" r="A20" s="3">
        <v>1243</v>
      </c>
    </row>
    <row r="21" spans="1:4">
      <c t="s" r="A21" s="4">
        <v>1244</v>
      </c>
      <c t="n" r="B21" s="6">
        <v>1704230</v>
      </c>
      <c t="n" r="C21" s="6">
        <v>91750</v>
      </c>
      <c t="n" r="D21" s="6">
        <v>200000</v>
      </c>
    </row>
    <row r="22" spans="1:4">
      <c t="s" r="A22" s="4">
        <v>1204</v>
      </c>
      <c t="n" r="B22" s="6">
        <v>2088316</v>
      </c>
      <c t="n" r="C22" s="6">
        <v>1878020</v>
      </c>
      <c t="n" r="D22" s="6">
        <v>0</v>
      </c>
    </row>
    <row r="23" spans="1:4">
      <c t="s" r="A23" s="4">
        <v>1245</v>
      </c>
      <c t="n" r="B23" s="6">
        <v>173180</v>
      </c>
      <c t="n" r="C23" s="6">
        <v>91750</v>
      </c>
      <c t="n" r="D23" s="6">
        <v>108250</v>
      </c>
    </row>
    <row r="24" spans="1:4">
      <c t="s" r="A24" s="4">
        <v>1203</v>
      </c>
      <c t="n" r="B24" s="6">
        <v>225925</v>
      </c>
      <c t="n" r="C24" s="6">
        <v>173790</v>
      </c>
      <c t="n" r="D24" s="6">
        <v>0</v>
      </c>
    </row>
    <row r="25" spans="1:4">
      <c t="s" r="A25" s="4">
        <v>1246</v>
      </c>
      <c t="n" r="B25" s="6">
        <v>3393441</v>
      </c>
      <c t="n" r="C25" s="6">
        <v>1704230</v>
      </c>
      <c t="n" r="D25" s="6">
        <v>91750</v>
      </c>
    </row>
    <row r="26" spans="1:4">
      <c t="s" r="A26" s="3">
        <v>1167</v>
      </c>
    </row>
    <row r="27" spans="1:4">
      <c t="s" r="A27" s="4">
        <v>1247</v>
      </c>
      <c t="n" r="B27" s="8">
        <v>1.18</v>
      </c>
      <c t="n" r="C27" s="8">
        <v>0.45</v>
      </c>
      <c t="n" r="D27" s="8">
        <v>0.45</v>
      </c>
    </row>
    <row r="28" spans="1:4">
      <c t="s" r="A28" s="4">
        <v>1248</v>
      </c>
      <c t="n" r="B28" s="12">
        <v>6.81</v>
      </c>
      <c t="n" r="C28" s="12">
        <v>1.13</v>
      </c>
      <c t="n" r="D28" s="6">
        <v>0</v>
      </c>
    </row>
    <row r="29" spans="1:4">
      <c t="s" r="A29" s="4">
        <v>1249</v>
      </c>
      <c t="n" r="B29" s="12">
        <v>0.88</v>
      </c>
      <c t="n" r="C29" s="12">
        <v>0.44</v>
      </c>
      <c t="n" r="D29" s="12">
        <v>0.45</v>
      </c>
    </row>
    <row r="30" spans="1:4">
      <c t="s" r="A30" s="4">
        <v>1250</v>
      </c>
      <c t="n" r="B30" s="12">
        <v>2.66</v>
      </c>
      <c t="n" r="C30" s="12">
        <v>0.58</v>
      </c>
      <c t="n" r="D30" s="6">
        <v>0</v>
      </c>
    </row>
    <row r="31" spans="1:4">
      <c t="s" r="A31" s="4">
        <v>1251</v>
      </c>
      <c t="n" r="B31" s="8">
        <v>4.56</v>
      </c>
      <c t="n" r="C31" s="8">
        <v>1.18</v>
      </c>
      <c t="n" r="D31" s="8">
        <v>0.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4"/>
  </cols>
  <sheetData>
    <row r="1" spans="1:2">
      <c t="s" r="A1" s="1">
        <v>1252</v>
      </c>
      <c t="s" r="B1" s="2">
        <v>1253</v>
      </c>
    </row>
    <row r="2" spans="1:2">
      <c t="s" r="A2" s="4">
        <v>933</v>
      </c>
    </row>
    <row r="3" spans="1:2">
      <c t="s" r="A3" s="3">
        <v>1158</v>
      </c>
    </row>
    <row r="4" spans="1:2">
      <c t="s" r="A4" s="4">
        <v>1254</v>
      </c>
      <c t="n" r="B4" s="7">
        <v>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55</v>
      </c>
      <c t="s" r="B1" s="2">
        <v>2</v>
      </c>
      <c t="s" r="C1" s="2">
        <v>33</v>
      </c>
    </row>
    <row r="2" spans="1:3">
      <c t="s" r="A2" s="4">
        <v>6</v>
      </c>
    </row>
    <row r="3" spans="1:3">
      <c t="s" r="A3" s="3">
        <v>1256</v>
      </c>
    </row>
    <row r="4" spans="1:3">
      <c t="s" r="A4" s="4">
        <v>1257</v>
      </c>
      <c t="n" r="B4" s="7">
        <v>191366</v>
      </c>
    </row>
    <row r="5" spans="1:3">
      <c t="s" r="A5" s="4">
        <v>1258</v>
      </c>
      <c t="s" r="B5" s="4">
        <v>1259</v>
      </c>
    </row>
    <row r="6" spans="1:3">
      <c t="s" r="A6" s="4">
        <v>1260</v>
      </c>
      <c t="n" r="B6" s="7">
        <v>37087</v>
      </c>
    </row>
    <row r="7" spans="1:3">
      <c t="s" r="A7" s="4">
        <v>1261</v>
      </c>
      <c t="s" r="B7" s="4">
        <v>1011</v>
      </c>
    </row>
    <row r="8" spans="1:3">
      <c t="s" r="A8" s="4">
        <v>1262</v>
      </c>
      <c t="n" r="B8" s="7">
        <v>53570</v>
      </c>
    </row>
    <row r="9" spans="1:3">
      <c t="s" r="A9" s="4">
        <v>1263</v>
      </c>
      <c t="s" r="B9" s="4">
        <v>1264</v>
      </c>
    </row>
    <row r="10" spans="1:3">
      <c t="s" r="A10" s="3">
        <v>1265</v>
      </c>
    </row>
    <row r="11" spans="1:3">
      <c t="s" r="A11" s="4">
        <v>1266</v>
      </c>
      <c t="n" r="B11" s="7">
        <v>198781</v>
      </c>
      <c t="n" r="C11" s="7">
        <v>99340</v>
      </c>
    </row>
    <row r="12" spans="1:3">
      <c t="s" r="A12" s="4">
        <v>1267</v>
      </c>
      <c t="s" r="B12" s="4">
        <v>1268</v>
      </c>
      <c t="s" r="C12" s="4">
        <v>1269</v>
      </c>
    </row>
    <row r="13" spans="1:3">
      <c t="s" r="A13" s="4">
        <v>1270</v>
      </c>
      <c t="n" r="B13" s="7">
        <v>65933</v>
      </c>
      <c t="n" r="C13" s="7">
        <v>40490</v>
      </c>
    </row>
    <row r="14" spans="1:3">
      <c t="s" r="A14" s="4">
        <v>1271</v>
      </c>
      <c t="s" r="B14" s="4">
        <v>1272</v>
      </c>
      <c t="s" r="C14" s="4">
        <v>1272</v>
      </c>
    </row>
    <row r="15" spans="1:3">
      <c t="s" r="A15" s="4">
        <v>1273</v>
      </c>
      <c t="n" r="B15" s="7">
        <v>82416</v>
      </c>
      <c t="n" r="C15" s="7">
        <v>50612</v>
      </c>
    </row>
    <row r="16" spans="1:3">
      <c t="s" r="A16" s="4">
        <v>1274</v>
      </c>
      <c t="s" r="B16" s="4">
        <v>1116</v>
      </c>
      <c t="s" r="C16" s="4">
        <v>1116</v>
      </c>
    </row>
    <row r="17" spans="1:3">
      <c t="s" r="A17" s="3">
        <v>1275</v>
      </c>
    </row>
    <row r="18" spans="1:3">
      <c t="s" r="A18" s="4">
        <v>1276</v>
      </c>
      <c t="n" r="B18" s="7">
        <v>191366</v>
      </c>
      <c t="n" r="C18" s="7">
        <v>88132</v>
      </c>
    </row>
    <row r="19" spans="1:3">
      <c t="s" r="A19" s="4">
        <v>1277</v>
      </c>
      <c t="s" r="B19" s="4">
        <v>1259</v>
      </c>
      <c t="s" r="C19" s="4">
        <v>1278</v>
      </c>
    </row>
    <row r="20" spans="1:3">
      <c t="s" r="A20" s="4">
        <v>1279</v>
      </c>
      <c t="n" r="B20" s="7">
        <v>49450</v>
      </c>
      <c t="n" r="C20" s="7">
        <v>20245</v>
      </c>
    </row>
    <row r="21" spans="1:3">
      <c t="s" r="A21" s="4">
        <v>1280</v>
      </c>
      <c t="s" r="B21" s="4">
        <v>1281</v>
      </c>
      <c t="s" r="C21" s="4">
        <v>938</v>
      </c>
    </row>
    <row r="22" spans="1:3">
      <c t="s" r="A22" s="4">
        <v>1282</v>
      </c>
      <c t="n" r="B22" s="7">
        <v>65933</v>
      </c>
      <c t="n" r="C22" s="7">
        <v>30367</v>
      </c>
    </row>
    <row r="23" spans="1:3">
      <c t="s" r="A23" s="4">
        <v>1283</v>
      </c>
      <c t="s" r="B23" s="4">
        <v>1272</v>
      </c>
      <c t="s" r="C23" s="4">
        <v>1281</v>
      </c>
    </row>
    <row r="24" spans="1:3">
      <c t="s" r="A24" s="3">
        <v>1284</v>
      </c>
    </row>
    <row r="25" spans="1:3">
      <c t="s" r="A25" s="4">
        <v>1285</v>
      </c>
      <c t="n" r="B25" s="7">
        <v>191366</v>
      </c>
      <c t="n" r="C25" s="7">
        <v>88132</v>
      </c>
    </row>
    <row r="26" spans="1:3">
      <c t="s" r="A26" s="4">
        <v>1286</v>
      </c>
      <c t="s" r="B26" s="4">
        <v>1287</v>
      </c>
      <c t="s" r="C26" s="4">
        <v>1288</v>
      </c>
    </row>
    <row r="27" spans="1:3">
      <c t="s" r="A27" s="4">
        <v>1289</v>
      </c>
      <c t="n" r="B27" s="7">
        <v>41702</v>
      </c>
      <c t="n" r="C27" s="7">
        <v>26349</v>
      </c>
    </row>
    <row r="28" spans="1:3">
      <c t="s" r="A28" s="4">
        <v>1290</v>
      </c>
      <c t="s" r="B28" s="4">
        <v>938</v>
      </c>
      <c t="s" r="C28" s="4">
        <v>938</v>
      </c>
    </row>
    <row r="29" spans="1:3">
      <c t="s" r="A29" s="4">
        <v>1291</v>
      </c>
      <c t="n" r="B29" s="7">
        <v>52128</v>
      </c>
      <c t="n" r="C29" s="7">
        <v>32936</v>
      </c>
    </row>
    <row r="30" spans="1:3">
      <c t="s" r="A30" s="4">
        <v>1292</v>
      </c>
      <c t="s" r="B30" s="4">
        <v>1293</v>
      </c>
      <c t="s" r="C30" s="4">
        <v>1293</v>
      </c>
    </row>
    <row r="31" spans="1:3">
      <c t="s" r="A31" s="4">
        <v>1294</v>
      </c>
    </row>
    <row r="32" spans="1:3">
      <c t="s" r="A32" s="3">
        <v>1256</v>
      </c>
    </row>
    <row r="33" spans="1:3">
      <c t="s" r="A33" s="4">
        <v>1257</v>
      </c>
      <c t="n" r="B33" s="7">
        <v>96056</v>
      </c>
    </row>
    <row r="34" spans="1:3">
      <c t="s" r="A34" s="4">
        <v>1258</v>
      </c>
      <c t="s" r="B34" s="4">
        <v>1295</v>
      </c>
    </row>
    <row r="35" spans="1:3">
      <c t="s" r="A35" s="4">
        <v>1260</v>
      </c>
      <c t="n" r="B35" s="7">
        <v>35207</v>
      </c>
    </row>
    <row r="36" spans="1:3">
      <c t="s" r="A36" s="4">
        <v>1261</v>
      </c>
      <c t="s" r="B36" s="4">
        <v>1011</v>
      </c>
    </row>
    <row r="37" spans="1:3">
      <c t="s" r="A37" s="4">
        <v>1262</v>
      </c>
      <c t="n" r="B37" s="7">
        <v>50855</v>
      </c>
    </row>
    <row r="38" spans="1:3">
      <c t="s" r="A38" s="4">
        <v>1263</v>
      </c>
      <c t="s" r="B38" s="4">
        <v>1264</v>
      </c>
    </row>
    <row r="39" spans="1:3">
      <c t="s" r="A39" s="3">
        <v>1265</v>
      </c>
    </row>
    <row r="40" spans="1:3">
      <c t="s" r="A40" s="4">
        <v>1266</v>
      </c>
      <c t="n" r="B40" s="7">
        <v>103471</v>
      </c>
      <c t="n" r="C40" s="7">
        <v>63243</v>
      </c>
    </row>
    <row r="41" spans="1:3">
      <c t="s" r="A41" s="4">
        <v>1267</v>
      </c>
      <c t="s" r="B41" s="4">
        <v>1296</v>
      </c>
      <c t="s" r="C41" s="4">
        <v>1297</v>
      </c>
    </row>
    <row r="42" spans="1:3">
      <c t="s" r="A42" s="4">
        <v>1270</v>
      </c>
      <c t="n" r="B42" s="7">
        <v>62591</v>
      </c>
      <c t="n" r="C42" s="7">
        <v>37857</v>
      </c>
    </row>
    <row r="43" spans="1:3">
      <c t="s" r="A43" s="4">
        <v>1271</v>
      </c>
      <c t="s" r="B43" s="4">
        <v>1272</v>
      </c>
      <c t="s" r="C43" s="4">
        <v>1272</v>
      </c>
    </row>
    <row r="44" spans="1:3">
      <c t="s" r="A44" s="4">
        <v>1273</v>
      </c>
      <c t="n" r="B44" s="7">
        <v>78238</v>
      </c>
      <c t="n" r="C44" s="7">
        <v>47321</v>
      </c>
    </row>
    <row r="45" spans="1:3">
      <c t="s" r="A45" s="4">
        <v>1274</v>
      </c>
      <c t="s" r="B45" s="4">
        <v>1116</v>
      </c>
      <c t="s" r="C45" s="4">
        <v>1116</v>
      </c>
    </row>
    <row r="46" spans="1:3">
      <c t="s" r="A46" s="3">
        <v>1275</v>
      </c>
    </row>
    <row r="47" spans="1:3">
      <c t="s" r="A47" s="4">
        <v>1276</v>
      </c>
      <c t="n" r="B47" s="7">
        <v>96056</v>
      </c>
      <c t="n" r="C47" s="7">
        <v>58836</v>
      </c>
    </row>
    <row r="48" spans="1:3">
      <c t="s" r="A48" s="4">
        <v>1277</v>
      </c>
      <c t="s" r="B48" s="4">
        <v>1295</v>
      </c>
      <c t="s" r="C48" s="4">
        <v>1298</v>
      </c>
    </row>
    <row r="49" spans="1:3">
      <c t="s" r="A49" s="4">
        <v>1279</v>
      </c>
      <c t="n" r="B49" s="7">
        <v>46943</v>
      </c>
      <c t="n" r="C49" s="7">
        <v>18928</v>
      </c>
    </row>
    <row r="50" spans="1:3">
      <c t="s" r="A50" s="4">
        <v>1280</v>
      </c>
      <c t="s" r="B50" s="4">
        <v>1281</v>
      </c>
      <c t="s" r="C50" s="4">
        <v>938</v>
      </c>
    </row>
    <row r="51" spans="1:3">
      <c t="s" r="A51" s="4">
        <v>1282</v>
      </c>
      <c t="n" r="B51" s="7">
        <v>62591</v>
      </c>
      <c t="n" r="C51" s="7">
        <v>28392</v>
      </c>
    </row>
    <row r="52" spans="1:3">
      <c t="s" r="A52" s="4">
        <v>1283</v>
      </c>
      <c t="s" r="B52" s="4">
        <v>1272</v>
      </c>
      <c t="s" r="C52" s="4">
        <v>1281</v>
      </c>
    </row>
    <row r="53" spans="1:3">
      <c t="s" r="A53" s="3">
        <v>1284</v>
      </c>
    </row>
    <row r="54" spans="1:3">
      <c t="s" r="A54" s="4">
        <v>1285</v>
      </c>
      <c t="n" r="B54" s="7">
        <v>96056</v>
      </c>
      <c t="n" r="C54" s="7">
        <v>58836</v>
      </c>
    </row>
    <row r="55" spans="1:3">
      <c t="s" r="A55" s="4">
        <v>1286</v>
      </c>
      <c t="s" r="B55" s="4">
        <v>1299</v>
      </c>
      <c t="s" r="C55" s="4">
        <v>1300</v>
      </c>
    </row>
    <row r="56" spans="1:3">
      <c t="s" r="A56" s="4">
        <v>1289</v>
      </c>
      <c t="n" r="B56" s="7">
        <v>39398</v>
      </c>
      <c t="n" r="C56" s="7">
        <v>25200</v>
      </c>
    </row>
    <row r="57" spans="1:3">
      <c t="s" r="A57" s="4">
        <v>1290</v>
      </c>
      <c t="s" r="B57" s="4">
        <v>938</v>
      </c>
      <c t="s" r="C57" s="4">
        <v>938</v>
      </c>
    </row>
    <row r="58" spans="1:3">
      <c t="s" r="A58" s="4">
        <v>1291</v>
      </c>
      <c t="n" r="B58" s="7">
        <v>49248</v>
      </c>
      <c t="n" r="C58" s="7">
        <v>31500</v>
      </c>
    </row>
    <row r="59" spans="1:3">
      <c t="s" r="A59" s="4">
        <v>1292</v>
      </c>
      <c t="s" r="B59" s="4">
        <v>1293</v>
      </c>
      <c t="s" r="C59" s="4">
        <v>129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301</v>
      </c>
      <c t="s" r="B1" s="2">
        <v>2</v>
      </c>
      <c t="s" r="C1" s="2">
        <v>430</v>
      </c>
      <c t="s" r="D1" s="2">
        <v>2</v>
      </c>
      <c t="s" r="E1" s="2">
        <v>33</v>
      </c>
      <c t="s" r="F1" s="2">
        <v>75</v>
      </c>
    </row>
    <row r="2" spans="1:6">
      <c t="s" r="A2" s="3">
        <v>1302</v>
      </c>
    </row>
    <row r="3" spans="1:6">
      <c t="s" r="A3" s="4">
        <v>1303</v>
      </c>
      <c t="n" r="B3" s="7">
        <v>743</v>
      </c>
      <c t="n" r="D3" s="7">
        <v>743</v>
      </c>
      <c t="n" r="E3" s="7">
        <v>6701</v>
      </c>
      <c t="n" r="F3" s="7">
        <v>0</v>
      </c>
    </row>
    <row r="4" spans="1:6">
      <c t="s" r="A4" s="4">
        <v>1304</v>
      </c>
      <c t="n" r="B4" s="6">
        <v>52400</v>
      </c>
      <c t="n" r="D4" s="6">
        <v>52400</v>
      </c>
      <c t="n" r="E4" s="6">
        <v>39800</v>
      </c>
    </row>
    <row r="5" spans="1:6">
      <c t="s" r="A5" s="4">
        <v>402</v>
      </c>
      <c t="n" r="D5" s="6">
        <v>0</v>
      </c>
      <c t="n" r="E5" s="6">
        <v>6613</v>
      </c>
      <c t="n" r="F5" s="6">
        <v>8890</v>
      </c>
    </row>
    <row r="6" spans="1:6">
      <c t="s" r="A6" s="4">
        <v>1305</v>
      </c>
    </row>
    <row r="7" spans="1:6">
      <c t="s" r="A7" s="3">
        <v>1302</v>
      </c>
    </row>
    <row r="8" spans="1:6">
      <c t="s" r="A8" s="4">
        <v>1306</v>
      </c>
      <c t="n" r="D8" s="6">
        <v>61</v>
      </c>
      <c t="n" r="E8" s="6">
        <v>100</v>
      </c>
      <c t="n" r="F8" s="6">
        <v>119</v>
      </c>
    </row>
    <row r="9" spans="1:6">
      <c t="s" r="A9" s="4">
        <v>1307</v>
      </c>
    </row>
    <row r="10" spans="1:6">
      <c t="s" r="A10" s="3">
        <v>1302</v>
      </c>
    </row>
    <row r="11" spans="1:6">
      <c t="s" r="A11" s="4">
        <v>1308</v>
      </c>
      <c t="n" r="D11" s="6">
        <v>50</v>
      </c>
      <c t="n" r="E11" s="6">
        <v>63</v>
      </c>
    </row>
    <row r="12" spans="1:6">
      <c t="s" r="A12" s="4">
        <v>1309</v>
      </c>
      <c t="n" r="B12" s="7">
        <v>1000</v>
      </c>
      <c t="n" r="D12" s="7">
        <v>1000</v>
      </c>
      <c t="n" r="E12" s="6">
        <v>1000</v>
      </c>
    </row>
    <row r="13" spans="1:6">
      <c t="s" r="A13" s="4">
        <v>403</v>
      </c>
    </row>
    <row r="14" spans="1:6">
      <c t="s" r="A14" s="3">
        <v>1302</v>
      </c>
    </row>
    <row r="15" spans="1:6">
      <c t="s" r="A15" s="4">
        <v>402</v>
      </c>
      <c t="n" r="C15" s="7">
        <v>6100</v>
      </c>
      <c t="n" r="E15" s="7">
        <v>6100</v>
      </c>
    </row>
    <row r="16" spans="1:6">
      <c t="s" r="A16" s="4">
        <v>407</v>
      </c>
      <c t="s" r="B16" s="4">
        <v>409</v>
      </c>
      <c t="s" r="C16" s="4">
        <v>408</v>
      </c>
      <c t="s" r="D16" s="4">
        <v>409</v>
      </c>
      <c t="s" r="E16" s="4">
        <v>408</v>
      </c>
    </row>
    <row r="17" spans="1:6">
      <c t="s" r="A17" s="4">
        <v>1310</v>
      </c>
      <c t="s" r="B17" s="4">
        <v>1311</v>
      </c>
    </row>
    <row r="18" spans="1:6">
      <c t="s" r="A18" s="4">
        <v>1312</v>
      </c>
    </row>
    <row r="19" spans="1:6">
      <c t="s" r="A19" s="3">
        <v>1302</v>
      </c>
    </row>
    <row r="20" spans="1:6">
      <c t="s" r="A20" s="4">
        <v>1306</v>
      </c>
      <c t="n" r="D20" s="7">
        <v>1500</v>
      </c>
      <c t="n" r="E20" s="7">
        <v>1600</v>
      </c>
      <c t="n" r="F20" s="7">
        <v>1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13</v>
      </c>
      <c t="s" r="B1" s="2">
        <v>1</v>
      </c>
    </row>
    <row r="2" spans="1:3">
      <c t="s" r="B2" s="2">
        <v>2</v>
      </c>
      <c t="s" r="C2" s="2">
        <v>33</v>
      </c>
    </row>
    <row r="3" spans="1:3">
      <c t="s" r="A3" s="3">
        <v>1314</v>
      </c>
    </row>
    <row r="4" spans="1:3">
      <c t="s" r="A4" s="4">
        <v>1315</v>
      </c>
      <c t="n" r="B4" s="7">
        <v>6701</v>
      </c>
      <c t="n" r="C4" s="7">
        <v>0</v>
      </c>
    </row>
    <row r="5" spans="1:3">
      <c t="s" r="A5" s="4">
        <v>1316</v>
      </c>
      <c t="n" r="B5" s="6">
        <v>460</v>
      </c>
      <c t="n" r="C5" s="6">
        <v>2023</v>
      </c>
    </row>
    <row r="6" spans="1:3">
      <c t="s" r="A6" s="4">
        <v>1317</v>
      </c>
      <c t="n" r="B6" s="6">
        <v>0</v>
      </c>
      <c t="n" r="C6" s="6">
        <v>5115</v>
      </c>
    </row>
    <row r="7" spans="1:3">
      <c t="s" r="A7" s="4">
        <v>1318</v>
      </c>
      <c t="n" r="B7" s="6">
        <v>-4708</v>
      </c>
      <c t="n" r="C7" s="6">
        <v>0</v>
      </c>
    </row>
    <row r="8" spans="1:3">
      <c t="s" r="A8" s="4">
        <v>1319</v>
      </c>
      <c t="n" r="B8" s="6">
        <v>-1710</v>
      </c>
      <c t="n" r="C8" s="6">
        <v>-437</v>
      </c>
    </row>
    <row r="9" spans="1:3">
      <c t="s" r="A9" s="4">
        <v>1320</v>
      </c>
      <c t="n" r="B9" s="7">
        <v>743</v>
      </c>
      <c t="n" r="C9" s="7">
        <v>67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21</v>
      </c>
      <c t="s" r="B1" s="2">
        <v>2</v>
      </c>
      <c t="s" r="C1" s="2">
        <v>33</v>
      </c>
      <c t="s" r="D1" s="2">
        <v>75</v>
      </c>
      <c t="s" r="E1" s="2">
        <v>861</v>
      </c>
    </row>
    <row r="2" spans="1:5">
      <c t="s" r="A2" s="3">
        <v>34</v>
      </c>
    </row>
    <row r="3" spans="1:5">
      <c t="s" r="A3" s="4">
        <v>42</v>
      </c>
      <c t="n" r="B3" s="7">
        <v>62653</v>
      </c>
      <c t="n" r="C3" s="7">
        <v>35279</v>
      </c>
    </row>
    <row r="4" spans="1:5">
      <c t="s" r="A4" s="4">
        <v>46</v>
      </c>
      <c t="n" r="B4" s="6">
        <v>23281</v>
      </c>
      <c t="n" r="C4" s="6">
        <v>11679</v>
      </c>
    </row>
    <row r="5" spans="1:5">
      <c t="s" r="A5" s="4">
        <v>47</v>
      </c>
      <c t="n" r="B5" s="6">
        <v>1052622</v>
      </c>
      <c t="n" r="C5" s="6">
        <v>673315</v>
      </c>
    </row>
    <row r="6" spans="1:5">
      <c t="s" r="A6" s="3">
        <v>1322</v>
      </c>
    </row>
    <row r="7" spans="1:5">
      <c t="s" r="A7" s="4">
        <v>52</v>
      </c>
      <c t="n" r="B7" s="6">
        <v>0</v>
      </c>
      <c t="n" r="C7" s="6">
        <v>6100</v>
      </c>
    </row>
    <row r="8" spans="1:5">
      <c t="s" r="A8" s="4">
        <v>53</v>
      </c>
      <c t="n" r="B8" s="6">
        <v>28375</v>
      </c>
      <c t="n" r="C8" s="6">
        <v>41849</v>
      </c>
    </row>
    <row r="9" spans="1:5">
      <c t="s" r="A9" s="4">
        <v>54</v>
      </c>
      <c t="n" r="B9" s="6">
        <v>19971</v>
      </c>
      <c t="n" r="C9" s="6">
        <v>11472</v>
      </c>
    </row>
    <row r="10" spans="1:5">
      <c t="s" r="A10" s="4">
        <v>55</v>
      </c>
      <c t="n" r="B10" s="6">
        <v>853134</v>
      </c>
      <c t="n" r="C10" s="6">
        <v>581501</v>
      </c>
    </row>
    <row r="11" spans="1:5">
      <c t="s" r="A11" s="3">
        <v>1323</v>
      </c>
    </row>
    <row r="12" spans="1:5">
      <c t="s" r="A12" s="4">
        <v>1324</v>
      </c>
      <c t="n" r="B12" s="6">
        <v>12140</v>
      </c>
      <c t="n" r="C12" s="6">
        <v>-6943</v>
      </c>
    </row>
    <row r="13" spans="1:5">
      <c t="s" r="A13" s="4">
        <v>58</v>
      </c>
      <c t="n" r="B13" s="6">
        <v>-192</v>
      </c>
      <c t="n" r="C13" s="6">
        <v>85</v>
      </c>
    </row>
    <row r="14" spans="1:5">
      <c t="s" r="A14" s="4">
        <v>59</v>
      </c>
      <c t="n" r="B14" s="6">
        <v>199455</v>
      </c>
      <c t="n" r="C14" s="6">
        <v>91814</v>
      </c>
    </row>
    <row r="15" spans="1:5">
      <c t="s" r="A15" s="4">
        <v>60</v>
      </c>
      <c t="n" r="B15" s="6">
        <v>33</v>
      </c>
      <c t="n" r="C15" s="6">
        <v>0</v>
      </c>
    </row>
    <row r="16" spans="1:5">
      <c t="s" r="A16" s="4">
        <v>61</v>
      </c>
      <c t="n" r="B16" s="6">
        <v>199488</v>
      </c>
      <c t="n" r="C16" s="6">
        <v>91814</v>
      </c>
      <c t="n" r="D16" s="7">
        <v>48390</v>
      </c>
      <c t="n" r="E16" s="7">
        <v>31760</v>
      </c>
    </row>
    <row r="17" spans="1:5">
      <c t="s" r="A17" s="4">
        <v>62</v>
      </c>
      <c t="n" r="B17" s="6">
        <v>1052622</v>
      </c>
      <c t="n" r="C17" s="6">
        <v>673315</v>
      </c>
    </row>
    <row r="18" spans="1:5">
      <c t="s" r="A18" s="4">
        <v>6</v>
      </c>
    </row>
    <row r="19" spans="1:5">
      <c t="s" r="A19" s="3">
        <v>34</v>
      </c>
    </row>
    <row r="20" spans="1:5">
      <c t="s" r="A20" s="4">
        <v>1325</v>
      </c>
      <c t="n" r="B20" s="6">
        <v>74991</v>
      </c>
      <c t="n" r="C20" s="6">
        <v>38911</v>
      </c>
    </row>
    <row r="21" spans="1:5">
      <c t="s" r="A21" s="4">
        <v>1326</v>
      </c>
      <c t="n" r="B21" s="6">
        <v>108242</v>
      </c>
      <c t="n" r="C21" s="6">
        <v>61957</v>
      </c>
    </row>
    <row r="22" spans="1:5">
      <c t="s" r="A22" s="4">
        <v>1327</v>
      </c>
      <c t="n" r="B22" s="6">
        <v>0</v>
      </c>
      <c t="n" r="C22" s="6">
        <v>231</v>
      </c>
    </row>
    <row r="23" spans="1:5">
      <c t="s" r="A23" s="4">
        <v>42</v>
      </c>
      <c t="n" r="B23" s="6">
        <v>31320</v>
      </c>
      <c t="n" r="C23" s="6">
        <v>20662</v>
      </c>
    </row>
    <row r="24" spans="1:5">
      <c t="s" r="A24" s="4">
        <v>46</v>
      </c>
      <c t="n" r="B24" s="6">
        <v>14549</v>
      </c>
      <c t="n" r="C24" s="6">
        <v>13013</v>
      </c>
    </row>
    <row r="25" spans="1:5">
      <c t="s" r="A25" s="4">
        <v>47</v>
      </c>
      <c t="n" r="B25" s="6">
        <v>229102</v>
      </c>
      <c t="n" r="C25" s="6">
        <v>134774</v>
      </c>
    </row>
    <row r="26" spans="1:5">
      <c t="s" r="A26" s="3">
        <v>1322</v>
      </c>
    </row>
    <row r="27" spans="1:5">
      <c t="s" r="A27" s="4">
        <v>52</v>
      </c>
      <c t="n" r="B27" s="6">
        <v>0</v>
      </c>
      <c t="n" r="C27" s="6">
        <v>6100</v>
      </c>
    </row>
    <row r="28" spans="1:5">
      <c t="s" r="A28" s="4">
        <v>53</v>
      </c>
      <c t="n" r="B28" s="6">
        <v>28375</v>
      </c>
      <c t="n" r="C28" s="6">
        <v>35924</v>
      </c>
    </row>
    <row r="29" spans="1:5">
      <c t="s" r="A29" s="4">
        <v>54</v>
      </c>
      <c t="n" r="B29" s="6">
        <v>1239</v>
      </c>
      <c t="n" r="C29" s="6">
        <v>936</v>
      </c>
    </row>
    <row r="30" spans="1:5">
      <c t="s" r="A30" s="4">
        <v>55</v>
      </c>
      <c t="n" r="B30" s="6">
        <v>29614</v>
      </c>
      <c t="n" r="C30" s="6">
        <v>42960</v>
      </c>
    </row>
    <row r="31" spans="1:5">
      <c t="s" r="A31" s="3">
        <v>1323</v>
      </c>
    </row>
    <row r="32" spans="1:5">
      <c t="s" r="A32" s="4">
        <v>66</v>
      </c>
      <c t="n" r="B32" s="6">
        <v>187507</v>
      </c>
      <c t="n" r="C32" s="6">
        <v>98672</v>
      </c>
    </row>
    <row r="33" spans="1:5">
      <c t="s" r="A33" s="4">
        <v>1324</v>
      </c>
      <c t="n" r="B33" s="6">
        <v>12140</v>
      </c>
      <c t="n" r="C33" s="6">
        <v>-6943</v>
      </c>
    </row>
    <row r="34" spans="1:5">
      <c t="s" r="A34" s="4">
        <v>58</v>
      </c>
      <c t="n" r="B34" s="6">
        <v>-192</v>
      </c>
      <c t="n" r="C34" s="6">
        <v>85</v>
      </c>
    </row>
    <row r="35" spans="1:5">
      <c t="s" r="A35" s="4">
        <v>59</v>
      </c>
      <c t="n" r="B35" s="6">
        <v>199455</v>
      </c>
      <c t="n" r="C35" s="6">
        <v>91814</v>
      </c>
    </row>
    <row r="36" spans="1:5">
      <c t="s" r="A36" s="4">
        <v>60</v>
      </c>
      <c t="n" r="B36" s="6">
        <v>33</v>
      </c>
      <c t="n" r="C36" s="6">
        <v>0</v>
      </c>
    </row>
    <row r="37" spans="1:5">
      <c t="s" r="A37" s="4">
        <v>61</v>
      </c>
      <c t="n" r="B37" s="6">
        <v>199488</v>
      </c>
      <c t="n" r="C37" s="6">
        <v>91814</v>
      </c>
    </row>
    <row r="38" spans="1:5">
      <c t="s" r="A38" s="4">
        <v>62</v>
      </c>
      <c t="n" r="B38" s="7">
        <v>229102</v>
      </c>
      <c t="n" r="C38" s="7">
        <v>13477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328</v>
      </c>
      <c t="s" r="B1" s="2">
        <v>1051</v>
      </c>
      <c t="s" r="C1" s="2">
        <v>1</v>
      </c>
    </row>
    <row r="2" spans="1:5">
      <c t="s" r="B2" s="2">
        <v>33</v>
      </c>
      <c t="s" r="C2" s="2">
        <v>2</v>
      </c>
      <c t="s" r="D2" s="2">
        <v>33</v>
      </c>
      <c t="s" r="E2" s="2">
        <v>75</v>
      </c>
    </row>
    <row r="3" spans="1:5">
      <c t="s" r="A3" s="3">
        <v>1329</v>
      </c>
    </row>
    <row r="4" spans="1:5">
      <c t="s" r="A4" s="4">
        <v>76</v>
      </c>
      <c t="n" r="C4" s="7">
        <v>34451</v>
      </c>
      <c t="n" r="D4" s="7">
        <v>20565</v>
      </c>
      <c t="n" r="E4" s="7">
        <v>15300</v>
      </c>
    </row>
    <row r="5" spans="1:5">
      <c t="s" r="A5" s="4">
        <v>81</v>
      </c>
      <c t="n" r="C5" s="6">
        <v>8862</v>
      </c>
      <c t="n" r="D5" s="6">
        <v>5852</v>
      </c>
      <c t="n" r="E5" s="6">
        <v>4521</v>
      </c>
    </row>
    <row r="6" spans="1:5">
      <c t="s" r="A6" s="4">
        <v>85</v>
      </c>
      <c t="n" r="C6" s="6">
        <v>25589</v>
      </c>
      <c t="n" r="D6" s="6">
        <v>14713</v>
      </c>
      <c t="n" r="E6" s="6">
        <v>10779</v>
      </c>
    </row>
    <row r="7" spans="1:5">
      <c t="s" r="A7" s="4">
        <v>91</v>
      </c>
      <c t="n" r="C7" s="6">
        <v>0</v>
      </c>
      <c t="n" r="D7" s="6">
        <v>0</v>
      </c>
      <c t="n" r="E7" s="6">
        <v>12212</v>
      </c>
    </row>
    <row r="8" spans="1:5">
      <c t="s" r="A8" s="4">
        <v>92</v>
      </c>
      <c t="n" r="C8" s="6">
        <v>-26</v>
      </c>
      <c t="n" r="D8" s="6">
        <v>-2221</v>
      </c>
      <c t="n" r="E8" s="6">
        <v>-2756</v>
      </c>
    </row>
    <row r="9" spans="1:5">
      <c t="s" r="A9" s="4">
        <v>93</v>
      </c>
      <c t="n" r="C9" s="6">
        <v>3782</v>
      </c>
      <c t="n" r="D9" s="6">
        <v>0</v>
      </c>
      <c t="n" r="E9" s="6">
        <v>0</v>
      </c>
    </row>
    <row r="10" spans="1:5">
      <c t="s" r="A10" s="4">
        <v>1067</v>
      </c>
      <c t="n" r="C10" s="6">
        <v>1699</v>
      </c>
      <c t="n" r="D10" s="6">
        <v>1377</v>
      </c>
      <c t="n" r="E10" s="6">
        <v>743</v>
      </c>
    </row>
    <row r="11" spans="1:5">
      <c t="s" r="A11" s="4">
        <v>97</v>
      </c>
      <c t="n" r="C11" s="6">
        <v>84328</v>
      </c>
      <c t="n" r="D11" s="6">
        <v>60042</v>
      </c>
      <c t="n" r="E11" s="6">
        <v>56477</v>
      </c>
    </row>
    <row r="12" spans="1:5">
      <c t="s" r="A12" s="4">
        <v>99</v>
      </c>
      <c t="n" r="C12" s="6">
        <v>40323</v>
      </c>
      <c t="n" r="D12" s="6">
        <v>29165</v>
      </c>
      <c t="n" r="E12" s="6">
        <v>20766</v>
      </c>
    </row>
    <row r="13" spans="1:5">
      <c t="s" r="A13" s="4">
        <v>101</v>
      </c>
      <c t="n" r="C13" s="6">
        <v>2643</v>
      </c>
      <c t="n" r="D13" s="6">
        <v>3775</v>
      </c>
      <c t="n" r="E13" s="6">
        <v>1714</v>
      </c>
    </row>
    <row r="14" spans="1:5">
      <c t="s" r="A14" s="4">
        <v>1067</v>
      </c>
      <c t="n" r="C14" s="6">
        <v>5791</v>
      </c>
      <c t="n" r="D14" s="6">
        <v>5149</v>
      </c>
      <c t="n" r="E14" s="6">
        <v>4518</v>
      </c>
    </row>
    <row r="15" spans="1:5">
      <c t="s" r="A15" s="4">
        <v>108</v>
      </c>
      <c t="n" r="C15" s="6">
        <v>71715</v>
      </c>
      <c t="n" r="D15" s="6">
        <v>54526</v>
      </c>
      <c t="n" r="E15" s="6">
        <v>40172</v>
      </c>
    </row>
    <row r="16" spans="1:5">
      <c t="s" r="A16" s="4">
        <v>109</v>
      </c>
      <c t="n" r="C16" s="6">
        <v>34396</v>
      </c>
      <c t="n" r="D16" s="6">
        <v>17436</v>
      </c>
      <c t="n" r="E16" s="6">
        <v>27942</v>
      </c>
    </row>
    <row r="17" spans="1:5">
      <c t="s" r="A17" s="4">
        <v>1330</v>
      </c>
      <c t="n" r="B17" s="7">
        <v>7388</v>
      </c>
      <c t="n" r="C17" s="6">
        <v>13795</v>
      </c>
      <c t="n" r="D17" s="6">
        <v>7388</v>
      </c>
      <c t="n" r="E17" s="6">
        <v>0</v>
      </c>
    </row>
    <row r="18" spans="1:5">
      <c t="s" r="A18" s="4">
        <v>111</v>
      </c>
      <c t="n" r="C18" s="6">
        <v>20601</v>
      </c>
      <c t="n" r="D18" s="6">
        <v>10048</v>
      </c>
      <c t="n" r="E18" s="6">
        <v>27942</v>
      </c>
    </row>
    <row r="19" spans="1:5">
      <c t="s" r="A19" s="4">
        <v>112</v>
      </c>
      <c t="n" r="C19" s="6">
        <v>24</v>
      </c>
      <c t="n" r="D19" s="6">
        <v>0</v>
      </c>
      <c t="n" r="E19" s="6">
        <v>120</v>
      </c>
    </row>
    <row r="20" spans="1:5">
      <c t="s" r="A20" s="4">
        <v>113</v>
      </c>
      <c t="n" r="C20" s="6">
        <v>20625</v>
      </c>
      <c t="n" r="D20" s="6">
        <v>10048</v>
      </c>
      <c t="n" r="E20" s="6">
        <v>28062</v>
      </c>
    </row>
    <row r="21" spans="1:5">
      <c t="s" r="A21" s="4">
        <v>6</v>
      </c>
    </row>
    <row r="22" spans="1:5">
      <c t="s" r="A22" s="3">
        <v>1329</v>
      </c>
    </row>
    <row r="23" spans="1:5">
      <c t="s" r="A23" s="4">
        <v>76</v>
      </c>
      <c t="n" r="C23" s="6">
        <v>70</v>
      </c>
      <c t="n" r="D23" s="6">
        <v>49</v>
      </c>
      <c t="n" r="E23" s="6">
        <v>334</v>
      </c>
    </row>
    <row r="24" spans="1:5">
      <c t="s" r="A24" s="4">
        <v>81</v>
      </c>
      <c t="n" r="C24" s="6">
        <v>1156</v>
      </c>
      <c t="n" r="D24" s="6">
        <v>864</v>
      </c>
      <c t="n" r="E24" s="6">
        <v>470</v>
      </c>
    </row>
    <row r="25" spans="1:5">
      <c t="s" r="A25" s="4">
        <v>85</v>
      </c>
      <c t="n" r="C25" s="6">
        <v>-1086</v>
      </c>
      <c t="n" r="D25" s="6">
        <v>-815</v>
      </c>
      <c t="n" r="E25" s="6">
        <v>-136</v>
      </c>
    </row>
    <row r="26" spans="1:5">
      <c t="s" r="A26" s="4">
        <v>1331</v>
      </c>
      <c t="n" r="C26" s="6">
        <v>4205</v>
      </c>
      <c t="n" r="D26" s="6">
        <v>10368</v>
      </c>
      <c t="n" r="E26" s="6">
        <v>9780</v>
      </c>
    </row>
    <row r="27" spans="1:5">
      <c t="s" r="A27" s="4">
        <v>91</v>
      </c>
      <c t="n" r="C27" s="6">
        <v>0</v>
      </c>
      <c t="n" r="D27" s="6">
        <v>0</v>
      </c>
      <c t="n" r="E27" s="6">
        <v>12212</v>
      </c>
    </row>
    <row r="28" spans="1:5">
      <c t="s" r="A28" s="4">
        <v>92</v>
      </c>
      <c t="n" r="C28" s="6">
        <v>0</v>
      </c>
      <c t="n" r="D28" s="6">
        <v>-2221</v>
      </c>
      <c t="n" r="E28" s="6">
        <v>-2756</v>
      </c>
    </row>
    <row r="29" spans="1:5">
      <c t="s" r="A29" s="4">
        <v>93</v>
      </c>
      <c t="n" r="C29" s="6">
        <v>3782</v>
      </c>
      <c t="n" r="D29" s="6">
        <v>0</v>
      </c>
      <c t="n" r="E29" s="6">
        <v>0</v>
      </c>
    </row>
    <row r="30" spans="1:5">
      <c t="s" r="A30" s="4">
        <v>1067</v>
      </c>
      <c t="n" r="C30" s="6">
        <v>1360</v>
      </c>
      <c t="n" r="D30" s="6">
        <v>260</v>
      </c>
      <c t="n" r="E30" s="6">
        <v>0</v>
      </c>
    </row>
    <row r="31" spans="1:5">
      <c t="s" r="A31" s="4">
        <v>97</v>
      </c>
      <c t="n" r="C31" s="6">
        <v>9347</v>
      </c>
      <c t="n" r="D31" s="6">
        <v>8407</v>
      </c>
      <c t="n" r="E31" s="6">
        <v>19236</v>
      </c>
    </row>
    <row r="32" spans="1:5">
      <c t="s" r="A32" s="4">
        <v>99</v>
      </c>
      <c t="n" r="C32" s="6">
        <v>2592</v>
      </c>
      <c t="n" r="D32" s="6">
        <v>5028</v>
      </c>
      <c t="n" r="E32" s="6">
        <v>232</v>
      </c>
    </row>
    <row r="33" spans="1:5">
      <c t="s" r="A33" s="4">
        <v>101</v>
      </c>
      <c t="n" r="C33" s="6">
        <v>812</v>
      </c>
      <c t="n" r="D33" s="6">
        <v>2323</v>
      </c>
      <c t="n" r="E33" s="6">
        <v>284</v>
      </c>
    </row>
    <row r="34" spans="1:5">
      <c t="s" r="A34" s="4">
        <v>1067</v>
      </c>
      <c t="n" r="C34" s="6">
        <v>1719</v>
      </c>
      <c t="n" r="D34" s="6">
        <v>643</v>
      </c>
      <c t="n" r="E34" s="6">
        <v>89</v>
      </c>
    </row>
    <row r="35" spans="1:5">
      <c t="s" r="A35" s="4">
        <v>108</v>
      </c>
      <c t="n" r="C35" s="6">
        <v>5123</v>
      </c>
      <c t="n" r="D35" s="6">
        <v>7994</v>
      </c>
      <c t="n" r="E35" s="6">
        <v>605</v>
      </c>
    </row>
    <row r="36" spans="1:5">
      <c t="s" r="A36" s="4">
        <v>109</v>
      </c>
      <c t="n" r="C36" s="6">
        <v>3138</v>
      </c>
      <c t="n" r="D36" s="6">
        <v>-402</v>
      </c>
      <c t="n" r="E36" s="6">
        <v>18495</v>
      </c>
    </row>
    <row r="37" spans="1:5">
      <c t="s" r="A37" s="4">
        <v>1330</v>
      </c>
      <c t="n" r="C37" s="6">
        <v>-41</v>
      </c>
      <c t="n" r="D37" s="6">
        <v>-755</v>
      </c>
      <c t="n" r="E37" s="6">
        <v>0</v>
      </c>
    </row>
    <row r="38" spans="1:5">
      <c t="s" r="A38" s="4">
        <v>111</v>
      </c>
      <c t="n" r="C38" s="6">
        <v>3179</v>
      </c>
      <c t="n" r="D38" s="6">
        <v>353</v>
      </c>
      <c t="n" r="E38" s="6">
        <v>18495</v>
      </c>
    </row>
    <row r="39" spans="1:5">
      <c t="s" r="A39" s="4">
        <v>1332</v>
      </c>
      <c t="n" r="C39" s="6">
        <v>17422</v>
      </c>
      <c t="n" r="D39" s="6">
        <v>9695</v>
      </c>
      <c t="n" r="E39" s="6">
        <v>9447</v>
      </c>
    </row>
    <row r="40" spans="1:5">
      <c t="s" r="A40" s="4">
        <v>111</v>
      </c>
      <c t="n" r="C40" s="6">
        <v>20601</v>
      </c>
      <c t="n" r="D40" s="6">
        <v>10048</v>
      </c>
      <c t="n" r="E40" s="6">
        <v>27942</v>
      </c>
    </row>
    <row r="41" spans="1:5">
      <c t="s" r="A41" s="4">
        <v>112</v>
      </c>
      <c t="n" r="C41" s="6">
        <v>24</v>
      </c>
      <c t="n" r="D41" s="6">
        <v>0</v>
      </c>
      <c t="n" r="E41" s="6">
        <v>120</v>
      </c>
    </row>
    <row r="42" spans="1:5">
      <c t="s" r="A42" s="4">
        <v>113</v>
      </c>
      <c t="n" r="C42" s="7">
        <v>20625</v>
      </c>
      <c t="n" r="D42" s="7">
        <v>10048</v>
      </c>
      <c t="n" r="E42" s="7">
        <v>28062</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3</v>
      </c>
      <c t="s" r="B1" s="2">
        <v>1</v>
      </c>
    </row>
    <row r="2" spans="1:4">
      <c t="s" r="B2" s="2">
        <v>2</v>
      </c>
      <c t="s" r="C2" s="2">
        <v>33</v>
      </c>
      <c t="s" r="D2" s="2">
        <v>75</v>
      </c>
    </row>
    <row r="3" spans="1:4">
      <c t="s" r="A3" s="3">
        <v>170</v>
      </c>
    </row>
    <row r="4" spans="1:4">
      <c t="s" r="A4" s="4">
        <v>111</v>
      </c>
      <c t="n" r="B4" s="7">
        <v>20601</v>
      </c>
      <c t="n" r="C4" s="7">
        <v>10048</v>
      </c>
      <c t="n" r="D4" s="7">
        <v>27942</v>
      </c>
    </row>
    <row r="5" spans="1:4">
      <c t="s" r="A5" s="3">
        <v>1334</v>
      </c>
    </row>
    <row r="6" spans="1:4">
      <c t="s" r="A6" s="4">
        <v>951</v>
      </c>
      <c t="n" r="B6" s="6">
        <v>2900</v>
      </c>
      <c t="n" r="C6" s="6">
        <v>2200</v>
      </c>
      <c t="n" r="D6" s="6">
        <v>1500</v>
      </c>
    </row>
    <row r="7" spans="1:4">
      <c t="s" r="A7" s="4">
        <v>1056</v>
      </c>
      <c t="n" r="B7" s="6">
        <v>936</v>
      </c>
      <c t="n" r="C7" s="6">
        <v>4092</v>
      </c>
      <c t="n" r="D7" s="6">
        <v>0</v>
      </c>
    </row>
    <row r="8" spans="1:4">
      <c t="s" r="A8" s="4">
        <v>92</v>
      </c>
      <c t="n" r="B8" s="6">
        <v>26</v>
      </c>
      <c t="n" r="C8" s="6">
        <v>2221</v>
      </c>
      <c t="n" r="D8" s="6">
        <v>2756</v>
      </c>
    </row>
    <row r="9" spans="1:4">
      <c t="s" r="A9" s="4">
        <v>91</v>
      </c>
      <c t="n" r="B9" s="6">
        <v>0</v>
      </c>
      <c t="n" r="C9" s="6">
        <v>0</v>
      </c>
      <c t="n" r="D9" s="6">
        <v>-12212</v>
      </c>
    </row>
    <row r="10" spans="1:4">
      <c t="s" r="A10" s="4">
        <v>151</v>
      </c>
      <c t="n" r="B10" s="6">
        <v>1277</v>
      </c>
      <c t="n" r="C10" s="6">
        <v>272</v>
      </c>
      <c t="n" r="D10" s="6">
        <v>38</v>
      </c>
    </row>
    <row r="11" spans="1:4">
      <c t="s" r="A11" s="4">
        <v>152</v>
      </c>
      <c t="n" r="B11" s="6">
        <v>148</v>
      </c>
      <c t="n" r="C11" s="6">
        <v>143</v>
      </c>
      <c t="n" r="D11" s="6">
        <v>150</v>
      </c>
    </row>
    <row r="12" spans="1:4">
      <c t="s" r="A12" s="4">
        <v>183</v>
      </c>
      <c t="n" r="B12" s="6">
        <v>0</v>
      </c>
      <c t="n" r="C12" s="6">
        <v>2992</v>
      </c>
      <c t="n" r="D12" s="6">
        <v>0</v>
      </c>
    </row>
    <row r="13" spans="1:4">
      <c t="s" r="A13" s="4">
        <v>93</v>
      </c>
      <c t="n" r="B13" s="6">
        <v>-3782</v>
      </c>
      <c t="n" r="C13" s="6">
        <v>0</v>
      </c>
      <c t="n" r="D13" s="6">
        <v>0</v>
      </c>
    </row>
    <row r="14" spans="1:4">
      <c t="s" r="A14" s="4">
        <v>186</v>
      </c>
      <c t="n" r="B14" s="6">
        <v>-334683</v>
      </c>
      <c t="n" r="C14" s="6">
        <v>-261508</v>
      </c>
      <c t="n" r="D14" s="6">
        <v>-44175</v>
      </c>
    </row>
    <row r="15" spans="1:4">
      <c t="s" r="A15" s="3">
        <v>187</v>
      </c>
    </row>
    <row r="16" spans="1:4">
      <c t="s" r="A16" s="4">
        <v>192</v>
      </c>
      <c t="n" r="B16" s="6">
        <v>9896</v>
      </c>
      <c t="n" r="C16" s="6">
        <v>0</v>
      </c>
      <c t="n" r="D16" s="6">
        <v>0</v>
      </c>
    </row>
    <row r="17" spans="1:4">
      <c t="s" r="A17" s="4">
        <v>166</v>
      </c>
      <c t="n" r="B17" s="6">
        <v>22</v>
      </c>
      <c t="n" r="C17" s="6">
        <v>0</v>
      </c>
      <c t="n" r="D17" s="6">
        <v>0</v>
      </c>
    </row>
    <row r="18" spans="1:4">
      <c t="s" r="A18" s="4">
        <v>1335</v>
      </c>
      <c t="n" r="B18" s="6">
        <v>-30452</v>
      </c>
      <c t="n" r="C18" s="6">
        <v>-14346</v>
      </c>
      <c t="n" r="D18" s="6">
        <v>-7726</v>
      </c>
    </row>
    <row r="19" spans="1:4">
      <c t="s" r="A19" s="3">
        <v>199</v>
      </c>
    </row>
    <row r="20" spans="1:4">
      <c t="s" r="A20" s="4">
        <v>141</v>
      </c>
      <c t="n" r="B20" s="6">
        <v>0</v>
      </c>
      <c t="n" r="C20" s="6">
        <v>0</v>
      </c>
      <c t="n" r="D20" s="6">
        <v>-444</v>
      </c>
    </row>
    <row r="21" spans="1:4">
      <c t="s" r="A21" s="4">
        <v>205</v>
      </c>
      <c t="n" r="B21" s="6">
        <v>239</v>
      </c>
      <c t="n" r="C21" s="6">
        <v>177</v>
      </c>
      <c t="n" r="D21" s="6">
        <v>100</v>
      </c>
    </row>
    <row r="22" spans="1:4">
      <c t="s" r="A22" s="4">
        <v>206</v>
      </c>
      <c t="n" r="B22" s="6">
        <v>87171</v>
      </c>
      <c t="n" r="C22" s="6">
        <v>75235</v>
      </c>
      <c t="n" r="D22" s="6">
        <v>234</v>
      </c>
    </row>
    <row r="23" spans="1:4">
      <c t="s" r="A23" s="4">
        <v>207</v>
      </c>
      <c t="n" r="B23" s="6">
        <v>-2732</v>
      </c>
      <c t="n" r="C23" s="6">
        <v>-43849</v>
      </c>
      <c t="n" r="D23" s="6">
        <v>-11921</v>
      </c>
    </row>
    <row r="24" spans="1:4">
      <c t="s" r="A24" s="4">
        <v>209</v>
      </c>
      <c t="n" r="B24" s="6">
        <v>72705</v>
      </c>
      <c t="n" r="C24" s="6">
        <v>-7342</v>
      </c>
      <c t="n" r="D24" s="6">
        <v>-6929</v>
      </c>
    </row>
    <row r="25" spans="1:4">
      <c t="s" r="A25" s="4">
        <v>210</v>
      </c>
      <c t="n" r="B25" s="6">
        <v>29902</v>
      </c>
      <c t="n" r="C25" s="6">
        <v>37244</v>
      </c>
      <c t="n" r="D25" s="6">
        <v>44173</v>
      </c>
    </row>
    <row r="26" spans="1:4">
      <c t="s" r="A26" s="4">
        <v>211</v>
      </c>
      <c t="n" r="B26" s="6">
        <v>102607</v>
      </c>
      <c t="n" r="C26" s="6">
        <v>29902</v>
      </c>
      <c t="n" r="D26" s="6">
        <v>37244</v>
      </c>
    </row>
    <row r="27" spans="1:4">
      <c t="s" r="A27" s="4">
        <v>6</v>
      </c>
    </row>
    <row r="28" spans="1:4">
      <c t="s" r="A28" s="3">
        <v>170</v>
      </c>
    </row>
    <row r="29" spans="1:4">
      <c t="s" r="A29" s="4">
        <v>111</v>
      </c>
      <c t="n" r="B29" s="6">
        <v>20601</v>
      </c>
      <c t="n" r="C29" s="6">
        <v>10048</v>
      </c>
      <c t="n" r="D29" s="6">
        <v>27942</v>
      </c>
    </row>
    <row r="30" spans="1:4">
      <c t="s" r="A30" s="3">
        <v>1334</v>
      </c>
    </row>
    <row r="31" spans="1:4">
      <c t="s" r="A31" s="4">
        <v>1336</v>
      </c>
      <c t="n" r="B31" s="6">
        <v>-17422</v>
      </c>
      <c t="n" r="C31" s="6">
        <v>-9695</v>
      </c>
      <c t="n" r="D31" s="6">
        <v>-9757</v>
      </c>
    </row>
    <row r="32" spans="1:4">
      <c t="s" r="A32" s="4">
        <v>951</v>
      </c>
      <c t="n" r="B32" s="6">
        <v>739</v>
      </c>
      <c t="n" r="C32" s="6">
        <v>112</v>
      </c>
      <c t="n" r="D32" s="6">
        <v>0</v>
      </c>
    </row>
    <row r="33" spans="1:4">
      <c t="s" r="A33" s="4">
        <v>1056</v>
      </c>
      <c t="n" r="B33" s="6">
        <v>582</v>
      </c>
      <c t="n" r="C33" s="6">
        <v>-305</v>
      </c>
      <c t="n" r="D33" s="6">
        <v>0</v>
      </c>
    </row>
    <row r="34" spans="1:4">
      <c t="s" r="A34" s="4">
        <v>92</v>
      </c>
      <c t="n" r="B34" s="6">
        <v>0</v>
      </c>
      <c t="n" r="C34" s="6">
        <v>2221</v>
      </c>
      <c t="n" r="D34" s="6">
        <v>2756</v>
      </c>
    </row>
    <row r="35" spans="1:4">
      <c t="s" r="A35" s="4">
        <v>91</v>
      </c>
      <c t="n" r="B35" s="6">
        <v>0</v>
      </c>
      <c t="n" r="C35" s="6">
        <v>0</v>
      </c>
      <c t="n" r="D35" s="6">
        <v>-12212</v>
      </c>
    </row>
    <row r="36" spans="1:4">
      <c t="s" r="A36" s="4">
        <v>151</v>
      </c>
      <c t="n" r="B36" s="6">
        <v>1277</v>
      </c>
      <c t="n" r="C36" s="6">
        <v>272</v>
      </c>
      <c t="n" r="D36" s="6">
        <v>38</v>
      </c>
    </row>
    <row r="37" spans="1:4">
      <c t="s" r="A37" s="4">
        <v>152</v>
      </c>
      <c t="n" r="B37" s="6">
        <v>148</v>
      </c>
      <c t="n" r="C37" s="6">
        <v>143</v>
      </c>
      <c t="n" r="D37" s="6">
        <v>150</v>
      </c>
    </row>
    <row r="38" spans="1:4">
      <c t="s" r="A38" s="4">
        <v>183</v>
      </c>
      <c t="n" r="B38" s="6">
        <v>0</v>
      </c>
      <c t="n" r="C38" s="6">
        <v>2992</v>
      </c>
      <c t="n" r="D38" s="6">
        <v>0</v>
      </c>
    </row>
    <row r="39" spans="1:4">
      <c t="s" r="A39" s="4">
        <v>93</v>
      </c>
      <c t="n" r="B39" s="6">
        <v>-3782</v>
      </c>
      <c t="n" r="C39" s="6">
        <v>0</v>
      </c>
      <c t="n" r="D39" s="6">
        <v>0</v>
      </c>
    </row>
    <row r="40" spans="1:4">
      <c t="s" r="A40" s="4">
        <v>1337</v>
      </c>
      <c t="n" r="B40" s="6">
        <v>-8785</v>
      </c>
      <c t="n" r="C40" s="6">
        <v>-6899</v>
      </c>
      <c t="n" r="D40" s="6">
        <v>4247</v>
      </c>
    </row>
    <row r="41" spans="1:4">
      <c t="s" r="A41" s="4">
        <v>1338</v>
      </c>
      <c t="n" r="B41" s="6">
        <v>1422</v>
      </c>
      <c t="n" r="C41" s="6">
        <v>1656</v>
      </c>
      <c t="n" r="D41" s="6">
        <v>619</v>
      </c>
    </row>
    <row r="42" spans="1:4">
      <c t="s" r="A42" s="4">
        <v>186</v>
      </c>
      <c t="n" r="B42" s="6">
        <v>-5220</v>
      </c>
      <c t="n" r="C42" s="6">
        <v>545</v>
      </c>
      <c t="n" r="D42" s="6">
        <v>13783</v>
      </c>
    </row>
    <row r="43" spans="1:4">
      <c t="s" r="A43" s="3">
        <v>187</v>
      </c>
    </row>
    <row r="44" spans="1:4">
      <c t="s" r="A44" s="4">
        <v>1339</v>
      </c>
      <c t="n" r="B44" s="6">
        <v>-28250</v>
      </c>
      <c t="n" r="C44" s="6">
        <v>-950</v>
      </c>
      <c t="n" r="D44" s="6">
        <v>0</v>
      </c>
    </row>
    <row r="45" spans="1:4">
      <c t="s" r="A45" s="4">
        <v>1340</v>
      </c>
      <c t="n" r="B45" s="6">
        <v>0</v>
      </c>
      <c t="n" r="C45" s="6">
        <v>-6614</v>
      </c>
      <c t="n" r="D45" s="6">
        <v>-8890</v>
      </c>
    </row>
    <row r="46" spans="1:4">
      <c t="s" r="A46" s="4">
        <v>1341</v>
      </c>
      <c t="n" r="B46" s="6">
        <v>0</v>
      </c>
      <c t="n" r="C46" s="6">
        <v>0</v>
      </c>
      <c t="n" r="D46" s="6">
        <v>3624</v>
      </c>
    </row>
    <row r="47" spans="1:4">
      <c t="s" r="A47" s="4">
        <v>192</v>
      </c>
      <c t="n" r="B47" s="6">
        <v>9896</v>
      </c>
      <c t="n" r="C47" s="6">
        <v>0</v>
      </c>
      <c t="n" r="D47" s="6">
        <v>0</v>
      </c>
    </row>
    <row r="48" spans="1:4">
      <c t="s" r="A48" s="4">
        <v>166</v>
      </c>
      <c t="n" r="B48" s="6">
        <v>22</v>
      </c>
      <c t="n" r="C48" s="6">
        <v>0</v>
      </c>
      <c t="n" r="D48" s="6">
        <v>0</v>
      </c>
    </row>
    <row r="49" spans="1:4">
      <c t="s" r="A49" s="4">
        <v>1335</v>
      </c>
      <c t="n" r="B49" s="6">
        <v>-11397</v>
      </c>
      <c t="n" r="C49" s="6">
        <v>-20339</v>
      </c>
      <c t="n" r="D49" s="6">
        <v>0</v>
      </c>
    </row>
    <row r="50" spans="1:4">
      <c t="s" r="A50" s="4">
        <v>198</v>
      </c>
      <c t="n" r="B50" s="6">
        <v>-29729</v>
      </c>
      <c t="n" r="C50" s="6">
        <v>-27903</v>
      </c>
      <c t="n" r="D50" s="6">
        <v>-5266</v>
      </c>
    </row>
    <row r="51" spans="1:4">
      <c t="s" r="A51" s="3">
        <v>199</v>
      </c>
    </row>
    <row r="52" spans="1:4">
      <c t="s" r="A52" s="4">
        <v>1342</v>
      </c>
      <c t="n" r="B52" s="6">
        <v>12960</v>
      </c>
      <c t="n" r="C52" s="6">
        <v>35224</v>
      </c>
      <c t="n" r="D52" s="6">
        <v>0</v>
      </c>
    </row>
    <row r="53" spans="1:4">
      <c t="s" r="A53" s="4">
        <v>1343</v>
      </c>
      <c t="n" r="B53" s="6">
        <v>-26609</v>
      </c>
      <c t="n" r="C53" s="6">
        <v>-571</v>
      </c>
      <c t="n" r="D53" s="6">
        <v>0</v>
      </c>
    </row>
    <row r="54" spans="1:4">
      <c t="s" r="A54" s="4">
        <v>141</v>
      </c>
      <c t="n" r="B54" s="6">
        <v>0</v>
      </c>
      <c t="n" r="C54" s="6">
        <v>0</v>
      </c>
      <c t="n" r="D54" s="6">
        <v>-444</v>
      </c>
    </row>
    <row r="55" spans="1:4">
      <c t="s" r="A55" s="4">
        <v>205</v>
      </c>
      <c t="n" r="B55" s="6">
        <v>239</v>
      </c>
      <c t="n" r="C55" s="6">
        <v>177</v>
      </c>
      <c t="n" r="D55" s="6">
        <v>100</v>
      </c>
    </row>
    <row r="56" spans="1:4">
      <c t="s" r="A56" s="4">
        <v>206</v>
      </c>
      <c t="n" r="B56" s="6">
        <v>87171</v>
      </c>
      <c t="n" r="C56" s="6">
        <v>75235</v>
      </c>
      <c t="n" r="D56" s="6">
        <v>234</v>
      </c>
    </row>
    <row r="57" spans="1:4">
      <c t="s" r="A57" s="4">
        <v>207</v>
      </c>
      <c t="n" r="B57" s="6">
        <v>-2732</v>
      </c>
      <c t="n" r="C57" s="6">
        <v>-43848</v>
      </c>
      <c t="n" r="D57" s="6">
        <v>-11921</v>
      </c>
    </row>
    <row r="58" spans="1:4">
      <c t="s" r="A58" s="4">
        <v>1344</v>
      </c>
      <c t="n" r="B58" s="6">
        <v>71029</v>
      </c>
      <c t="n" r="C58" s="6">
        <v>66217</v>
      </c>
      <c t="n" r="D58" s="6">
        <v>-12031</v>
      </c>
    </row>
    <row r="59" spans="1:4">
      <c t="s" r="A59" s="4">
        <v>209</v>
      </c>
      <c t="n" r="B59" s="6">
        <v>36080</v>
      </c>
      <c t="n" r="C59" s="6">
        <v>38859</v>
      </c>
      <c t="n" r="D59" s="6">
        <v>-3514</v>
      </c>
    </row>
    <row r="60" spans="1:4">
      <c t="s" r="A60" s="4">
        <v>210</v>
      </c>
      <c t="n" r="B60" s="6">
        <v>38911</v>
      </c>
      <c t="n" r="C60" s="6">
        <v>52</v>
      </c>
      <c t="n" r="D60" s="6">
        <v>3566</v>
      </c>
    </row>
    <row r="61" spans="1:4">
      <c t="s" r="A61" s="4">
        <v>211</v>
      </c>
      <c t="n" r="B61" s="7">
        <v>74991</v>
      </c>
      <c t="n" r="C61" s="7">
        <v>38911</v>
      </c>
      <c t="n" r="D61" s="7">
        <v>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4"/>
  </cols>
  <sheetData>
    <row r="1" spans="1:2">
      <c t="s" r="A1" s="1">
        <v>1345</v>
      </c>
      <c t="s" r="B1" s="2">
        <v>1346</v>
      </c>
    </row>
    <row r="2" spans="1:2">
      <c t="s" r="A2" s="4">
        <v>267</v>
      </c>
    </row>
    <row r="3" spans="1:2">
      <c t="s" r="A3" s="3">
        <v>1347</v>
      </c>
    </row>
    <row r="4" spans="1:2">
      <c t="s" r="A4" s="4">
        <v>1348</v>
      </c>
      <c t="n" r="B4" s="8">
        <v>0.0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Organization and Summary of Sig</vt:lpstr>
      <vt:lpstr>Securities</vt:lpstr>
      <vt:lpstr>Loans and Allowance for Loan Lo</vt:lpstr>
      <vt:lpstr>Servicing Assets</vt:lpstr>
      <vt:lpstr>Premises, Equipment and Leases</vt:lpstr>
      <vt:lpstr>Deposits</vt:lpstr>
      <vt:lpstr>Borrowings</vt:lpstr>
      <vt:lpstr>Income Taxes</vt:lpstr>
      <vt:lpstr>Fair Value of Financial Instrum</vt:lpstr>
      <vt:lpstr>Commitments and Contingencies</vt:lpstr>
      <vt:lpstr>Benefit Plans</vt:lpstr>
      <vt:lpstr>Regulatory Matters</vt:lpstr>
      <vt:lpstr>Transactions with Related Parti</vt:lpstr>
      <vt:lpstr>Parent Company Only Financial S</vt:lpstr>
      <vt:lpstr>Subsequent Event</vt:lpstr>
      <vt:lpstr>Organization and Summary of S23</vt:lpstr>
      <vt:lpstr>Organization and Summary of S24</vt:lpstr>
      <vt:lpstr>Securities (Tables)</vt:lpstr>
      <vt:lpstr>Loans and Allowance for Loan 26</vt:lpstr>
      <vt:lpstr>Servicing Assets (Tables)</vt:lpstr>
      <vt:lpstr>Premises, Equipment and Leases </vt:lpstr>
      <vt:lpstr>Deposits (Tables)</vt:lpstr>
      <vt:lpstr>Borrowings (Tables)</vt:lpstr>
      <vt:lpstr>Income Taxes (Tables)</vt:lpstr>
      <vt:lpstr>Fair Value of Financial Instr32</vt:lpstr>
      <vt:lpstr>Commitments and Contingencies (</vt:lpstr>
      <vt:lpstr>Benefit Plans (Tables)</vt:lpstr>
      <vt:lpstr>Regulatory Matters (Tables)</vt:lpstr>
      <vt:lpstr>Transactions with Related Par36</vt:lpstr>
      <vt:lpstr>Parent Company Only Financial37</vt:lpstr>
      <vt:lpstr>Organization and Summary of S38</vt:lpstr>
      <vt:lpstr>Organization and Summary of S39</vt:lpstr>
      <vt:lpstr>Organization and Summary of S40</vt:lpstr>
      <vt:lpstr>Organization and Summary of S41</vt:lpstr>
      <vt:lpstr>Organization and Summary of S42</vt:lpstr>
      <vt:lpstr>Organization and Summary of S43</vt:lpstr>
      <vt:lpstr>Organization and Summary of S44</vt:lpstr>
      <vt:lpstr>Organization and Summary of S45</vt:lpstr>
      <vt:lpstr>Organization and Summary of S46</vt:lpstr>
      <vt:lpstr>Organization and Summary of S47</vt:lpstr>
      <vt:lpstr>Securities (Summary of Carrying</vt:lpstr>
      <vt:lpstr>Securities (Summary of Gross Un</vt:lpstr>
      <vt:lpstr>Securities (Summary of Investme</vt:lpstr>
      <vt:lpstr>Securities (Narrative) (Details</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Servicing Assets (Narrative) (D</vt:lpstr>
      <vt:lpstr>Servicing Assets (Summary of Ac</vt:lpstr>
      <vt:lpstr>Premises, Equipment and Lease65</vt:lpstr>
      <vt:lpstr>Premises, Equipment and Lease66</vt:lpstr>
      <vt:lpstr>Premises, Equipment and Lease67</vt:lpstr>
      <vt:lpstr>Deposits (Narrative) (Details)</vt:lpstr>
      <vt:lpstr>Deposits (Types of Deposits) (D</vt:lpstr>
      <vt:lpstr>Deposits (Scheduled Maturities </vt:lpstr>
      <vt:lpstr>Borrowings (Schedule of Short T</vt:lpstr>
      <vt:lpstr>Borrowings (Schedule of Short72</vt:lpstr>
      <vt:lpstr>Borrowings (Narrative) (Details</vt:lpstr>
      <vt:lpstr>Income Taxes (Income Tax Expens</vt:lpstr>
      <vt:lpstr>Income Taxes (Effective Income </vt:lpstr>
      <vt:lpstr>Income Taxes (Deferred Tax Asse</vt:lpstr>
      <vt:lpstr>Income Taxes (Additional Inform</vt:lpstr>
      <vt:lpstr>Fair Value of Financial Instr78</vt:lpstr>
      <vt:lpstr>Fair Value of Financial Instr79</vt:lpstr>
      <vt:lpstr>Fair Value of Financial Instr80</vt:lpstr>
      <vt:lpstr>Fair Value of Financial Instr81</vt:lpstr>
      <vt:lpstr>Fair Value of Financial Instr82</vt:lpstr>
      <vt:lpstr>Commitments and Contingencies83</vt:lpstr>
      <vt:lpstr>Commitments and Contingencies84</vt:lpstr>
      <vt:lpstr>Benefit Plans (Defined Contribu</vt:lpstr>
      <vt:lpstr>Benefit Plans (Employee Stock P</vt:lpstr>
      <vt:lpstr>Benefit Plans (Summary of Non-V</vt:lpstr>
      <vt:lpstr>Benefit Plans (Deferred Compens</vt:lpstr>
      <vt:lpstr>Benefit Plans (Summary of Stock</vt:lpstr>
      <vt:lpstr>Benefit Plans (Summary of Non90</vt:lpstr>
      <vt:lpstr>Benefit Plans (Redeemable Equit</vt:lpstr>
      <vt:lpstr>Regulatory Matters (Details)</vt:lpstr>
      <vt:lpstr>Transactions with Related Par93</vt:lpstr>
      <vt:lpstr>Transactions with Related Par94</vt:lpstr>
      <vt:lpstr>Parent Company Only Financial95</vt:lpstr>
      <vt:lpstr>Parent Company Only Financial96</vt:lpstr>
      <vt:lpstr>Parent Company Only Financial9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5:11:28Z</dcterms:created>
  <dcterms:modified xmlns:dcterms="http://purl.org/dc/terms/" xmlns:xsi="http://www.w3.org/2001/XMLSchema-instance" xsi:type="dcterms:W3CDTF">2016-03-14T15:11:28Z</dcterms:modified>
  <dc:title xmlns:dc="http://purl.org/dc/elements/1.1/">Untitled</dc:title>
  <dc:description xmlns:dc="http://purl.org/dc/elements/1.1/"/>
  <dc:subject xmlns:dc="http://purl.org/dc/elements/1.1/"/>
  <cp:keywords/>
  <cp:category/>
</cp:coreProperties>
</file>